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Acquisitions and investment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roFrac Holding Corp."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icted cash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Indebtedness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Acquisitions and investments (T" sheetId="32" state="visible" r:id="rId32"/>
    <sheet xmlns:r="http://schemas.openxmlformats.org/officeDocument/2006/relationships" name="Fair value of financial instr_2" sheetId="33" state="visible" r:id="rId33"/>
    <sheet xmlns:r="http://schemas.openxmlformats.org/officeDocument/2006/relationships" name="Segment information (Tables)" sheetId="34" state="visible" r:id="rId34"/>
    <sheet xmlns:r="http://schemas.openxmlformats.org/officeDocument/2006/relationships" name="ProFrac Holding Corp. (Tables)" sheetId="35" state="visible" r:id="rId35"/>
    <sheet xmlns:r="http://schemas.openxmlformats.org/officeDocument/2006/relationships" name="Subsequent event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stricted Cash - Reconciliatio" sheetId="40" state="visible" r:id="rId40"/>
    <sheet xmlns:r="http://schemas.openxmlformats.org/officeDocument/2006/relationships" name="Inventories - Additional Inform" sheetId="41" state="visible" r:id="rId41"/>
    <sheet xmlns:r="http://schemas.openxmlformats.org/officeDocument/2006/relationships" name="Inventories - Summary of Inven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Indebtedness - Components of De" sheetId="48" state="visible" r:id="rId48"/>
    <sheet xmlns:r="http://schemas.openxmlformats.org/officeDocument/2006/relationships" name="Indebtedness - Additional Infor" sheetId="49" state="visible" r:id="rId49"/>
    <sheet xmlns:r="http://schemas.openxmlformats.org/officeDocument/2006/relationships" name="Indebtedness - Summary of Princ"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ummary of Components " sheetId="53" state="visible" r:id="rId53"/>
    <sheet xmlns:r="http://schemas.openxmlformats.org/officeDocument/2006/relationships" name="Leases - Summary of Other Suppl" sheetId="54" state="visible" r:id="rId54"/>
    <sheet xmlns:r="http://schemas.openxmlformats.org/officeDocument/2006/relationships" name="Leases - Summary of Maturity of"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Related Party Transactions - _3" sheetId="58" state="visible" r:id="rId58"/>
    <sheet xmlns:r="http://schemas.openxmlformats.org/officeDocument/2006/relationships" name="Related Party Transactions - _4" sheetId="59" state="visible" r:id="rId59"/>
    <sheet xmlns:r="http://schemas.openxmlformats.org/officeDocument/2006/relationships" name="Related Party Transactions - Ad" sheetId="60" state="visible" r:id="rId60"/>
    <sheet xmlns:r="http://schemas.openxmlformats.org/officeDocument/2006/relationships" name="Acquisitions and Investments - " sheetId="61" state="visible" r:id="rId61"/>
    <sheet xmlns:r="http://schemas.openxmlformats.org/officeDocument/2006/relationships" name="Acquisitions and Investments _2" sheetId="62" state="visible" r:id="rId62"/>
    <sheet xmlns:r="http://schemas.openxmlformats.org/officeDocument/2006/relationships" name="Acquisitions and Investments _3"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ubsequent Events - Additional " sheetId="73" state="visible" r:id="rId73"/>
    <sheet xmlns:r="http://schemas.openxmlformats.org/officeDocument/2006/relationships" name="Subsequent events - Summary of " sheetId="74" state="visible" r:id="rId74"/>
    <sheet xmlns:r="http://schemas.openxmlformats.org/officeDocument/2006/relationships" name="Subsequent events - Summary o_2" sheetId="75" state="visible" r:id="rId75"/>
    <sheet xmlns:r="http://schemas.openxmlformats.org/officeDocument/2006/relationships" name="ProFrac Holding Corp. - Balance" sheetId="76" state="visible" r:id="rId76"/>
    <sheet xmlns:r="http://schemas.openxmlformats.org/officeDocument/2006/relationships" name="ProFrac Holding Corp. - Balan_2" sheetId="77" state="visible" r:id="rId77"/>
    <sheet xmlns:r="http://schemas.openxmlformats.org/officeDocument/2006/relationships" name="ProFrac Holding Corp. - Subsequ"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0_);_(&quot;$ &quot;(#,##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ProFrac Holding Corp.</t>
        </is>
      </c>
    </row>
    <row r="6">
      <c r="A6" s="4" t="inlineStr">
        <is>
          <t>Entity Central Index Key</t>
        </is>
      </c>
      <c r="B6" s="4" t="inlineStr">
        <is>
          <t>0001881487</t>
        </is>
      </c>
    </row>
    <row r="7">
      <c r="A7" s="4" t="inlineStr">
        <is>
          <t>Entity Filer Category</t>
        </is>
      </c>
      <c r="B7" s="4" t="inlineStr">
        <is>
          <t>Non-accelerated Filer</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5. Property, plant, and equipment The following table summarizes the components of our property, plant, and equipment, net as of March 31, 2022 and December 31, 2021:
(In thousands) March 31, December 31,
Machinery and equipment $ 1,018,221 $ 760,829
Mining property and mine development 35,491 34,809
Office equipment, software and other 13,876 5,550
Buildings and leasehold improvements 16,091 15,947
Total 1,083,679 817,135
Less: accumulated depreciation and depletion (506,831 ) (464,178 )
Construction in progress 42,923 10,730
Property, plant, and equipment, net $ 619,771 $ 363,687 Depreciation expense for the three months ended March 31, 2022 and 2021, was $44.2 million and $35.5 million, respectively. Major classifications of property, plant, and equipment and their respective useful lives are as follows:
Machinery and equipment 2 years—10 years
Office equipment, software, and other 3 years—7 years
Buildings and leasehold improvements 2 years—40 years </t>
        </is>
      </c>
      <c r="C4" s="4" t="inlineStr">
        <is>
          <t xml:space="preserve">4. Property, plant, and equipment The following table summarizes the components of our property, plant, and equipment, net as of December 31, 2021 and December 31, 2020:
December 31, December 31,
Machinery and equipment $ 760,829 $ 738,312
Mining property and mine development 34,809 4,809
Office equipment, software and other 5,550 4,820
Buildings and leasehold improvements 15,947 16,695
Total 817,135 764,636
Less: accumulated depreciation and depletion (464,178 ) (352,565 )
Construction in progress 10,730 17,613
Property, plant, and equipment, net $ 363,687 $ 429,684 Depreciation expense for the years ended December 31, 2021 and 2020 was $140.7 million and $150.7 million, respectively. Major classifications of property, plant, and equipment and their respective useful lives are as follows:
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6. Intangible assets The following table summarizes the components of our intangible assets as of March 31, 2022, and December 31, 2021:
March 31, 2022 December 31, 2021
(In thousands) Gross Less: Net Book Gross Less: Net
Electric frac licenses $ 22,500 $ — $ 22,500 $ 22,500 $ — $ 22,500
Acquired technology 7,144 (963 ) 6,181 5,905 (589 ) 5,316
Intangible assets, net $ 29,644 $ (963 ) $ 28,681 $ 28,405 $ (589 ) $ 27,816
Intangible assets are amortized over the period the Company expects the asset to generate cash flows. As such, we amortize each electric frac license through the remaining license period, beginning when the initial fleet built under each license is placed into service, a period we estimate to be 17 years. For technology acquired during 2021, we estimated this period to be seven years. For technology acquired in 2022 related to the acquisition of FTS International Inc., we estimated the period to be three years. Amortization expense related to intangible assets was $0.4 million and zero for the three months ended March 31, 2022 and 2021, respectively. </t>
        </is>
      </c>
      <c r="C4" s="4" t="inlineStr">
        <is>
          <t>5. Intangible assets The following table summarizes the components of our intangible assets at December 31, 2021 and December 31, 2020:
December 31, 2021 December 31, 2020
Gross Less: Net Book Gross Less: Net
Electric frac licenses $ 22,500 $ — $ 22,500 $ — $ — $ —
Acquired technology 5,905 (589 ) 5,316 — — —
Intangible assets, net $ 28,405 $ (589 ) $ 27,816 $ — $ — $ —
In June 2021, ProFrac LLC entered into an agreement with U.S. Well Services, LLC (“USWS”) to purchase three licenses ® Intangible assets are amortized over the period the Company expects the asset to generate cash flows. As such, we will amortize each electric frac license through the remaining license period, beginning when the initial fleet built under each license is placed into service, a period we estimate to be 17 years. For technology acquired during 2021, we estimated this period to be 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debtednes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Indebtedness</t>
        </is>
      </c>
      <c r="B4" s="4" t="inlineStr">
        <is>
          <t xml:space="preserve">7. Indebtedness The following table summarizes the components of our debt as of March 31, 2022 and December 31, 2021:
March 31, December 31,
(In thousands) 2022 2021
Old ABL Credit Facility $ — $ 69,000
Old Term Loan — 171,355
First Financial loan 26,377 30,000
New ABL Credit Facility 70,706 —
New Term Loan Credit Facility 450,000 —
Backstop Note(1) 22,000 —
Closing Date Note(1) 22,000 —
Equify Bridge Note(1) 45,800 —
Best Flow Credit Facility(1) — 7,101
Best Flow Note(1) — 10,827
Alpine Promissory Note(1) — 16,717
Other 11,129 1,695
Total gross debt 648,012 306,695
Less: unamortized debt issuance costs (22,388 ) (5,129 )
Less: current portion of long-term debt (47,620 ) (31,793 )
Total long-term debt $ 578,004 $ 269,773
(1) Related party debt agreements. Old ABL Credit Facility On March 14, 2018, ProFrac LLC entered into a senior secured asset-based revolving credit agreement (the “Old ABL Credit Facility”), with Barclays Bank PLC, as administrative agent and collateral agent, and the lenders party thereto. The Old ABL Credit Facility had a maturity date of March 14, 2023. LIBOR borrowings under the Old ABL Credit Facility bear interest at the greater of LIBOR or 0.00%, plus a margin of 1.50% to 2.00%, depending on facility utilization. The interest rate was 2.75% as of December 31, 2021. As of December 31, 2021, the borrowing base was $146.2 million, therefore maximum availability under the Old ABL Credit Facility was the facility maximum of $105.0 million. There were $69.0 million of borrowings outstanding and $3.1 million of letters of credit outstanding, resulting in $32.9 million of availability under the Old Credit Facility ABL. On March 4, 2022, the Old ABL Credit Facility was refinanced and replaced with the New ABL Credit Facility. Old Term Loan On September 7, 2018, ProFrac LLC entered into a $180.0 million term loan agreement (“Old Term Loan”), which matures on The Old Term Loan, as amended, requires minimum excess cash flow prepayments as follows, each due approximately 55 days after period-end : LIBOR borrowings under the Old Term Loan bear interest at the greater of LIBOR or 1.25%, plus a margin of 6.25% to 8.50%, depending on the total net leverage ratio as defined under the Old Term Loan. The interest rate was 9.75% as of December 31, 2021. The Old Term Loan contained certain restrictive covenants, including a financial covenant which required ProFrac LLC to maintain a total net leverage ratio, as defined in the credit agreement, of no greater than 2.25:1.00 for the fiscal quarters ended September 30, 2019 through and including March 31, 2020, 3.50:1.00 for the fiscal quarters ended June 30, 2020 through and including March 31, 2021, 3.00:1.00 for the fiscal quarter ended June 31, 2021, 2.75:1.00 for the fiscal quarter ended September 30, 2021, 2.50:1.00 for the fiscal quarter ended December 31, 2021, and 2.00:1.00 for the fiscal quarter ended March 31, 2022 and thereafter. ProFrac LLC was in compliance with all required covenants as of December 31, 2021. In February 2022, ProFrac and its Old Term Loan lenders entered into an agreement to amend the Old Term Loan. The amendment expanded the facility by $48.0 million. On March 4, 2022, the Old Term Loan was extinguished resulting in loss on debt extinguishment of $3.9 million. First Financial Loan On July 22, 2020, ProFrac LLC entered into a $35.0 million loan agreement with First Financial Bank, N.A. which had a maturity of July 22, 2025 (“Main Street Loan”). The interest rate was LIBOR plus 3.00%, floating daily. In August 2021, the loan agreement was amended to remove the covenants in place prior to the amendment. As amended, the 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 On December 22, 2021, the Main Street Loan had a balance of $32.2 million. The Main Street Loan was extinguished with a cash payment of $2.2 million and the remainder refinanced with a $30.0 million loan with First Financial Bank, N.A. (“First Financial Loan”). The First Financial Loan has a maturity date of January 1, 2024 with an interest rate of LIBOR plus 3.5%, and the loan is to be repaid by equal payments of principal and interest beginning in February 2022. The First Financial Loan contains certain restricted covenants which require the Company to maintain a fixed charge ratio of at least 1.00:1.00 and a maximum net leverage ratio of 3.00:1.00. The Company was in compliance with all covenants as of March 31, 2022. New ABL Credit Facility On March 4, 2022, ProFrac LLC, ProFrac Holdings II, LLC (“ProFrac II LLC”), as borrower (in such capacity, the “ABL Borrower”), and certain of the ABL Borrower’s wholly owned subsidiaries as obligors, entered into a senior secured asset-based revolving credit agreement (as amended, the “New ABL Credit Facility”), with a group of lenders with JPMorgan Chase Bank N.A., as administrative agent and collateral agent. The New ABL Credit Facility provides for an asset-based revolving credit facility with a borrowing base and lender commitments of $100.0 million. The New ABL Credit Facility has a borrowing base composed of certain eligible accounts receivable and eligible inventory less customary reserves, as redetermined monthly. As of March 31, 2022, the maximum availability under the New ABL Credit Facility was the aggregate lender commitments of $100.0 million with $70.7 million of borrowings outstanding and $9.2 million of letters of credit outstanding, resulting in approximately $20.1 million of remaining availability. Our New ABL Credit Facility matures on the earlier of (i) March 4, 2027 and (ii) 91 days prior to the stated maturity of any material indebtedness (other than the First Financial Loan). Borrowings under the New ABL Credit Facility accrue interest based on a three-tier pricing grid tied to average historical availability, and the ABL Borrower may elect for loans to be based on either an Adjusted Term SOFR or a base rate, plus the applicable margin. The interest rate under our New ABL Credit Facility for (a) Adjusted Term SOFR is the applicable margin plus the fluctuating per annum rate equal to Adjusted Term SOFR (with an Adjusted Term SOFR Floor of 0.00%); and (b) Base Rate Loans are the applicable margin plus the fluctuating per annum rate equal to the greatest of the Prime Rate in effect on such day, or the NYFRB Rate in effect on such day plus 1/2% of 1% and the Adjusted Term SOFR for a one-month Our New ABL Credit Facility is subject to customary mandatory prepayments, including a mandatory prepayment if the aggregate unpaid principal balance of revolving loans, agent advances, swingline borrowings, unreimbursed drawings under letters of credit and the undrawn amount of outstanding letters of credit exceeds at any time the lesser of (x) the then applicable borrowing base and (y) the then total effective commitments under the New ABL Credit Facility, in an amount equal to such excess. After the occurrence and during the continuance of a Cash Dominion Period (defined in the New ABL Credit Facility as (a) any period commencing upon the date that availability shall have been less than the greater of ( availability shall have been at least the greater of (y) 12.5% of the Maximum Credit and (z) $10.0 million for 20 consecutive calendar days or (b) any period commencing on the occurrence of certain specified events of default, and continuing during the period that such specified event of default shall be continuing). Our New ABL Credit Facility contains certain customary representations and warranties and affirmative and negative covenants. The negative covenants include, subject to customary exceptions, limitations on indebtedness, dividends, distributions and certain other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We are required by our New ABL Credit Facility to maintain minimum liquidity of $5.0 million at all times. Additionally, when availability is less than the greater of (i) 12.5% of the maximum credit (which is the lesser of the maximum revolver amount in effect at such time and the borrowing base at such time) and (ii) $10.0 million and continuing until such time as availability has been in excess of such threshold for a period of 20 consecutive calendar days, we are required by our New ABL Credit Facility to maintain a springing Fixed Charge Coverage Ratio (as defined in our New ABL Credit Facility) of at least 1.0 to 1.0, which is tested quarterly during such period. ProFrac LLC was in compliance with all covenants, and there were no existing defaults or events of default related to the New ABL Credit Facility as of March 31, 2022. On April 8, 2022, the New ABL Credit Facility was amended to increase the borrowing base and lender commitments to $200.0 million. See Note 15 – Subsequent Events. New Term Loan Credit Facility On March 4, 2022, ProFrac LLC, ProFrac II, LLC, as borrower (in such capacity, the “Term Loan Borrower”), and certain of the Term Loan Borrowings under the New Term Loan Credit Facility accrue interest at a percentage per annum equal to (a) until October 1, 2022, (i) for SOFR Rate Loans, 8.50%, and (ii) for Base Rate Loans, 7.50% and (b) thereafter, based on a three-tier pricing grid tied to Total Net Leverage Ratio (as defined in the New Term Loan Credit Facility), and the Term Loan Borrower may elect for loans to be based on either Adjusted Term SOFR or Base Rate, plus the applicable margin. The interest rate on our New Term Loan Credit Facility for (a) SOFR Rate Loans are the applicable margin plus the fluctuating per annum rate equal to Adjusted Term SOFR (as defined in the New Term Loan Credit Facility), with a SOFR floor of 1.00% and (b) Base Rate Loans are the applicable margin plus the fluctuating per annum rate equal to the highest of (i) the federal funds rate plus 1/2 of 1%, (ii) the interest rate quoted in the print edition of The Wall Street Journal one-month The applicable margin for (a) SOFR Rate Loans ranges from 6.50% to 8.00% and (b) Base Rate Loans ranges from 5.50% to 7.00%, depending on the Total Net Leverage Ratio (as defined in the New Term Loan Credit Facility) as of the first day of the then-current fiscal quarter. The interest rate was 9.5% as of March 31, 2022. Our New Term Loan Credit Facility is guaranteed by ProFrac LLC and all of the Term Loan Borrower’s material existing subsidiaries and certain direct and indirect future U.S. restricted subsidiaries of the Term Loan Borrower. Our New Term Loan Credit Facility is secured by a lien on, and security interest in, substantially all of each such guarantor’s assets. Our New Term Loan Credit Facility is subject to quarterly amortization beginning in June 2022, though any excess cash flow payments, reduce the required amortization. Additionally, our New Term Loan Credit Facility is subject to a quarterly mandatory prepayment beginning for the calendar quarter ending on September 30, 2022 in an amount equal to the Applicable ECF Percentage (as defined in the New Term Loan Credit Facility). The Applicable ECF Percentage ranges from 50% of Excess Cash Flow (as defined in the New Term Loan Credit Facility) to 25% of Excess Cash Flow depending on the Total Net Leverage Ratio as of the last day of the applicable fiscal quarter. Voluntary prepayments of borrowings under the New Term Loan Credit Facility are permitted at any time, in specified minimum principal amounts, subject to reimbursement of the lenders’ redeployment costs actually incurred in the case of a prepayment of SOFR Rate Loans other than on the last day of the relevant interest period. Between March 4, 2022 and March 4, 2023, certain prepayments of the New Term Loan Credit Facility are subject to a prepayment premium of 3.00% (or, in the case of any IPO Prepayment (as defined in the New Term Loan Credit Facility), 2.00%). Between March 5, 2023 and March 4, 2024, certain prepayments of the New Term Loan Credit Facility are subject to a 2.00% prepayment premium. After March 4, 2024, but prior to the Stated Termination Date (as defined in the New Term Loan Credit Facility) certain prepayments of the New Term Loan Credit Facility are subject to a 1.00% prepayment premium. No payment or prepayment premium shall be due on account of any payments or prepayments made on the Stated Termination Date. Our New Term Loan Credit Facility contains certain customary representations and warranties and affirmative and negative covenants. The negative covenants include, subject to customary exceptions, limitations on indebtedness, dividends, distributions and certain other payments, investments, capital expenditures, acquisitions, prepayments of specified junior indebtedness, amendments of specified junior indebtedness, transactions with affiliates, dispositions, mergers and consolidations, liens, restrictive agreements, changes in fiscal periods and changes in line of business. We are required by our New Term Loan Credit Facility to maintain a Total Net Leverage Ratio (as defined in our New Term Loan Credit Facility) (i) of no more than 2.00 to 1.00 for the fiscal quarter ending on June 30, 2022, (ii) of no more than 1.55 to 1.00 for the fiscal quarters ending on September 30, 2022 and December 31, 2022, and (iii) of no more than 1.25 for each fiscal quarter ending on March 31, 2023 and thereafter. We are required by our New Term Loan Credit Facility to maintain minimum liquidity of $30.0 million at all times. Our New Term Loan Credit Facility contains customary events of default. If an event of default occurs and is continuing, the lenders may declare all loans to be immediately due and payable. Some events of default require an automatic termination of the loans and become immediately due and payable. The Company was in compliance with all covenants, and there were no defaults or events of default related to the New Term Loan Credit Facility, as of March 31, 2022. Subsequent to March 31, 2022 , the New Term Loan Facility was paid down by $143.8 million with net proceeds from the IPO. Backstop Note On March 4, 2022, ProFrac LLC borrowed $22.0 million pursuant to a subordinated promissory note with THRC Holdings, LP (“THRC Holdings”) with a stated maturity date of March 4, 2027 (the “Backstop Note”). The Backstop Note bears interest at a percentage per annum equal to 1.74%. Interest under the Backstop Note is paid on a quarterly basis and is solely payable in kind, with such interest amounts being added to the outstanding principal amount of the Backstop Note, until the date that both the New ABL Credit Facility and the New Term Loan Credit Facility shall have been terminated, after which date quarterly interest payments may be paid in kind or in cash. The Backstop Note is unsecured and subordinated to the indebtedness owing under the New ABL Credit Facility and the New Term Loan Credit Facility. In June 2022, the Backstop Note was fully paid with net proceeds from the IPO. Closing Date Note On March 4, 2022, ProFrac LLC borrowed $22.0 million pursuant to a subordinated promissory note with THRC Holdings with a stated maturity date of March 4, 2027 (the “Closing Date Note”). The Closing Date Note bears interest at a percentage per annum equal to 1.74%. Interest under the Closing Date Note is paid on a quarterly basis and is solely payable in kind, with such interest amounts being added to the outstanding principal amount of the Closing Date Note, until the date that both the New ABL Credit Facility and the New Term Loan Credit Facility shall have been terminated, after which date quarterly interest payments may be paid in kind or in cash. The Closing Date Note is unsecured and subordinated to the indebtedness owing under the New ABL Credit Facility and the New Term Loan Credit Facility. In June 2022, the Closing Date Note was fully paid with net proceeds from the IPO. Equify Bridge Note On March 4, 2022, ProFrac II LLC entered into a $45.8 million subordinated promissory note with Equify Financial with a stated maturity date of March 4, 2027 (the “Equify Bridge Note”). The Equify Bridge Note bears interest at a percentage per annum equal to 1.0%. Interest under the Equify Bridge Note is paid on a quarterly basis and is solely payable in kind, with such interest amounts being added to the outstanding principal amount of the Equify Bridge Note, until the date that both the New ABL Credit Facility and the New Term Loan Credit Facility shall have been terminated, after which date quarterly interest payments may be paid in kind or in cash. In April 2022, the Company repaid $25.0 million in principal under the Equify Bridge Note. The Equify Bridge Note is unsecured and subordinated to the indebtedness owing under the New ABL Credit Facility and the New Term Loan Credit Facility. In April 2022, the Company repaid $25.0 million in principal under the Equify Bridge Note, resulting in an outstanding balance of $20.8 million. In June 2022, the Equify Bridge Note was fully paid with net proceeds from the IPO. Best Flow Credit Facility On February 4, 2019, Best Flow entered into a revolving loan credit agreement (the “Best Flow Credit Facility”), with Equify Financial, LLC (“Equify Financial”) as lender. Equify Financial is a related party. The Best Flow Credit Facility provided for a revolving credit facility in an aggregate principal amount at any time outstanding up to $9.0 million, subject to borrowing base availability. The Best Flow Credit Facility had a maturity date of February 4, 2026. 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 The Best Flow Credit Facility was secured by a first lien on substantially all of the assets of Best Flow. On March 4, 2022, the Best Flow Credit Facility was extinguished resulting in loss of extinguishment of debt of $0.3 million. Best Flow Note On January 28, 2021, Best Flow issued a promissory note (the “Best Flow Note”), with Equify Financial, as holder. Equify Financial is a related party. The Best Flow Note provides for a term loan in an initial aggregate principal amount equal to $13.0 million. Proceeds from the Best Flow Note were utilized to pay down $7.6 million of outstanding balances on the Best Flow Credit Facility and to pay down other equipment financing agreements for $5.4 million. The Best Flow Note matures on February 1, 2026, with a fixed interest rate of 8.0%. The principal and interest are paid in equal monthly amortizing amounts through maturity. Prepaid amounts are subject to a 0.19% prepayment premium. On March 4, 2022, the Best Flow Note was extinguished resulting in loss of extinguishment of debt of $1.4 million. Alpine Promissory Note In January 2021, Alpine entered into a $21.4 million promissory note with Equify Financial (“Alpine Note”). Equify Financial is a related party. The Alpine Note amortizes monthly, had an interest rate of 8.0% and had a stated maturity date in February 2027. Alpine had $16.7 in outstanding borrowings under the Alpine Note as of March 4, 2022. On March 4, 2022, the Alpine Note was extinguished resulting in loss on extinguishment of debt of $1.8 million. Other indebtedness As of March 31, 2022 and December 31, 2021, the Company had other debt agreements outstanding with unpaid principal balances of $11.1 million and $1.7 million, respectively. These were primarily comprised of various equipment financing agreements. As of March 31, 2022, $10.1 million is due October 1, 2022 at an interest rate of 5.0%. The following table summarizes the principal maturity schedule for our long-term debt outstanding as of March 31, 2022:
2022 2023 2024 2025 2026 Thereafter Total
First Financial loan $ 11,086 $ 15,291 $ — $ — $ — $ — $ 26,377
New ABL Credit Facility — — — — — 70,706 70,706
New Term Loan Credit Facility 16,875 22,500 22,500 388,125 — — 450,000
Backstop Note(1) — — — — — 22,000 22,000
Closing Date Note(1) — — — — — 22,000 22,000
Equify Bridge Note(1) — — — — — 45,800 45,800
Other 10,223 167 166 108 79 386 11,129
Total $ 38,184 $ 37,958 $ 22,666 $ 388,233 $ 79 $ 160,892 $ 648,012
(1) Related party debt agreements. </t>
        </is>
      </c>
      <c r="C4" s="4" t="inlineStr">
        <is>
          <t xml:space="preserve">6. Indebtedness The following table summarizes the components of our debt as of December 31, 2021 and December 31, 2020:
December 31, December 31,
2021 2020
ABL Credit Facility $ 69,000 $ 41,000
Term Loan 171,355 137,355
First Financial loan 30,000 —
Main Street loan — 35,000
Tractor notes — 3,911
Best Flow Credit Facility(1) 7,101 37,303
Best Flow notes payable (1) — —
Best Flow Note(1) 10,827 —
Alpine Promissory Note(1) 16,717 —
Alpine Credit Facility(1) — 21,135
Other 1,695 5,829
Total gross debt 306,695 281,533
Less: unamortized debt issuance costs (5,129 ) (5,820 )
Less: current portion of long-term debt (31,793 ) (15,484 )
Total long-term debt $ 269,773 $ 260,229
(1) Related party debt agreements. ABL Credit Facility On March 14, 2018, ProFrac LLC entered into a senior secured asset-based revolving credit agreement (the “ABL Credit Facility”), with Barclays Bank PLC, as administrative agent and collateral agent (the “ABL Agent”), and the lenders party thereto. The ABL Credit Facility has a maturity date of March 14, 2023. LIBOR borrowings under the ABL bear interest at the greater of LIBOR or 0.00%, plus a margin of 1.50% to 2.00%, depending on facility utilization. The interest rate was 2.75% as of December 31, 2021. Base rate loans are also available at our option. The maximum availability of credit under the ABL is limited at any time to $105.0 million or a borrowing base, as defined in the credit agreement. The borrowing base is calculated on percentages of eligible accounts receivable and inventory and is subject to certain reserves. If the amount available under the ABL is less than either 15.0% of our maximum availability or $10.0 million, we will be required to maintain a minimum fixed charge coverage ratio of 1.0 to 1.0. Although we had availability in excess of this threshold, we were in compliance with this covenant as of December 31, 2021. If at any time borrowings and letters of credit issued under the ABL exceed the borrowing base, we will be required to repay an amount equal to such excess. As of December 31, 2021, the borrowing base was $146.2 million, therefore maximum availability under the ABL was the facility maximum of $105.0 million. There were $69.0 million of borrowings outstanding under the ABL, and $3.1 million of letters of credit were outstanding, resulting in $32.9 million of availability under the ABL. The ABL Credit Facility contains certain customary representations and warranties and affirmative and negative covenants. The negative covenants include, subject to customary exceptions, limitations on indebtedness, dividends, distributions and other restricted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ProFrac LLC was in compliance with all covenants as of December 31, 2021. On March 4, 2022, the ABL Credit Facility was extinguished. See Note 11 – Subsequent Events. Term Loan On September 7, 2018, ProFrac LLC entered into a $180.0 million term loan agreement (“Term Loan”), which matures on September 15, 2023, with a group of lenders with Barclays Bank, PLC as administrative agent. Principal payments are due in quarterly installments, however due to prepayments made to date, there will be no required minimum amortization (other than excess cash flow prepayments) before termination of the Term Loan. Excess cash flow is calculated quarterly to determine any additional minimum prepayments. On June 24, 2021, ProFrac LLC and its Term Loan lenders reached an agreement to expand the facility by $40.0 million. The Term Loan, as amended, requires minimum excess cash flow prepayments as follows, each due approximately 55 days after period-end : LIBOR borrowings under the Term Loan bear interest at the greater of LIBOR or 1.25%, plus a margin of 6.25% to 8.50%, depending on the total net leverage ratio as defined under the Term Loan. The interest rate was 9.75% as of December 31, 2021. On May 29, 2020, one of the members of ProFrac LLC purchased and simultaneously retired a portion of the Term Loan. ProFrac LLC recognized the retirement of these notes, a non-cash The Term Loan contains certain restrictive covenants, including a financial covenant which requires ProFrac LLC to maintain a total net leverage ratio, as defined in the credit agreement, of no greater than 2.25:1.00 for the fiscal quarters ended September 30, 2019 through and including March 31, 2020, 3.50:1.00 for the fiscal quarters ended June 30, 2020 through and including March 31, 2021, 3.00:1.00 for the fiscal quarter ended June 31, 2021, 2.75:1.00 for the fiscal quarter ended September 30, 2021, 2.50:1.00 for the fiscal quarter ended December 31, 2021, and 2.00:1.00 for the fiscal quarter ended March 31, 2022 and thereafter. ProFrac LLC was in compliance with all required covenants as of December 31, 2021. The Term Loan contains certain customary representations and warranties and affirmative and negative covenants. The negative covenants include, subject to customary exceptions, limitations on indebtedness, dividends, distributions and other restricted payments, investments, acquisitions, prepayments of specified junior indebtedness, amendments of specified junior indebtedness, transactions with affiliates, dispositions, mergers and consolidations, liens, restrictive agreements, changes in fiscal periods and changes in line of business. In February 2022, ProFrac and its Term Loan lenders entered into an agreement to amend the Term Loan. The amendment expanded the facility by $48.0 million. See Note 11 – Subsequent Events. On March 4, 2022, the Term Loan was extinguished. See Note 11 – Subsequent Events. First Financial Loan On December 22, 2021, the Company entered into a $30.0 million loan agreement with First Financial Bank, N.A. (“First Financial Loan”) with a scheduled maturity date of January 1, 2024. The interest rate is LIBOR plus 3.5%, and the loan is to be repaid by equal monthly payments of principal and interest beginning in February 2022.The First Financial Loan contains certain restrictive covenants which require the Company to maintain a fixed charge coverage ratio of at least 1.00:1.00 and a maximum net leverage ratio of 3.00:1.00. The Company was in compliance with all covenants as of December 31, 2021. Main Street Loan On July 22, 2020, ProFrac LLC entered into a $35.0 million loan agreement with First Financial Bank, N.A. which matures on July 22, 2025 (“Main Street Loan”). The interest rate is LIBOR plus 3.00%, floating daily. In August 2021, the loan agreement was amended to delete the covenants in place prior to the amendment. As amended, the Main Street Loan contains certain restrictive covenants which require ProFrac LLC to maintain a Fixed Charge Coverage Ratio of at least 1.00:1.00, and a Maximum Leverage Ratio of 3.50:1.00. Additionally, the Main Street Loan restricts the payment of distributions or dividends, other than for the payment of taxes. In December 2021, the Main Street Loan had a balance of $32.2 million. The Main Street Loan was extinguished with a cash payment of $2.2 million and the remainder refinanced with a $30.0 million loan with First Financial Bank, N.A. The Company incurred a loss on extinguishment of debt of $0.5 million related to the extinguishment of the Main Street Loan, reflected in other (expense) income on the consolidated statements of operations. Tractor notes On May 9, 2018, ProFrac LLC entered into a $17.5 million loan agreement with First Financial Bank, N.A. which matured on November 9, 2020 (“Tractor Note A”). The interest rate on Tractor Note A was 5.35%. On May 9, 2018, ProFrac LLC entered into a $12.5 million loan agreement with First Financial Bank, N.A. with a stated maturity date of April 9, 2021 (“Tractor Note B”). The interest rate on Tractor Note B was 5.35%. Tractor Note B was retired in January 2021. On May 3, 2019, ProFrac LLC entered into a $5.5 million loan agreement with First Financial Bank, N.A. with a stated maturity date of November 3, 2021 (“Tractor Note C”). The interest rate on Tractor Note C was 6.10%. Tractor Note C was retired in Best Flow Credit Facility On February 4, 2019, Best Flow entered into a revolving loan credit agreement (the “Best Flow Credit Facility”), with Equify Financial, LLC (“Equify Financial”) as lender. Equify Financial is a related party. the Best Flow Credit Facility provided for a revolving credit facility in an aggregate principal amount at any time outstanding up to $9.0 million, subject to borrowing base availability. As of December 31, 2021, the Company had $7.1 million in outstanding borrowings and $1.9 million of remaining availability. The Best Flow Credit Facility has a maturity date of February 4, 2026. The interest rate under the Best Flow Credit Facility i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 The Best Flow Credit Facility is secured by a first lien on substantially all of the assets of Best Flow. The Best Flow Credit facility is subject to mandatory prepayments of the entire amount of the excess if the unpaid balance of Advances (as defined in the Best Flow Credit Facility) exceeds the borrowing base then in effect. The Best Flow Borrower can voluntarily prepay all or any portion of the Obligations (as defined in the Best Flow Credit Facility). The Best Flow Credit Facility contains certain customary representations and warranties and affirmative and negative covenants. The negative covenants include, subject to exceptions, limitations on indebtedness, dividends, distributions and other restricted payments, investments, acquisitions, prepayments of indebtedness, transactions with affiliates, dispositions, mergers and consolidations, liens, restrictive agreements, changes in fiscal periods and changes in line of business. The Best Flow Credit Facility contains certain customary events of default. If an event of default occurs and is continuing, the lenders may declare all loans to be immediately due and payable. Some events of default require an automatic termination of the loans and become immediately due and payable. As of December 31, 2021, we were in compliance with all of our covenants, and there were no existing defaults or events of default, related to the Best Flow Credit Facility. On January 31, 2022, Best Flow and Equify Financial entered into an agreement to amend the Best Flow Credit Facility. See Note 11 – Subsequent Events. On March 4, 2022, the Best Flow Credit Facility was extinguished. See Note 11 – Subsequent Events. Best Flow notes payable In 2021, Best Flow entered into a series of related party notes payable, the proceeds from which were used to pay down the Best Flow Credit Facility. On January 25, 2021, Best Flow entered into a $15.0 million loan agreement with THRC Holdings and Farris Wilks and Equify Financial as an administrative agent, who are related parties, bearing interest of 8.0%, with a maturity date of January 25, 2023. This loan agreement is unsecured and is subject to monthly excess cash flow payments (as defined in the loan agreement). This new loan agreement is unsecured and is subject to monthly excess cash flow payments (as defined in the loan agreement). This loan agreement restricts the payment of distributions or dividends, other than for the payment of taxes. All amounts outstanding under this facility together with accrued interest were contributed to ProFrac LLC in exchange for equity interests in ProFrac LLC on December 15, 2021, and such debt was canceled in connection therewith, a non-cash On June 1, 2021, Best Flow entered into a $3.0 million credit agreement with Wilks Brothers, who is a related party, bearing interest of 8.0%, with a maturity date of January 31, 2022. All amounts outstanding under this facility together with accrued interest were contributed to ProFrac LLC in exchange for equity interests in ProFrac LLC on December 15, 2021, and such debt was canceled in connection therewith, a non-cash Best Flow Note On January 28, 2021, Best Flow issued a promissory note (the “Best Flow Note”), with Equify Financial, as holder. Equify Financial is a related party. The Best Flow Note provides for a term loan in an initial aggregate principal amount equal to $13.0 million. Proceeds from the Best Flow Note were utilized to pay down $7.6 million of outstanding balances on the Best Flow Credit Facility and to pay down other equipment financing agreements for $5.4 million. The Best Flow Note matures on February 1, 2026, with a fixed interest rate of 8.0%. The principal and interest are paid in equal monthly amortizing amounts through maturity. Prepaid amounts are subject to a 0.19% prepayment premium. Best Flow was in compliance with all covenants as of December 31, 2021. On March 4, 2022, the Best Flow Note was extinguished. See Note 11 – Subsequent Events. Alpine Credit Facility On October 25, 2018, Alpine entered a secured revolving credit agreement with Equify Financial, with a maximum loan availability of $25.3 million (the “Alpine Credit Facility”). Equify Financial is a related party. The maturity date under the Alpine Credit Facility was November 25, 2020. Interest is paid monthly at a fixed rate of 8.0%. The revolving credit note is secured by a lien on, and security interest in, all of the assets of Alpine. Alpine had outstanding borrowings under the revolving credit note of $21.1 million as of December 31, 2020. The Alpine Credit Facility was refinanced with the Alpine Promissory Note in January 2021. Alpine Promissory Note In January 2021, Alpine entered into a $21.4 million promissory note with Equify Financial (“Alpine Note”). Equify Financial is a related party. The Alpine Note amortizes monthly, has an interest rate of 8.0% and has a stated maturity date in February 2027. Alpine had $16.7 in outstanding borrowings under the Alpine Note as of December 31, 2021. Alpine was in compliance with all covenants as of December 31, 2021. On March 4, 2022, the Alpine Note was extinguished. See Note 11 – Subsequent Events. Other indebtedness As of December 31, 2021 and December 31, 2020, the ProFrac Predecessor had other debt agreements outstanding with unpaid principal balances of $1.7 million and $5.8 million, respectively. These were primarily comprised of various equipment financing agreements. As of December 31, 2021, these agreements have a weighted average interest rate of 5.7% and a weighted average remaining term of 6.1 years. The following table summarizes the principal maturity schedule for our long-term debt outstanding as of December 31, 2021:
2022 2023 2024 2025 2026 Thereafter Total
ABL Credit Facility(1) $ — $ — $ — $ — $ — $ 69,000 $ 69,000
Term Loan(1) 16,875 22,500 22,500 109,480 — — 171,355
First Financial loan 14,110 15,890 — — — — 30,000
Best Flow Credit Facility(1) — — — — — 7,101 7,101
Best Flow Note(1) — — — — — 10,827 10,827
Alpine Promissory Note(1) — — — — — 16,717 16,717
Other indebtedness 808 173 152 101 75 386 1,695
Total $ 31,793 $ 38,563 $ 22,652 $ 109,581 $ 75 $ 104,031 $ 306,695
(1) 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8. 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For the three months ended March 31, 2022, federal and state tax expense was $0.8 million, compared with $25,000 of tax benefit in the three months ended March 31, 2021. In connection with the IPO in May 2022 (see Note 15 – Subsequent Events), ProFrac Predecessor became partially owned by ProFrac Holding Corp., a C-Corporation. During the quarter ended March 31, 2022, ProFrac Predecessor and its members completed the acquisition of FTSI, a C-Corporation. C-Corporation C-Corporation We estimate that ProFrac Holding Corp. will have significant deferred tax assets as a result of the tax attributes it inherited from the FTSI legal entity, however, we anticipate recording a full valuation allowance on ProFrac Holding Corp.’s net deferred tax assets based on our assessment that it is more likely than not that the deferred tax asset will not be realized. A change in these assumptions could cause a decrease to the valuation allowance, which could materially impact ou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9. Leases Effective January 1, 2022, we adopted the new lease accounting guidance under Accounting Standards Codification (“ASC”) Topic 842, Leases. The details of the significant changes to our accounting policies resulting from the adoption of the new lease standard are set out below. We adopted the standard using the optional modified retrospective transition method; accordingly, the comparative information as of December 31, 2021, has not been adjusted and continues to be reported under the previous lease standard. Under the new standard, assets and liabilities that arise from all leases are required to be recognized on the balance sheet for lessees. Previously, only capital leases, which are now referred to as finance leases, were recorded on the balance sheet. The adoption of this standard resulted in the recognition of approximately $35.8 million of operating lease right-of-use Beginning January 1, 2022, for all leases with a term in excess of 12 months, we recognized a lease liability equal to the present value of the lease payments and right-of-use We are a lessee for several operating leases, related primarily to real estate and light duty vehicles. The majority of our operating leases have remaining lease terms of 10 years or less. None of our leases include options to extend the leases, nor do any include options to terminate the leases. The accounting for leases may require judgment, which includes determining the incremental borrowing rates to utilize in our net present value calculation of lease payments for lease agreements which do not provide an implicit rate. In connection with the completion of the FTSI Acquisition (as defined below), FTSI conveyed to Wilks Development, LLC, an affiliate of ProFrac LLC, substantially all of FTSI’s owned real property, consisting primarily of FTSI’s hydraulic fracturing equipment manufacturing facilities, in exchange for cash consideration of approximately $44.4 million (the “FTSI Sale Leaseback”). We will lease such real property from Wilks Development, LLC in exchange for aggregate monthly lease payments of $51.6 million through March 2032. The cash consideration received was $3.7 million less than the carrying value of these assets. Because this sale was to an affiliate under common control, we accounted for the $3.7 million as an equity transaction recorded as a deemed distribution within our consolidated statements of changes in equity. Our leasing activities primarily consist of operating leases for administrative offices, manufacturing and maintenance facilities along with some light duty vehicles. We do not lease any equipment on a long-term basis. The following table summarizes the components of our lease costs:
(In thousands) March 31,
Operating lease costs $ 2,201
Short-term lease costs 339
Total lease costs $ 2,540 The following table includes other supplemental information for our operating leases:
(In thousands) March 31,
Cash paid for amounts included in the measurement of our lease obligations $ 2,105
Right-of-use 44,959
Right-of-use 35,817
Weighted-average remaining lease term 8.1 years
Weighted-average discount rate 5.0% The following table summarizes the maturity of our operating leases as of March 31, 2022:
(In thousands)
Remainder of 2022 $ 9,954
2023 11,870
2024 11,395
2025 10,222
2026 10,236
2027 10,473
2028 and thereafter 35,022
Total lease payments 99,172
Less imputed interest (19,986 )
Total lease liabilitie s $ 79,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0. Related party transactions In the normal course of business, the ProFrac Predecessor has entered into transactions with related parties where the Wilks (or entities they control) hold a controlling financial interest. During the three months ended March 31, 2022 and 2021, the ProFrac Predecessor had related party transactions with the following related party entities Automatize, LLC (“Automatize”) is a logistics company that provides for the delivery of proppants on behalf of its customers, including the ProFrac Predecessor. Amounts paid to Automatize are recorded in cost of revenues, exclusive of depreciation and depletion on our consolidated statements of operations. Cisco Logistics, LLC (“Cisco Logistics”) is a logistics company that delivers sand and equipment on behalf of its customers, including the ProFrac Predecessor. Amounts paid to Cisco Logistics are recorded in cost of revenues, exclusive of depreciation and depletion on our consolidated statements of operations. Equify Risk Services, LLC (“Equify Risk”) is an insurance broker that negotiates and secures insurance policies on behalf of its customers, including the ProFrac Predecessor. Amounts paid to Equify Risk are recorded in selling, general and administrative expenses on our consolidated statements of operations. Equify Financial, LLC (“Equify Financial”) is a finance company that provides equipment and other financing to its customers, including the ProFrac Predecessor. Amounts paid to Equify Financial are recorded in interest expenses on our consolidated statements of operations, and repayments of long-term debt on our consolidated statements of cash flows. See Note 7—Indebtedness for additional disclosures related to related party credit agreements. Wilks Brothers, LLC (“Wilks Brothers”) is a management company which provides administrative support to various businesses within their portfolio. Wilks Brothers and certain entities under its control will at times incur expenses on behalf of the ProFrac Predecessor, billing the ProFrac Predecessor for these expenses at cost as well as certain management fees. Amounts paid to Wilks Brothers are generally recorded in selling, general and administrative expenses on our consolidated statements of operations. Interstate Explorations, LLC (“Interstate”) is an exploration and development company for which ProFrac LLC performs pressure pumping services, and from which the Company has a short-term lease for certain office space. Flying A Pump Services, LLC (“Flying A”) is an oilfield services company which provides pump down and acid services, to which ProFrac LLC rents and sells equipment and frac fleet components. MC Estates, LLC and the Shops at Willow Park, LLC (“Related Lessors”) own various industrial parks and office space leased by the ProFrac Predecessor. Amounts paid to Related Lessors are recorded in selling, general and administrative expenses on our consolidated statements of operations. Wilks Construction Company, LLC (“Wilks Construction”) is a construction company that has built and made renovations to several buildings for the Company, including construction of a new sand plant. Amounts paid to Wilks Construction are recorded in capital expenditures on our consolidated statements of cash flows. 3 Twenty-Three, LLC (“3 Twenty-Three”) is a payroll administrator which performs payroll services on behalf of its customers, including the ProFrac Predecessor. Amounts paid to 3 Twenty-Three are recorded in cost of revenues, exclusive of depreciation and depletion and selling, general and administrative expenses on our consolidated statements of operations. Carbo Ceramics Inc. (“Carbo”) is a provider of ceramic proppant which will at times purchase conventional proppant from the Company to act as a broker for its customers. Additionally, the Company will at times purchase manufactured proppant from Carbo for the stimulation services segment. FHE (“FHE”) is a provider of production and well completion equipment used at the wellsite. Its RigLock and FracLock systems remotely connect surface equipment to the wellhead that keeps crews safer and speeds up operations while also reducing the volume of high-pressure iron. Amounts paid to FHE are recorded in capital expenditures on our consolidated statements of cash flows. The following table summarizes expenditures with related parties for the three months ended March 31, 2022 and 2021:
Three Months ended
(In thousands) 2022 2021
Automatize $ 14,275 $ 12,756
FHE 3,250 —
Wilks Brothers 257 2,554
Related Lessors 1,223 1,538
Wilks Construction 941 —
Equify Financial 685 —
3 Twenty-Three 247 —
Carbo — 353
Cisco Logistics — 264
Interstate 20 8
Equify Risk — 3
Other 38 10
Total $ 20,936 $ 17,486 The following table summarizes related party accounts payable as of March 31, 2022 and December 31, 2021:
March 31, December 31,
(In thousands) 2022 2021
Automatize $ 10,125 $ 11,198
Wilks Brothers 8,632 9,990
Wilks Construction 707 57
Carbo 28 10
Related Lessors 37 1
Other 24 19
Total $ 19,553 $ 21,275 The following table summarizes revenue from related parties for the years ended March 31, 2022 and 2021:
Three Months ended
(In thousands) 2022 2021
Flying A $ 1,372 $ 951
Carbo 249 20
Wilks Brothers 1 (2 )
Other — 9
Total $ 1,622 $ 978 The following table summarizes related party accounts receivable as of March 31, 2022 and December 31, 2021:
March 31, December 31,
(In thousands) 2022 2021
Flying A $ 1,528 $ 2,412
Cisco Logistics 1,493 1,489
Carbo 193 591
Other 182 23
Total $ 3,396 $ 4,515 Additionally, in January and February of 2021, ProFrac LLC executed two agreements with one of ProFrac LLC’s members for the sale of certain lots of equipment, in exchange for $8.7 million in cash, an amount that approximates the net book value of the assets. Under these agreements, for any assets subsequently resold by the member, ProFrac LLC will reimburse the member for a certain percentage of the net loss, or conversely be entitled to a certain percentage of the net gain, at rates established in the agreements. As of March 31, 2022, the majority of the assets have been sold by the member, and ProFrac LLC’s remaining liability of approximately $0.2 million for assets that have not been resold has been recorded.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purchase. As part of the IPO completed in May 2022, the sellers of Munger Ranch were issued 2,114,273 shares of Class A Common Stock in exchange for the $30.0 million consideration related to the Munger Ranch purchase. See Note 15 – Subsequent Events. </t>
        </is>
      </c>
      <c r="C4" s="4" t="inlineStr">
        <is>
          <t xml:space="preserve">7. Related party transactions In the normal course of business, the ProFrac Predecessor has entered into transactions with related parties where the Wilks (or entities they control) hold a controlling financial interest. During the years ended December 31, 2021 and 2020, the ProFrac Predecessor had related party transactions with the following related party entities Automatize, LLC (“Automatize”) is a logistics company that provides for the delivery of proppants on behalf of its customers, including the ProFrac Predecessor. Amounts paid to Automatize are recorded in cost of revenues, exclusive of depreciation and depletion on our consolidated statements of operations. Cisco Logistics, LLC (“Cisco Logistics”) is a logistics company that delivers sand and equipment on behalf of its customers, including the ProFrac Predecessor. Amounts paid to Cisco Logistics are recorded in cost of revenues, exclusive of depreciation and depletion on our consolidated statements of operations. Additionally, during 2021 the Company incurred costs associated with the refurbishment of certain equipment owned by Cisco Logistics and recorded a receivable of $1.5 million for reimbursement of these expenditures. Equify Risk Services, LLC (“Equify Risk”) is an insurance broker that negotiates and secures insurance policies on behalf of its customers, including the ProFrac Predecessor. Amounts paid to Equify Risk are recorded in selling, general and administrative expenses on our consolidated statements of operations. Equify Financial, LLC (“Equify Financial”) is a finance company that provides equipment and other financing to its customers, including the ProFrac Predecessor. Amounts paid to Equify Financial are recorded in interest expenses on our consolidated statements of operations, and repayments of long-term debt on our consolidated statements of cash flows. See Note 6—Indebtedness for additional disclosures related to related party credit agreements. Wilks Brothers, LLC (“Wilks Brothers”) is a management company which provides administrative support to various businesses within their portfolio. Wilks Brothers and certain entities under its control will at times incur expenses on behalf of the ProFrac Predecessor, billing the ProFrac Predecessor for these expenses at cost as well as certain management fees. Amounts paid to Wilks Brothers are generally recorded in selling, general and administrative expenses on our consolidated statements of operations. See Note 6—Indebtedness for additional disclosures related to related party credit agreements. Interstate Explorations, LLC (“Interstate”) is an exploration and development company for which ProFrac LLC performs pressure pumping services, and from which the Company has a short-term lease for certain office space. Flying A Pump Services, LLC (“Flying A”) is an oilfield services company which provides pump down and acid services, to which ProFrac LLC rents equipment. MC Estates, LLC and the Shops at Willow Park, LLC (“Related Lessors”) own various industrial parks and office space leased by the ProFrac Predecessor. Amounts paid to Related Lessors are recorded in selling, general and administrative expenses on our consolidated statements of operations. Wilks Construction Company, LLC (“Wilks Construction”) is a construction company that has built and made renovations to several buildings for the Company. Amounts paid to Wilks Construction are recorded in capital expenditures on our consolidated statements of cash flows. 3 Twenty-Three, LLC (“3 Twenty-Three”) is a payroll administrator which performs payroll services on behalf of its customers, including the ProFrac Predecessor. Amounts paid to 3 Twenty-Three are recorded in cost of revenues, exclusive of depreciation and depletion and selling, general and administrative expenses on our consolidated statements of operations. Carbo Ceramics Inc. (“Carbo”) is a provider of ceramic proppant which will at times purchase conventional proppant from the Company to act as a broker for its customers. Additionally, the Company will at times purchase manufactured proppant from Carbo for the Stimulation Services segment. The following table summarizes expenditures with related parties for the years ended December 31, 2021 and 2020:
Year ended
2021 2020
Automatize $ 80,521 $ 26,226
Wilks Brothers 15,480 16,622
Related Lessors 6,308 6,052
Equify Financial 2,871 2,323
3 Twenty-Three 1,033 1,148
Carbo 513 —
Cisco Logistics 509 4,181
Interstate 80 30
Equify Risk 3 1,602
Wilks Construction — 107
Other 114 —
Total $ 107,432 $ 58,291 The following table summarizes related party accounts payable as of December 31, 2021 and December 31, 2020:
December 31, December 31,
2021 2020
Automatize $ 11,198 $ 5,633
Wilks Brothers 9,990 11,993
Wilks Construction 57 57
Carbo 10 —
Related Lessors 1 21
Cisco Logistics — 671
Equify Financial — 113
Other 19 —
Total $ 21,275 $ 18,488 The following table summarizes revenue from related parties for the years ended December 31, 2021 and 2020:
Year ended
2021 2020
Flying A $ 2,701 $ 294
Carbo 1,025 193
Interstate 116 11
Wilks Brothers 65 —
Automatize 3 701
Other 32 84
Total $ 3,942 $ 1,283 The following table summarizes related party accounts receivable as of December 31, 2021 and December 31, 2020:
December 31, December 31,
2021 2020
Flying A(1) $ 2,412 $ 549
Cisco Logistics 1,489 —
Carbo 591 116
Automatize — 191
Other 23 24
Total $ 4,515 $ 880
(1) The amounts above are reported net of a related party allowance for doubtful accounts, which was $0.2 million as of December 31, 2021. Additionally, In January and February of 2021, ProFrac LLC executed two agreements with one of ProFrac LLC’s members for the sale of certain lots of equipment, in exchange for $8.7 million in cash, an amount that approximates the net book value of the assets. Under these agreements, for any assets subsequently resold by the member, ProFrac LLC will reimburse the member for a certain percentage of the net loss, or conversely be entitled to a certain percentage of the net gain, at rates established in the agreements. As of December 31, 2021, the majority of the assets have been sold by the member, and ProFrac LLC’s remaining liability of approximately $0.2 million for assets that have not been resold has been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 and investments</t>
        </is>
      </c>
      <c r="B1" s="2" t="inlineStr">
        <is>
          <t>3 Months Ended</t>
        </is>
      </c>
      <c r="C1" s="2" t="inlineStr">
        <is>
          <t>12 Months Ended</t>
        </is>
      </c>
    </row>
    <row r="2">
      <c r="B2" s="2" t="inlineStr">
        <is>
          <t>Mar. 31, 2022</t>
        </is>
      </c>
      <c r="C2" s="2" t="inlineStr">
        <is>
          <t>Dec. 31, 2021</t>
        </is>
      </c>
    </row>
    <row r="3">
      <c r="A3" s="3" t="inlineStr">
        <is>
          <t>Business Combinations [Abstract]</t>
        </is>
      </c>
      <c r="B3" s="4" t="inlineStr">
        <is>
          <t xml:space="preserve"> </t>
        </is>
      </c>
      <c r="C3" s="4" t="inlineStr">
        <is>
          <t xml:space="preserve"> </t>
        </is>
      </c>
    </row>
    <row r="4">
      <c r="A4" s="4" t="inlineStr">
        <is>
          <t>Acquisitions and investments</t>
        </is>
      </c>
      <c r="B4" s="4" t="inlineStr">
        <is>
          <t xml:space="preserve">11. Acquisitions and investments FTS International, Inc. On March 4, 2022, the Company acquired the outstanding stock of FTSI for a purchase price of $405.7 million, consisting of cash consideration of $332.8 million, and THRC Holdings’ equity interest of $72.9 million (“THRC FTSI Related Equity”) (collectively the “FTSI Acquisition”). The THRC FTSI Related Equity was the result of a transaction whereby THRC Holdings, which owned approximately 19.5% of FTSI, agreed to retain that interest in FTSI in lieu of receiving cash pursuant to the FTSI Merger Agreement. Immediately following the closing of the cash acquisition pursuant to the Agreement and Plan of Merger, dated as of October 21, 2021, by and among FTSI, ProFrac LLC and ProFrac Acquisitions, Inc. (the “FTSI Merger Agreement”), ProFrac LLC distributed the 80.5% of the FTSI equity it acquired in such merger to Farris Wilks and THRC Holdings in a manner that resulted in each of them owning 50% of FTSI (the “FTSI Distribution”), with THRC Holdings receiving a smaller share of the FTSI Distribution and instead retaining certain preferred equity in ProFrac LLC in lieu of its redemption in connection with such distribution. We have accounted for the acquisition of FTSI using the acquisition method of accounting. We used our best estimates and assumptions to assign fair value to the tangible and intangible assets expected to be acquired and liabilities expected to be assumed at the acquisition date. The majority of the measurements of assets acquired and liabilities assumed, are based on inputs that are not observable in the market and thus represent Level 3 inputs. 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928
Total liabilities assumed 96,413
Net assets acquired $ 405,690
The allocation of the purchase price to FTSI’s net tangible assets and liabilities and identifiable intangible assets as of March 4, 2022,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For the three months ended March 31, 2022, our revenues and pretax earnings included $48.6 million and $0.1 million loss, respectively, associated with the FTSI acquired operations after the closing on March 4, 2022. In addition, FTSI Acquisition-related costs of approximately $3.7 million were incurred during the three months ended March 31, 2022, consisting of external legal and consulting fees. These costs are classified in selling, general and administrative expense in the consolidated statements of operations. Additionally, we incurred $9.3 million in severance costs in connection with the FTSI Acquisition, which are classified in selling, general and administrative expense in the consolidated statements of operations. The following unaudited pro forma results of operations have been prepared as though the FTSI acquisition had been completed on January 1, 2021. Pro forma amounts are based on the purchase price allocation of the significant acquisition and are not necessarily indicative of the results that may be reported in the future.
(In thousands) Three Months Ended
2022 2021
Revenue $ 421,615 $ 245,493
Net loss (1,223 ) (49,626 ) Flotek Industries, Inc. On February 2, 2022, we entered into an agreement with Flotek Industries, Inc. (“Flotek”), pursuant to which Flotek will provide full downhole chemistry solutions for a minimum of ten hydraulic fleets for three years starting on April 1, 2022, at a price of cost plus 7% (“Flotek Supply Agreement”). In exchange for entry into the Flotek Supply Agreement, we received $10 million in initial principal amount of notes that are convertible into Flotek common stock (“Convertible Notes”) and acquired an additional $10 million in principal amount of Convertible Notes in a related private offering transaction. Our equity ownership in Flotek on a fully diluted basis as a result of this investment is approximately 17%. In addition, we are permitted to designate up to two new directors to Flotek’s board of directors. On February 16, 2022, we and Flotek agreed to amend the Flotek Supply Agreement to increase the term to ten years and increase the scope to 30 fleets. In exchange for our entry into the amendment to the Flotek Supply Agreement (the “Flotek Supply Agreement Amendment”), Flotek agreed to issue us $50 million in initial principal amount of Convertible Notes that will be convertible into Flotek common stock. The Flotek Supply Agreement Amendment and issuance to us of additional Flotek Convertible Notes are conditioned upon customary closing conditions including the approval of Flotek’s shareholders. In May 2022, the Flotek shareholders approved the Convertible Notes issuance and the Flotek Supply Agreement Amendment. See Note 15 – Subsequent Events. Our equity ownership in Flotek on a fully diluted basis after the consummation of these transactions is approximately 43%, and we will be permitted to designate two additional directors, or up to four new directors to Flotek’s board of directors. The Flotek Supply Agreement Amendment includes a minimum annual volume commitment whereby we will be obligated to pay Flotek liquidated damages equal to 25% of the shortfall for such year, should we fail to meet the minimum purchase amount. The notes issued to ProFrac accrue paid-in-kind interest We have designated our investment in the Convertible Notes as trading securities. Securities designated as trading securities are reported at fair value, with gains or losses resulting from changes in fair value recognized in net investment income on the consolidated statements of operations. For the three months ended March 31, 2022, we recognized noncash income of $8.1 million as other (expense) income on our consolidated statements of operations related to the change in fair value of the Convertible Notes. The Company had an investment of $28.1 million in Flotek as of March 31, 2022, a Level 3 fair value measurement. See Note 12 — Fair Value of Financial Instruments for more information on our investments using Level 3 measurements. Basin Production and Completion LLC During the year ended December 31, 2021, the Company purchased Series B-1 On February 9, 2022, the Company entered into an agreement to purchase all the series A-1 B-1 A-1 B-1 preferred units and $6.0 million to selling holders of BPC series B-1 As of March 31, 2022, our investments in BPC provide the Company the ability to have significant influence, but not control over BPC’s operations. BPC’s business and affairs are managed under the direction of its board of directors, which the Company does not control. Based on our evaluation, we determined that BPC is a VIE, but the Company is not the primary beneficiary of the VIE. We have elected the fair value option to account for our equity method investment in BPC. See Note 12 — Fair Value of Financial Interests for more information on our investments using Level 3 measurements. EKU On December 22, 2020, the Company purchased a 25% stake in EKU, an equipment manufacturer based in Germany, for $1.2 million. For the year ended December 31, 2020, we accounted for this investment using the equity method as we had significant influence over EKU, and held a voting interest of 20% or greater, but less than 50%. In January 2021, the Company obtained a controlling interest in EKU, the results of which are consolidated thereafter. The Company obtained a 75% controlling interest in EKU in January 2021 and performed a purchase price allocation in conjunction with the consolidation of this subsidiary. We recognized net working capital of $2.5 million, property, plant and equipment of $0.4 million, intangible assets of $3.5 million and debt of $1.4 million at estimated fair value. In consolidation, we eliminated our investment in associate, recognized equity of $3.7 million for the value of our 75% interest, and noncontrolling interest of $1.2 million for the value of the minority shareholder positions. See Note 6 – Intangible Assets for additional information related to the recognized intangible assets. Munger Ranch The Company entered into an agreement to acquire property in West Texas (“Munger Right Agreement”) in November 2021 for a purchase price of $30.0 million. Under the Munger Right Agreement, the sellers were given the option to receive the consideration in cash, or in the event of an IPO prior to November 17, 2022, in equity, at the sellers’ election. Under the equity option, in the event the Company completes an IPO, the sellers would be entitled to 1.5% of the outstanding shares of common stock immediately following the IPO. Each seller initially elected the equity option, as such this was a non-cash one-year On February 4, 2022, THRC Holdings entered into a Rights Agreement with Encantor Properties LP, one of the sellers from whom the Company purchased the Munger Ranch property, under which the related party was assigned rights to $8.1 million of the $30.0 million in consideration related to the Munger purchase. As part of the IPO completed in May 2022, the sellers of Munger Ranch were issued 2,114,273 shares of Class A Common Stock in exchange for the $30.0 million consideration related to the Munger Ranch purchase. See Note 15 – Subsequent Events. iO-TEQ, The Company acquired iO-TEQ, Best Flow minority interests In December 2021, the Company entered into an agreement with Eagleton Venture, Inc. (“Eagleton”) to purchase Eagleton’s 15.172% interest in Best Flow for a purchase price of $3.9 million. During the three months ended March 31, 2022. Eagleton was paid $3.9 million in cash. </t>
        </is>
      </c>
      <c r="C4" s="4" t="inlineStr">
        <is>
          <t>8. Investments and Acquisitions Basin Production and Completion LLC Between September 27 and December 23, 2021, the Company purchased Series B-1 B-1 EKU On December 22, 2020, the Company purchased a 25% stake in EKU, GmbH (“EKU”), an equipment manufacturer based in Germany, for $1.2 million. For the year ended December 31, 2020, we accounted for this investment using the equity method as we had significant influence over EKU, and held a voting interest of 20% or greater, but less than 50%. The results of operations for EKU between December 22 and December 31, 2020 were not material, and are presented in the consolidated statements of operations in “Cost of revenues.” Investment in this associated company is presented on a one-line The Company obtained a 75% controlling interest in EKU in January 2021 and performed a purchase price allocation in conjunction with the consolidation of this subsidiary. We recognized net working capital of $2.5 million, property, plant and equipment of $0.4 million, intangible assets of $3.5 million and debt of $1.4 million at estimated fair value. In consolidation, we eliminated our investment in associate, recognized equity of $3.7 million for the value of our 75% interest, and noncontrolling interest of $1.2 million for the value of the minority shareholder positions. See Note 5 – Intangible assets for additional information related to the recognized intangible assets. Munger Ranch The Company entered into an agreement to acquire property in West Texas (“Munger Right Agreement”) in November 2021 for a purchase price of $30.0 million. Under the Munger Right Agreement, the sellers were given the option to receive the consideration in cash, or in the event of an initial public offering (“IPO”) prior to November 17, 2022, in equity, at the sellers’ election. Under the equity option, in the event the Company completes an IPO, the sellers would be entitled to 1.5% of the outstanding shares of common stock immediately following the IPO. Each seller initially elected the equity option, as such this was a non-cash one-year Subsequent to December 31, 2021, a related party entered into a Rights Agreement with one of the sellers, under which the related party was assigned rights to $8.1 million of the $30.0 million in consideration related to the Munger Right Agreement. See Note 11 – Subsequent Events. iO-TEQ, The Company acquired iO-TEQ, Best Flow minority interests In December 2021, the Company purchased a 2.302% interest in Best Flow from an investor for $0.6 million in cash. Also in December 2021, the Company entered into an agreement with Eagleton Venture, Inc. (“Eagleton”) to purchase Eagleton’s 15.172% interest in Best Flow (“Eagleton Right Agreement”) for a purchase price of $3.9 million. Under the Eagleton Right Agreement, in the event that the Company completes an initial public offering (“IPO”), the Company will issue Class-A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12. Fair value of financial instruments Assets and liabilities recorded on a recurring basis in the balance sheets are categorized based upon the level of judgment associated with the inputs used to measure their fair values. The Company’s financial instruments and investments that are carried at fair value consist mainly of Level 3 assets. Level 3 assets that are measured on a recurring basis relate to the Company’s investments in (i) Convertible Notes of Flotek, designated as trading securities and (ii) the equity method investment in BPC, for which we elected the fair value option, as described in Note 11 – Acquisitions and Investments for disclosure of the terms of these investments. The Company did not have any assets or liabilities measured at fair value using Level 2 of the fair value hierarchy at March 31, 2022. We had no Level 2 or Level 3 assets or liabilities as of December 31, 2021. The following table sets forth the fair value of the Company’s financial instruments within Level 3 of the fair value hierarchy.
(In thousands) March 31,
Level 3
Flotek Convertible Notes $ 28,100
BPC Investment 50,196
Total $ 78,296
The estimated fair value of the Flotek Convertible Notes as of March 31, 2022 was valued using a Monte Carlo simulation with inputs such as the market trading price of the Flotek’s common stock, the expected volatility of the Flotek’s stock price based on historical trends, a risk-free rate of interest based on US Treasury note rates and the term of the debt, the time to liquidation based on the maturity date of the notes, and a discount rate adjusted based on the credit risk of Flotek. The key inputs into the Monte Carlo simulation used to estimate the fair value the Convertible Notes as of March 31, 2022, were as follows:
March 31,
Risk-free interest rate 1.63%
Expected volatility 90.0%
Term until liquidation (years) 0.84
Stock price $ 1.26
Discount rate 7.2% The estimated fair value of the BPC investment as of March 31, 2022 was determined to approximate cost considering the timing of the purchase of the investment. Going forward the fair value of the investment in BPC will be estimated utilizing a combination of the market and income approaches. The following is a reconciliation of the beginning and ending balances for assets measured at fair value on a recurring basis using significant unobservable inputs (Level 3) from inception to March 31, 2022:
(In thousands) March 31,
Level 3
Fair value, beginning of period $ —
Acquisition of Flotek Convertible Notes 20,000
Acquisition of investment in BPC 45,952
Transfer of cost method investment to Level 3 fair value measurement 4,244
Change in fair value of Level 3 fair value measurements 8,100
Fair value, end of period $ 78,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Litigation In the ordinary course of business, we are the subject of, or party to a number of pending or threatened legal actions and administrative proceedings arising in the ordinary course of our busines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Patterson v. FTS International Manufacturing, LLC and FTS International Services, LLC Lonestar Prospects, Ltd. d/b/a Vista Sand v. ProFrac Services, LLC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As of March 31, 2022, we have recorded an estimated liability of $4.0 million related to a contract dispute claim with a vendor. We will continue to evaluate our litigation on a quarterly basis and will establish and adjust any litigation reserves as appropriate to reflect our assessment of the then current status of litigation. </t>
        </is>
      </c>
      <c r="C4" s="4" t="inlineStr">
        <is>
          <t xml:space="preserve">9. Commitments and contingencies Litigation In the ordinary course of business, we are subject of, or party to a number of pending or threatened legal actions and administrative proceeding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As of December 31, 2021, we have recorded an estimated liability of $4.0 million related to a contract dispute claim with a vendor, which is included in accrued expenses in our consolidated balance sheets and in selling, general and administrative expense on our consolidated statements of operations for the year ended December 31, 2020. Lease commitments We have non-cancelable
2022 $ 6,401
2023 6,256
2024 5,844
2025 5,329
2026 5,196
Thereafter 16,954
Total $ 45,980
The table above does not include lease commitments associated with the FTSI Sale Leaseback. See Note 11 – Subsequent Events. Rent expense under our operating lease arrangements was $6.1 million and $6.1 million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14. Segment information Our business has three reportable segments: Stimulation services, Manufacturing and Proppant production. Each reportable segment represents a separate business unit that operated as a standalone company prior to the reorganization of the Company in December 2021. Following the reorganization, each reportable segment continues to have distinct management and prepares discrete financial information for the segment (consistent with when each operated as a standalone business). FTSI is part of our stimulation services segment. Our chief operating decision makers review the discrete segment financial information, including Adjusted EBITDA as the measure of profitability, to evaluate the performance of our segments and make resource allocation decisions. We account for intersegment transactions as if the transactions were with third parties, that is, at estimated current market prices. For the three months ended March 31, 2022 and 2021, intersegment revenues for the manufacturing segment were 84% and 86%, respectively. For the three months ended March 31, 2022 and 2021, intersegment revenues for the proppant production segment were 69% and 29%, respectively. The performance of our segments is evaluated primarily on Adjusted EBITDA. We define Adjusted EBITDA as our net income (loss), before (i) interest expense, net, (ii) income tax provision, (iii) depreciation, depletion and amortization, (iv) loss on disposal of assets, and (v) other unusual or non-recurring non-recurring Segment information, and a reconciliation of Adjusted EBITDA, for the three months ended March 31, 2022 and 2021 is as follows:
Three Months Ended
(In thousands) 2022 2021
Revenues
Stimulation services $ 336,155 $ 143,703
Manufacturing 32,006 14,657
Proppant production 12,408 5,589
Total segments 380,569 163,949
Eliminations (35,589 ) (14,363 )
Total $ 344,980 $ 149,586
Three Months Ended
(In thousands) 2022 2021
Adjusted EBITDA
Stimulation services $ 73,569 $ 12,953
Manufacturing 10,022 2,330
Proppant production 7,885 2,406
Adjusted EBITDA for reportable segments 91,476 17,689
Interest expense, net (9,272 ) (6,035 )
Depreciation, depletion and amortization (44,216 ) (35,461 )
Income tax benefit (provision) (752 ) 25
(Gain) loss on disposal of assets, net 154 (2,207 )
Loss on extinguishment of debt (8,273 ) —
Bad debt expense, net of recoveries (5 ) —
Loss on foreign currency transactions (12 ) —
Reorganizational costs (55 ) —
Acquisition related expenses (13,019 ) —
Investment income 8,100 —
Net income (loss) $ 24,126 $ (25,989 ) Segment information as of March 31, 2022 and December 31, 2021 is as follows:
March 31, December 31,
(In thousands) 2022 2021
Total assets
Stimulation services $ 1,213,208 $ 510,579
Manufacturing 104,124 77,968
Proppant production 107,628 100,294
Total segments 1,424,960 688,841
Eliminations (111,072 ) (24,271 )
Total $ 1,313,888 $ 664,570 </t>
        </is>
      </c>
      <c r="C4" s="4" t="inlineStr">
        <is>
          <t>10. Segment information Our business has three reportable segments: Stimulation Services, Manufacturing and Proppant production. Each reportable segment represents a separate business unit that operated as a standalone company prior to the reorganization of the Company in December 2021. Following the reorganization, each reportable segment continues to have distinct management and prepares discrete financial information for the segment (consistent with when each operated as a standalone business). The Wilks, who are our Chief Operating Decision Makers (“CODMs”), review the discrete segment financial information, including Adjusted EBITDA as the measure of profitability, to evaluate the performance of our segments and make resource allocation decisions. We account for intersegment transactions as if the transactions were with third parties, that is, at estimated current market prices. For the years ended December 31, 2021 and 2020, intersegment revenues for the manufacturing segment were 90% and 97%, respectively. For the years ended December 31, 2021 and 2020, intersegment revenues for the proppant production segment were 40% and 20%, respectively. The performance of our segments is evaluated primarily on Adjusted EBITDA. We define Adjusted EBITDA as our net income (loss), before (i) interest expense, net, (ii) income tax benefit (provision), (iii) depreciation, depletion and amortization, (iv) loss on disposal of assets, (v) loss on extinguishment of debt, (vi) bad debt expense, (vii) loss on foreign currency transactions and (viii) other unusual or non-recurring non-recurring Segment information as of and for the years ended December 31, 2021 and 2020 is as follows:
Year ended December 31,
2021 2020
Revenues
Stimulation services $ 745,373 $ 538,282
Manufacturing 76,360 46,222
Proppant production 27,225 10,215
Total segments 848,958 594,719
Eliminations (80,605 ) (47,040 )
Total $ 768,353 $ 547,679
Year ended December 31,
2021 2020
Cost of revenues, excluding depreciation, depletion and amortization
Stimulation services $ 570,828 $ 433,122
Manufacturing 65,849 40,424
Proppant production 14,050 6,064
Total segments 650,727 479,610
Eliminations (80,605 ) (47,040 )
Total $ 570,122 $ 432,570
Adjusted EBITDA
Stimulation services $ 122,634 $ 68,787
Manufacturing 1,382 1,325
Proppant production 10,672 2,685
Total segments 134,688 72,797
Eliminations — —
Total $ 134,688 $ 72,797
Depreciation, depletion and amortization
Stimulation services $ 128,004 $ 138,122
Manufacturing 3,788 2,796
Proppant production 8,895 9,744
Total $ 140,687 $ 150,662
Capital expenditures
Stimulation services $ 82,545 $ 46,371
Manufacturing 3,500 1,661
Proppant production 1,355 5
Total $ 87,400 $ 48,037
Total assets
Stimulation services $ 545,047 $ 452,729
Manufacturing 77,968 64,769
Proppant production 100,294 73,918
Total segment assets 723,309 591,416
Eliminations (58,739 ) (14,139 )
Total $ 664,570 $ 577,277 The following table sets forth the reconciliation of Segment Adjusted EBITDA to net loss in our consolidated statements of operations:
2021 2020
Stimulation services—Adjusted EBITDA $ 122,634 $ 68,787
Manufacturing—Adjusted EBITDA 1,382 1,325
Proppant production—Adjusted EBITDA 10,672 2,685
Total $ 134,688 $ 72,797
Interest expense, net (25,788 ) (23,276 )
Income tax benefit (provision) 186 (582 )
Depreciation, depletion and amortization (140,687 ) (150,662 )
Loss on disposal of assets, net (9,777 ) (8,447 )
Loss on extinguishment of debt (515 ) —
Bad debt expense, net of recoveries 1,164 (2,778 )
Loss on foreign currency transactions (249 ) —
Reorganization costs (2,060 ) —
Severance charges (500 ) —
Supply commitment charges — (5,600 )
Net loss $ (43,538 ) $ (118,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8654</v>
      </c>
      <c r="C3" s="5" t="n">
        <v>5376</v>
      </c>
      <c r="D3" s="5" t="n">
        <v>2952</v>
      </c>
    </row>
    <row r="4">
      <c r="A4" s="4" t="inlineStr">
        <is>
          <t>Accounts receivable, net</t>
        </is>
      </c>
      <c r="B4" s="6" t="n">
        <v>298870</v>
      </c>
      <c r="C4" s="6" t="n">
        <v>161632</v>
      </c>
      <c r="D4" s="6" t="n">
        <v>72744</v>
      </c>
    </row>
    <row r="5">
      <c r="A5" s="4" t="inlineStr">
        <is>
          <t>Accounts receivable—related party</t>
        </is>
      </c>
      <c r="B5" s="6" t="n">
        <v>3396</v>
      </c>
      <c r="C5" s="6" t="n">
        <v>4515</v>
      </c>
      <c r="D5" s="6" t="n">
        <v>880</v>
      </c>
    </row>
    <row r="6">
      <c r="A6" s="4" t="inlineStr">
        <is>
          <t>Prepaid expenses, and other current assets</t>
        </is>
      </c>
      <c r="B6" s="6" t="n">
        <v>18726</v>
      </c>
      <c r="C6" s="6" t="n">
        <v>6213</v>
      </c>
      <c r="D6" s="6" t="n">
        <v>6516</v>
      </c>
    </row>
    <row r="7">
      <c r="A7" s="4" t="inlineStr">
        <is>
          <t>Inventories</t>
        </is>
      </c>
      <c r="B7" s="6" t="n">
        <v>139143</v>
      </c>
      <c r="C7" s="6" t="n">
        <v>73942</v>
      </c>
      <c r="D7" s="6" t="n">
        <v>56598</v>
      </c>
    </row>
    <row r="8">
      <c r="A8" s="4" t="inlineStr">
        <is>
          <t>Total current assets</t>
        </is>
      </c>
      <c r="B8" s="6" t="n">
        <v>488789</v>
      </c>
      <c r="C8" s="6" t="n">
        <v>251678</v>
      </c>
      <c r="D8" s="6" t="n">
        <v>139690</v>
      </c>
    </row>
    <row r="9">
      <c r="A9" s="4" t="inlineStr">
        <is>
          <t>Property, plant, and equipment</t>
        </is>
      </c>
      <c r="B9" s="6" t="n">
        <v>1126602</v>
      </c>
      <c r="C9" s="6" t="n">
        <v>827865</v>
      </c>
      <c r="D9" s="6" t="n">
        <v>782249</v>
      </c>
    </row>
    <row r="10">
      <c r="A10" s="4" t="inlineStr">
        <is>
          <t>Accumulated depreciation and depletion</t>
        </is>
      </c>
      <c r="B10" s="6" t="n">
        <v>-506831</v>
      </c>
      <c r="C10" s="6" t="n">
        <v>-464178</v>
      </c>
      <c r="D10" s="6" t="n">
        <v>-352565</v>
      </c>
    </row>
    <row r="11">
      <c r="A11" s="4" t="inlineStr">
        <is>
          <t>Property, plant, and equipment, net</t>
        </is>
      </c>
      <c r="B11" s="6" t="n">
        <v>619771</v>
      </c>
      <c r="C11" s="6" t="n">
        <v>363687</v>
      </c>
      <c r="D11" s="6" t="n">
        <v>429684</v>
      </c>
    </row>
    <row r="12">
      <c r="A12" s="4" t="inlineStr">
        <is>
          <t>Investment in associate</t>
        </is>
      </c>
      <c r="B12" s="4" t="inlineStr">
        <is>
          <t xml:space="preserve"> </t>
        </is>
      </c>
      <c r="C12" s="4" t="inlineStr">
        <is>
          <t xml:space="preserve"> </t>
        </is>
      </c>
      <c r="D12" s="6" t="n">
        <v>1260</v>
      </c>
    </row>
    <row r="13">
      <c r="A13" s="4" t="inlineStr">
        <is>
          <t>Operating lease right-of-use assets</t>
        </is>
      </c>
      <c r="B13" s="6" t="n">
        <v>79049</v>
      </c>
      <c r="C13" s="4" t="inlineStr">
        <is>
          <t xml:space="preserve"> </t>
        </is>
      </c>
      <c r="D13" s="4" t="inlineStr">
        <is>
          <t xml:space="preserve"> </t>
        </is>
      </c>
    </row>
    <row r="14">
      <c r="A14" s="4" t="inlineStr">
        <is>
          <t>Investments</t>
        </is>
      </c>
      <c r="B14" s="6" t="n">
        <v>78296</v>
      </c>
      <c r="C14" s="6" t="n">
        <v>4244</v>
      </c>
      <c r="D14" s="4" t="inlineStr">
        <is>
          <t xml:space="preserve"> </t>
        </is>
      </c>
    </row>
    <row r="15">
      <c r="A15" s="4" t="inlineStr">
        <is>
          <t>Intangible assets</t>
        </is>
      </c>
      <c r="B15" s="6" t="n">
        <v>28681</v>
      </c>
      <c r="C15" s="6" t="n">
        <v>27816</v>
      </c>
      <c r="D15" s="4" t="inlineStr">
        <is>
          <t xml:space="preserve"> </t>
        </is>
      </c>
    </row>
    <row r="16">
      <c r="A16" s="4" t="inlineStr">
        <is>
          <t>Other assets</t>
        </is>
      </c>
      <c r="B16" s="6" t="n">
        <v>19302</v>
      </c>
      <c r="C16" s="6" t="n">
        <v>17145</v>
      </c>
      <c r="D16" s="6" t="n">
        <v>6643</v>
      </c>
    </row>
    <row r="17">
      <c r="A17" s="4" t="inlineStr">
        <is>
          <t>Total assets</t>
        </is>
      </c>
      <c r="B17" s="6" t="n">
        <v>1313888</v>
      </c>
      <c r="C17" s="6" t="n">
        <v>664570</v>
      </c>
      <c r="D17" s="6" t="n">
        <v>577277</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216054</v>
      </c>
      <c r="C19" s="6" t="n">
        <v>121070</v>
      </c>
      <c r="D19" s="6" t="n">
        <v>76374</v>
      </c>
    </row>
    <row r="20">
      <c r="A20" s="4" t="inlineStr">
        <is>
          <t>Accounts payable—related party</t>
        </is>
      </c>
      <c r="B20" s="6" t="n">
        <v>19553</v>
      </c>
      <c r="C20" s="6" t="n">
        <v>21275</v>
      </c>
      <c r="D20" s="6" t="n">
        <v>18488</v>
      </c>
    </row>
    <row r="21">
      <c r="A21" s="4" t="inlineStr">
        <is>
          <t>Current portion of operating lease liabilities</t>
        </is>
      </c>
      <c r="B21" s="6" t="n">
        <v>8371</v>
      </c>
      <c r="C21" s="4" t="inlineStr">
        <is>
          <t xml:space="preserve"> </t>
        </is>
      </c>
      <c r="D21" s="4" t="inlineStr">
        <is>
          <t xml:space="preserve"> </t>
        </is>
      </c>
    </row>
    <row r="22">
      <c r="A22" s="4" t="inlineStr">
        <is>
          <t>Accrued expenses</t>
        </is>
      </c>
      <c r="B22" s="6" t="n">
        <v>90079</v>
      </c>
      <c r="C22" s="6" t="n">
        <v>38149</v>
      </c>
      <c r="D22" s="6" t="n">
        <v>29890</v>
      </c>
    </row>
    <row r="23">
      <c r="A23" s="4" t="inlineStr">
        <is>
          <t>Other current liabilities</t>
        </is>
      </c>
      <c r="B23" s="6" t="n">
        <v>36123</v>
      </c>
      <c r="C23" s="6" t="n">
        <v>34400</v>
      </c>
      <c r="D23" s="4" t="inlineStr">
        <is>
          <t xml:space="preserve"> </t>
        </is>
      </c>
    </row>
    <row r="24">
      <c r="A24" s="4" t="inlineStr">
        <is>
          <t>Current portion of long-term debt</t>
        </is>
      </c>
      <c r="B24" s="6" t="n">
        <v>47620</v>
      </c>
      <c r="C24" s="6" t="n">
        <v>31793</v>
      </c>
      <c r="D24" s="6" t="n">
        <v>15484</v>
      </c>
    </row>
    <row r="25">
      <c r="A25" s="4" t="inlineStr">
        <is>
          <t>Total current liabilities</t>
        </is>
      </c>
      <c r="B25" s="6" t="n">
        <v>417800</v>
      </c>
      <c r="C25" s="6" t="n">
        <v>246687</v>
      </c>
      <c r="D25" s="6" t="n">
        <v>140236</v>
      </c>
    </row>
    <row r="26">
      <c r="A26" s="4" t="inlineStr">
        <is>
          <t>Long-term debt</t>
        </is>
      </c>
      <c r="B26" s="6" t="n">
        <v>488204</v>
      </c>
      <c r="C26" s="6" t="n">
        <v>235128</v>
      </c>
      <c r="D26" s="6" t="n">
        <v>205369</v>
      </c>
    </row>
    <row r="27">
      <c r="A27" s="4" t="inlineStr">
        <is>
          <t>Long-term debt—related party</t>
        </is>
      </c>
      <c r="B27" s="6" t="n">
        <v>89800</v>
      </c>
      <c r="C27" s="6" t="n">
        <v>34645</v>
      </c>
      <c r="D27" s="6" t="n">
        <v>54860</v>
      </c>
    </row>
    <row r="28">
      <c r="A28" s="4" t="inlineStr">
        <is>
          <t>Operating lease liabilities</t>
        </is>
      </c>
      <c r="B28" s="6" t="n">
        <v>70815</v>
      </c>
      <c r="C28" s="4" t="inlineStr">
        <is>
          <t xml:space="preserve"> </t>
        </is>
      </c>
      <c r="D28" s="4" t="inlineStr">
        <is>
          <t xml:space="preserve"> </t>
        </is>
      </c>
    </row>
    <row r="29">
      <c r="A29" s="4" t="inlineStr">
        <is>
          <t>Other liabilities</t>
        </is>
      </c>
      <c r="B29" s="6" t="n">
        <v>902</v>
      </c>
      <c r="C29" s="4" t="inlineStr">
        <is>
          <t xml:space="preserve"> </t>
        </is>
      </c>
      <c r="D29" s="4" t="inlineStr">
        <is>
          <t xml:space="preserve"> </t>
        </is>
      </c>
    </row>
    <row r="30">
      <c r="A30" s="4" t="inlineStr">
        <is>
          <t>Total liabilities</t>
        </is>
      </c>
      <c r="B30" s="6" t="n">
        <v>1067521</v>
      </c>
      <c r="C30" s="6" t="n">
        <v>516460</v>
      </c>
      <c r="D30" s="6" t="n">
        <v>400465</v>
      </c>
    </row>
    <row r="31">
      <c r="A31" s="4" t="inlineStr">
        <is>
          <t>Commitments and contingencies (Note 13)</t>
        </is>
      </c>
      <c r="B31" s="4" t="inlineStr">
        <is>
          <t xml:space="preserve"> </t>
        </is>
      </c>
      <c r="C31" s="4" t="inlineStr">
        <is>
          <t xml:space="preserve"> </t>
        </is>
      </c>
      <c r="D31" s="4" t="inlineStr">
        <is>
          <t xml:space="preserve"> </t>
        </is>
      </c>
    </row>
    <row r="32">
      <c r="A32" s="4" t="inlineStr">
        <is>
          <t>Equity</t>
        </is>
      </c>
      <c r="B32" s="6" t="n">
        <v>244992</v>
      </c>
      <c r="C32" s="6" t="n">
        <v>147015</v>
      </c>
      <c r="D32" s="6" t="n">
        <v>176812</v>
      </c>
    </row>
    <row r="33">
      <c r="A33" s="4" t="inlineStr">
        <is>
          <t>Noncontrolling interests</t>
        </is>
      </c>
      <c r="B33" s="6" t="n">
        <v>1421</v>
      </c>
      <c r="C33" s="6" t="n">
        <v>1039</v>
      </c>
      <c r="D33" s="4" t="inlineStr">
        <is>
          <t xml:space="preserve"> </t>
        </is>
      </c>
    </row>
    <row r="34">
      <c r="A34" s="4" t="inlineStr">
        <is>
          <t>Accumulated other comprehensive (loss) income</t>
        </is>
      </c>
      <c r="B34" s="6" t="n">
        <v>-46</v>
      </c>
      <c r="C34" s="6" t="n">
        <v>56</v>
      </c>
      <c r="D34" s="4" t="inlineStr">
        <is>
          <t xml:space="preserve"> </t>
        </is>
      </c>
    </row>
    <row r="35">
      <c r="A35" s="4" t="inlineStr">
        <is>
          <t>Total equity</t>
        </is>
      </c>
      <c r="B35" s="6" t="n">
        <v>246367</v>
      </c>
      <c r="C35" s="6" t="n">
        <v>148110</v>
      </c>
      <c r="D35" s="6" t="n">
        <v>176812</v>
      </c>
    </row>
    <row r="36">
      <c r="A36" s="4" t="inlineStr">
        <is>
          <t>Total liabilities and equity</t>
        </is>
      </c>
      <c r="B36" s="5" t="n">
        <v>1313888</v>
      </c>
      <c r="C36" s="5" t="n">
        <v>664570</v>
      </c>
      <c r="D36" s="5" t="n">
        <v>577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5. Subsequent events The following events occurred after March 31, 2022: On May 12, 2022, ProFrac Holding Corp. completed its IPO of 16,000,000 shares of its Class A common stock, par value $0.01 per share (the “Class A Common Stock”) at a public offering price of $18.00 per share. On June 6, 2022, an over-allotment option was exercised resulting in an additional 2,228,153 shares of Class A Common Stock being priced at $18.00 per share. The IPO and exercise of the over-allotment option generated combined net proceeds of $303.9 million, after deducting underwriter discounts and commissions and estimated offering costs. The Company used $72.9 million of the net proceeds to redeem the membership ownership interests from the then-existing owners of THRC FTSI Related Equity (as described in Note 11 – Acquisitions and Investments) and contributed the remaining proceeds to ProFrac LLC. The Company used the remaining proceeds (i) to pay down $143.8 million of the outstanding borrowings under the New Term Loan Credit Facility (as defined herein) (ii) to fully pay the $22.0 million of the outstanding borrowings of the Backstop Note (as defined herein) (iii) pay down $22.0 million of the outstanding borrowings of the Closing Date Note (as defined herein) (iv) to pay down $20.8 million of the outstanding borrowings of the Equify Bridge Note (as defined herein) and (v) with the remaining proceeds to be used for general corporate uses and additional repayment of debt. On April 8, 2022, the New ABL Credit Facility was amended to add the $100.0 million incremental facility, increasing the maximum revolver amount and lender commitments to $200.0 million. In connection with increasing the maximum revolver amount, certain thresholds in the following definitions and/or provisions were revised proportionately to account for such increase in the maximum revolver amount: the definition of Cash Dominion Period, the definition of Collateral Reporting Period, the definition of Covenant Trigger Period, the definition of Specified Conditions and the Minimum Liquidity covenant. All other terms and conditions of the New ABL Credit Facility remained substantially unchanged. As of April 30, 2022, the maximum availability under the New ABL Credit Facility was the aggregate lender commitments of $200.0 million with $110.7 million of borrowings outstanding and $9.2 million of letters of credit outstanding, resulting in approximately $80.1 million of remaining availability. On May 17, 2022, ProFrac Services, LLC (“ProFrac Services”) and Flotek Chemistry, LLC (“Flotek Chemistry”), entered into an amendment (the “Amendment”) to the Flotek Supply Agreement between Flotek Chemistry and ProFrac Services dated February 2, 2022 pursuant to which ProFrac Services will purchase certain products and services from Flotek Chemistry. The Amendment was entered into in connection with the closing of transactions (the “Closing”) contemplated by that certain Securities Purchase Agreement, dated as of February 16, 2022, between Flotek and ProFrac Holdings, LLC, an affiliate of the Company (“ProFrac Holdings”). Concurrent with the Closing, (i) the term of the Flotek Supply agreement is increased to ten years and the scope increased to 30 fleets (ii) Flotek issued $50,000,000 in aggregate principal amount of 10% convertible PIK notes to ProFrac Holdings and (iii) Flotek and ProFrac Holdings entered into a registration rights agreement with respect to the resale of shares of common stock of Flotek acquired by ProFrac Holdings or its affiliates. On May 12, 2022, as part of the IPO completed in May 2022, the sellers of Munger Ranch were issued 2,114,273 shares of Class A Common Stock as consideration for the Munger Ranch purchase. On May 3, 2022, Wilks Brothers, (the “Service Provider”) and ProFrac II LLC entered into a shared services agreement (the “Shared Services Agreement”), pursuant to which the Service Provider will provide certain consulting, technical and administrative services to ProFrac II LLC. In exchange for such services, ProFrac II LLC will pay to the Service Provider an aggregate annual retainer fee equal to $7.0 million payable in quarterly installments. The Shared Services Agreement will continue for a period of three years from its execution date, and then automatically be extended for additional one-year terms On May 2, 2022, the Company adopted the Long Term Incentive Plan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6) bonus stock; (7) dividend equivalents; (8) other stock-based awards; (9) cash awards; and (10) substitute awards. Subject to adjustment in accordance with the terms of the LTIP, 3,120,708 shares of Class A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board’s compensation committee or the board, as applicable. As of June 21, 2022, an aggregate of 509,467 restricted stock units with respect to 509,467 shares of Class A Common Stock were issued and outstanding under the LTIP. On June 16, 2022, ProFrac II LLC entered into a Membership Interest Purchase Agreement (the “Purchase Agreement”) by and among ProFrac II LLC, FoxRock Ranch Holding Company, LLC (“SP Seller”), SP Silica of Monahans, LLC (“SP Monahans”) and SP Silica Sales, LLC (“SP Sales and, together with SP Monahans, the “SP Companies”). Pursuant to the Purchase Agreement, at the Closing (as defined in the Purchase Agreement), upon the terms and subject to the conditions set forth in the Purchase Agreement, ProFrac II LLC has agreed to purchase from SP Seller 100% of the issued and outstanding membership interests of each of the SP Companies for a purchase price of $90,000,000 in cash, subject to certain customary working capital, indebtedness and other adjustments at the time of the closing (the “SPS Acquisition”). The closing of the transactions contemplated by the Purchase Agreement is to take place on the third business day after the satisfaction or waiver of all conditions to the obligations of the parties to consummate such transactions. In connection with the closing of the SPS Acquisition, ProFrac II LLC would acquire, among other things, an in-basin On June 17, 2022, ProFrac II LLC, a wholly-owned subsidiary of ProFrac Holdings, and Flotek entered into a Securities Purchase Agreement (the “Flotek SPA”). In connection with the closing of the Flotek SPA on June 21, 2022, Flotek issued and sold to ProFrac II LLC certain pre-funded pre-funded As previously disclosed in the Company’s Current Report on Form 8-K 8-K”), 8-K. Based on the closing price of the Company’s Class A Common Stock (as reported on the Nasdaq Global Select Market) of $21.49 per share on June 21, 2022, the last trading day prior to announcement of the Merger Agreement, the transaction represents aggregate stock consideration of approximately $93 million and a consideration per share of Class A Common Stock of USWS, par value $0.0001 per share (the “USWS Common Stock”) of $1.21. After giving effect to the conversions of certain securities of USWS, as described in the USWS Merger 8-K, Dan Wilks and Farris Wilks, together with certain of their affiliates, (collectively, the “Wilks Parties”) collectively hold a controlling interest in the Company. Certain Wilks Parties also own certain securities of USWS. Upon the consummation of the Merger, the Wilks Parties will receive an aggregate of 4,112,407 shares of the Company’s Class A Common Stock as merger consideration (assuming, solely for the purpose of this calculation, a hypothetical closing date of October 31, 2022), which, based on the Company’s Class A Common Stock June 21, 2022 closing price, would be approximately $88.4 million. The parties to the Merger Agreement made representations, warranties and covenants that are customary for transactions of this nature. The representations and warranties of the respective parties to the Merger Agreement will not survive the closing of the Merger. The Merger Agreement includes customary covenants of the parties, including, among others, covenants (a) for the Parties to conduct their respective businesses in the ordinary course during the interim period between the date of the execution of the Merger Agreement and the consummation of the Merger, (b) that the Parties not engage in certain kinds of transactions during the interim period between the date of the execution of the Merger Agreement and the consummation of the Merger, (c) that the Company use commercially reasonable efforts to obtain and consummate a financing to fund the repayment in connection with the closing of the Merger of certain indebtedness of USWS and its subsidiaries as promptly as reasonably possible following the date of the Merger Agreement, (d) that USWS reasonably cooperate with such financing efforts and (e) providing for the Company and USWS to cooperate in the preparation, and obtaining the effectiveness of, the Registration Statement (as defined in the Merger Agreement) to be used in connection with the Merger. USWS further agreed (a) to amend the terms of certain USWS securities, and to use commercially reasonable efforts to amend certain USWS equity awards, each as described in the USWS Merger 8-K, The consummation of the Merger is subject to customary conditions, including, among others, (a) receipt of the approval of the stockholders of USWS, (b) the absence of any applicable law or order prohibiting the consummation of the Merger or the issuance of Company stock in connection with the Merger, (c) the expiration or termination of the HSR Act waiting period, (d) the effectiveness of the registration statement in connection with the Merger, (e) approval of the issuance of Company stock in connection with the Merger for listing on Nasdaq, (f) subject to certain exceptions, the accuracy of the representations and warranties of each party, (g) the performance in all material respects of each party of its obligations under the Merger Agreement and (h) the absence of a material adverse effect on the Company and USWS. The Merger Agreement contains certain termination rights for both the Company and USWS and further provides that, upon termination of the Merger Agreement under specified circumstances, USWS may be required to pay the Company a termination fee of $8,000,000 or reimburse ProFrac for certain expenses in an amount up to $3,000,000, in each case, depending on the termination event. </t>
        </is>
      </c>
      <c r="C4" s="4" t="inlineStr">
        <is>
          <t xml:space="preserve">11. Subsequent events The ProFrac Predecessor has evaluated events subsequent to December 31, 2021 through March 31, 2022, the date these financial statements were made available to be issued, and report the following events:
a) On January 31, 2022, Best Flow and Equify Financial entered into an agreement to amend the Best Flow Credit Facility to increase the facility by $6.0 million to $15.0 million. This amendment triggered a Term Loan covenant violation which restricted additional borrowings, but a waiver was received. This facility was extinguished on March 4, 2022.
b) On February 16, 2022, Eagleton elected to receive in cash the $3.9 million deferred purchase price consideration related to the Company’s purchase of its noncontrolling interest in Best Flow. This obligation was paid March 2, 2022.
c) On February 9, 2022, the Company entered into an agreement to purchase all the series A-1 B-1 A-1 B-1 B-1
d) In February 2022, ProFrac and its Term Loan lenders entered into an agreement to amend the Term Loan. The amendment expanded the facility by $48.0 million, the Term Loan lenders consented to the Basin Units Acquisition funded by the additional proceeds from the Term Loan, and the Term Loan lenders waived certain covenant violations that occurred in early 2022. There were no further covenant violations between this amendment and the extinguishment of the Term Loan on March 4, 2022.
e) On February 2, 2022, ProFrac entered into an agreement with Flotek pursuant to which Flotek will provide full downhole chemistry solutions for a minimum of ten hydraulic fleets or 33% of our Pre-Acquisition
exchange for entry into the Flotek Supply Agreement, we received $10.0 million in initial principal amount of notes that are convertible into Flotek common stock and acquired an additional $10.0 million in principal amount of such notes in a related private offering transaction. On February 16, 2022, the Flotek Supply Agreement was amended to increase the term to ten years and increase the scope to 30 fleets. In exchange, Flotek agreed to issue us $50.0 million in initial principal amount of notes that will be convertible into Flotek common stock The Flotek Supply Agreement Amendment includes a minimum annual volume commitment whereby we will be obligated to pay Flotek liquidated damages equal to 25% of the shortfall for such year, should we fail to meet the minimum purchase amount. The notes issued to ProFrac accrue paid-in-kind
f) On February 4, 2022, a related party entered into a Rights Agreement with Encantor Properties LP, one of the sellers from whom the Company purchased the Munger Ranch property, under which the related party was assigned rights to $8.1 million of the $30.0 million in consideration related to the Munger purchase.
g) On February 14, 2022, the Company issued an unsecured promissory note to FHE USA, LLC, a subsidiary of BPC in an aggregate principal amount of $1.3 million. The note accrues PIK interest quarterly at a rate of 5.0% per annum and has a stated maturity date of February 14, 2027.
h) On March 4, 2022, the Company entered into a senior secured term loan credit agreement (“New Term Loan Credit Facility”), with Piper Sandler Finance LLC, as administrative agent and collateral agent, and the lenders party thereto. The New Term Loan Credit Facility provides for a term loan in an aggregate principal amount of $450.0 million. The New Term Loan Credit Facility has a maturity date of March 4, 2025. Borrowings under the New Term Loan Credit Facility bear interest at the greater of Adjusted Term SOFR or 1.0%, plus a margin of 6.50% to 8.00% (8.50% until October 1, 2022), depending on the total net leverage ratio as defined under the New Term Loan Credit Facility. The interest rate was 9.5% as of the date of funding.
i) On March 4, 2022, the Company entered into a senior secured asset-based revolving credit agreement (the “New ABL Credit Facility”), with JPMorgan Chase Bank N.A., as administrative agent and collateral agent, and the lenders party thereto. The New ABL Credit Facility provides for an asset-based revolving credit facility, originally in the amount of up to $100.0 million, subject to borrowing base availability, and has a maturity date of March 4, 2027. The interest rate was 4.0% as of the date of funding. As of March 30, 2022, the borrowing base is estimated to be $158.9 million, therefore maximum availability under the New ABL Credit Facility is the facility maximum of $100.0 million. There were $70.7 million of borrowings outstanding and $9.2 million of letters of credit outstanding, resulting in approximately $20.1 million of availability under the New ABL Credit Facility.
j) On March 4, 2022, the Company entered into a $45.8 million subordinated promissory note with Equify Financial (“Equify Bridge Loan”). The Equify Bridge loan accrues interest at a rate of 1.00% and matures in March 2027.
k) On March 4, 2022, the Company entered into a $22.0 million subordinated promissory note with THRC Holdings, L.P., a related party (“Backstop Note”). The Backstop Note accrues interest at a rate of 1.74% and matures in March 2027.
l) On March 4, 2022, the Company entered into a $22.0 million subordinated promissory note with THRC Holdings, L.P. (“THRC Holdings”), a related party (“Closing Date Note”). The Closing Date Note accrues interest at a rate of 1.74% and matures in March 2027. The following table summarizes the principal maturity schedule for our long-term debt outstanding as of March 30, 2022:
2022 2023 2024 2025 2026 Thereafter
New ABL Credit Facility $ — $ — $ — $ — $ — $ 70,706
New Term Loan Credit Facility 16,875 22,500 22,500 388,125 — —
First Financial loan 11,627 15,890 — — — —
Equify Bridge Loan — — — — — 45,800
Backstop Note — — — — — 22,000
Closing Date Note — — — — — 22,000
Other indebtedness 136 173 152 101 75 386
Total $ 28,638 $ 38,563 $ 22,652 $ 388,226 $ 75 $ 160,892
m) On March 4, 2022 the Company extinguished the Term Loan, ABL Credit Facility, Best Flow Credit Facility, Best Flow Note and Alpine Promissory Note. All were refinanced by the New ABL Credit Facility, New Term Loan Credit Facility and Equify Bridge Loan, and as such the extinguishments were non-cash
n) On March 4, 2022, the Company acquired the outstanding stock of FTS International, Inc. (“FTSI”) for a purchase price of $407.5 million, consisting of cash consideration of $334.6 million, and certain equity interests of $72.9 million (the “FTSI Acquisition”). We will account for the acquisition of FTSI using the acquisition method of accounting. We use our best estimates and assumptions to assign fair value to the tangible and intangible assets expected to be acquired and liabilities expected to be assumed at the acquisition date. The Company is still evaluating the purchase price allocation and the initial accounting for the business combination. Neither were completed prior to March 31, 2022, the date these financial statements were made available to be issued. The determination and preliminary allocation of the purchase consideration are subject to change during the measurement period (up to one year from the date the acquisition closes) as we finalize the valuations of the net tangible and intangible assets acquired and liabilities assumed. The estimated purchase price allocation is not necessarily indicative of or intended to represent the results that would have been achieved had the FTSI Acquisition been consummated as of the dates indicated or that may be achieved in the future. The Company has performed a preliminary valuation analysis of the fair market value of FTSI’s assets and liabilities. The following table summarizes the allocation of the preliminary purchase price as of December 31, 2021 (in thousands):
Assets acquired:
Cash and cash equivalents $ 85,149
Accounts receivable 67,303
Prepaid expense and other assets 4,238
Inventories 38,540
Property, plant and equipment 284,108
Goodwill and intangible assets 36,500
Other assets 1,473
Total assets acquired 517,311
Liabilities assumed:
Accounts payable 70,591
Accrued expenses 37,932
Other current liabilities 309
Other non-current 979
Total liabilities assumed 109,811
Net assets acquired $ 407,500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i) changes in the fair value of property, plant and equipment, (ii) changes to intangible assets and goodwill and (iii) other changes to assets and liabilities.
o) In connection with the completion of the FTSI Acquisition, FTSI conveyed to Wilks Development, LLC, an affiliate of ProFrac LLC, substantially all of FTSI’s owned real property consisting primarily of FTSI’s manufacturing facilities in exchange for net cash consideration of $44.4 million. The Company leased such real property from Wilks Development, LLC in exchange for aggregate lease payments of $51.6 million through March 2032 (the “FTSI Sale Leaseba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Frac Holding Corp.</t>
        </is>
      </c>
      <c r="B1" s="2" t="inlineStr">
        <is>
          <t>3 Months Ended</t>
        </is>
      </c>
      <c r="C1" s="2" t="inlineStr">
        <is>
          <t>12 Months Ended</t>
        </is>
      </c>
    </row>
    <row r="2">
      <c r="B2" s="2" t="inlineStr">
        <is>
          <t>Mar. 31, 2022</t>
        </is>
      </c>
      <c r="C2" s="2" t="inlineStr">
        <is>
          <t>Dec. 31, 2021</t>
        </is>
      </c>
    </row>
    <row r="3">
      <c r="A3" s="3" t="inlineStr">
        <is>
          <t>Condensed Financial Information Disclosure [Abstract]</t>
        </is>
      </c>
      <c r="B3" s="4" t="inlineStr">
        <is>
          <t xml:space="preserve"> </t>
        </is>
      </c>
      <c r="C3" s="4" t="inlineStr">
        <is>
          <t xml:space="preserve"> </t>
        </is>
      </c>
    </row>
    <row r="4">
      <c r="A4" s="4" t="inlineStr">
        <is>
          <t>ProFrac Holding Corp.</t>
        </is>
      </c>
      <c r="B4" s="4" t="inlineStr">
        <is>
          <t xml:space="preserve">ProFrac Holding Corp. Balance sheet (Unaudited)
March 31, 2022 December 31,
Assets
Receivable from stockholder $ 10 $ 10
Total assets $ 10 $ 10
Stockholder’s equity
Common stock, $0.01 par value; authorized 1,000 shares; 1,000 issued and outstanding $ 10 $ 10
Total stockholder’s equity $ 10 $ 10
ProFrac Holding Corp. Notes to the balance sheet 1. Nature of operations ProFrac Holding Corp. (the “Company”) was formed on August 17, 2021, pursuant to the laws of the State of Delaware to become a holding company for ProFrac Holdings, LLC and certain other affiliates. 2. Summary of significant accounting policies Basis of presentation This balance sheet has been prepared in accordance with accounting principles generally accepted in the United States of America. Separate statements of operations, statements of changes in stockholder’s equity and statements of cash flows have not been presented because the Company has had no business transactions or activities through March 31, 2022. 3. Subsequent events The following events occurred after March 31, 2022: On May 12, 2022, ProFrac Holding Corp. completed its IPO of 16,000,000 shares of its Class A common stock, par value $0.01 per share (the “Class A Common Stock”) at a public offering price of $18.00 per share. On June 6, 2022, an over-allotment option was exercised resulting in an additional 2,228,153 shares of Class A Common Stock being priced at $18.00 per share. The IPO and exercise of the over-allotment option generated combined net proceeds of $303.9 million, after deducting underwriter discounts and commissions and estimated offering costs. The Company contributed $72.9 million of the net proceeds to ProFrac Holdings, LLC (“ProFrac Holdings”) that was used to redeem certain membership ownership interests related to ProFrac Holdings’s acquisition of FTS International, Inc. The Company contributed $208.6 million to ProFrac Holdings that was used to repay certain indebtedness, and the Company contributed the remaining proceeds to ProFrac Holdings to be used for general corporate purposes and additional repayment of debt. As a result of the IPO and related corporate restructuring, the Company became the managing member of ProFrac Holdings. On May 17, 2022, ProFrac Services, LLC (“ProFrac Services”), a wholly-owned subsidiary of ProFrac Holdings, and Flotek Chemistry, LLC (“Flotek Chemistry”), entered into an amendment (the “Amendment”) to the Flotek Supply Agreement between Flotek Chemistry and ProFrac Services dated February 2, 2022 pursuant to which ProFrac Services will purchase certain products and services from Flotek Chemistry. The Amendment was entered into in connection with the closing of transactions (the “Closing”) contemplated by that certain Securities Purchase Agreement, dated as of February 16, 2022, between Flotek and ProFrac Holdings. Concurrent with the Closing, (i) the term of the Flotek Supply agreement is increased to ten years and the scope increased to 30 fleets (ii) Flotek issued $50,000,000 in aggregate principal amount of 10% convertible PIK notes to ProFrac Holdings and (iii) Flotek and ProFrac Holdings entered into a registration rights agreement with respect to the resale of shares of common stock of Flotek acquired by ProFrac Holdings or its affiliates. ProFrac Holdings entered into an agreement to acquire property in West Texas (“Munger Right Agreement”) in November 2021 for a purchase price of $30.0 million. Under the Munger Right Agreement, the sellers were given the option to receive the consideration in cash, or in the event of an IPO of the Company prior to November 17, 2022, in equity, at the sellers’ election. Under the equity option, in the event the Company completes an IPO, the sellers would be entitled to 1.5% of the outstanding shares of common stock immediately following the IPO. Each seller initially elected the equity option. As part of the IPO completed in May 2022, the sellers of Munger Ranch were issued 2,114,273 shares of Class A Common Stock in exchange for the $30.0 million consideration related to the Munger Ranch purchase. On May 2, 2022, the Company adopted the Long Term Incentive Plan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6) bonus stock; (7) dividend equivalents; (8) other stock-based awards; (9) cash awards; and (10) substitute awards. Subject to adjustment in accordance with the terms of the LTIP, 3,120,708 shares of Class A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board’s compensation committee or the board, as applicable. As of June 21, 2022, an aggregate of 509,467 restricted stock units with respect to 509,467 shares of Class A Common Stock were issued and outstanding under the LTIP. On June 16, 2022, ProFrac II LLC entered into a Membership Interest Purchase Agreement (the “Purchase Agreement”) by and among ProFrac II LLC, FoxRock Ranch Holding Company, LLC (“SP Seller”), SP Silica of Monahans, LLC (“SP Monahans”) and SP Silica Sales, LLC (“SP Sales and, together with SP Monahans, the “SP Companies”). Pursuant to the Purchase Agreement, at the Closing (as defined in the Purchase Agreement), upon the terms and subject to the conditions set forth in the Purchase Agreement, ProFrac II LLC has agreed to purchase from SP Seller 100% of the issued and outstanding membership interests of each of the SP Companies for a purchase price of $90,000,000 in cash, subject to certain customary working capital, indebtedness and other adjustments at the time of the closing (the “SPS Acquisition”). The closing of the transactions contemplated by the Purchase Agreement is to take place on the third business day after the satisfaction or waiver of all conditions to the obligations of the parties to consummate such transactions. In connection with the closing of the SPS Acquisition, ProFrac II LLC would acquire, among other things, an in-basin On June 17, 2022, ProFrac II LLC, a wholly-owned subsidiary of ProFrac Holdings, and Flotek entered into a Securities Purchase Agreement (the “Flotek SPA”). In connection with the closing of the Flotek SPA on June 21, 2022, Flotek issued and sold to ProFrac II LLC certain pre-funded pre-funded As previously disclosed in the Company’s Current Report on Form 8-K 8-K”), satisfaction of customary closing conditions, including the approval of USWS stockholders, as described further below and in the USWS Merger 8-K. Based on the closing price of the Company’s Class A Common Stock (as reported on the Nasdaq Global Select Market) of $21.49 per share on June 21, 2022, the last trading day prior to announcement of the Merger Agreement, the transaction represents aggregate stock consideration of approximately $93 million and a consideration per share of Class A Common Stock of USWS, par value $0.0001 per share (the “USWS Common Stock”) of $1.21. After giving effect to the conversions of certain securities of USWS, as described in the USWS Merger 8-K, Dan Wilks and Farris Wilks, together with certain of their affiliates, (collectively, the “Wilks Parties”) collectively hold a controlling interest in the Company. Certain Wilks Parties also own certain securities of USWS. Upon the consummation of the Merger, the Wilks Parties will receive an aggregate of 4,112,407 shares of the Company’s Class A Common Stock as merger consideration (assuming, solely for the purpose of this calculation, a hypothetical closing date of October 31, 2022), which, based on the Company’s Class A Common Stock June 21, 2022 closing price, would be approximately $88.4 million. The parties to the Merger Agreement made representations, warranties and covenants that are customary for transactions of this nature. The representations and warranties of the respective parties to the Merger Agreement will not survive the closing of the Merger. The Merger Agreement includes customary covenants of the parties, including, among others, covenants (a) for the Parties to conduct their respective businesses in the ordinary course during the interim period between the date of the execution of the Merger Agreement and the consummation of the Merger, (b) that the Parties not engage in certain kinds of transactions during the interim period between the date of the execution of the Merger Agreement and the consummation of the Merger, (c) that the Company use commercially reasonable efforts to obtain and consummate a financing to fund the repayment in connection with the closing of the Merger of certain indebtedness of USWS and its subsidiaries as promptly as reasonably possible following the date of the Merger Agreement, (d) that USWS reasonably cooperate with such financing efforts and (e) providing for the Company and USWS to cooperate in the preparation, and obtaining the effectiveness of, the Registration Statement (as defined in the Merger Agreement) to be used in connection with the Merger. USWS further agreed (a) to amend the terms of certain USWS securities, and to use commercially reasonable efforts to amend certain USWS equity awards, each as described in the USWS Merger 8-K, The consummation of the Merger is subject to customary conditions, including, among others, (a) receipt of the approval of the stockholders of USWS, (b) the absence of any applicable law or order prohibiting the consummation of the Merger or the issuance of Company stock in connection with the Merger, (c) the expiration or termination of the HSR Act waiting period, (d) the effectiveness of the registration statement in connection with the Merger, (e) approval of the issuance of Company stock in connection with the Merger for listing on Nasdaq, (f) subject to certain exceptions, the accuracy of the representations and warranties of each party, (g) the performance in all material respects of each party of its obligations under the Merger Agreement and (h) the absence of a material adverse effect on the Company and USWS. The Merger </t>
        </is>
      </c>
      <c r="C4" s="4" t="inlineStr">
        <is>
          <t xml:space="preserve">ProFrac Holding Corp. Balance sheet
December 31, 2021
Assets
Receivable from stockholder $ 10
Total assets $ 10
Stockholder’s equity
Common stock, $0.01 par value; authorized 1,000 shares; 1,000 issued and outstanding $ 10
Total stockholder’s equity $ 10
ProFrac Holding Corp. Notes to the balance sheet 1. Nature of operations ProFrac Holding Corp. (the “Company”) was formed on August 17, 2021, pursuant to the laws of the State of Delaware to become a holding company for ProFrac Holdings, LLC and certain other affiliates. 2. Summary of significant accounting policies Basis of presentation This balance sheet has been prepared in accordance with accounting principles generally accepted in the United States of America. Separate statements of operations, statements of changes in stockholder’s equity and statements of cash flows have not been presented because the Company has had no business transactions or activities to date. 3. Subsequent events We have evaluated subsequent events subsequent to December 31, 2021 and through March 31, 2022, the date these financial statements were available to be issued and are not aware of any events that have occurred subsequent to December 31, 2021 that would require recognition or disclosure in thes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months ended March 31, 2022, are not necessarily indicative of the results that may be expected for the full year ending December 31, 2022. The December 31, 2021, balance sheet information has been derived from the 2021 audited financial statements. </t>
        </is>
      </c>
      <c r="C4" s="4" t="inlineStr">
        <is>
          <t xml:space="preserve">Basis of presentation The consolidated financial statements have been prepared in accordance with accounting principles generally accepted in the United States of America (“U.S. GAAP”) and the consolidated financial statements include the accounts of the Company and all majority-owned subsidiaries. All significant intercompany accounts and transactions have been eliminated in consolidation. </t>
        </is>
      </c>
    </row>
    <row r="5">
      <c r="A5" s="4" t="inlineStr">
        <is>
          <t>Use of estimates</t>
        </is>
      </c>
      <c r="B5" s="4" t="inlineStr">
        <is>
          <t xml:space="preserve">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It is at least reasonably possible these estimates could be revised in the near term, and these revisions could be material. </t>
        </is>
      </c>
      <c r="C5" s="4" t="inlineStr">
        <is>
          <t xml:space="preserve">Use of estimates The preparation of financial statements in accordance with U.S.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Ultimate results could differ materially from these estimates. </t>
        </is>
      </c>
    </row>
    <row r="6">
      <c r="A6" s="4" t="inlineStr">
        <is>
          <t>Leases</t>
        </is>
      </c>
      <c r="B6" s="4" t="inlineStr">
        <is>
          <t xml:space="preserve">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Operating and finance lease ROU assets and liabilities are recognized at the commencement date of the lease based on the present value of lease payments over the lease term. Lease expense for operating leases is recognized on a straight-line basis over the lease term. </t>
        </is>
      </c>
      <c r="C6" s="4" t="inlineStr">
        <is>
          <t xml:space="preserve"> </t>
        </is>
      </c>
    </row>
    <row r="7">
      <c r="A7" s="4" t="inlineStr">
        <is>
          <t>Revenue recognition</t>
        </is>
      </c>
      <c r="B7" s="4" t="inlineStr">
        <is>
          <t xml:space="preserve">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point-in-time Proppant production. point-in-time per-ton Taxes collected from customers and remitted to governmental authorities are accounted for on a net basis and are therefore excluded from revenues in the consolidated statements of operations. </t>
        </is>
      </c>
      <c r="C7" s="4" t="inlineStr">
        <is>
          <t xml:space="preserve">Revenue recognition Effective January 1, 2019, the Company adopted the requirements of Accounting Standards Update (“ASU”) No. 2014-09, The Company’s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Manufacturing. point-in-time Proppant production. point-in-time per-ton Taxes collected from customers and remitted to governmental authorities are accounted for on a net basis and are therefore excluded from revenues in the consolidated statements of operations. </t>
        </is>
      </c>
    </row>
    <row r="8">
      <c r="A8" s="4" t="inlineStr">
        <is>
          <t>Business Combinations</t>
        </is>
      </c>
      <c r="B8" s="4" t="inlineStr">
        <is>
          <t xml:space="preserve">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1 — Acquisitions and Investments for information on acquisitions completed during the historical period. </t>
        </is>
      </c>
      <c r="C8" s="4" t="inlineStr">
        <is>
          <t xml:space="preserve">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8 — Investments and Acquisitions for information on acquisitions completed during the historical period. </t>
        </is>
      </c>
    </row>
    <row r="9">
      <c r="A9" s="4" t="inlineStr">
        <is>
          <t>Variable Interest Entities</t>
        </is>
      </c>
      <c r="B9" s="4" t="inlineStr">
        <is>
          <t xml:space="preserve">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t>
        </is>
      </c>
      <c r="C9" s="4" t="inlineStr">
        <is>
          <t xml:space="preserve"> </t>
        </is>
      </c>
    </row>
    <row r="10">
      <c r="A10" s="4" t="inlineStr">
        <is>
          <t>Fair value measurements</t>
        </is>
      </c>
      <c r="B10"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March 31, 2022, we had no Level 2 measurements.
• Level 3: The use of significant unobservable inputs that typically require the use of management’s estimates of assumptions that market participants would use in pricing. See Note 12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t>
        </is>
      </c>
      <c r="C10"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One: The use of quoted prices in active markets for identical assets or liabilities.
• Level Two: Other than quoted prices included in Level One, inputs that are observable for the asset or liability, either directly or indirectly, for substantially the full term of the asset or liability.
• Level Three: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t>
        </is>
      </c>
    </row>
    <row r="11">
      <c r="A11" s="4" t="inlineStr">
        <is>
          <t>Income taxes</t>
        </is>
      </c>
      <c r="B11" s="4" t="inlineStr">
        <is>
          <t>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In connection with the IPO in May 2022 (see Note 15 – Subsequent Events), ProFrac Predecessor became partially owned by ProFrac Holding Corp., a U.S. Internal Revenue Code Subchapter C corporation (“C-Corporation”).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t>
        </is>
      </c>
      <c r="C11" s="4" t="inlineStr">
        <is>
          <t xml:space="preserve">Income taxes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is not required to provide for U.S. federal income taxes and no provision for U.S. federal income tax expense or deferred tax asset or liability is reflected in the historical financial statements. Additionally, with the acquisition of EKU, the Company is subject to certain foreign taxes, which were immaterial for the year ended December 31, 2021. However, certain states subject the ProFrac Predecessor to entity-level taxation. For the years ended December 31, 2021 and 2020, state tax (benefit) expense of $(0.2) million and $0.6 million was recognized. For any deferred tax assets recorded, the Company will assess the available positive and negative evidence to estimate whether sufficient future taxable income will be generated to utilize the existing deferred tax assets, and will record a valuation allowance when it is more likely than not that some portion of the deferred tax assets will not be realized. </t>
        </is>
      </c>
    </row>
    <row r="12">
      <c r="A12" s="4" t="inlineStr">
        <is>
          <t>Recently adopted accounting standards</t>
        </is>
      </c>
      <c r="B12" s="4" t="inlineStr">
        <is>
          <t xml:space="preserve">Recently adopted accounting standards On January 1, 2022, we adopted the Financial Accounting Standards Board (“FASB”) accounting standards update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a modified retrospective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The impact of applying this standard is not expected to significantly impact our results of operations or cash flows. As of January 1, 2022, we recognized ROU assets and liabilities of approximately $35.8 million New accounting standards to be adopted We have not yet implemented FASB ASU No. 2016-13, Implementation is currently required for fiscal years beginning after December 15, 2022. The Company does not believe implementation will have a material impact on its financial statements. We have not yet implemented FASB ASU No. 2019-12, tax-related </t>
        </is>
      </c>
      <c r="C12" s="4" t="inlineStr">
        <is>
          <t>New accounting standards to be adopted We have not yet implemented Financial Accounting Standards Board (FASB) Accounting Standards Update (ASU) No. 2016-02, right-of-use We have not yet implemented FASB ASU No. 2016-13, Implementation is currently required for fiscal years beginning after December 15, 2022. The Company does not believe implementation will have a material impact on its financial statements. We have not yet implemented FASB ASU No. 2019-12, tax-related</t>
        </is>
      </c>
    </row>
    <row r="13">
      <c r="A13" s="4" t="inlineStr">
        <is>
          <t>Concentration of credit risk</t>
        </is>
      </c>
      <c r="B13" s="4" t="inlineStr">
        <is>
          <t xml:space="preserve"> </t>
        </is>
      </c>
      <c r="C13" s="4" t="inlineStr">
        <is>
          <t xml:space="preserve">Concentration of credit risk The Company’s assets that are potentially exposed to concentrations of credit risk consist primarily of cash, cash equivalents, and accounts receivable. The financial institutions in which the Company transacts business are “well capitalized” under applicable federal capital adequacy guidelines, thereby reducing, but not eliminating its exposure to credit risks for deposits in excess of federally insured amounts. The market for the Company’s services and products is the oil and gas industry in the United States. Oil and gas companies make capital expenditures on exploration, development and production operations. The level of these expenditures has historically been characterized by significant volatility. The majority of the Company’s business is conducted with oil and gas E&amp;P companies. For the year ended December 31, 2021, sales to Rockcliff Energy Management, LLC and Sabine Oil &amp; Gas Corporation accounted for 15% and 10%, respectively, of total revenue. For the year ended December 31, 2020, sales to Rockcliff Energy Management, LLC, Alta Resources Development LLC and Sabine Oil &amp; Gas Corporation accounted for 15%, 11% and 10%, respectively, of total revenue. The majority of these revenues were related to our Stimulation services segment. As of December 31, 2021, receivables from Comstock Resources, Inc., Sabine Oil &amp; Gas Corporation and Rockcliff Energy Management, LLC accounted for 13%, 11% and 10%, respectively, of total accounts receivable. As of December 31, 2020, receivables from Rockcliff Energy Management, LLC, Comstock Resources, Inc. and Blue Dome Operating, LLC accounted for 19%, 11% and 11%, respectively, of total accounts receivable. The Company does not believe this concentration of credit risk represents material risk of loss with respect to its financial position due to the credit worthiness and the nature of the receivables. </t>
        </is>
      </c>
    </row>
    <row r="14">
      <c r="A14" s="4" t="inlineStr">
        <is>
          <t>Cash and equivalents</t>
        </is>
      </c>
      <c r="B14" s="4" t="inlineStr">
        <is>
          <t xml:space="preserve"> </t>
        </is>
      </c>
      <c r="C14" s="4" t="inlineStr">
        <is>
          <t xml:space="preserve">Cash and equivalents The Company considers all highly liquid investments with an original maturity of three months or less to be cash equivalents. </t>
        </is>
      </c>
    </row>
    <row r="15">
      <c r="A15" s="4" t="inlineStr">
        <is>
          <t>Inventories</t>
        </is>
      </c>
      <c r="B15" s="4" t="inlineStr">
        <is>
          <t xml:space="preserve"> </t>
        </is>
      </c>
      <c r="C15" s="4" t="inlineStr">
        <is>
          <t>Inventories Inventories, which consist of raw materials, work in process and finished goods, are carried at the lower of cost or net realizable value. Cost represents the purchase price or production cost and includes material, labor, and manufacturing overhead. Fixed manufacturing overhead is allocated to the cost of inventory based on the normal capacity of production facilities. Unallocated overhead during periods of abnormally low production levels is recognized as cost of sales in the period in which it is incurred. Our inventory is recorded using the first-in, first-out on-hand</t>
        </is>
      </c>
    </row>
    <row r="16">
      <c r="A16" s="4" t="inlineStr">
        <is>
          <t>Property, plant, and equipment</t>
        </is>
      </c>
      <c r="B16" s="4" t="inlineStr">
        <is>
          <t xml:space="preserve"> </t>
        </is>
      </c>
      <c r="C16" s="4" t="inlineStr">
        <is>
          <t>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Mining property costs are amortized using the units-of-production</t>
        </is>
      </c>
    </row>
    <row r="17">
      <c r="A17" s="4" t="inlineStr">
        <is>
          <t>Intangible assets</t>
        </is>
      </c>
      <c r="B17" s="4" t="inlineStr">
        <is>
          <t xml:space="preserve"> </t>
        </is>
      </c>
      <c r="C17" s="4" t="inlineStr">
        <is>
          <t xml:space="preserve">Intangible assets We amortize intangible assets with a finite life on a straight-line basis over the period which the asset is expected to contribute to cash flows, ranging from seven years to 17 years. The components of our intangible assets generally consist of license agreements and technology. See Note 5 — Intangible assets for additional information. </t>
        </is>
      </c>
    </row>
    <row r="18">
      <c r="A18" s="4" t="inlineStr">
        <is>
          <t>Impairment of long-lived assets</t>
        </is>
      </c>
      <c r="B18" s="4" t="inlineStr">
        <is>
          <t xml:space="preserve"> </t>
        </is>
      </c>
      <c r="C18" s="4" t="inlineStr">
        <is>
          <t xml:space="preserve">Impairment of long-lived assets Recoverability of assets to be held and used is assessed whenever events or circumstances suggest that the fair value of the underlying asset or asset group may have significantly declined. Recoverability is evaluated by comparing the carrying amount of an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During the years ended December 31, 2021 and 2020, no impairments of long-lived assets have been recorded. </t>
        </is>
      </c>
    </row>
    <row r="19">
      <c r="A19" s="4" t="inlineStr">
        <is>
          <t>Retirement benefits</t>
        </is>
      </c>
      <c r="B19" s="4" t="inlineStr">
        <is>
          <t xml:space="preserve"> </t>
        </is>
      </c>
      <c r="C19" s="4" t="inlineStr">
        <is>
          <t>Retirement benefits The Company has a defined contribution 401(k) plan (the “Plan”) covering substantially all of its employees. Employees are eligible to participate in the Plan if they are 21 years of age and have completed 90 days of service. Eligible employees may defer up to 100% of their compensation or the maximum allowed by law on a pre-tax after-tax pre-tax</t>
        </is>
      </c>
    </row>
    <row r="20">
      <c r="A20" s="4" t="inlineStr">
        <is>
          <t>Foreign Currency</t>
        </is>
      </c>
      <c r="B20" s="4" t="inlineStr">
        <is>
          <t xml:space="preserve"> </t>
        </is>
      </c>
      <c r="C20" s="4" t="inlineStr">
        <is>
          <t>Foreign Currency We remeasure foreign currency transactions into the relevant functional currency and record the foreign currency transaction gains or losses as a component of other (expense) income in our consolidated statements of operations. We translate the financial statements of our non-U.S.</t>
        </is>
      </c>
    </row>
    <row r="21">
      <c r="A21" s="4" t="inlineStr">
        <is>
          <t>Profits interest grants</t>
        </is>
      </c>
      <c r="B21" s="4" t="inlineStr">
        <is>
          <t xml:space="preserve"> </t>
        </is>
      </c>
      <c r="C21" s="4" t="inlineStr">
        <is>
          <t>Profits interest grants Class B “profits interest” units of ProFrac LLC (“Class B Units”) entitle the holders to their respective percentage share of cash distributions either through ordinary course distributions or in connection with a business sale after all normal capital has been distributed. On May 28, 2020, ProFrac LLC awarded ten Class B Units (effectively 1%) (the “Grant”) to an executive. Under the terms of the award agreement, after recovery of Class A members’ equity, additional returns are to be available for distribution between profits interest holders and the members in accordance with their respective residual ownership. Four of such Class B Units granted vested immediately and six Class B Units vest in equal annual installments of two Class B Units on the anniversary of the agreement date in 2021, 2022 and 2023. In connection with this offering, all such Class B Units will be forfeited. Awards of profits interests must be evaluated as either unit-based payment arrangements or profit-sharing plans. The issuance of Class B Units was determined to be akin to a share-based payment arrangement. COVID-19</t>
        </is>
      </c>
    </row>
    <row r="22">
      <c r="A22" s="4" t="inlineStr">
        <is>
          <t>Accounts receivable and allowance for doubtful accounts</t>
        </is>
      </c>
      <c r="B22" s="4" t="inlineStr">
        <is>
          <t xml:space="preserve"> </t>
        </is>
      </c>
      <c r="C22" s="4" t="inlineStr">
        <is>
          <t xml:space="preserve">Accounts receivable and allowance for doubtful accounts Accounts receivable are recorded at invoiced amounts and generally do not bear interest. We routinely assess the financial strength of our customers and establish an allowance for doubtful accounts based upon various factors including historical collection experience, current aging status of customer accounts, current financial condition, as well as other factors. Losses are charged against the allowance when the customer accounts are determined to be uncollectible. The following table summarizes the rollforward of the allowance for doubtful accounts for the years ended December 31, 2021 and 2020:​​​​​​​
Year ended December 31,
2021 2020
Beginning balance $ (1,846 ) $ (316 )
Bad debt expense, net of recoveries 1,164 (2,778 )
Write-offs 16 1,248
Ending balance $ (666 ) $ (1,8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s Receivable, after Allowance for Credit Loss [Abstract]</t>
        </is>
      </c>
      <c r="B3" s="4" t="inlineStr">
        <is>
          <t xml:space="preserve"> </t>
        </is>
      </c>
    </row>
    <row r="4">
      <c r="A4" s="4" t="inlineStr">
        <is>
          <t>Summary of the Allowance for Doubtful Accounts</t>
        </is>
      </c>
      <c r="B4" s="4" t="inlineStr">
        <is>
          <t xml:space="preserve">The following table summarizes the rollforward of the allowance for doubtful accounts for the years ended December 31, 2021 and 2020:
Year ended December 31,
2021 2020
Beginning balance $ (1,846 ) $ (316 )
Bad debt expense, net of recoveries 1,164 (2,778 )
Write-offs 16 1,248
Ending balance $ (666 ) $ (1,8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statement of cash flows as of March 31, 2022, and December 31, 2021:
(In thousands) March 31, December 31,
Cash and cash equivalents $ 28,654 $ 5,376
Restricted cash included in prepaid expenses and other current assets 2,060 —
Total cash, cash equivalents, and restricted cash shown in the consolidated statements of cash flows $ 30,714 $ 5,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ummary of Inventories</t>
        </is>
      </c>
      <c r="B4" s="4" t="inlineStr">
        <is>
          <t xml:space="preserve">The following table summarizes the components of our inventories as of March 31, 2022 and December 31, 2021:
(In thousands) March 31, December 31,
Raw materials and supplies $ 37,081 $ 13,911
Work in process 6,492 3,288
Finished products and parts 95,570 56,743
Total $ 139,143 $ 73,942 </t>
        </is>
      </c>
      <c r="C4" s="4" t="inlineStr">
        <is>
          <t xml:space="preserve">The following table summarizes the components of our inventories as of December 31, 2021 and December 31, 2020:
December 31, December 31,
Raw materials and supplies $ 13,911 $ 10,492
Work in process 3,288 5,104
Finished products and parts 56,743 41,002
Total $ 73,942 $ 56,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ummary of Components of Property Plant and Equipment Net</t>
        </is>
      </c>
      <c r="B4" s="4" t="inlineStr">
        <is>
          <t xml:space="preserve">The following table summarizes the components of our property, plant, and equipment, net as of March 31, 2022 and December 31, 2021:
(In thousands) March 31, December 31,
Machinery and equipment $ 1,018,221 $ 760,829
Mining property and mine development 35,491 34,809
Office equipment, software and other 13,876 5,550
Buildings and leasehold improvements 16,091 15,947
Total 1,083,679 817,135
Less: accumulated depreciation and depletion (506,831 ) (464,178 )
Construction in progress 42,923 10,730
Property, plant, and equipment, net $ 619,771 $ 363,687 </t>
        </is>
      </c>
      <c r="C4" s="4" t="inlineStr">
        <is>
          <t xml:space="preserve">The following table summarizes the components of our property, plant, and equipment, net as of December 31, 2021 and December 31, 2020:
December 31, December 31,
Machinery and equipment $ 760,829 $ 738,312
Mining property and mine development 34,809 4,809
Office equipment, software and other 5,550 4,820
Buildings and leasehold improvements 15,947 16,695
Total 817,135 764,636
Less: accumulated depreciation and depletion (464,178 ) (352,565 )
Construction in progress 10,730 17,613
Property, plant, and equipment, net $ 363,687 $ 429,684 </t>
        </is>
      </c>
    </row>
    <row r="5">
      <c r="A5" s="4" t="inlineStr">
        <is>
          <t>Major Classifications of Property Plant and Equipment and Respective Useful Lives</t>
        </is>
      </c>
      <c r="B5" s="4" t="inlineStr">
        <is>
          <t xml:space="preserve">Machinery and equipment 2 years—10 years
Office equipment, software, and other 3 years—7 years
Buildings and leasehold improvements 2 years—40 years </t>
        </is>
      </c>
      <c r="C5" s="4" t="inlineStr">
        <is>
          <t xml:space="preserve">Machinery and equipment 2 years—10 years
Office equipment, software, and other 3 years—7 years
Buildings and leasehold improvements 2 years—4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ummary of Components of Intangible Assets</t>
        </is>
      </c>
      <c r="B4" s="4" t="inlineStr">
        <is>
          <t>The following table summarizes the components of our intangible assets as of March 31, 2022, and December 31, 2021:
March 31, 2022 December 31, 2021
(In thousands) Gross Less: Net Book Gross Less: Net
Electric frac licenses $ 22,500 $ — $ 22,500 $ 22,500 $ — $ 22,500
Acquired technology 7,144 (963 ) 6,181 5,905 (589 ) 5,316
Intangible assets, net $ 29,644 $ (963 ) $ 28,681 $ 28,405 $ (589 ) $ 27,816</t>
        </is>
      </c>
      <c r="C4" s="4" t="inlineStr">
        <is>
          <t>The following table summarizes the components of our intangible assets at December 31, 2021 and December 31, 2020:
December 31, 2021 December 31, 2020
Gross Less: Net Book Gross Less: Net
Electric frac licenses $ 22,500 $ — $ 22,500 $ — $ — $ —
Acquired technology 5,905 (589 ) 5,316 — — —
Intangible assets, net $ 28,405 $ (589 ) $ 27,816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debtedness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omponents of Debt</t>
        </is>
      </c>
      <c r="B4" s="4" t="inlineStr">
        <is>
          <t xml:space="preserve">The following table summarizes the components of our debt as of March 31, 2022 and December 31, 2021:
March 31, December 31,
(In thousands) 2022 2021
Old ABL Credit Facility $ — $ 69,000
Old Term Loan — 171,355
First Financial loan 26,377 30,000
New ABL Credit Facility 70,706 —
New Term Loan Credit Facility 450,000 —
Backstop Note(1) 22,000 —
Closing Date Note(1) 22,000 —
Equify Bridge Note(1) 45,800 —
Best Flow Credit Facility(1) — 7,101
Best Flow Note(1) — 10,827
Alpine Promissory Note(1) — 16,717
Other 11,129 1,695
Total gross debt 648,012 306,695
Less: unamortized debt issuance costs (22,388 ) (5,129 )
Less: current portion of long-term debt (47,620 ) (31,793 )
Total long-term debt $ 578,004 $ 269,773
(1) Related party debt agreements. </t>
        </is>
      </c>
      <c r="C4" s="4" t="inlineStr">
        <is>
          <t xml:space="preserve">The following table summarizes the components of our debt as of December 31, 2021 and December 31, 2020:
December 31, December 31,
2021 2020
ABL Credit Facility $ 69,000 $ 41,000
Term Loan 171,355 137,355
First Financial loan 30,000 —
Main Street loan — 35,000
Tractor notes — 3,911
Best Flow Credit Facility(1) 7,101 37,303
Best Flow notes payable (1) — —
Best Flow Note(1) 10,827 —
Alpine Promissory Note(1) 16,717 —
Alpine Credit Facility(1) — 21,135
Other 1,695 5,829
Total gross debt 306,695 281,533
Less: unamortized debt issuance costs (5,129 ) (5,820 )
Less: current portion of long-term debt (31,793 ) (15,484 )
Total long-term debt $ 269,773 $ 260,229
(1) Related party debt agreements. </t>
        </is>
      </c>
    </row>
    <row r="5">
      <c r="A5" s="4" t="inlineStr">
        <is>
          <t>Summary of Principal Maturity Schedule</t>
        </is>
      </c>
      <c r="B5" s="4" t="inlineStr">
        <is>
          <t xml:space="preserve">The following table summarizes the principal maturity schedule for our long-term debt outstanding as of March 31, 2022:
2022 2023 2024 2025 2026 Thereafter Total
First Financial loan $ 11,086 $ 15,291 $ — $ — $ — $ — $ 26,377
New ABL Credit Facility — — — — — 70,706 70,706
New Term Loan Credit Facility 16,875 22,500 22,500 388,125 — — 450,000
Backstop Note(1) — — — — — 22,000 22,000
Closing Date Note(1) — — — — — 22,000 22,000
Equify Bridge Note(1) — — — — — 45,800 45,800
Other 10,223 167 166 108 79 386 11,129
Total $ 38,184 $ 37,958 $ 22,666 $ 388,233 $ 79 $ 160,892 $ 648,012
(1) Related party debt agreements. </t>
        </is>
      </c>
      <c r="C5" s="4" t="inlineStr">
        <is>
          <t xml:space="preserve">The following table summarizes the principal maturity schedule for our long-term debt outstanding as of December 31, 2021:
2022 2023 2024 2025 2026 Thereafter Total
ABL Credit Facility(1) $ — $ — $ — $ — $ — $ 69,000 $ 69,000
Term Loan(1) 16,875 22,500 22,500 109,480 — — 171,355
First Financial loan 14,110 15,890 — — — — 30,000
Best Flow Credit Facility(1) — — — — — 7,101 7,101
Best Flow Note(1) — — — — — 10,827 10,827
Alpine Promissory Note(1) — — — — — 16,717 16,717
Other indebtedness 808 173 152 101 75 386 1,695
Total $ 31,793 $ 38,563 $ 22,652 $ 109,581 $ 75 $ 104,031 $ 306,695
(1) 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Summary of Components of Lease Costs</t>
        </is>
      </c>
      <c r="B4" s="4" t="inlineStr">
        <is>
          <t xml:space="preserve">The following table summarizes the components of our lease costs:
(In thousands) March 31,
Operating lease costs $ 2,201
Short-term lease costs 339
Total lease costs $ 2,540 </t>
        </is>
      </c>
      <c r="C4" s="4" t="inlineStr">
        <is>
          <t xml:space="preserve"> </t>
        </is>
      </c>
    </row>
    <row r="5">
      <c r="A5" s="4" t="inlineStr">
        <is>
          <t>Summary of Other Supplemental Information for Operating Leases</t>
        </is>
      </c>
      <c r="B5" s="4" t="inlineStr">
        <is>
          <t xml:space="preserve">The following table includes other supplemental information for our operating leases:
(In thousands) March 31,
Cash paid for amounts included in the measurement of our lease obligations $ 2,105
Right-of-use 44,959
Right-of-use 35,817
Weighted-average remaining lease term 8.1 years
Weighted-average discount rate 5.0% </t>
        </is>
      </c>
      <c r="C5" s="4" t="inlineStr">
        <is>
          <t xml:space="preserve"> </t>
        </is>
      </c>
    </row>
    <row r="6">
      <c r="A6" s="4" t="inlineStr">
        <is>
          <t>Summary of Maturity of Operating Leases</t>
        </is>
      </c>
      <c r="B6" s="4" t="inlineStr">
        <is>
          <t xml:space="preserve">The following table summarizes the maturity of our operating leases as of March 31, 2022:
(In thousands)
Remainder of 2022 $ 9,954
2023 11,870
2024 11,395
2025 10,222
2026 10,236
2027 10,473
2028 and thereafter 35,022
Total lease payments 99,172
Less imputed interest (19,986 )
Total lease liabilitie s $ 79,186 </t>
        </is>
      </c>
      <c r="C6" s="4" t="inlineStr">
        <is>
          <t xml:space="preserve">The following table summarizes the future minimum rental payments required under our operating lease arrangements as of December 31, 2021.
2022 $ 6,401
2023 6,256
2024 5,844
2025 5,329
2026 5,196
Thereafter 16,954
Total $ 45,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344980</v>
      </c>
      <c r="C4" s="5" t="n">
        <v>149586</v>
      </c>
      <c r="D4" s="5" t="n">
        <v>768353</v>
      </c>
      <c r="E4" s="5" t="n">
        <v>54767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depletion and amortization</t>
        </is>
      </c>
      <c r="B6" s="6" t="n">
        <v>232599</v>
      </c>
      <c r="C6" s="6" t="n">
        <v>118306</v>
      </c>
      <c r="D6" s="6" t="n">
        <v>570122</v>
      </c>
      <c r="E6" s="6" t="n">
        <v>432570</v>
      </c>
    </row>
    <row r="7">
      <c r="A7" s="4" t="inlineStr">
        <is>
          <t>Depreciation, depletion and amortization</t>
        </is>
      </c>
      <c r="B7" s="6" t="n">
        <v>44216</v>
      </c>
      <c r="C7" s="6" t="n">
        <v>35461</v>
      </c>
      <c r="D7" s="6" t="n">
        <v>140687</v>
      </c>
      <c r="E7" s="6" t="n">
        <v>150662</v>
      </c>
    </row>
    <row r="8">
      <c r="A8" s="4" t="inlineStr">
        <is>
          <t>(Gain) loss on disposal of assets, net</t>
        </is>
      </c>
      <c r="B8" s="6" t="n">
        <v>-154</v>
      </c>
      <c r="C8" s="6" t="n">
        <v>2207</v>
      </c>
      <c r="D8" s="6" t="n">
        <v>9777</v>
      </c>
      <c r="E8" s="6" t="n">
        <v>8447</v>
      </c>
    </row>
    <row r="9">
      <c r="A9" s="4" t="inlineStr">
        <is>
          <t>Selling, general, and administrative</t>
        </is>
      </c>
      <c r="B9" s="6" t="n">
        <v>34127</v>
      </c>
      <c r="C9" s="6" t="n">
        <v>13778</v>
      </c>
      <c r="D9" s="6" t="n">
        <v>65592</v>
      </c>
      <c r="E9" s="6" t="n">
        <v>51014</v>
      </c>
    </row>
    <row r="10">
      <c r="A10" s="4" t="inlineStr">
        <is>
          <t>Total operating costs and expenses</t>
        </is>
      </c>
      <c r="B10" s="6" t="n">
        <v>310788</v>
      </c>
      <c r="C10" s="6" t="n">
        <v>169752</v>
      </c>
      <c r="D10" s="6" t="n">
        <v>786178</v>
      </c>
      <c r="E10" s="6" t="n">
        <v>642693</v>
      </c>
    </row>
    <row r="11">
      <c r="A11" s="4" t="inlineStr">
        <is>
          <t>Operating income (loss)</t>
        </is>
      </c>
      <c r="B11" s="6" t="n">
        <v>34192</v>
      </c>
      <c r="C11" s="6" t="n">
        <v>-20166</v>
      </c>
      <c r="D11" s="6" t="n">
        <v>-17825</v>
      </c>
      <c r="E11" s="6" t="n">
        <v>-9501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6" t="n">
        <v>-9272</v>
      </c>
      <c r="C13" s="6" t="n">
        <v>-6035</v>
      </c>
      <c r="D13" s="6" t="n">
        <v>-25788</v>
      </c>
      <c r="E13" s="6" t="n">
        <v>-23276</v>
      </c>
    </row>
    <row r="14">
      <c r="A14" s="4" t="inlineStr">
        <is>
          <t>Loss on extinguishment of debt</t>
        </is>
      </c>
      <c r="B14" s="6" t="n">
        <v>-8273</v>
      </c>
      <c r="C14" s="6" t="n">
        <v>0</v>
      </c>
      <c r="D14" s="6" t="n">
        <v>-515</v>
      </c>
      <c r="E14" s="4" t="inlineStr">
        <is>
          <t xml:space="preserve"> </t>
        </is>
      </c>
    </row>
    <row r="15">
      <c r="A15" s="4" t="inlineStr">
        <is>
          <t>Other (expense) income</t>
        </is>
      </c>
      <c r="B15" s="6" t="n">
        <v>8231</v>
      </c>
      <c r="C15" s="6" t="n">
        <v>187</v>
      </c>
      <c r="D15" s="6" t="n">
        <v>-111</v>
      </c>
      <c r="E15" s="6" t="n">
        <v>324</v>
      </c>
    </row>
    <row r="16">
      <c r="A16" s="4" t="inlineStr">
        <is>
          <t>Income (loss) before income tax provision</t>
        </is>
      </c>
      <c r="B16" s="6" t="n">
        <v>24878</v>
      </c>
      <c r="C16" s="6" t="n">
        <v>-26014</v>
      </c>
      <c r="D16" s="6" t="n">
        <v>-43724</v>
      </c>
      <c r="E16" s="6" t="n">
        <v>-117966</v>
      </c>
    </row>
    <row r="17">
      <c r="A17" s="4" t="inlineStr">
        <is>
          <t>Income tax (provision) benefit</t>
        </is>
      </c>
      <c r="B17" s="6" t="n">
        <v>-752</v>
      </c>
      <c r="C17" s="6" t="n">
        <v>25</v>
      </c>
      <c r="D17" s="6" t="n">
        <v>186</v>
      </c>
      <c r="E17" s="6" t="n">
        <v>-582</v>
      </c>
    </row>
    <row r="18">
      <c r="A18" s="4" t="inlineStr">
        <is>
          <t>Net income (loss)</t>
        </is>
      </c>
      <c r="B18" s="6" t="n">
        <v>24126</v>
      </c>
      <c r="C18" s="6" t="n">
        <v>-25989</v>
      </c>
      <c r="D18" s="6" t="n">
        <v>-43538</v>
      </c>
      <c r="E18" s="6" t="n">
        <v>-118548</v>
      </c>
    </row>
    <row r="19">
      <c r="A19" s="4" t="inlineStr">
        <is>
          <t>Net income (loss) attributable to noncontrolling interests</t>
        </is>
      </c>
      <c r="B19" s="6" t="n">
        <v>-416</v>
      </c>
      <c r="C19" s="6" t="n">
        <v>-9</v>
      </c>
      <c r="D19" s="6" t="n">
        <v>-1118</v>
      </c>
      <c r="E19" s="6" t="n">
        <v>-1143</v>
      </c>
    </row>
    <row r="20">
      <c r="A20" s="4" t="inlineStr">
        <is>
          <t>Net income (loss) attributable to ProFrac Holdings, LLC</t>
        </is>
      </c>
      <c r="B20" s="6" t="n">
        <v>23710</v>
      </c>
      <c r="C20" s="6" t="n">
        <v>-25998</v>
      </c>
      <c r="D20" s="6" t="n">
        <v>-42420</v>
      </c>
      <c r="E20" s="6" t="n">
        <v>-117405</v>
      </c>
    </row>
    <row r="21">
      <c r="A21" s="4" t="inlineStr">
        <is>
          <t>Other comprehensive (loss) income</t>
        </is>
      </c>
      <c r="B21" s="6" t="n">
        <v>-136</v>
      </c>
      <c r="C21" s="6" t="n">
        <v>6</v>
      </c>
      <c r="D21" s="6" t="n">
        <v>-56</v>
      </c>
      <c r="E21" s="6" t="n">
        <v>0</v>
      </c>
    </row>
    <row r="22">
      <c r="A22" s="4" t="inlineStr">
        <is>
          <t>Comprehensive income (loss)</t>
        </is>
      </c>
      <c r="B22" s="6" t="n">
        <v>23574</v>
      </c>
      <c r="C22" s="6" t="n">
        <v>-25992</v>
      </c>
      <c r="D22" s="6" t="n">
        <v>-42476</v>
      </c>
      <c r="E22" s="6" t="n">
        <v>-117405</v>
      </c>
    </row>
    <row r="23">
      <c r="A23" s="4" t="inlineStr">
        <is>
          <t>Less: Other comprehensive (loss) income attributable to noncontrolling interests</t>
        </is>
      </c>
      <c r="B23" s="6" t="n">
        <v>-34</v>
      </c>
      <c r="C23" s="6" t="n">
        <v>2</v>
      </c>
      <c r="D23" s="6" t="n">
        <v>-14</v>
      </c>
      <c r="E23" s="6" t="n">
        <v>0</v>
      </c>
    </row>
    <row r="24">
      <c r="A24" s="4" t="inlineStr">
        <is>
          <t>Comprehensive income (loss) attributable to ProFrac Holdings, LLC</t>
        </is>
      </c>
      <c r="B24" s="5" t="n">
        <v>23608</v>
      </c>
      <c r="C24" s="5" t="n">
        <v>-25994</v>
      </c>
      <c r="D24" s="5" t="n">
        <v>-42462</v>
      </c>
      <c r="E24" s="5" t="n">
        <v>-1174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Summary of Related Party Transactions</t>
        </is>
      </c>
      <c r="B4" s="4" t="inlineStr">
        <is>
          <t xml:space="preserve">The following table summarizes expenditures with related parties for the three months ended March 31, 2022 and 2021:
Three Months ended
(In thousands) 2022 2021
Automatize $ 14,275 $ 12,756
FHE 3,250 —
Wilks Brothers 257 2,554
Related Lessors 1,223 1,538
Wilks Construction 941 —
Equify Financial 685 —
3 Twenty-Three 247 —
Carbo — 353
Cisco Logistics — 264
Interstate 20 8
Equify Risk — 3
Other 38 10
Total $ 20,936 $ 17,486 The following table summarizes related party accounts payable as of March 31, 2022 and December 31, 2021:
March 31, December 31,
(In thousands) 2022 2021
Automatize $ 10,125 $ 11,198
Wilks Brothers 8,632 9,990
Wilks Construction 707 57
Carbo 28 10
Related Lessors 37 1
Other 24 19
Total $ 19,553 $ 21,275 The following table summarizes revenue from related parties for the years ended March 31, 2022 and 2021:
Three Months ended
(In thousands) 2022 2021
Flying A $ 1,372 $ 951
Carbo 249 20
Wilks Brothers 1 (2 )
Other — 9
Total $ 1,622 $ 978 The following table summarizes related party accounts receivable as of March 31, 2022 and December 31, 2021:
March 31, December 31,
(In thousands) 2022 2021
Flying A $ 1,528 $ 2,412
Cisco Logistics 1,493 1,489
Carbo 193 591
Other 182 23
Total $ 3,396 $ 4,515 </t>
        </is>
      </c>
      <c r="C4" s="4" t="inlineStr">
        <is>
          <t xml:space="preserve">The following table summarizes expenditures with related parties for the years ended December 31, 2021 and 2020:
Year ended
2021 2020
Automatize $ 80,521 $ 26,226
Wilks Brothers 15,480 16,622
Related Lessors 6,308 6,052
Equify Financial 2,871 2,323
3 Twenty-Three 1,033 1,148
Carbo 513 —
Cisco Logistics 509 4,181
Interstate 80 30
Equify Risk 3 1,602
Wilks Construction — 107
Other 114 —
Total $ 107,432 $ 58,291 The following table summarizes related party accounts payable as of December 31, 2021 and December 31, 2020:
December 31, December 31,
2021 2020
Automatize $ 11,198 $ 5,633
Wilks Brothers 9,990 11,993
Wilks Construction 57 57
Carbo 10 —
Related Lessors 1 21
Cisco Logistics — 671
Equify Financial — 113
Other 19 —
Total $ 21,275 $ 18,488 The following table summarizes revenue from related parties for the years ended December 31, 2021 and 2020:
Year ended
2021 2020
Flying A $ 2,701 $ 294
Carbo 1,025 193
Interstate 116 11
Wilks Brothers 65 —
Automatize 3 701
Other 32 84
Total $ 3,942 $ 1,283 The following table summarizes related party accounts receivable as of December 31, 2021 and December 31, 2020:
December 31, December 31,
2021 2020
Flying A(1) $ 2,412 $ 549
Cisco Logistics 1,489 —
Carbo 591 116
Automatize — 191
Other 23 24
Total $ 4,515 $ 880
(1) The amounts above are reported net of a related party allowance for doubtful accounts, which was $0.2 million as of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future minimum rental payments required under our operating lease arrangements</t>
        </is>
      </c>
      <c r="B4" s="4" t="inlineStr">
        <is>
          <t xml:space="preserve">The following table summarizes the maturity of our operating leases as of March 31, 2022:
(In thousands)
Remainder of 2022 $ 9,954
2023 11,870
2024 11,395
2025 10,222
2026 10,236
2027 10,473
2028 and thereafter 35,022
Total lease payments 99,172
Less imputed interest (19,986 )
Total lease liabilitie s $ 79,186 </t>
        </is>
      </c>
      <c r="C4" s="4" t="inlineStr">
        <is>
          <t xml:space="preserve">The following table summarizes the future minimum rental payments required under our operating lease arrangements as of December 31, 2021.
2022 $ 6,401
2023 6,256
2024 5,844
2025 5,329
2026 5,196
Thereafter 16,954
Total $ 45,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quisitions and investments (Tables)</t>
        </is>
      </c>
      <c r="B1" s="2" t="inlineStr">
        <is>
          <t>3 Months Ended</t>
        </is>
      </c>
      <c r="C1" s="2" t="inlineStr">
        <is>
          <t>12 Months Ended</t>
        </is>
      </c>
    </row>
    <row r="2">
      <c r="B2" s="2" t="inlineStr">
        <is>
          <t>Mar. 31, 2022</t>
        </is>
      </c>
      <c r="C2" s="2" t="inlineStr">
        <is>
          <t>Dec. 31, 2021</t>
        </is>
      </c>
    </row>
    <row r="3">
      <c r="A3" s="3" t="inlineStr">
        <is>
          <t>Business Acquisition [Line Items]</t>
        </is>
      </c>
      <c r="B3" s="4" t="inlineStr">
        <is>
          <t xml:space="preserve"> </t>
        </is>
      </c>
      <c r="C3" s="4" t="inlineStr">
        <is>
          <t xml:space="preserve"> </t>
        </is>
      </c>
    </row>
    <row r="4">
      <c r="A4" s="4" t="inlineStr">
        <is>
          <t>Summary of Unaudited Pro Forma Results of Operations</t>
        </is>
      </c>
      <c r="B4" s="4" t="inlineStr">
        <is>
          <t xml:space="preserve">The following unaudited pro forma results of operations have been prepared as though the FTSI acquisition had been completed on January 1, 2021. Pro forma amounts are based on the purchase price allocation of the significant acquisition and are not necessarily indicative of the results that may be reported in the future.
(In thousands) Three Months Ended
2022 2021
Revenue $ 421,615 $ 245,493
Net loss (1,223 ) (49,626 ) </t>
        </is>
      </c>
      <c r="C4" s="4" t="inlineStr">
        <is>
          <t xml:space="preserve"> </t>
        </is>
      </c>
    </row>
    <row r="5">
      <c r="A5" s="4" t="inlineStr">
        <is>
          <t>FTS International,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ummary of Preliminary Allocation of Purchase Price</t>
        </is>
      </c>
      <c r="B7" s="4" t="inlineStr">
        <is>
          <t>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928
Total liabilities assumed 96,413
Net assets acquired $ 405,690</t>
        </is>
      </c>
      <c r="C7" s="4" t="inlineStr">
        <is>
          <t xml:space="preserve">The Company has performed a preliminary valuation analysis of the fair market value of FTSI’s assets and liabilities. The following table summarizes the allocation of the preliminary purchase price as of December 31, 2021 (in thousands):
Assets acquired:
Cash and cash equivalents $ 85,149
Accounts receivable 67,303
Prepaid expense and other assets 4,238
Inventories 38,540
Property, plant and equipment 284,108
Goodwill and intangible assets 36,500
Other assets 1,473
Total assets acquired 517,311
Liabilities assumed:
Accounts payable 70,591
Accrued expenses 37,932
Other current liabilities 309
Other non-current 979
Total liabilities assumed 109,811
Net assets acquired $ 407,500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i) changes in the fair value of property, plant and equipment, (ii) changes to intangible assets and goodwill and (iii) other changes to assets an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 within Level 3 of Fair Value Hierarchy</t>
        </is>
      </c>
      <c r="B4" s="4" t="inlineStr">
        <is>
          <t>The following table sets forth the fair value of the Company’s financial instruments within Level 3 of the fair value hierarchy.
(In thousands) March 31,
Level 3
Flotek Convertible Notes $ 28,100
BPC Investment 50,196
Total $ 78,296</t>
        </is>
      </c>
    </row>
    <row r="5">
      <c r="A5" s="4" t="inlineStr">
        <is>
          <t>Fair Value Measurement Key Inputs</t>
        </is>
      </c>
      <c r="B5" s="4" t="inlineStr">
        <is>
          <t xml:space="preserve">The key inputs into the Monte Carlo simulation used to estimate the fair value the Convertible Notes as of March 31, 2022, were as follows:
March 31,
Risk-free interest rate 1.63%
Expected volatility 90.0%
Term until liquidation (years) 0.84
Stock price $ 1.26
Discount rate 7.2% </t>
        </is>
      </c>
    </row>
    <row r="6">
      <c r="A6" s="4" t="inlineStr">
        <is>
          <t>Reconciliation of Beginning and Ending Balances for assets Measures at Fair Value on a Recurring Basis</t>
        </is>
      </c>
      <c r="B6" s="4" t="inlineStr">
        <is>
          <t>The following is a reconciliation of the beginning and ending balances for assets measured at fair value on a recurring basis using significant unobservable inputs (Level 3) from inception to March 31, 2022:
(In thousands) March 31,
Level 3
Fair value, beginning of period $ —
Acquisition of Flotek Convertible Notes 20,000
Acquisition of investment in BPC 45,952
Transfer of cost method investment to Level 3 fair value measurement 4,244
Change in fair value of Level 3 fair value measurements 8,100
Fair value, end of period $ 78,2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ummary of Segment Information and Reconciliation of Adjusted EBITDA</t>
        </is>
      </c>
      <c r="B4" s="4" t="inlineStr">
        <is>
          <t xml:space="preserve">Segment information, and a reconciliation of Adjusted EBITDA, for the three months ended March 31, 2022 and 2021 is as follows:
Three Months Ended
(In thousands) 2022 2021
Revenues
Stimulation services $ 336,155 $ 143,703
Manufacturing 32,006 14,657
Proppant production 12,408 5,589
Total segments 380,569 163,949
Eliminations (35,589 ) (14,363 )
Total $ 344,980 $ 149,586
Three Months Ended
(In thousands) 2022 2021
Adjusted EBITDA
Stimulation services $ 73,569 $ 12,953
Manufacturing 10,022 2,330
Proppant production 7,885 2,406
Adjusted EBITDA for reportable segments 91,476 17,689
Interest expense, net (9,272 ) (6,035 )
Depreciation, depletion and amortization (44,216 ) (35,461 )
Income tax benefit (provision) (752 ) 25
(Gain) loss on disposal of assets, net 154 (2,207 )
Loss on extinguishment of debt (8,273 ) —
Bad debt expense, net of recoveries (5 ) —
Loss on foreign currency transactions (12 ) —
Reorganizational costs (55 ) —
Acquisition related expenses (13,019 ) —
Investment income 8,100 —
Net income (loss) $ 24,126 $ (25,989 ) Segment information as of March 31, 2022 and December 31, 2021 is as follows:
March 31, December 31,
(In thousands) 2022 2021
Total assets
Stimulation services $ 1,213,208 $ 510,579
Manufacturing 104,124 77,968
Proppant production 107,628 100,294
Total segments 1,424,960 688,841
Eliminations (111,072 ) (24,271 )
Total $ 1,313,888 $ 664,570 </t>
        </is>
      </c>
      <c r="C4" s="4" t="inlineStr">
        <is>
          <t>Segment information as of and for the years ended December 31, 2021 and 2020 is as follows:
Year ended December 31,
2021 2020
Revenues
Stimulation services $ 745,373 $ 538,282
Manufacturing 76,360 46,222
Proppant production 27,225 10,215
Total segments 848,958 594,719
Eliminations (80,605 ) (47,040 )
Total $ 768,353 $ 547,679
Year ended December 31,
2021 2020
Cost of revenues, excluding depreciation, depletion and amortization
Stimulation services $ 570,828 $ 433,122
Manufacturing 65,849 40,424
Proppant production 14,050 6,064
Total segments 650,727 479,610
Eliminations (80,605 ) (47,040 )
Total $ 570,122 $ 432,570
Adjusted EBITDA
Stimulation services $ 122,634 $ 68,787
Manufacturing 1,382 1,325
Proppant production 10,672 2,685
Total segments 134,688 72,797
Eliminations — —
Total $ 134,688 $ 72,797
Depreciation, depletion and amortization
Stimulation services $ 128,004 $ 138,122
Manufacturing 3,788 2,796
Proppant production 8,895 9,744
Total $ 140,687 $ 150,662
Capital expenditures
Stimulation services $ 82,545 $ 46,371
Manufacturing 3,500 1,661
Proppant production 1,355 5
Total $ 87,400 $ 48,037
Total assets
Stimulation services $ 545,047 $ 452,729
Manufacturing 77,968 64,769
Proppant production 100,294 73,918
Total segment assets 723,309 591,416
Eliminations (58,739 ) (14,139 )
Total $ 664,570 $ 577,277 The following table sets forth the reconciliation of Segment Adjusted EBITDA to net loss in our consolidated statements of operations:
2021 2020
Stimulation services—Adjusted EBITDA $ 122,634 $ 68,787
Manufacturing—Adjusted EBITDA 1,382 1,325
Proppant production—Adjusted EBITDA 10,672 2,685
Total $ 134,688 $ 72,797
Interest expense, net (25,788 ) (23,276 )
Income tax benefit (provision) 186 (582 )
Depreciation, depletion and amortization (140,687 ) (150,662 )
Loss on disposal of assets, net (9,777 ) (8,447 )
Loss on extinguishment of debt (515 ) —
Bad debt expense, net of recoveries 1,164 (2,778 )
Loss on foreign currency transactions (249 ) —
Reorganization costs (2,060 ) —
Severance charges (500 ) —
Supply commitment charges — (5,600 )
Net loss $ (43,538 ) $ (118,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Frac Holding Corp. (Tables)</t>
        </is>
      </c>
      <c r="B1" s="2" t="inlineStr">
        <is>
          <t>3 Months Ended</t>
        </is>
      </c>
      <c r="C1" s="2" t="inlineStr">
        <is>
          <t>12 Months Ended</t>
        </is>
      </c>
    </row>
    <row r="2">
      <c r="B2" s="2" t="inlineStr">
        <is>
          <t>Mar. 31, 2022</t>
        </is>
      </c>
      <c r="C2" s="2" t="inlineStr">
        <is>
          <t>Dec. 31, 2021</t>
        </is>
      </c>
    </row>
    <row r="3">
      <c r="A3" s="3" t="inlineStr">
        <is>
          <t>Condensed Financial Information Disclosure [Abstract]</t>
        </is>
      </c>
      <c r="B3" s="4" t="inlineStr">
        <is>
          <t xml:space="preserve"> </t>
        </is>
      </c>
      <c r="C3" s="4" t="inlineStr">
        <is>
          <t xml:space="preserve"> </t>
        </is>
      </c>
    </row>
    <row r="4">
      <c r="A4" s="4" t="inlineStr">
        <is>
          <t>Balance Sheets</t>
        </is>
      </c>
      <c r="B4" s="4" t="inlineStr">
        <is>
          <t>Balance sheet (Unaudited)
March 31, 2022 December 31,
Assets
Receivable from stockholder $ 10 $ 10
Total assets $ 10 $ 10
Stockholder’s equity
Common stock, $0.01 par value; authorized 1,000 shares; 1,000 issued and outstanding $ 10 $ 10
Total stockholder’s equity $ 10 $ 10</t>
        </is>
      </c>
      <c r="C4" s="4" t="inlineStr">
        <is>
          <t>Balance sheet
December 31, 2021
Assets
Receivable from stockholder $ 10
Total assets $ 10
Stockholder’s equity
Common stock, $0.01 par value; authorized 1,000 shares; 1,000 issued and outstanding $ 10
Total stockholder’s equity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bsequent events (Tables)</t>
        </is>
      </c>
      <c r="B1" s="2" t="inlineStr">
        <is>
          <t>3 Months Ended</t>
        </is>
      </c>
      <c r="C1" s="2" t="inlineStr">
        <is>
          <t>12 Months Ended</t>
        </is>
      </c>
    </row>
    <row r="2">
      <c r="B2" s="2" t="inlineStr">
        <is>
          <t>Mar. 31, 2022</t>
        </is>
      </c>
      <c r="C2" s="2" t="inlineStr">
        <is>
          <t>Dec. 31, 2021</t>
        </is>
      </c>
    </row>
    <row r="3">
      <c r="A3" s="3" t="inlineStr">
        <is>
          <t>Subsequent Event [Line Items]</t>
        </is>
      </c>
      <c r="B3" s="4" t="inlineStr">
        <is>
          <t xml:space="preserve"> </t>
        </is>
      </c>
      <c r="C3" s="4" t="inlineStr">
        <is>
          <t xml:space="preserve"> </t>
        </is>
      </c>
    </row>
    <row r="4">
      <c r="A4" s="4" t="inlineStr">
        <is>
          <t>Summary of Principal Maturity Schedule</t>
        </is>
      </c>
      <c r="B4" s="4" t="inlineStr">
        <is>
          <t xml:space="preserve">The following table summarizes the principal maturity schedule for our long-term debt outstanding as of March 30, 2022:
2022 2023 2024 2025 2026 Thereafter
New ABL Credit Facility $ — $ — $ — $ — $ — $ 70,706
New Term Loan Credit Facility 16,875 22,500 22,500 388,125 — —
First Financial loan 11,627 15,890 — — — —
Equify Bridge Loan — — — — — 45,800
Backstop Note — — — — — 22,000
Closing Date Note — — — — — 22,000
Other indebtedness 136 173 152 101 75 386
Total $ 28,638 $ 38,563 $ 22,652 $ 388,226 $ 75 $ 160,892 </t>
        </is>
      </c>
      <c r="C4" s="4" t="inlineStr">
        <is>
          <t xml:space="preserve"> </t>
        </is>
      </c>
    </row>
    <row r="5">
      <c r="A5" s="4" t="inlineStr">
        <is>
          <t>F T S International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mmary of Preliminary Allocation of Purchase Price</t>
        </is>
      </c>
      <c r="B7" s="4" t="inlineStr">
        <is>
          <t>The following table summarizes the preliminary allocation of the purchase price:
(In thousands)
Assets acquired:
Cash and cash equivalents $ 53,771
Accounts receivable 89,268
Prepaid expense and other assets 4,037
Inventories 42,344
Property, plant and equipment 307,113
Operating lease ROU asset 2,748
Intangible assets 1,239
Other assets 1,583
Total assets acquired 502,103
Liabilities assumed:
Accounts payable 62,985
Accrued expenses 19,308
Operating lease liability current 1,235
Current portion of debt 10,136
Other current liabilities 309
Operating lease liability non-current 1,512
Other non-current 928
Total liabilities assumed 96,413
Net assets acquired $ 405,690</t>
        </is>
      </c>
      <c r="C7" s="4" t="inlineStr">
        <is>
          <t xml:space="preserve">The Company has performed a preliminary valuation analysis of the fair market value of FTSI’s assets and liabilities. The following table summarizes the allocation of the preliminary purchase price as of December 31, 2021 (in thousands):
Assets acquired:
Cash and cash equivalents $ 85,149
Accounts receivable 67,303
Prepaid expense and other assets 4,238
Inventories 38,540
Property, plant and equipment 284,108
Goodwill and intangible assets 36,500
Other assets 1,473
Total assets acquired 517,311
Liabilities assumed:
Accounts payable 70,591
Accrued expenses 37,932
Other current liabilities 309
Other non-current 979
Total liabilities assumed 109,811
Net assets acquired $ 407,500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i) changes in the fair value of property, plant and equipment, (ii) changes to intangible assets and goodwill and (iii) other changes to assets and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 width="25" customWidth="1" min="6" max="6"/>
  </cols>
  <sheetData>
    <row r="1">
      <c r="A1" s="1" t="inlineStr">
        <is>
          <t>Organization and Description of Business - Additional Information (Details) $ / shares in Units, $ in Millions</t>
        </is>
      </c>
      <c r="D1" s="2" t="inlineStr">
        <is>
          <t>3 Months Ended</t>
        </is>
      </c>
      <c r="E1" s="2" t="inlineStr">
        <is>
          <t>12 Months Ended</t>
        </is>
      </c>
    </row>
    <row r="2">
      <c r="B2" s="2" t="inlineStr">
        <is>
          <t>Jun. 06, 2022 USD ($) $ / shares shares</t>
        </is>
      </c>
      <c r="C2" s="2" t="inlineStr">
        <is>
          <t>May 12, 2022 $ / shares shares</t>
        </is>
      </c>
      <c r="D2" s="2" t="inlineStr">
        <is>
          <t>Mar. 31, 2022 Segment</t>
        </is>
      </c>
      <c r="E2" s="2" t="inlineStr">
        <is>
          <t>Dec. 31, 2021 Segment</t>
        </is>
      </c>
      <c r="F2" s="2" t="inlineStr">
        <is>
          <t>Jun. 2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4" t="inlineStr">
        <is>
          <t xml:space="preserve"> </t>
        </is>
      </c>
      <c r="D4" s="6" t="n">
        <v>3</v>
      </c>
      <c r="E4" s="6" t="n">
        <v>3</v>
      </c>
      <c r="F4" s="4" t="inlineStr">
        <is>
          <t xml:space="preserve"> </t>
        </is>
      </c>
    </row>
    <row r="5">
      <c r="A5" s="4" t="inlineStr">
        <is>
          <t>Class A Common Stock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offering price per share | $ / shares</t>
        </is>
      </c>
      <c r="B7" s="4" t="inlineStr">
        <is>
          <t xml:space="preserve"> </t>
        </is>
      </c>
      <c r="C7" s="4" t="inlineStr">
        <is>
          <t xml:space="preserve"> </t>
        </is>
      </c>
      <c r="D7" s="4" t="inlineStr">
        <is>
          <t xml:space="preserve"> </t>
        </is>
      </c>
      <c r="E7" s="4" t="inlineStr">
        <is>
          <t xml:space="preserve"> </t>
        </is>
      </c>
      <c r="F7" s="7" t="n">
        <v>21.49</v>
      </c>
    </row>
    <row r="8">
      <c r="A8" s="4" t="inlineStr">
        <is>
          <t>Sale of stock, net proceeds</t>
        </is>
      </c>
      <c r="B8" s="8" t="n">
        <v>303.9</v>
      </c>
      <c r="C8" s="4" t="inlineStr">
        <is>
          <t xml:space="preserve"> </t>
        </is>
      </c>
      <c r="D8" s="4" t="inlineStr">
        <is>
          <t xml:space="preserve"> </t>
        </is>
      </c>
      <c r="E8" s="4" t="inlineStr">
        <is>
          <t xml:space="preserve"> </t>
        </is>
      </c>
      <c r="F8" s="4" t="inlineStr">
        <is>
          <t xml:space="preserve"> </t>
        </is>
      </c>
    </row>
    <row r="9">
      <c r="A9" s="4" t="inlineStr">
        <is>
          <t>Redemption of membership ownership interests</t>
        </is>
      </c>
      <c r="B9" s="9" t="n">
        <v>72.90000000000001</v>
      </c>
      <c r="C9" s="4" t="inlineStr">
        <is>
          <t xml:space="preserve"> </t>
        </is>
      </c>
      <c r="D9" s="4" t="inlineStr">
        <is>
          <t xml:space="preserve"> </t>
        </is>
      </c>
      <c r="E9" s="4" t="inlineStr">
        <is>
          <t xml:space="preserve"> </t>
        </is>
      </c>
      <c r="F9" s="4" t="inlineStr">
        <is>
          <t xml:space="preserve"> </t>
        </is>
      </c>
    </row>
    <row r="10">
      <c r="A10" s="4" t="inlineStr">
        <is>
          <t>New Term Loan Credit Facility | Class A 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 paid down</t>
        </is>
      </c>
      <c r="B12" s="9" t="n">
        <v>143.8</v>
      </c>
      <c r="C12" s="4" t="inlineStr">
        <is>
          <t xml:space="preserve"> </t>
        </is>
      </c>
      <c r="D12" s="4" t="inlineStr">
        <is>
          <t xml:space="preserve"> </t>
        </is>
      </c>
      <c r="E12" s="4" t="inlineStr">
        <is>
          <t xml:space="preserve"> </t>
        </is>
      </c>
      <c r="F12" s="4" t="inlineStr">
        <is>
          <t xml:space="preserve"> </t>
        </is>
      </c>
    </row>
    <row r="13">
      <c r="A13" s="4" t="inlineStr">
        <is>
          <t>Back Stop Note | Class A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orrowings paid down</t>
        </is>
      </c>
      <c r="B15" s="6" t="n">
        <v>22</v>
      </c>
      <c r="C15" s="4" t="inlineStr">
        <is>
          <t xml:space="preserve"> </t>
        </is>
      </c>
      <c r="D15" s="4" t="inlineStr">
        <is>
          <t xml:space="preserve"> </t>
        </is>
      </c>
      <c r="E15" s="4" t="inlineStr">
        <is>
          <t xml:space="preserve"> </t>
        </is>
      </c>
      <c r="F15" s="4" t="inlineStr">
        <is>
          <t xml:space="preserve"> </t>
        </is>
      </c>
    </row>
    <row r="16">
      <c r="A16" s="4" t="inlineStr">
        <is>
          <t>Closing Date Note | Class A 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orrowings paid down</t>
        </is>
      </c>
      <c r="B18" s="6" t="n">
        <v>22</v>
      </c>
      <c r="C18" s="4" t="inlineStr">
        <is>
          <t xml:space="preserve"> </t>
        </is>
      </c>
      <c r="D18" s="4" t="inlineStr">
        <is>
          <t xml:space="preserve"> </t>
        </is>
      </c>
      <c r="E18" s="4" t="inlineStr">
        <is>
          <t xml:space="preserve"> </t>
        </is>
      </c>
      <c r="F18" s="4" t="inlineStr">
        <is>
          <t xml:space="preserve"> </t>
        </is>
      </c>
    </row>
    <row r="19">
      <c r="A19" s="4" t="inlineStr">
        <is>
          <t>Equify Bridge Note | Class A 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orrowings paid down</t>
        </is>
      </c>
      <c r="B21" s="8" t="n">
        <v>20.8</v>
      </c>
      <c r="C21" s="4" t="inlineStr">
        <is>
          <t xml:space="preserve"> </t>
        </is>
      </c>
      <c r="D21" s="4" t="inlineStr">
        <is>
          <t xml:space="preserve"> </t>
        </is>
      </c>
      <c r="E21" s="4" t="inlineStr">
        <is>
          <t xml:space="preserve"> </t>
        </is>
      </c>
      <c r="F21" s="4" t="inlineStr">
        <is>
          <t xml:space="preserve"> </t>
        </is>
      </c>
    </row>
    <row r="22">
      <c r="A22" s="4" t="inlineStr">
        <is>
          <t>IPO | Class A 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sold | shares</t>
        </is>
      </c>
      <c r="B24" s="4" t="inlineStr">
        <is>
          <t xml:space="preserve"> </t>
        </is>
      </c>
      <c r="C24" s="6" t="n">
        <v>16000000</v>
      </c>
      <c r="D24" s="4" t="inlineStr">
        <is>
          <t xml:space="preserve"> </t>
        </is>
      </c>
      <c r="E24" s="4" t="inlineStr">
        <is>
          <t xml:space="preserve"> </t>
        </is>
      </c>
      <c r="F24" s="4" t="inlineStr">
        <is>
          <t xml:space="preserve"> </t>
        </is>
      </c>
    </row>
    <row r="25">
      <c r="A25" s="4" t="inlineStr">
        <is>
          <t>Common stock, par value | $ / shares</t>
        </is>
      </c>
      <c r="B25" s="4" t="inlineStr">
        <is>
          <t xml:space="preserve"> </t>
        </is>
      </c>
      <c r="C25" s="7" t="n">
        <v>0.01</v>
      </c>
      <c r="D25" s="4" t="inlineStr">
        <is>
          <t xml:space="preserve"> </t>
        </is>
      </c>
      <c r="E25" s="4" t="inlineStr">
        <is>
          <t xml:space="preserve"> </t>
        </is>
      </c>
      <c r="F25" s="4" t="inlineStr">
        <is>
          <t xml:space="preserve"> </t>
        </is>
      </c>
    </row>
    <row r="26">
      <c r="A26" s="4" t="inlineStr">
        <is>
          <t>Sale of stock, offering price per share | $ / shares</t>
        </is>
      </c>
      <c r="B26" s="4" t="inlineStr">
        <is>
          <t xml:space="preserve"> </t>
        </is>
      </c>
      <c r="C26" s="5" t="n">
        <v>18</v>
      </c>
      <c r="D26" s="4" t="inlineStr">
        <is>
          <t xml:space="preserve"> </t>
        </is>
      </c>
      <c r="E26" s="4" t="inlineStr">
        <is>
          <t xml:space="preserve"> </t>
        </is>
      </c>
      <c r="F26" s="4" t="inlineStr">
        <is>
          <t xml:space="preserve"> </t>
        </is>
      </c>
    </row>
    <row r="27">
      <c r="A27" s="4" t="inlineStr">
        <is>
          <t>Over-Allotment Option | Class A Common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number of shares sold | shares</t>
        </is>
      </c>
      <c r="B29" s="6" t="n">
        <v>2228153</v>
      </c>
      <c r="C29" s="4" t="inlineStr">
        <is>
          <t xml:space="preserve"> </t>
        </is>
      </c>
      <c r="D29" s="4" t="inlineStr">
        <is>
          <t xml:space="preserve"> </t>
        </is>
      </c>
      <c r="E29" s="4" t="inlineStr">
        <is>
          <t xml:space="preserve"> </t>
        </is>
      </c>
      <c r="F29" s="4" t="inlineStr">
        <is>
          <t xml:space="preserve"> </t>
        </is>
      </c>
    </row>
    <row r="30">
      <c r="A30" s="4" t="inlineStr">
        <is>
          <t>Sale of stock, offering price per share | $ / shares</t>
        </is>
      </c>
      <c r="B30" s="5" t="n">
        <v>18</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an.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5" t="n">
        <v>79049</v>
      </c>
      <c r="C4" s="4" t="inlineStr">
        <is>
          <t xml:space="preserve"> </t>
        </is>
      </c>
      <c r="D4" s="4" t="inlineStr">
        <is>
          <t xml:space="preserve"> </t>
        </is>
      </c>
      <c r="E4" s="4" t="inlineStr">
        <is>
          <t xml:space="preserve"> </t>
        </is>
      </c>
      <c r="F4" s="5" t="n">
        <v>35800</v>
      </c>
    </row>
    <row r="5">
      <c r="A5" s="4" t="inlineStr">
        <is>
          <t>Operating lease liabilities</t>
        </is>
      </c>
      <c r="B5" s="6" t="n">
        <v>79186</v>
      </c>
      <c r="C5" s="4" t="inlineStr">
        <is>
          <t xml:space="preserve"> </t>
        </is>
      </c>
      <c r="D5" s="4" t="inlineStr">
        <is>
          <t xml:space="preserve"> </t>
        </is>
      </c>
      <c r="E5" s="4" t="inlineStr">
        <is>
          <t xml:space="preserve"> </t>
        </is>
      </c>
      <c r="F5" s="5" t="n">
        <v>35800</v>
      </c>
    </row>
    <row r="6">
      <c r="A6" s="4" t="inlineStr">
        <is>
          <t>Impairment of long lived assets held for use</t>
        </is>
      </c>
      <c r="B6" s="4" t="inlineStr">
        <is>
          <t xml:space="preserve"> </t>
        </is>
      </c>
      <c r="C6" s="4" t="inlineStr">
        <is>
          <t xml:space="preserve"> </t>
        </is>
      </c>
      <c r="D6" s="5" t="n">
        <v>0</v>
      </c>
      <c r="E6" s="5" t="n">
        <v>0</v>
      </c>
      <c r="F6" s="4" t="inlineStr">
        <is>
          <t xml:space="preserve"> </t>
        </is>
      </c>
    </row>
    <row r="7">
      <c r="A7" s="4" t="inlineStr">
        <is>
          <t>Defined contribution plan maximum annual contributions</t>
        </is>
      </c>
      <c r="B7" s="4" t="inlineStr">
        <is>
          <t xml:space="preserve"> </t>
        </is>
      </c>
      <c r="C7" s="4" t="inlineStr">
        <is>
          <t xml:space="preserve"> </t>
        </is>
      </c>
      <c r="D7" s="5" t="n">
        <v>1500</v>
      </c>
      <c r="E7" s="5" t="n">
        <v>600</v>
      </c>
      <c r="F7" s="4" t="inlineStr">
        <is>
          <t xml:space="preserve"> </t>
        </is>
      </c>
    </row>
    <row r="8">
      <c r="A8" s="4" t="inlineStr">
        <is>
          <t>Defined contribution plan employer matching contribution, percent</t>
        </is>
      </c>
      <c r="B8" s="4" t="inlineStr">
        <is>
          <t xml:space="preserve"> </t>
        </is>
      </c>
      <c r="C8" s="4" t="inlineStr">
        <is>
          <t xml:space="preserve"> </t>
        </is>
      </c>
      <c r="D8" s="10" t="n">
        <v>1</v>
      </c>
      <c r="E8" s="4" t="inlineStr">
        <is>
          <t xml:space="preserve"> </t>
        </is>
      </c>
      <c r="F8" s="4" t="inlineStr">
        <is>
          <t xml:space="preserve"> </t>
        </is>
      </c>
    </row>
    <row r="9">
      <c r="A9" s="4" t="inlineStr">
        <is>
          <t>Defined contribution plan employer matching contribution percent of match</t>
        </is>
      </c>
      <c r="B9" s="4" t="inlineStr">
        <is>
          <t xml:space="preserve"> </t>
        </is>
      </c>
      <c r="C9" s="4" t="inlineStr">
        <is>
          <t xml:space="preserve"> </t>
        </is>
      </c>
      <c r="D9" s="10" t="n">
        <v>0.04</v>
      </c>
      <c r="E9" s="4" t="inlineStr">
        <is>
          <t xml:space="preserve"> </t>
        </is>
      </c>
      <c r="F9" s="4" t="inlineStr">
        <is>
          <t xml:space="preserve"> </t>
        </is>
      </c>
    </row>
    <row r="10">
      <c r="A10" s="4" t="inlineStr">
        <is>
          <t>Defined contribution plan employers matching contribution annual vesting percentage</t>
        </is>
      </c>
      <c r="B10" s="4" t="inlineStr">
        <is>
          <t xml:space="preserve"> </t>
        </is>
      </c>
      <c r="C10" s="4" t="inlineStr">
        <is>
          <t xml:space="preserve"> </t>
        </is>
      </c>
      <c r="D10" s="4" t="inlineStr">
        <is>
          <t xml:space="preserve"> </t>
        </is>
      </c>
      <c r="E10" s="10" t="n">
        <v>1</v>
      </c>
      <c r="F10" s="4" t="inlineStr">
        <is>
          <t xml:space="preserve"> </t>
        </is>
      </c>
    </row>
    <row r="11">
      <c r="A11" s="4" t="inlineStr">
        <is>
          <t>Income tax expense benefit</t>
        </is>
      </c>
      <c r="B11" s="5" t="n">
        <v>752</v>
      </c>
      <c r="C11" s="5" t="n">
        <v>-25</v>
      </c>
      <c r="D11" s="5" t="n">
        <v>-186</v>
      </c>
      <c r="E11" s="5" t="n">
        <v>582</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iabilities</t>
        </is>
      </c>
      <c r="B14" s="4" t="inlineStr">
        <is>
          <t xml:space="preserve"> </t>
        </is>
      </c>
      <c r="C14" s="4" t="inlineStr">
        <is>
          <t xml:space="preserve"> </t>
        </is>
      </c>
      <c r="D14" s="5" t="n">
        <v>40000</v>
      </c>
      <c r="E14" s="4" t="inlineStr">
        <is>
          <t xml:space="preserve"> </t>
        </is>
      </c>
      <c r="F14" s="4" t="inlineStr">
        <is>
          <t xml:space="preserve"> </t>
        </is>
      </c>
    </row>
    <row r="15">
      <c r="A15" s="4" t="inlineStr">
        <is>
          <t>Finite lived intangible assets remaining amortization period</t>
        </is>
      </c>
      <c r="B15" s="4" t="inlineStr">
        <is>
          <t xml:space="preserve"> </t>
        </is>
      </c>
      <c r="C15" s="4" t="inlineStr">
        <is>
          <t xml:space="preserve"> </t>
        </is>
      </c>
      <c r="D15" s="4" t="inlineStr">
        <is>
          <t>17 years</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iabilities</t>
        </is>
      </c>
      <c r="B18" s="4" t="inlineStr">
        <is>
          <t xml:space="preserve"> </t>
        </is>
      </c>
      <c r="C18" s="4" t="inlineStr">
        <is>
          <t xml:space="preserve"> </t>
        </is>
      </c>
      <c r="D18" s="5" t="n">
        <v>30000</v>
      </c>
      <c r="E18" s="4" t="inlineStr">
        <is>
          <t xml:space="preserve"> </t>
        </is>
      </c>
      <c r="F18" s="4" t="inlineStr">
        <is>
          <t xml:space="preserve"> </t>
        </is>
      </c>
    </row>
    <row r="19">
      <c r="A19" s="4" t="inlineStr">
        <is>
          <t>Finite lived intangible assets remaining amortization period</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Rockcliff Energy Management, LLC [Member] | Revenue Benchmark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5</v>
      </c>
      <c r="E22" s="10" t="n">
        <v>0.15</v>
      </c>
      <c r="F22" s="4" t="inlineStr">
        <is>
          <t xml:space="preserve"> </t>
        </is>
      </c>
    </row>
    <row r="23">
      <c r="A23" s="4" t="inlineStr">
        <is>
          <t>Rockcliff Energy Management, LLC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1</v>
      </c>
      <c r="E25" s="10" t="n">
        <v>0.19</v>
      </c>
      <c r="F25" s="4" t="inlineStr">
        <is>
          <t xml:space="preserve"> </t>
        </is>
      </c>
    </row>
    <row r="26">
      <c r="A26" s="4" t="inlineStr">
        <is>
          <t>Sabine Oil Gas Corporation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1</v>
      </c>
      <c r="E28" s="10" t="n">
        <v>0.1</v>
      </c>
      <c r="F28" s="4" t="inlineStr">
        <is>
          <t xml:space="preserve"> </t>
        </is>
      </c>
    </row>
    <row r="29">
      <c r="A29" s="4" t="inlineStr">
        <is>
          <t>Sabine Oil Gas Corporation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1</v>
      </c>
      <c r="E31" s="4" t="inlineStr">
        <is>
          <t xml:space="preserve"> </t>
        </is>
      </c>
      <c r="F31" s="4" t="inlineStr">
        <is>
          <t xml:space="preserve"> </t>
        </is>
      </c>
    </row>
    <row r="32">
      <c r="A32" s="4" t="inlineStr">
        <is>
          <t>Alta Resources Development LLC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10" t="n">
        <v>0.11</v>
      </c>
      <c r="F34" s="4" t="inlineStr">
        <is>
          <t xml:space="preserve"> </t>
        </is>
      </c>
    </row>
    <row r="35">
      <c r="A35" s="4" t="inlineStr">
        <is>
          <t>Comstock Resources, Inc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0" t="n">
        <v>0.13</v>
      </c>
      <c r="E37" s="10" t="n">
        <v>0.11</v>
      </c>
      <c r="F37" s="4" t="inlineStr">
        <is>
          <t xml:space="preserve"> </t>
        </is>
      </c>
    </row>
    <row r="38">
      <c r="A38" s="4" t="inlineStr">
        <is>
          <t>Blue Dome Operating, LLC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4" t="inlineStr">
        <is>
          <t xml:space="preserve"> </t>
        </is>
      </c>
      <c r="E40" s="10" t="n">
        <v>0.11</v>
      </c>
      <c r="F4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e Allowance for Doubtful Accounts (Details) - USD ($) $ in Thousands</t>
        </is>
      </c>
      <c r="B1" s="2" t="inlineStr">
        <is>
          <t>12 Months Ended</t>
        </is>
      </c>
    </row>
    <row r="2">
      <c r="B2" s="2" t="inlineStr">
        <is>
          <t>Dec. 31, 2021</t>
        </is>
      </c>
      <c r="C2" s="2" t="inlineStr">
        <is>
          <t>Dec. 31, 2020</t>
        </is>
      </c>
    </row>
    <row r="3">
      <c r="A3" s="3" t="inlineStr">
        <is>
          <t>Accounts Receivable, after Allowance for Credit Loss [Abstract]</t>
        </is>
      </c>
      <c r="B3" s="4" t="inlineStr">
        <is>
          <t xml:space="preserve"> </t>
        </is>
      </c>
      <c r="C3" s="4" t="inlineStr">
        <is>
          <t xml:space="preserve"> </t>
        </is>
      </c>
    </row>
    <row r="4">
      <c r="A4" s="4" t="inlineStr">
        <is>
          <t>Beginning balance</t>
        </is>
      </c>
      <c r="B4" s="5" t="n">
        <v>-1846</v>
      </c>
      <c r="C4" s="5" t="n">
        <v>-316</v>
      </c>
    </row>
    <row r="5">
      <c r="A5" s="4" t="inlineStr">
        <is>
          <t>Bad debt expense, net of recoveries</t>
        </is>
      </c>
      <c r="B5" s="6" t="n">
        <v>1164</v>
      </c>
      <c r="C5" s="6" t="n">
        <v>2778</v>
      </c>
    </row>
    <row r="6">
      <c r="A6" s="4" t="inlineStr">
        <is>
          <t>Write-offs</t>
        </is>
      </c>
      <c r="B6" s="6" t="n">
        <v>16</v>
      </c>
      <c r="C6" s="6" t="n">
        <v>1248</v>
      </c>
    </row>
    <row r="7">
      <c r="A7" s="4" t="inlineStr">
        <is>
          <t>Ending balance</t>
        </is>
      </c>
      <c r="B7" s="5" t="n">
        <v>-666</v>
      </c>
      <c r="C7" s="5" t="n">
        <v>-18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5" customWidth="1" min="5" max="5"/>
  </cols>
  <sheetData>
    <row r="1">
      <c r="A1" s="1" t="inlineStr">
        <is>
          <t>Consolidated statements of changes in equity (Unaudited) - USD ($) $ in Thousands</t>
        </is>
      </c>
      <c r="B1" s="2" t="inlineStr">
        <is>
          <t>Total</t>
        </is>
      </c>
      <c r="C1" s="2" t="inlineStr">
        <is>
          <t>Equity</t>
        </is>
      </c>
      <c r="D1" s="2" t="inlineStr">
        <is>
          <t>Accumulated Other Comprehensive Income (Loss)</t>
        </is>
      </c>
      <c r="E1" s="2" t="inlineStr">
        <is>
          <t>Noncontrolling Interests</t>
        </is>
      </c>
    </row>
    <row r="2">
      <c r="A2" s="4" t="inlineStr">
        <is>
          <t>Beginning balance at Dec. 31, 2019</t>
        </is>
      </c>
      <c r="B2" s="5" t="n">
        <v>284811</v>
      </c>
      <c r="C2" s="5" t="n">
        <v>281883</v>
      </c>
      <c r="D2" s="5" t="n">
        <v>0</v>
      </c>
      <c r="E2" s="5" t="n">
        <v>2928</v>
      </c>
    </row>
    <row r="3">
      <c r="A3" s="4" t="inlineStr">
        <is>
          <t>Net (loss) income</t>
        </is>
      </c>
      <c r="B3" s="6" t="n">
        <v>-118548</v>
      </c>
      <c r="C3" s="6" t="n">
        <v>-117405</v>
      </c>
      <c r="D3" s="4" t="inlineStr">
        <is>
          <t xml:space="preserve"> </t>
        </is>
      </c>
      <c r="E3" s="6" t="n">
        <v>-1143</v>
      </c>
    </row>
    <row r="4">
      <c r="A4" s="4" t="inlineStr">
        <is>
          <t>Member contribution by debt retirement</t>
        </is>
      </c>
      <c r="B4" s="6" t="n">
        <v>10549</v>
      </c>
      <c r="C4" s="6" t="n">
        <v>10549</v>
      </c>
      <c r="D4" s="4" t="inlineStr">
        <is>
          <t xml:space="preserve"> </t>
        </is>
      </c>
      <c r="E4" s="4" t="inlineStr">
        <is>
          <t xml:space="preserve"> </t>
        </is>
      </c>
    </row>
    <row r="5">
      <c r="A5" s="4" t="inlineStr">
        <is>
          <t>Ending balance at Dec. 31, 2020</t>
        </is>
      </c>
      <c r="B5" s="6" t="n">
        <v>176812</v>
      </c>
      <c r="C5" s="6" t="n">
        <v>175027</v>
      </c>
      <c r="D5" s="6" t="n">
        <v>0</v>
      </c>
      <c r="E5" s="6" t="n">
        <v>1785</v>
      </c>
    </row>
    <row r="6">
      <c r="A6" s="4" t="inlineStr">
        <is>
          <t>Net (loss) income</t>
        </is>
      </c>
      <c r="B6" s="6" t="n">
        <v>-25989</v>
      </c>
      <c r="C6" s="6" t="n">
        <v>-25998</v>
      </c>
      <c r="D6" s="4" t="inlineStr">
        <is>
          <t xml:space="preserve"> </t>
        </is>
      </c>
      <c r="E6" s="6" t="n">
        <v>9</v>
      </c>
    </row>
    <row r="7">
      <c r="A7" s="4" t="inlineStr">
        <is>
          <t>Currency translation adjustments</t>
        </is>
      </c>
      <c r="B7" s="6" t="n">
        <v>6</v>
      </c>
      <c r="C7" s="4" t="inlineStr">
        <is>
          <t xml:space="preserve"> </t>
        </is>
      </c>
      <c r="D7" s="6" t="n">
        <v>6</v>
      </c>
      <c r="E7" s="4" t="inlineStr">
        <is>
          <t xml:space="preserve"> </t>
        </is>
      </c>
    </row>
    <row r="8">
      <c r="A8" s="4" t="inlineStr">
        <is>
          <t>Noncontrolling interest of acquired business</t>
        </is>
      </c>
      <c r="B8" s="6" t="n">
        <v>1228</v>
      </c>
      <c r="C8" s="4" t="inlineStr">
        <is>
          <t xml:space="preserve"> </t>
        </is>
      </c>
      <c r="D8" s="4" t="inlineStr">
        <is>
          <t xml:space="preserve"> </t>
        </is>
      </c>
      <c r="E8" s="6" t="n">
        <v>1228</v>
      </c>
    </row>
    <row r="9">
      <c r="A9" s="4" t="inlineStr">
        <is>
          <t>Ending balance at Mar. 31, 2021</t>
        </is>
      </c>
      <c r="B9" s="6" t="n">
        <v>152057</v>
      </c>
      <c r="C9" s="6" t="n">
        <v>149029</v>
      </c>
      <c r="D9" s="6" t="n">
        <v>6</v>
      </c>
      <c r="E9" s="6" t="n">
        <v>3022</v>
      </c>
    </row>
    <row r="10">
      <c r="A10" s="4" t="inlineStr">
        <is>
          <t>Beginning balance at Dec. 31, 2020</t>
        </is>
      </c>
      <c r="B10" s="6" t="n">
        <v>176812</v>
      </c>
      <c r="C10" s="6" t="n">
        <v>175027</v>
      </c>
      <c r="D10" s="6" t="n">
        <v>0</v>
      </c>
      <c r="E10" s="6" t="n">
        <v>1785</v>
      </c>
    </row>
    <row r="11">
      <c r="A11" s="4" t="inlineStr">
        <is>
          <t>Net (loss) income</t>
        </is>
      </c>
      <c r="B11" s="6" t="n">
        <v>-43538</v>
      </c>
      <c r="C11" s="6" t="n">
        <v>-42420</v>
      </c>
      <c r="D11" s="4" t="inlineStr">
        <is>
          <t xml:space="preserve"> </t>
        </is>
      </c>
      <c r="E11" s="6" t="n">
        <v>-1118</v>
      </c>
    </row>
    <row r="12">
      <c r="A12" s="4" t="inlineStr">
        <is>
          <t>Member contribution by debt retirement</t>
        </is>
      </c>
      <c r="B12" s="6" t="n">
        <v>18000</v>
      </c>
      <c r="C12" s="6" t="n">
        <v>18000</v>
      </c>
      <c r="D12" s="4" t="inlineStr">
        <is>
          <t xml:space="preserve"> </t>
        </is>
      </c>
      <c r="E12" s="4" t="inlineStr">
        <is>
          <t xml:space="preserve"> </t>
        </is>
      </c>
    </row>
    <row r="13">
      <c r="A13" s="4" t="inlineStr">
        <is>
          <t>Purchase of noncontrolling interests</t>
        </is>
      </c>
      <c r="B13" s="6" t="n">
        <v>-4469</v>
      </c>
      <c r="C13" s="6" t="n">
        <v>-3592</v>
      </c>
      <c r="D13" s="4" t="inlineStr">
        <is>
          <t xml:space="preserve"> </t>
        </is>
      </c>
      <c r="E13" s="6" t="n">
        <v>-877</v>
      </c>
    </row>
    <row r="14">
      <c r="A14" s="4" t="inlineStr">
        <is>
          <t>Currency translation adjustments</t>
        </is>
      </c>
      <c r="B14" s="6" t="n">
        <v>75</v>
      </c>
      <c r="C14" s="4" t="inlineStr">
        <is>
          <t xml:space="preserve"> </t>
        </is>
      </c>
      <c r="D14" s="6" t="n">
        <v>56</v>
      </c>
      <c r="E14" s="6" t="n">
        <v>19</v>
      </c>
    </row>
    <row r="15">
      <c r="A15" s="4" t="inlineStr">
        <is>
          <t>Noncontrolling interest of acquired business</t>
        </is>
      </c>
      <c r="B15" s="6" t="n">
        <v>1230</v>
      </c>
      <c r="C15" s="4" t="inlineStr">
        <is>
          <t xml:space="preserve"> </t>
        </is>
      </c>
      <c r="D15" s="4" t="inlineStr">
        <is>
          <t xml:space="preserve"> </t>
        </is>
      </c>
      <c r="E15" s="6" t="n">
        <v>1230</v>
      </c>
    </row>
    <row r="16">
      <c r="A16" s="4" t="inlineStr">
        <is>
          <t>Ending balance at Dec. 31, 2021</t>
        </is>
      </c>
      <c r="B16" s="6" t="n">
        <v>148110</v>
      </c>
      <c r="C16" s="6" t="n">
        <v>147015</v>
      </c>
      <c r="D16" s="6" t="n">
        <v>56</v>
      </c>
      <c r="E16" s="6" t="n">
        <v>1039</v>
      </c>
    </row>
    <row r="17">
      <c r="A17" s="4" t="inlineStr">
        <is>
          <t>Net (loss) income</t>
        </is>
      </c>
      <c r="B17" s="6" t="n">
        <v>24126</v>
      </c>
      <c r="C17" s="6" t="n">
        <v>23710</v>
      </c>
      <c r="D17" s="4" t="inlineStr">
        <is>
          <t xml:space="preserve"> </t>
        </is>
      </c>
      <c r="E17" s="6" t="n">
        <v>416</v>
      </c>
    </row>
    <row r="18">
      <c r="A18" s="4" t="inlineStr">
        <is>
          <t>Member contributions</t>
        </is>
      </c>
      <c r="B18" s="6" t="n">
        <v>5000</v>
      </c>
      <c r="C18" s="6" t="n">
        <v>5000</v>
      </c>
      <c r="D18" s="4" t="inlineStr">
        <is>
          <t xml:space="preserve"> </t>
        </is>
      </c>
      <c r="E18" s="4" t="inlineStr">
        <is>
          <t xml:space="preserve"> </t>
        </is>
      </c>
    </row>
    <row r="19">
      <c r="A19" s="4" t="inlineStr">
        <is>
          <t>Deemed distribution</t>
        </is>
      </c>
      <c r="B19" s="6" t="n">
        <v>-3664</v>
      </c>
      <c r="C19" s="6" t="n">
        <v>-3664</v>
      </c>
      <c r="D19" s="4" t="inlineStr">
        <is>
          <t xml:space="preserve"> </t>
        </is>
      </c>
      <c r="E19" s="4" t="inlineStr">
        <is>
          <t xml:space="preserve"> </t>
        </is>
      </c>
    </row>
    <row r="20">
      <c r="A20" s="4" t="inlineStr">
        <is>
          <t>THRC related equity</t>
        </is>
      </c>
      <c r="B20" s="6" t="n">
        <v>72931</v>
      </c>
      <c r="C20" s="6" t="n">
        <v>72931</v>
      </c>
      <c r="D20" s="4" t="inlineStr">
        <is>
          <t xml:space="preserve"> </t>
        </is>
      </c>
      <c r="E20" s="4" t="inlineStr">
        <is>
          <t xml:space="preserve"> </t>
        </is>
      </c>
    </row>
    <row r="21">
      <c r="A21" s="4" t="inlineStr">
        <is>
          <t>Currency translation adjustments</t>
        </is>
      </c>
      <c r="B21" s="6" t="n">
        <v>-136</v>
      </c>
      <c r="C21" s="4" t="inlineStr">
        <is>
          <t xml:space="preserve"> </t>
        </is>
      </c>
      <c r="D21" s="6" t="n">
        <v>-102</v>
      </c>
      <c r="E21" s="6" t="n">
        <v>-34</v>
      </c>
    </row>
    <row r="22">
      <c r="A22" s="4" t="inlineStr">
        <is>
          <t>Ending balance at Mar. 31, 2022</t>
        </is>
      </c>
      <c r="B22" s="5" t="n">
        <v>246367</v>
      </c>
      <c r="C22" s="5" t="n">
        <v>244992</v>
      </c>
      <c r="D22" s="5" t="n">
        <v>-46</v>
      </c>
      <c r="E22" s="5" t="n">
        <v>1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Cash - Reconciliation of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8654</v>
      </c>
      <c r="C3" s="5" t="n">
        <v>5376</v>
      </c>
      <c r="D3" s="4" t="inlineStr">
        <is>
          <t xml:space="preserve"> </t>
        </is>
      </c>
      <c r="E3" s="5" t="n">
        <v>2952</v>
      </c>
      <c r="F3" s="4" t="inlineStr">
        <is>
          <t xml:space="preserve"> </t>
        </is>
      </c>
    </row>
    <row r="4">
      <c r="A4" s="4" t="inlineStr">
        <is>
          <t>Restricted cash included in prepaid expenses and other current assets</t>
        </is>
      </c>
      <c r="B4" s="6" t="n">
        <v>2060</v>
      </c>
      <c r="C4" s="4" t="inlineStr">
        <is>
          <t xml:space="preserve"> </t>
        </is>
      </c>
      <c r="D4" s="4" t="inlineStr">
        <is>
          <t xml:space="preserve"> </t>
        </is>
      </c>
      <c r="E4" s="4" t="inlineStr">
        <is>
          <t xml:space="preserve"> </t>
        </is>
      </c>
      <c r="F4" s="4" t="inlineStr">
        <is>
          <t xml:space="preserve"> </t>
        </is>
      </c>
    </row>
    <row r="5">
      <c r="A5" s="4" t="inlineStr">
        <is>
          <t>Total cash, cash equivalents, and restricted cash shown in the consolidated statements of cash flows</t>
        </is>
      </c>
      <c r="B5" s="5" t="n">
        <v>30714</v>
      </c>
      <c r="C5" s="5" t="n">
        <v>5376</v>
      </c>
      <c r="D5" s="5" t="n">
        <v>9718</v>
      </c>
      <c r="E5" s="5" t="n">
        <v>2952</v>
      </c>
      <c r="F5" s="5" t="n">
        <v>17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Inventory net</t>
        </is>
      </c>
      <c r="B3" s="8" t="n">
        <v>4.3</v>
      </c>
      <c r="C3" s="8"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ummary of Inventories (Details) - USD ($) $ in Thousand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37081</v>
      </c>
      <c r="C3" s="5" t="n">
        <v>13911</v>
      </c>
      <c r="D3" s="5" t="n">
        <v>10492</v>
      </c>
    </row>
    <row r="4">
      <c r="A4" s="4" t="inlineStr">
        <is>
          <t>Work in process</t>
        </is>
      </c>
      <c r="B4" s="6" t="n">
        <v>6492</v>
      </c>
      <c r="C4" s="6" t="n">
        <v>3288</v>
      </c>
      <c r="D4" s="6" t="n">
        <v>5104</v>
      </c>
    </row>
    <row r="5">
      <c r="A5" s="4" t="inlineStr">
        <is>
          <t>Finished products and parts</t>
        </is>
      </c>
      <c r="B5" s="6" t="n">
        <v>95570</v>
      </c>
      <c r="C5" s="6" t="n">
        <v>56743</v>
      </c>
      <c r="D5" s="6" t="n">
        <v>41002</v>
      </c>
    </row>
    <row r="6">
      <c r="A6" s="4" t="inlineStr">
        <is>
          <t>Total</t>
        </is>
      </c>
      <c r="B6" s="5" t="n">
        <v>139143</v>
      </c>
      <c r="C6" s="5" t="n">
        <v>73942</v>
      </c>
      <c r="D6" s="5" t="n">
        <v>565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Components of Property Plant and Equipment Net (Details)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083679</v>
      </c>
      <c r="C3" s="5" t="n">
        <v>817135</v>
      </c>
      <c r="D3" s="5" t="n">
        <v>764636</v>
      </c>
    </row>
    <row r="4">
      <c r="A4" s="4" t="inlineStr">
        <is>
          <t>Accumulated depreciation and depletion</t>
        </is>
      </c>
      <c r="B4" s="6" t="n">
        <v>-506831</v>
      </c>
      <c r="C4" s="6" t="n">
        <v>-464178</v>
      </c>
      <c r="D4" s="6" t="n">
        <v>-352565</v>
      </c>
    </row>
    <row r="5">
      <c r="A5" s="4" t="inlineStr">
        <is>
          <t>Construction in progress</t>
        </is>
      </c>
      <c r="B5" s="6" t="n">
        <v>42923</v>
      </c>
      <c r="C5" s="6" t="n">
        <v>10730</v>
      </c>
      <c r="D5" s="6" t="n">
        <v>17613</v>
      </c>
    </row>
    <row r="6">
      <c r="A6" s="4" t="inlineStr">
        <is>
          <t>Property, plant, and equipment, net</t>
        </is>
      </c>
      <c r="B6" s="6" t="n">
        <v>619771</v>
      </c>
      <c r="C6" s="6" t="n">
        <v>363687</v>
      </c>
      <c r="D6" s="6" t="n">
        <v>429684</v>
      </c>
    </row>
    <row r="7">
      <c r="A7" s="4" t="inlineStr">
        <is>
          <t>Machiner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1018221</v>
      </c>
      <c r="C9" s="6" t="n">
        <v>760829</v>
      </c>
      <c r="D9" s="6" t="n">
        <v>738312</v>
      </c>
    </row>
    <row r="10">
      <c r="A10" s="4" t="inlineStr">
        <is>
          <t>Mining Property and Mine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35491</v>
      </c>
      <c r="C12" s="6" t="n">
        <v>34809</v>
      </c>
      <c r="D12" s="6" t="n">
        <v>4809</v>
      </c>
    </row>
    <row r="13">
      <c r="A13" s="4" t="inlineStr">
        <is>
          <t>Office Equipment Software and 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3876</v>
      </c>
      <c r="C15" s="6" t="n">
        <v>5550</v>
      </c>
      <c r="D15" s="6" t="n">
        <v>4820</v>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6091</v>
      </c>
      <c r="C18" s="5" t="n">
        <v>15947</v>
      </c>
      <c r="D18" s="5" t="n">
        <v>166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44.2</v>
      </c>
      <c r="C4" s="8" t="n">
        <v>35.5</v>
      </c>
      <c r="D4" s="8" t="n">
        <v>140.7</v>
      </c>
      <c r="E4" s="8" t="n">
        <v>15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Major Classifications of Property Plant and Equipment and Respective Useful Lives (Details)</t>
        </is>
      </c>
      <c r="B1" s="2" t="inlineStr">
        <is>
          <t>3 Months Ended</t>
        </is>
      </c>
      <c r="C1" s="2" t="inlineStr">
        <is>
          <t>12 Months Ended</t>
        </is>
      </c>
    </row>
    <row r="2">
      <c r="B2" s="2" t="inlineStr">
        <is>
          <t>Mar. 31, 2022</t>
        </is>
      </c>
      <c r="C2" s="2" t="inlineStr">
        <is>
          <t>Dec. 31, 2021</t>
        </is>
      </c>
    </row>
    <row r="3">
      <c r="A3" s="4" t="inlineStr">
        <is>
          <t>Machinery and Equipment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2 years</t>
        </is>
      </c>
      <c r="C5" s="4" t="inlineStr">
        <is>
          <t>2 years</t>
        </is>
      </c>
    </row>
    <row r="6">
      <c r="A6" s="4" t="inlineStr">
        <is>
          <t>Machinery and Equipment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0 years</t>
        </is>
      </c>
      <c r="C8" s="4" t="inlineStr">
        <is>
          <t>10 years</t>
        </is>
      </c>
    </row>
    <row r="9">
      <c r="A9" s="4" t="inlineStr">
        <is>
          <t>Office Equipment Software and Other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3 years</t>
        </is>
      </c>
    </row>
    <row r="12">
      <c r="A12" s="4" t="inlineStr">
        <is>
          <t>Office Equipment Software and Other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7 years</t>
        </is>
      </c>
    </row>
    <row r="15">
      <c r="A15" s="4" t="inlineStr">
        <is>
          <t>Buildings and 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2 years</t>
        </is>
      </c>
      <c r="C17" s="4" t="inlineStr">
        <is>
          <t>2 years</t>
        </is>
      </c>
    </row>
    <row r="18">
      <c r="A18" s="4" t="inlineStr">
        <is>
          <t>Buildings and 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40 years</t>
        </is>
      </c>
      <c r="C20" s="4" t="inlineStr">
        <is>
          <t>4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omponents of Intangible Assets (Details) - USD ($) $ in Thousands</t>
        </is>
      </c>
      <c r="B1" s="2" t="inlineStr">
        <is>
          <t>Mar. 31, 2022</t>
        </is>
      </c>
      <c r="C1" s="2" t="inlineStr">
        <is>
          <t>Dec. 31, 2021</t>
        </is>
      </c>
      <c r="D1" s="2" t="inlineStr">
        <is>
          <t>Dec. 31, 2020</t>
        </is>
      </c>
    </row>
    <row r="2">
      <c r="A2" s="3" t="inlineStr">
        <is>
          <t>Finite Lived Intangible Assets [Line Items]</t>
        </is>
      </c>
      <c r="B2" s="4" t="inlineStr">
        <is>
          <t xml:space="preserve"> </t>
        </is>
      </c>
      <c r="C2" s="4" t="inlineStr">
        <is>
          <t xml:space="preserve"> </t>
        </is>
      </c>
      <c r="D2" s="4" t="inlineStr">
        <is>
          <t xml:space="preserve"> </t>
        </is>
      </c>
    </row>
    <row r="3">
      <c r="A3" s="4" t="inlineStr">
        <is>
          <t>Gross Book Value</t>
        </is>
      </c>
      <c r="B3" s="5" t="n">
        <v>29644</v>
      </c>
      <c r="C3" s="5" t="n">
        <v>28405</v>
      </c>
      <c r="D3" s="5" t="n">
        <v>0</v>
      </c>
    </row>
    <row r="4">
      <c r="A4" s="4" t="inlineStr">
        <is>
          <t>Less: Accumulated Amortization</t>
        </is>
      </c>
      <c r="B4" s="6" t="n">
        <v>-963</v>
      </c>
      <c r="C4" s="6" t="n">
        <v>-589</v>
      </c>
      <c r="D4" s="6" t="n">
        <v>0</v>
      </c>
    </row>
    <row r="5">
      <c r="A5" s="4" t="inlineStr">
        <is>
          <t>Net Book Value</t>
        </is>
      </c>
      <c r="B5" s="6" t="n">
        <v>28681</v>
      </c>
      <c r="C5" s="6" t="n">
        <v>27816</v>
      </c>
      <c r="D5" s="6" t="n">
        <v>0</v>
      </c>
    </row>
    <row r="6">
      <c r="A6" s="4" t="inlineStr">
        <is>
          <t>Electric Frac License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Book Value</t>
        </is>
      </c>
      <c r="B8" s="6" t="n">
        <v>22500</v>
      </c>
      <c r="C8" s="6" t="n">
        <v>22500</v>
      </c>
      <c r="D8" s="6" t="n">
        <v>0</v>
      </c>
    </row>
    <row r="9">
      <c r="A9" s="4" t="inlineStr">
        <is>
          <t>Less: Accumulated Amortization</t>
        </is>
      </c>
      <c r="B9" s="6" t="n">
        <v>0</v>
      </c>
      <c r="C9" s="6" t="n">
        <v>0</v>
      </c>
      <c r="D9" s="6" t="n">
        <v>0</v>
      </c>
    </row>
    <row r="10">
      <c r="A10" s="4" t="inlineStr">
        <is>
          <t>Net Book Value</t>
        </is>
      </c>
      <c r="B10" s="6" t="n">
        <v>22500</v>
      </c>
      <c r="C10" s="6" t="n">
        <v>22500</v>
      </c>
      <c r="D10" s="6" t="n">
        <v>0</v>
      </c>
    </row>
    <row r="11">
      <c r="A11" s="4" t="inlineStr">
        <is>
          <t>Acquired Technology</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Book Value</t>
        </is>
      </c>
      <c r="B13" s="6" t="n">
        <v>7144</v>
      </c>
      <c r="C13" s="6" t="n">
        <v>5905</v>
      </c>
      <c r="D13" s="6" t="n">
        <v>0</v>
      </c>
    </row>
    <row r="14">
      <c r="A14" s="4" t="inlineStr">
        <is>
          <t>Less: Accumulated Amortization</t>
        </is>
      </c>
      <c r="B14" s="6" t="n">
        <v>-963</v>
      </c>
      <c r="C14" s="6" t="n">
        <v>-589</v>
      </c>
      <c r="D14" s="6" t="n">
        <v>0</v>
      </c>
    </row>
    <row r="15">
      <c r="A15" s="4" t="inlineStr">
        <is>
          <t>Net Book Value</t>
        </is>
      </c>
      <c r="B15" s="5" t="n">
        <v>6181</v>
      </c>
      <c r="C15" s="5" t="n">
        <v>5316</v>
      </c>
      <c r="D1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 width="22" customWidth="1" min="5" max="5"/>
    <col width="22" customWidth="1" min="6" max="6"/>
  </cols>
  <sheetData>
    <row r="1">
      <c r="A1" s="1" t="inlineStr">
        <is>
          <t>Intangible Assets - Additional Information (Detail) $ in Thousands</t>
        </is>
      </c>
      <c r="B1" s="2" t="inlineStr">
        <is>
          <t>1 Months Ended</t>
        </is>
      </c>
      <c r="C1" s="2" t="inlineStr">
        <is>
          <t>3 Months Ended</t>
        </is>
      </c>
      <c r="D1" s="2" t="inlineStr">
        <is>
          <t>12 Months Ended</t>
        </is>
      </c>
    </row>
    <row r="2">
      <c r="B2" s="2" t="inlineStr">
        <is>
          <t>Jun. 30, 2021 USD ($) Licenses</t>
        </is>
      </c>
      <c r="C2" s="2" t="inlineStr">
        <is>
          <t>Mar. 31, 2022 USD ($)</t>
        </is>
      </c>
      <c r="D2" s="2" t="inlineStr">
        <is>
          <t>Dec. 31, 2021 USD ($)</t>
        </is>
      </c>
      <c r="E2" s="2" t="inlineStr">
        <is>
          <t>Mar. 31, 2021 USD ($)</t>
        </is>
      </c>
      <c r="F2" s="2" t="inlineStr">
        <is>
          <t>Dec. 31, 2020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intangible assets</t>
        </is>
      </c>
      <c r="B4" s="4" t="inlineStr">
        <is>
          <t xml:space="preserve"> </t>
        </is>
      </c>
      <c r="C4" s="5" t="n">
        <v>963</v>
      </c>
      <c r="D4" s="5" t="n">
        <v>589</v>
      </c>
      <c r="E4" s="4" t="inlineStr">
        <is>
          <t xml:space="preserve"> </t>
        </is>
      </c>
      <c r="F4" s="5" t="n">
        <v>0</v>
      </c>
    </row>
    <row r="5">
      <c r="A5" s="4" t="inlineStr">
        <is>
          <t>FTS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 related to intangible assets</t>
        </is>
      </c>
      <c r="B7" s="4" t="inlineStr">
        <is>
          <t xml:space="preserve"> </t>
        </is>
      </c>
      <c r="C7" s="5" t="n">
        <v>400</v>
      </c>
      <c r="D7" s="5" t="n">
        <v>600</v>
      </c>
      <c r="E7" s="5" t="n">
        <v>0</v>
      </c>
      <c r="F7" s="4" t="inlineStr">
        <is>
          <t xml:space="preserve"> </t>
        </is>
      </c>
    </row>
    <row r="8">
      <c r="A8" s="4" t="inlineStr">
        <is>
          <t>Electric Frac Lic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intangible assets amortized over period</t>
        </is>
      </c>
      <c r="B10" s="4" t="inlineStr">
        <is>
          <t xml:space="preserve"> </t>
        </is>
      </c>
      <c r="C10" s="4" t="inlineStr">
        <is>
          <t>17 years</t>
        </is>
      </c>
      <c r="D10" s="4" t="inlineStr">
        <is>
          <t>17 years</t>
        </is>
      </c>
      <c r="E10" s="4" t="inlineStr">
        <is>
          <t xml:space="preserve"> </t>
        </is>
      </c>
      <c r="F10" s="4" t="inlineStr">
        <is>
          <t xml:space="preserve"> </t>
        </is>
      </c>
    </row>
    <row r="11">
      <c r="A11" s="4" t="inlineStr">
        <is>
          <t>Amortization expense related to intangible assets</t>
        </is>
      </c>
      <c r="B11" s="4" t="inlineStr">
        <is>
          <t xml:space="preserve"> </t>
        </is>
      </c>
      <c r="C11" s="5" t="n">
        <v>0</v>
      </c>
      <c r="D11" s="5" t="n">
        <v>0</v>
      </c>
      <c r="E11" s="4" t="inlineStr">
        <is>
          <t xml:space="preserve"> </t>
        </is>
      </c>
      <c r="F11" s="6" t="n">
        <v>0</v>
      </c>
    </row>
    <row r="12">
      <c r="A12" s="4" t="inlineStr">
        <is>
          <t>Electric Frac Licenses | Three Licen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icenses purchased | Licenses</t>
        </is>
      </c>
      <c r="B14" s="6" t="n">
        <v>3</v>
      </c>
      <c r="C14" s="4" t="inlineStr">
        <is>
          <t xml:space="preserve"> </t>
        </is>
      </c>
      <c r="D14" s="4" t="inlineStr">
        <is>
          <t xml:space="preserve"> </t>
        </is>
      </c>
      <c r="E14" s="4" t="inlineStr">
        <is>
          <t xml:space="preserve"> </t>
        </is>
      </c>
      <c r="F14" s="4" t="inlineStr">
        <is>
          <t xml:space="preserve"> </t>
        </is>
      </c>
    </row>
    <row r="15">
      <c r="A15" s="4" t="inlineStr">
        <is>
          <t>Purchase price per fleet</t>
        </is>
      </c>
      <c r="B15" s="5" t="n">
        <v>7500</v>
      </c>
      <c r="C15" s="4" t="inlineStr">
        <is>
          <t xml:space="preserve"> </t>
        </is>
      </c>
      <c r="D15" s="4" t="inlineStr">
        <is>
          <t xml:space="preserve"> </t>
        </is>
      </c>
      <c r="E15" s="4" t="inlineStr">
        <is>
          <t xml:space="preserve"> </t>
        </is>
      </c>
      <c r="F15" s="4" t="inlineStr">
        <is>
          <t xml:space="preserve"> </t>
        </is>
      </c>
    </row>
    <row r="16">
      <c r="A16" s="4" t="inlineStr">
        <is>
          <t>Payment to acquire intangible assets</t>
        </is>
      </c>
      <c r="B16" s="5" t="n">
        <v>22500</v>
      </c>
      <c r="C16" s="4" t="inlineStr">
        <is>
          <t xml:space="preserve"> </t>
        </is>
      </c>
      <c r="D16" s="4" t="inlineStr">
        <is>
          <t xml:space="preserve"> </t>
        </is>
      </c>
      <c r="E16" s="4" t="inlineStr">
        <is>
          <t xml:space="preserve"> </t>
        </is>
      </c>
      <c r="F16" s="4" t="inlineStr">
        <is>
          <t xml:space="preserve"> </t>
        </is>
      </c>
    </row>
    <row r="17">
      <c r="A17" s="4" t="inlineStr">
        <is>
          <t>Electric Frac Licenses | Seven Licen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icenses purchased | Licenses</t>
        </is>
      </c>
      <c r="B19" s="6" t="n">
        <v>7</v>
      </c>
      <c r="C19" s="4" t="inlineStr">
        <is>
          <t xml:space="preserve"> </t>
        </is>
      </c>
      <c r="D19" s="4" t="inlineStr">
        <is>
          <t xml:space="preserve"> </t>
        </is>
      </c>
      <c r="E19" s="4" t="inlineStr">
        <is>
          <t xml:space="preserve"> </t>
        </is>
      </c>
      <c r="F19" s="4" t="inlineStr">
        <is>
          <t xml:space="preserve"> </t>
        </is>
      </c>
    </row>
    <row r="20">
      <c r="A20" s="4" t="inlineStr">
        <is>
          <t>Purchase price per fleet</t>
        </is>
      </c>
      <c r="B20" s="5" t="n">
        <v>7500</v>
      </c>
      <c r="C20" s="4" t="inlineStr">
        <is>
          <t xml:space="preserve"> </t>
        </is>
      </c>
      <c r="D20" s="4" t="inlineStr">
        <is>
          <t xml:space="preserve"> </t>
        </is>
      </c>
      <c r="E20" s="4" t="inlineStr">
        <is>
          <t xml:space="preserve"> </t>
        </is>
      </c>
      <c r="F20" s="4" t="inlineStr">
        <is>
          <t xml:space="preserve"> </t>
        </is>
      </c>
    </row>
    <row r="21">
      <c r="A21" s="4" t="inlineStr">
        <is>
          <t>Electric Frac Licenses | Ten Lic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icenses purchased | Licenses</t>
        </is>
      </c>
      <c r="B23" s="6" t="n">
        <v>10</v>
      </c>
      <c r="C23" s="4" t="inlineStr">
        <is>
          <t xml:space="preserve"> </t>
        </is>
      </c>
      <c r="D23" s="4" t="inlineStr">
        <is>
          <t xml:space="preserve"> </t>
        </is>
      </c>
      <c r="E23" s="4" t="inlineStr">
        <is>
          <t xml:space="preserve"> </t>
        </is>
      </c>
      <c r="F23" s="4" t="inlineStr">
        <is>
          <t xml:space="preserve"> </t>
        </is>
      </c>
    </row>
    <row r="24">
      <c r="A24" s="4" t="inlineStr">
        <is>
          <t>Purchase price per fleet</t>
        </is>
      </c>
      <c r="B24" s="5" t="n">
        <v>9000</v>
      </c>
      <c r="C24" s="4" t="inlineStr">
        <is>
          <t xml:space="preserve"> </t>
        </is>
      </c>
      <c r="D24" s="4" t="inlineStr">
        <is>
          <t xml:space="preserve"> </t>
        </is>
      </c>
      <c r="E24" s="4" t="inlineStr">
        <is>
          <t xml:space="preserve"> </t>
        </is>
      </c>
      <c r="F24" s="4" t="inlineStr">
        <is>
          <t xml:space="preserve"> </t>
        </is>
      </c>
    </row>
    <row r="25">
      <c r="A25" s="4" t="inlineStr">
        <is>
          <t>Acquir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intangible assets amortized over period</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Amortization expense related to intangible assets</t>
        </is>
      </c>
      <c r="B28" s="4" t="inlineStr">
        <is>
          <t xml:space="preserve"> </t>
        </is>
      </c>
      <c r="C28" s="5" t="n">
        <v>963</v>
      </c>
      <c r="D28" s="5" t="n">
        <v>589</v>
      </c>
      <c r="E28" s="4" t="inlineStr">
        <is>
          <t xml:space="preserve"> </t>
        </is>
      </c>
      <c r="F28" s="5" t="n">
        <v>0</v>
      </c>
    </row>
    <row r="29">
      <c r="A29" s="4" t="inlineStr">
        <is>
          <t>Acquired Technology | FTS International,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intangible assets amortized over period</t>
        </is>
      </c>
      <c r="B31" s="4" t="inlineStr">
        <is>
          <t xml:space="preserve"> </t>
        </is>
      </c>
      <c r="C31" s="4" t="inlineStr">
        <is>
          <t>3 years</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ndebtedness - Components of Debt (Details) - USD ($) $ in Thousands</t>
        </is>
      </c>
      <c r="C1" s="2" t="inlineStr">
        <is>
          <t>Mar. 31, 2022</t>
        </is>
      </c>
      <c r="D1" s="2" t="inlineStr">
        <is>
          <t>Dec. 31, 2021</t>
        </is>
      </c>
      <c r="F1" s="2" t="inlineStr">
        <is>
          <t>Dec. 31, 2020</t>
        </is>
      </c>
    </row>
    <row r="2">
      <c r="A2" s="3" t="inlineStr">
        <is>
          <t>Debt Instrument [Line Items]</t>
        </is>
      </c>
      <c r="C2" s="4" t="inlineStr">
        <is>
          <t xml:space="preserve"> </t>
        </is>
      </c>
      <c r="D2" s="4" t="inlineStr">
        <is>
          <t xml:space="preserve"> </t>
        </is>
      </c>
      <c r="F2" s="4" t="inlineStr">
        <is>
          <t xml:space="preserve"> </t>
        </is>
      </c>
    </row>
    <row r="3">
      <c r="A3" s="4" t="inlineStr">
        <is>
          <t>Total gross debt</t>
        </is>
      </c>
      <c r="C3" s="5" t="n">
        <v>648012</v>
      </c>
      <c r="D3" s="5" t="n">
        <v>306695</v>
      </c>
      <c r="F3" s="5" t="n">
        <v>281533</v>
      </c>
    </row>
    <row r="4">
      <c r="A4" s="4" t="inlineStr">
        <is>
          <t>Less: unamortized debt issuance costs</t>
        </is>
      </c>
      <c r="C4" s="6" t="n">
        <v>-22388</v>
      </c>
      <c r="D4" s="6" t="n">
        <v>-5129</v>
      </c>
      <c r="F4" s="6" t="n">
        <v>-5820</v>
      </c>
    </row>
    <row r="5">
      <c r="A5" s="4" t="inlineStr">
        <is>
          <t>Less: current portion of long-term debt</t>
        </is>
      </c>
      <c r="C5" s="6" t="n">
        <v>-47620</v>
      </c>
      <c r="D5" s="6" t="n">
        <v>-31793</v>
      </c>
      <c r="F5" s="6" t="n">
        <v>-15484</v>
      </c>
    </row>
    <row r="6">
      <c r="A6" s="4" t="inlineStr">
        <is>
          <t>Total long-term debt</t>
        </is>
      </c>
      <c r="C6" s="6" t="n">
        <v>578004</v>
      </c>
      <c r="D6" s="6" t="n">
        <v>269773</v>
      </c>
      <c r="F6" s="6" t="n">
        <v>260229</v>
      </c>
    </row>
    <row r="7">
      <c r="A7" s="4" t="inlineStr">
        <is>
          <t>ABL Credit Facility</t>
        </is>
      </c>
      <c r="C7" s="4" t="inlineStr">
        <is>
          <t xml:space="preserve"> </t>
        </is>
      </c>
      <c r="D7" s="4" t="inlineStr">
        <is>
          <t xml:space="preserve"> </t>
        </is>
      </c>
      <c r="F7" s="4" t="inlineStr">
        <is>
          <t xml:space="preserve"> </t>
        </is>
      </c>
    </row>
    <row r="8">
      <c r="A8" s="3" t="inlineStr">
        <is>
          <t>Debt Instrument [Line Items]</t>
        </is>
      </c>
      <c r="C8" s="4" t="inlineStr">
        <is>
          <t xml:space="preserve"> </t>
        </is>
      </c>
      <c r="D8" s="4" t="inlineStr">
        <is>
          <t xml:space="preserve"> </t>
        </is>
      </c>
      <c r="F8" s="4" t="inlineStr">
        <is>
          <t xml:space="preserve"> </t>
        </is>
      </c>
    </row>
    <row r="9">
      <c r="A9" s="4" t="inlineStr">
        <is>
          <t>Total gross debt</t>
        </is>
      </c>
      <c r="C9" s="4" t="inlineStr">
        <is>
          <t xml:space="preserve"> </t>
        </is>
      </c>
      <c r="D9" s="6" t="n">
        <v>69000</v>
      </c>
      <c r="F9" s="6" t="n">
        <v>41000</v>
      </c>
    </row>
    <row r="10">
      <c r="A10" s="4" t="inlineStr">
        <is>
          <t>Old ABL Credit Facility</t>
        </is>
      </c>
      <c r="C10" s="4" t="inlineStr">
        <is>
          <t xml:space="preserve"> </t>
        </is>
      </c>
      <c r="D10" s="4" t="inlineStr">
        <is>
          <t xml:space="preserve"> </t>
        </is>
      </c>
      <c r="F10" s="4" t="inlineStr">
        <is>
          <t xml:space="preserve"> </t>
        </is>
      </c>
    </row>
    <row r="11">
      <c r="A11" s="3" t="inlineStr">
        <is>
          <t>Debt Instrument [Line Items]</t>
        </is>
      </c>
      <c r="C11" s="4" t="inlineStr">
        <is>
          <t xml:space="preserve"> </t>
        </is>
      </c>
      <c r="D11" s="4" t="inlineStr">
        <is>
          <t xml:space="preserve"> </t>
        </is>
      </c>
      <c r="F11" s="4" t="inlineStr">
        <is>
          <t xml:space="preserve"> </t>
        </is>
      </c>
    </row>
    <row r="12">
      <c r="A12" s="4" t="inlineStr">
        <is>
          <t>Total gross debt</t>
        </is>
      </c>
      <c r="C12" s="6" t="n">
        <v>0</v>
      </c>
      <c r="D12" s="6" t="n">
        <v>69000</v>
      </c>
      <c r="F12" s="4" t="inlineStr">
        <is>
          <t xml:space="preserve"> </t>
        </is>
      </c>
    </row>
    <row r="13">
      <c r="A13" s="4" t="inlineStr">
        <is>
          <t>Term Loan</t>
        </is>
      </c>
      <c r="C13" s="4" t="inlineStr">
        <is>
          <t xml:space="preserve"> </t>
        </is>
      </c>
      <c r="D13" s="4" t="inlineStr">
        <is>
          <t xml:space="preserve"> </t>
        </is>
      </c>
      <c r="F13" s="4" t="inlineStr">
        <is>
          <t xml:space="preserve"> </t>
        </is>
      </c>
    </row>
    <row r="14">
      <c r="A14" s="3" t="inlineStr">
        <is>
          <t>Debt Instrument [Line Items]</t>
        </is>
      </c>
      <c r="C14" s="4" t="inlineStr">
        <is>
          <t xml:space="preserve"> </t>
        </is>
      </c>
      <c r="D14" s="4" t="inlineStr">
        <is>
          <t xml:space="preserve"> </t>
        </is>
      </c>
      <c r="F14" s="4" t="inlineStr">
        <is>
          <t xml:space="preserve"> </t>
        </is>
      </c>
    </row>
    <row r="15">
      <c r="A15" s="4" t="inlineStr">
        <is>
          <t>Total gross debt</t>
        </is>
      </c>
      <c r="C15" s="4" t="inlineStr">
        <is>
          <t xml:space="preserve"> </t>
        </is>
      </c>
      <c r="D15" s="6" t="n">
        <v>171355</v>
      </c>
      <c r="E15" s="4" t="inlineStr">
        <is>
          <t>[1]</t>
        </is>
      </c>
      <c r="F15" s="6" t="n">
        <v>137355</v>
      </c>
    </row>
    <row r="16">
      <c r="A16" s="4" t="inlineStr">
        <is>
          <t>Old Term Loan</t>
        </is>
      </c>
      <c r="C16" s="4" t="inlineStr">
        <is>
          <t xml:space="preserve"> </t>
        </is>
      </c>
      <c r="D16" s="4" t="inlineStr">
        <is>
          <t xml:space="preserve"> </t>
        </is>
      </c>
      <c r="F16" s="4" t="inlineStr">
        <is>
          <t xml:space="preserve"> </t>
        </is>
      </c>
    </row>
    <row r="17">
      <c r="A17" s="3" t="inlineStr">
        <is>
          <t>Debt Instrument [Line Items]</t>
        </is>
      </c>
      <c r="C17" s="4" t="inlineStr">
        <is>
          <t xml:space="preserve"> </t>
        </is>
      </c>
      <c r="D17" s="4" t="inlineStr">
        <is>
          <t xml:space="preserve"> </t>
        </is>
      </c>
      <c r="F17" s="4" t="inlineStr">
        <is>
          <t xml:space="preserve"> </t>
        </is>
      </c>
    </row>
    <row r="18">
      <c r="A18" s="4" t="inlineStr">
        <is>
          <t>Total gross debt</t>
        </is>
      </c>
      <c r="C18" s="6" t="n">
        <v>0</v>
      </c>
      <c r="D18" s="6" t="n">
        <v>171355</v>
      </c>
      <c r="F18" s="4" t="inlineStr">
        <is>
          <t xml:space="preserve"> </t>
        </is>
      </c>
    </row>
    <row r="19">
      <c r="A19" s="4" t="inlineStr">
        <is>
          <t>First Financial Loan</t>
        </is>
      </c>
      <c r="C19" s="4" t="inlineStr">
        <is>
          <t xml:space="preserve"> </t>
        </is>
      </c>
      <c r="D19" s="4" t="inlineStr">
        <is>
          <t xml:space="preserve"> </t>
        </is>
      </c>
      <c r="F19" s="4" t="inlineStr">
        <is>
          <t xml:space="preserve"> </t>
        </is>
      </c>
    </row>
    <row r="20">
      <c r="A20" s="3" t="inlineStr">
        <is>
          <t>Debt Instrument [Line Items]</t>
        </is>
      </c>
      <c r="C20" s="4" t="inlineStr">
        <is>
          <t xml:space="preserve"> </t>
        </is>
      </c>
      <c r="D20" s="4" t="inlineStr">
        <is>
          <t xml:space="preserve"> </t>
        </is>
      </c>
      <c r="F20" s="4" t="inlineStr">
        <is>
          <t xml:space="preserve"> </t>
        </is>
      </c>
    </row>
    <row r="21">
      <c r="A21" s="4" t="inlineStr">
        <is>
          <t>Total gross debt</t>
        </is>
      </c>
      <c r="C21" s="6" t="n">
        <v>26377</v>
      </c>
      <c r="D21" s="6" t="n">
        <v>30000</v>
      </c>
      <c r="F21" s="4" t="inlineStr">
        <is>
          <t xml:space="preserve"> </t>
        </is>
      </c>
    </row>
    <row r="22">
      <c r="A22" s="4" t="inlineStr">
        <is>
          <t>Main Street Loan</t>
        </is>
      </c>
      <c r="C22" s="4" t="inlineStr">
        <is>
          <t xml:space="preserve"> </t>
        </is>
      </c>
      <c r="D22" s="4" t="inlineStr">
        <is>
          <t xml:space="preserve"> </t>
        </is>
      </c>
      <c r="F22" s="4" t="inlineStr">
        <is>
          <t xml:space="preserve"> </t>
        </is>
      </c>
    </row>
    <row r="23">
      <c r="A23" s="3" t="inlineStr">
        <is>
          <t>Debt Instrument [Line Items]</t>
        </is>
      </c>
      <c r="C23" s="4" t="inlineStr">
        <is>
          <t xml:space="preserve"> </t>
        </is>
      </c>
      <c r="D23" s="4" t="inlineStr">
        <is>
          <t xml:space="preserve"> </t>
        </is>
      </c>
      <c r="F23" s="4" t="inlineStr">
        <is>
          <t xml:space="preserve"> </t>
        </is>
      </c>
    </row>
    <row r="24">
      <c r="A24" s="4" t="inlineStr">
        <is>
          <t>Total gross debt</t>
        </is>
      </c>
      <c r="C24" s="4" t="inlineStr">
        <is>
          <t xml:space="preserve"> </t>
        </is>
      </c>
      <c r="D24" s="4" t="inlineStr">
        <is>
          <t xml:space="preserve"> </t>
        </is>
      </c>
      <c r="F24" s="6" t="n">
        <v>35000</v>
      </c>
    </row>
    <row r="25">
      <c r="A25" s="4" t="inlineStr">
        <is>
          <t>Tractor notes</t>
        </is>
      </c>
      <c r="C25" s="4" t="inlineStr">
        <is>
          <t xml:space="preserve"> </t>
        </is>
      </c>
      <c r="D25" s="4" t="inlineStr">
        <is>
          <t xml:space="preserve"> </t>
        </is>
      </c>
      <c r="F25" s="4" t="inlineStr">
        <is>
          <t xml:space="preserve"> </t>
        </is>
      </c>
    </row>
    <row r="26">
      <c r="A26" s="3" t="inlineStr">
        <is>
          <t>Debt Instrument [Line Items]</t>
        </is>
      </c>
      <c r="C26" s="4" t="inlineStr">
        <is>
          <t xml:space="preserve"> </t>
        </is>
      </c>
      <c r="D26" s="4" t="inlineStr">
        <is>
          <t xml:space="preserve"> </t>
        </is>
      </c>
      <c r="F26" s="4" t="inlineStr">
        <is>
          <t xml:space="preserve"> </t>
        </is>
      </c>
    </row>
    <row r="27">
      <c r="A27" s="4" t="inlineStr">
        <is>
          <t>Total gross debt</t>
        </is>
      </c>
      <c r="C27" s="4" t="inlineStr">
        <is>
          <t xml:space="preserve"> </t>
        </is>
      </c>
      <c r="D27" s="4" t="inlineStr">
        <is>
          <t xml:space="preserve"> </t>
        </is>
      </c>
      <c r="F27" s="6" t="n">
        <v>3911</v>
      </c>
    </row>
    <row r="28">
      <c r="A28" s="4" t="inlineStr">
        <is>
          <t>New ABL Credit Facility</t>
        </is>
      </c>
      <c r="C28" s="4" t="inlineStr">
        <is>
          <t xml:space="preserve"> </t>
        </is>
      </c>
      <c r="D28" s="4" t="inlineStr">
        <is>
          <t xml:space="preserve"> </t>
        </is>
      </c>
      <c r="F28" s="4" t="inlineStr">
        <is>
          <t xml:space="preserve"> </t>
        </is>
      </c>
    </row>
    <row r="29">
      <c r="A29" s="3" t="inlineStr">
        <is>
          <t>Debt Instrument [Line Items]</t>
        </is>
      </c>
      <c r="C29" s="4" t="inlineStr">
        <is>
          <t xml:space="preserve"> </t>
        </is>
      </c>
      <c r="D29" s="4" t="inlineStr">
        <is>
          <t xml:space="preserve"> </t>
        </is>
      </c>
      <c r="F29" s="4" t="inlineStr">
        <is>
          <t xml:space="preserve"> </t>
        </is>
      </c>
    </row>
    <row r="30">
      <c r="A30" s="4" t="inlineStr">
        <is>
          <t>Total gross debt</t>
        </is>
      </c>
      <c r="C30" s="6" t="n">
        <v>70706</v>
      </c>
      <c r="D30" s="6" t="n">
        <v>0</v>
      </c>
      <c r="F30" s="4" t="inlineStr">
        <is>
          <t xml:space="preserve"> </t>
        </is>
      </c>
    </row>
    <row r="31">
      <c r="A31" s="4" t="inlineStr">
        <is>
          <t>New Term Loan Credit Facility</t>
        </is>
      </c>
      <c r="C31" s="4" t="inlineStr">
        <is>
          <t xml:space="preserve"> </t>
        </is>
      </c>
      <c r="D31" s="4" t="inlineStr">
        <is>
          <t xml:space="preserve"> </t>
        </is>
      </c>
      <c r="F31" s="4" t="inlineStr">
        <is>
          <t xml:space="preserve"> </t>
        </is>
      </c>
    </row>
    <row r="32">
      <c r="A32" s="3" t="inlineStr">
        <is>
          <t>Debt Instrument [Line Items]</t>
        </is>
      </c>
      <c r="C32" s="4" t="inlineStr">
        <is>
          <t xml:space="preserve"> </t>
        </is>
      </c>
      <c r="D32" s="4" t="inlineStr">
        <is>
          <t xml:space="preserve"> </t>
        </is>
      </c>
      <c r="F32" s="4" t="inlineStr">
        <is>
          <t xml:space="preserve"> </t>
        </is>
      </c>
    </row>
    <row r="33">
      <c r="A33" s="4" t="inlineStr">
        <is>
          <t>Total gross debt</t>
        </is>
      </c>
      <c r="C33" s="6" t="n">
        <v>450000</v>
      </c>
      <c r="D33" s="6" t="n">
        <v>0</v>
      </c>
      <c r="F33" s="4" t="inlineStr">
        <is>
          <t xml:space="preserve"> </t>
        </is>
      </c>
    </row>
    <row r="34">
      <c r="A34" s="4" t="inlineStr">
        <is>
          <t>Back Stop Note</t>
        </is>
      </c>
      <c r="C34" s="4" t="inlineStr">
        <is>
          <t xml:space="preserve"> </t>
        </is>
      </c>
      <c r="D34" s="4" t="inlineStr">
        <is>
          <t xml:space="preserve"> </t>
        </is>
      </c>
      <c r="F34" s="4" t="inlineStr">
        <is>
          <t xml:space="preserve"> </t>
        </is>
      </c>
    </row>
    <row r="35">
      <c r="A35" s="3" t="inlineStr">
        <is>
          <t>Debt Instrument [Line Items]</t>
        </is>
      </c>
      <c r="C35" s="4" t="inlineStr">
        <is>
          <t xml:space="preserve"> </t>
        </is>
      </c>
      <c r="D35" s="4" t="inlineStr">
        <is>
          <t xml:space="preserve"> </t>
        </is>
      </c>
      <c r="F35" s="4" t="inlineStr">
        <is>
          <t xml:space="preserve"> </t>
        </is>
      </c>
    </row>
    <row r="36">
      <c r="A36" s="4" t="inlineStr">
        <is>
          <t>Total gross debt</t>
        </is>
      </c>
      <c r="B36" s="4" t="inlineStr">
        <is>
          <t>[2]</t>
        </is>
      </c>
      <c r="C36" s="6" t="n">
        <v>22000</v>
      </c>
      <c r="D36" s="6" t="n">
        <v>0</v>
      </c>
      <c r="F36" s="4" t="inlineStr">
        <is>
          <t xml:space="preserve"> </t>
        </is>
      </c>
    </row>
    <row r="37">
      <c r="A37" s="4" t="inlineStr">
        <is>
          <t>Closing Date Note</t>
        </is>
      </c>
      <c r="C37" s="4" t="inlineStr">
        <is>
          <t xml:space="preserve"> </t>
        </is>
      </c>
      <c r="D37" s="4" t="inlineStr">
        <is>
          <t xml:space="preserve"> </t>
        </is>
      </c>
      <c r="F37" s="4" t="inlineStr">
        <is>
          <t xml:space="preserve"> </t>
        </is>
      </c>
    </row>
    <row r="38">
      <c r="A38" s="3" t="inlineStr">
        <is>
          <t>Debt Instrument [Line Items]</t>
        </is>
      </c>
      <c r="C38" s="4" t="inlineStr">
        <is>
          <t xml:space="preserve"> </t>
        </is>
      </c>
      <c r="D38" s="4" t="inlineStr">
        <is>
          <t xml:space="preserve"> </t>
        </is>
      </c>
      <c r="F38" s="4" t="inlineStr">
        <is>
          <t xml:space="preserve"> </t>
        </is>
      </c>
    </row>
    <row r="39">
      <c r="A39" s="4" t="inlineStr">
        <is>
          <t>Total gross debt</t>
        </is>
      </c>
      <c r="B39" s="4" t="inlineStr">
        <is>
          <t>[2]</t>
        </is>
      </c>
      <c r="C39" s="6" t="n">
        <v>22000</v>
      </c>
      <c r="D39" s="6" t="n">
        <v>0</v>
      </c>
      <c r="F39" s="4" t="inlineStr">
        <is>
          <t xml:space="preserve"> </t>
        </is>
      </c>
    </row>
    <row r="40">
      <c r="A40" s="4" t="inlineStr">
        <is>
          <t>Equify Bridge Note</t>
        </is>
      </c>
      <c r="C40" s="4" t="inlineStr">
        <is>
          <t xml:space="preserve"> </t>
        </is>
      </c>
      <c r="D40" s="4" t="inlineStr">
        <is>
          <t xml:space="preserve"> </t>
        </is>
      </c>
      <c r="F40" s="4" t="inlineStr">
        <is>
          <t xml:space="preserve"> </t>
        </is>
      </c>
    </row>
    <row r="41">
      <c r="A41" s="3" t="inlineStr">
        <is>
          <t>Debt Instrument [Line Items]</t>
        </is>
      </c>
      <c r="C41" s="4" t="inlineStr">
        <is>
          <t xml:space="preserve"> </t>
        </is>
      </c>
      <c r="D41" s="4" t="inlineStr">
        <is>
          <t xml:space="preserve"> </t>
        </is>
      </c>
      <c r="F41" s="4" t="inlineStr">
        <is>
          <t xml:space="preserve"> </t>
        </is>
      </c>
    </row>
    <row r="42">
      <c r="A42" s="4" t="inlineStr">
        <is>
          <t>Total gross debt</t>
        </is>
      </c>
      <c r="B42" s="4" t="inlineStr">
        <is>
          <t>[2]</t>
        </is>
      </c>
      <c r="C42" s="6" t="n">
        <v>45800</v>
      </c>
      <c r="D42" s="6" t="n">
        <v>0</v>
      </c>
      <c r="F42" s="4" t="inlineStr">
        <is>
          <t xml:space="preserve"> </t>
        </is>
      </c>
    </row>
    <row r="43">
      <c r="A43" s="4" t="inlineStr">
        <is>
          <t>Best Flow Credit Facility</t>
        </is>
      </c>
      <c r="C43" s="4" t="inlineStr">
        <is>
          <t xml:space="preserve"> </t>
        </is>
      </c>
      <c r="D43" s="4" t="inlineStr">
        <is>
          <t xml:space="preserve"> </t>
        </is>
      </c>
      <c r="F43" s="4" t="inlineStr">
        <is>
          <t xml:space="preserve"> </t>
        </is>
      </c>
    </row>
    <row r="44">
      <c r="A44" s="3" t="inlineStr">
        <is>
          <t>Debt Instrument [Line Items]</t>
        </is>
      </c>
      <c r="C44" s="4" t="inlineStr">
        <is>
          <t xml:space="preserve"> </t>
        </is>
      </c>
      <c r="D44" s="4" t="inlineStr">
        <is>
          <t xml:space="preserve"> </t>
        </is>
      </c>
      <c r="F44" s="4" t="inlineStr">
        <is>
          <t xml:space="preserve"> </t>
        </is>
      </c>
    </row>
    <row r="45">
      <c r="A45" s="4" t="inlineStr">
        <is>
          <t>Total gross debt</t>
        </is>
      </c>
      <c r="B45" s="4" t="inlineStr">
        <is>
          <t>[2]</t>
        </is>
      </c>
      <c r="C45" s="6" t="n">
        <v>0</v>
      </c>
      <c r="D45" s="6" t="n">
        <v>7101</v>
      </c>
      <c r="E45" s="4" t="inlineStr">
        <is>
          <t>[1]</t>
        </is>
      </c>
      <c r="F45" s="6" t="n">
        <v>37303</v>
      </c>
    </row>
    <row r="46">
      <c r="A46" s="4" t="inlineStr">
        <is>
          <t>Best Flow Note</t>
        </is>
      </c>
      <c r="C46" s="4" t="inlineStr">
        <is>
          <t xml:space="preserve"> </t>
        </is>
      </c>
      <c r="D46" s="4" t="inlineStr">
        <is>
          <t xml:space="preserve"> </t>
        </is>
      </c>
      <c r="F46" s="4" t="inlineStr">
        <is>
          <t xml:space="preserve"> </t>
        </is>
      </c>
    </row>
    <row r="47">
      <c r="A47" s="3" t="inlineStr">
        <is>
          <t>Debt Instrument [Line Items]</t>
        </is>
      </c>
      <c r="C47" s="4" t="inlineStr">
        <is>
          <t xml:space="preserve"> </t>
        </is>
      </c>
      <c r="D47" s="4" t="inlineStr">
        <is>
          <t xml:space="preserve"> </t>
        </is>
      </c>
      <c r="F47" s="4" t="inlineStr">
        <is>
          <t xml:space="preserve"> </t>
        </is>
      </c>
    </row>
    <row r="48">
      <c r="A48" s="4" t="inlineStr">
        <is>
          <t>Total gross debt</t>
        </is>
      </c>
      <c r="B48" s="4" t="inlineStr">
        <is>
          <t>[2]</t>
        </is>
      </c>
      <c r="C48" s="6" t="n">
        <v>0</v>
      </c>
      <c r="D48" s="6" t="n">
        <v>10827</v>
      </c>
      <c r="E48" s="4" t="inlineStr">
        <is>
          <t>[1]</t>
        </is>
      </c>
      <c r="F48" s="4" t="inlineStr">
        <is>
          <t xml:space="preserve"> </t>
        </is>
      </c>
    </row>
    <row r="49">
      <c r="A49" s="4" t="inlineStr">
        <is>
          <t>Alpine Promissory Note</t>
        </is>
      </c>
      <c r="C49" s="4" t="inlineStr">
        <is>
          <t xml:space="preserve"> </t>
        </is>
      </c>
      <c r="D49" s="4" t="inlineStr">
        <is>
          <t xml:space="preserve"> </t>
        </is>
      </c>
      <c r="F49" s="4" t="inlineStr">
        <is>
          <t xml:space="preserve"> </t>
        </is>
      </c>
    </row>
    <row r="50">
      <c r="A50" s="3" t="inlineStr">
        <is>
          <t>Debt Instrument [Line Items]</t>
        </is>
      </c>
      <c r="C50" s="4" t="inlineStr">
        <is>
          <t xml:space="preserve"> </t>
        </is>
      </c>
      <c r="D50" s="4" t="inlineStr">
        <is>
          <t xml:space="preserve"> </t>
        </is>
      </c>
      <c r="F50" s="4" t="inlineStr">
        <is>
          <t xml:space="preserve"> </t>
        </is>
      </c>
    </row>
    <row r="51">
      <c r="A51" s="4" t="inlineStr">
        <is>
          <t>Total gross debt</t>
        </is>
      </c>
      <c r="B51" s="4" t="inlineStr">
        <is>
          <t>[2]</t>
        </is>
      </c>
      <c r="C51" s="6" t="n">
        <v>0</v>
      </c>
      <c r="D51" s="6" t="n">
        <v>16717</v>
      </c>
      <c r="E51" s="4" t="inlineStr">
        <is>
          <t>[1]</t>
        </is>
      </c>
      <c r="F51" s="4" t="inlineStr">
        <is>
          <t xml:space="preserve"> </t>
        </is>
      </c>
    </row>
    <row r="52">
      <c r="A52" s="4" t="inlineStr">
        <is>
          <t>Alpine Credit Facility</t>
        </is>
      </c>
      <c r="C52" s="4" t="inlineStr">
        <is>
          <t xml:space="preserve"> </t>
        </is>
      </c>
      <c r="D52" s="4" t="inlineStr">
        <is>
          <t xml:space="preserve"> </t>
        </is>
      </c>
      <c r="F52" s="4" t="inlineStr">
        <is>
          <t xml:space="preserve"> </t>
        </is>
      </c>
    </row>
    <row r="53">
      <c r="A53" s="3" t="inlineStr">
        <is>
          <t>Debt Instrument [Line Items]</t>
        </is>
      </c>
      <c r="C53" s="4" t="inlineStr">
        <is>
          <t xml:space="preserve"> </t>
        </is>
      </c>
      <c r="D53" s="4" t="inlineStr">
        <is>
          <t xml:space="preserve"> </t>
        </is>
      </c>
      <c r="F53" s="4" t="inlineStr">
        <is>
          <t xml:space="preserve"> </t>
        </is>
      </c>
    </row>
    <row r="54">
      <c r="A54" s="4" t="inlineStr">
        <is>
          <t>Total gross debt</t>
        </is>
      </c>
      <c r="B54" s="4" t="inlineStr">
        <is>
          <t>[2]</t>
        </is>
      </c>
      <c r="C54" s="4" t="inlineStr">
        <is>
          <t xml:space="preserve"> </t>
        </is>
      </c>
      <c r="D54" s="4" t="inlineStr">
        <is>
          <t xml:space="preserve"> </t>
        </is>
      </c>
      <c r="F54" s="6" t="n">
        <v>21135</v>
      </c>
    </row>
    <row r="55">
      <c r="A55" s="4" t="inlineStr">
        <is>
          <t>Other</t>
        </is>
      </c>
      <c r="C55" s="4" t="inlineStr">
        <is>
          <t xml:space="preserve"> </t>
        </is>
      </c>
      <c r="D55" s="4" t="inlineStr">
        <is>
          <t xml:space="preserve"> </t>
        </is>
      </c>
      <c r="F55" s="4" t="inlineStr">
        <is>
          <t xml:space="preserve"> </t>
        </is>
      </c>
    </row>
    <row r="56">
      <c r="A56" s="3" t="inlineStr">
        <is>
          <t>Debt Instrument [Line Items]</t>
        </is>
      </c>
      <c r="C56" s="4" t="inlineStr">
        <is>
          <t xml:space="preserve"> </t>
        </is>
      </c>
      <c r="D56" s="4" t="inlineStr">
        <is>
          <t xml:space="preserve"> </t>
        </is>
      </c>
      <c r="F56" s="4" t="inlineStr">
        <is>
          <t xml:space="preserve"> </t>
        </is>
      </c>
    </row>
    <row r="57">
      <c r="A57" s="4" t="inlineStr">
        <is>
          <t>Total gross debt</t>
        </is>
      </c>
      <c r="C57" s="5" t="n">
        <v>11129</v>
      </c>
      <c r="D57" s="5" t="n">
        <v>1695</v>
      </c>
      <c r="F57" s="5" t="n">
        <v>5829</v>
      </c>
    </row>
    <row r="58"/>
    <row r="59">
      <c r="A59" s="4" t="inlineStr">
        <is>
          <t>[1]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2]Related party debt agreements.</t>
        </is>
      </c>
    </row>
  </sheetData>
  <mergeCells count="4">
    <mergeCell ref="A1:B1"/>
    <mergeCell ref="D1:E1"/>
    <mergeCell ref="A58:E58"/>
    <mergeCell ref="A59:E5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O354"/>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22" customWidth="1" min="7" max="7"/>
    <col width="26" customWidth="1" min="8" max="8"/>
    <col width="22" customWidth="1" min="9" max="9"/>
    <col width="13"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22" customWidth="1" min="18" max="18"/>
    <col width="22" customWidth="1" min="19" max="19"/>
    <col width="21" customWidth="1" min="20" max="20"/>
    <col width="15" customWidth="1" min="21" max="21"/>
    <col width="22" customWidth="1" min="22" max="22"/>
    <col width="22" customWidth="1" min="23" max="23"/>
    <col width="15" customWidth="1" min="24" max="24"/>
    <col width="14" customWidth="1" min="25" max="25"/>
    <col width="14" customWidth="1" min="26" max="26"/>
    <col width="80" customWidth="1" min="27" max="27"/>
    <col width="22" customWidth="1" min="28" max="28"/>
    <col width="13" customWidth="1" min="29" max="29"/>
    <col width="14" customWidth="1" min="30" max="30"/>
    <col width="14" customWidth="1" min="31" max="31"/>
    <col width="22" customWidth="1" min="32" max="32"/>
    <col width="14" customWidth="1" min="33" max="33"/>
    <col width="14" customWidth="1" min="34" max="34"/>
    <col width="80" customWidth="1" min="35" max="35"/>
    <col width="13" customWidth="1" min="36" max="36"/>
    <col width="80" customWidth="1" min="37" max="37"/>
    <col width="22" customWidth="1" min="38" max="38"/>
    <col width="22" customWidth="1" min="39" max="39"/>
    <col width="22" customWidth="1" min="40" max="40"/>
    <col width="22" customWidth="1" min="41" max="41"/>
  </cols>
  <sheetData>
    <row r="1">
      <c r="A1" s="1" t="inlineStr">
        <is>
          <t>Indebtedness - Additional Information (Details) $ in Thousands</t>
        </is>
      </c>
      <c r="V1" s="2" t="inlineStr">
        <is>
          <t>1 Months Ended</t>
        </is>
      </c>
      <c r="X1" s="2" t="inlineStr">
        <is>
          <t>3 Months Ended</t>
        </is>
      </c>
      <c r="AI1" s="2" t="inlineStr">
        <is>
          <t>12 Months Ended</t>
        </is>
      </c>
    </row>
    <row r="2">
      <c r="C2" s="2" t="inlineStr">
        <is>
          <t>Mar. 05, 2024 USD ($)</t>
        </is>
      </c>
      <c r="D2" s="2" t="inlineStr">
        <is>
          <t>Mar. 04, 2024</t>
        </is>
      </c>
      <c r="E2" s="2" t="inlineStr">
        <is>
          <t>Mar. 05, 2023</t>
        </is>
      </c>
      <c r="F2" s="2" t="inlineStr">
        <is>
          <t>Mar. 04, 2023</t>
        </is>
      </c>
      <c r="G2" s="2" t="inlineStr">
        <is>
          <t>Apr. 01, 2022 USD ($)</t>
        </is>
      </c>
      <c r="H2" s="2" t="inlineStr">
        <is>
          <t>Mar. 04, 2022 USD ($) Day</t>
        </is>
      </c>
      <c r="I2" s="2" t="inlineStr">
        <is>
          <t>Dec. 31, 2021 USD ($)</t>
        </is>
      </c>
      <c r="K2" s="2" t="inlineStr">
        <is>
          <t>Dec. 22, 2021 USD ($)</t>
        </is>
      </c>
      <c r="L2" s="2" t="inlineStr">
        <is>
          <t>Jun. 24, 2021 USD ($)</t>
        </is>
      </c>
      <c r="M2" s="2" t="inlineStr">
        <is>
          <t>Jan. 28, 2021 USD ($)</t>
        </is>
      </c>
      <c r="N2" s="2" t="inlineStr">
        <is>
          <t>Jan. 25, 2021 USD ($)</t>
        </is>
      </c>
      <c r="O2" s="2" t="inlineStr">
        <is>
          <t>May 29, 2020 USD ($)</t>
        </is>
      </c>
      <c r="P2" s="2" t="inlineStr">
        <is>
          <t>May 03, 2019 USD ($)</t>
        </is>
      </c>
      <c r="Q2" s="2" t="inlineStr">
        <is>
          <t>Feb. 04, 2019 USD ($)</t>
        </is>
      </c>
      <c r="R2" s="2" t="inlineStr">
        <is>
          <t>Oct. 25, 2018 USD ($)</t>
        </is>
      </c>
      <c r="S2" s="2" t="inlineStr">
        <is>
          <t>Sep. 07, 2018 USD ($)</t>
        </is>
      </c>
      <c r="T2" s="2" t="inlineStr">
        <is>
          <t>May 09, 2018 USD ($)</t>
        </is>
      </c>
      <c r="U2" s="2" t="inlineStr">
        <is>
          <t>Mar. 14, 2018</t>
        </is>
      </c>
      <c r="V2" s="2" t="inlineStr">
        <is>
          <t>Apr. 30, 2022 USD ($)</t>
        </is>
      </c>
      <c r="W2" s="2" t="inlineStr">
        <is>
          <t>Feb. 28, 2022 USD ($)</t>
        </is>
      </c>
      <c r="X2" s="2" t="inlineStr">
        <is>
          <t>Mar. 31, 2023</t>
        </is>
      </c>
      <c r="Y2" s="2" t="inlineStr">
        <is>
          <t>Dec. 31, 2022</t>
        </is>
      </c>
      <c r="Z2" s="2" t="inlineStr">
        <is>
          <t>Jun. 30, 2022</t>
        </is>
      </c>
      <c r="AA2" s="2" t="inlineStr">
        <is>
          <t>Mar. 31, 2022 USD ($)</t>
        </is>
      </c>
      <c r="AB2" s="2" t="inlineStr">
        <is>
          <t>Dec. 31, 2021 USD ($)</t>
        </is>
      </c>
      <c r="AD2" s="2" t="inlineStr">
        <is>
          <t>Sep. 30, 2021</t>
        </is>
      </c>
      <c r="AE2" s="2" t="inlineStr">
        <is>
          <t>Jun. 30, 2021</t>
        </is>
      </c>
      <c r="AF2" s="2" t="inlineStr">
        <is>
          <t>Mar. 31, 2021 USD ($)</t>
        </is>
      </c>
      <c r="AG2" s="2" t="inlineStr">
        <is>
          <t>Jun. 30, 2020</t>
        </is>
      </c>
      <c r="AH2" s="2" t="inlineStr">
        <is>
          <t>Sep. 30, 2019</t>
        </is>
      </c>
      <c r="AI2" s="2" t="inlineStr">
        <is>
          <t>Dec. 31, 2021 USD ($)</t>
        </is>
      </c>
      <c r="AK2" s="2" t="inlineStr">
        <is>
          <t>Dec. 31, 2020 USD ($)</t>
        </is>
      </c>
      <c r="AL2" s="2" t="inlineStr">
        <is>
          <t>Apr. 08, 2022 USD ($)</t>
        </is>
      </c>
      <c r="AM2" s="2" t="inlineStr">
        <is>
          <t>Mar. 30, 2022 USD ($)</t>
        </is>
      </c>
      <c r="AN2" s="2" t="inlineStr">
        <is>
          <t>Jan. 01, 2021 USD ($)</t>
        </is>
      </c>
      <c r="AO2" s="2" t="inlineStr">
        <is>
          <t>Jul. 22,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Maximum borrowing capac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62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146200</v>
      </c>
      <c r="AD4" s="4" t="inlineStr">
        <is>
          <t xml:space="preserve"> </t>
        </is>
      </c>
      <c r="AE4" s="4" t="inlineStr">
        <is>
          <t xml:space="preserve"> </t>
        </is>
      </c>
      <c r="AF4" s="4" t="inlineStr">
        <is>
          <t xml:space="preserve"> </t>
        </is>
      </c>
      <c r="AG4" s="4" t="inlineStr">
        <is>
          <t xml:space="preserve"> </t>
        </is>
      </c>
      <c r="AH4" s="4" t="inlineStr">
        <is>
          <t xml:space="preserve"> </t>
        </is>
      </c>
      <c r="AI4" s="5" t="n">
        <v>146200</v>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Total gross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669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648012</v>
      </c>
      <c r="AB5" s="6" t="n">
        <v>306695</v>
      </c>
      <c r="AD5" s="4" t="inlineStr">
        <is>
          <t xml:space="preserve"> </t>
        </is>
      </c>
      <c r="AE5" s="4" t="inlineStr">
        <is>
          <t xml:space="preserve"> </t>
        </is>
      </c>
      <c r="AF5" s="4" t="inlineStr">
        <is>
          <t xml:space="preserve"> </t>
        </is>
      </c>
      <c r="AG5" s="4" t="inlineStr">
        <is>
          <t xml:space="preserve"> </t>
        </is>
      </c>
      <c r="AH5" s="4" t="inlineStr">
        <is>
          <t xml:space="preserve"> </t>
        </is>
      </c>
      <c r="AI5" s="6" t="n">
        <v>306695</v>
      </c>
      <c r="AK5" s="5" t="n">
        <v>281533</v>
      </c>
      <c r="AL5" s="4" t="inlineStr">
        <is>
          <t xml:space="preserve"> </t>
        </is>
      </c>
      <c r="AM5" s="4" t="inlineStr">
        <is>
          <t xml:space="preserve"> </t>
        </is>
      </c>
      <c r="AN5" s="4" t="inlineStr">
        <is>
          <t xml:space="preserve"> </t>
        </is>
      </c>
      <c r="AO5" s="4" t="inlineStr">
        <is>
          <t xml:space="preserve"> </t>
        </is>
      </c>
    </row>
    <row r="6">
      <c r="A6" s="4" t="inlineStr">
        <is>
          <t>Letters of credit outstanding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100</v>
      </c>
      <c r="AD6" s="4" t="inlineStr">
        <is>
          <t xml:space="preserve"> </t>
        </is>
      </c>
      <c r="AE6" s="4" t="inlineStr">
        <is>
          <t xml:space="preserve"> </t>
        </is>
      </c>
      <c r="AF6" s="4" t="inlineStr">
        <is>
          <t xml:space="preserve"> </t>
        </is>
      </c>
      <c r="AG6" s="4" t="inlineStr">
        <is>
          <t xml:space="preserve"> </t>
        </is>
      </c>
      <c r="AH6" s="4" t="inlineStr">
        <is>
          <t xml:space="preserve"> </t>
        </is>
      </c>
      <c r="AI6" s="6" t="n">
        <v>3100</v>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Long-term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512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88204</v>
      </c>
      <c r="AB7" s="6" t="n">
        <v>235128</v>
      </c>
      <c r="AD7" s="4" t="inlineStr">
        <is>
          <t xml:space="preserve"> </t>
        </is>
      </c>
      <c r="AE7" s="4" t="inlineStr">
        <is>
          <t xml:space="preserve"> </t>
        </is>
      </c>
      <c r="AF7" s="4" t="inlineStr">
        <is>
          <t xml:space="preserve"> </t>
        </is>
      </c>
      <c r="AG7" s="4" t="inlineStr">
        <is>
          <t xml:space="preserve"> </t>
        </is>
      </c>
      <c r="AH7" s="4" t="inlineStr">
        <is>
          <t xml:space="preserve"> </t>
        </is>
      </c>
      <c r="AI7" s="6" t="n">
        <v>235128</v>
      </c>
      <c r="AK7" s="6" t="n">
        <v>205369</v>
      </c>
      <c r="AL7" s="4" t="inlineStr">
        <is>
          <t xml:space="preserve"> </t>
        </is>
      </c>
      <c r="AM7" s="4" t="inlineStr">
        <is>
          <t xml:space="preserve"> </t>
        </is>
      </c>
      <c r="AN7" s="4" t="inlineStr">
        <is>
          <t xml:space="preserve"> </t>
        </is>
      </c>
      <c r="AO7" s="4" t="inlineStr">
        <is>
          <t xml:space="preserve"> </t>
        </is>
      </c>
    </row>
    <row r="8">
      <c r="A8" s="4" t="inlineStr">
        <is>
          <t>Loss on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8273</v>
      </c>
      <c r="AB8" s="4" t="inlineStr">
        <is>
          <t xml:space="preserve"> </t>
        </is>
      </c>
      <c r="AD8" s="4" t="inlineStr">
        <is>
          <t xml:space="preserve"> </t>
        </is>
      </c>
      <c r="AE8" s="4" t="inlineStr">
        <is>
          <t xml:space="preserve"> </t>
        </is>
      </c>
      <c r="AF8" s="5" t="n">
        <v>0</v>
      </c>
      <c r="AG8" s="4" t="inlineStr">
        <is>
          <t xml:space="preserve"> </t>
        </is>
      </c>
      <c r="AH8" s="4" t="inlineStr">
        <is>
          <t xml:space="preserve"> </t>
        </is>
      </c>
      <c r="AI8" s="5" t="n">
        <v>-515</v>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Outstanding balances on the best flow 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5" t="n">
        <v>76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Other equipment financing agreements amou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6" t="n">
        <v>54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Scenario Foreca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Prepayment premium percentage</t>
        </is>
      </c>
      <c r="C13" s="4" t="inlineStr">
        <is>
          <t xml:space="preserve"> </t>
        </is>
      </c>
      <c r="D13" s="10" t="n">
        <v>0.01</v>
      </c>
      <c r="E13" s="4" t="inlineStr">
        <is>
          <t xml:space="preserve"> </t>
        </is>
      </c>
      <c r="F13" s="10" t="n">
        <v>0.02</v>
      </c>
      <c r="G13" s="4" t="inlineStr">
        <is>
          <t xml:space="preserve"> </t>
        </is>
      </c>
      <c r="H13" s="10" t="n">
        <v>0.03</v>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Payment or prepayment premium due on stated termination date</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Subsequent Ev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K17" s="4" t="inlineStr">
        <is>
          <t xml:space="preserve"> </t>
        </is>
      </c>
      <c r="AL17" s="4" t="inlineStr">
        <is>
          <t xml:space="preserve"> </t>
        </is>
      </c>
      <c r="AM17" s="5" t="n">
        <v>158900</v>
      </c>
      <c r="AN17" s="4" t="inlineStr">
        <is>
          <t xml:space="preserve"> </t>
        </is>
      </c>
      <c r="AO17" s="4" t="inlineStr">
        <is>
          <t xml:space="preserve"> </t>
        </is>
      </c>
    </row>
    <row r="18">
      <c r="A18" s="4" t="inlineStr">
        <is>
          <t>New Term Loan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Debt instrument 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Mar.  04,  2025</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Interest rate stated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1" t="n">
        <v>0.095</v>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Basis spread on variable rate</t>
        </is>
      </c>
      <c r="C22" s="4" t="inlineStr">
        <is>
          <t xml:space="preserve"> </t>
        </is>
      </c>
      <c r="D22" s="4" t="inlineStr">
        <is>
          <t xml:space="preserve"> </t>
        </is>
      </c>
      <c r="E22" s="4" t="inlineStr">
        <is>
          <t xml:space="preserve"> </t>
        </is>
      </c>
      <c r="F22" s="4" t="inlineStr">
        <is>
          <t xml:space="preserve"> </t>
        </is>
      </c>
      <c r="G22" s="4" t="inlineStr">
        <is>
          <t xml:space="preserve"> </t>
        </is>
      </c>
      <c r="H22" s="10" t="n">
        <v>0.02</v>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450000</v>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Debt instrument, face amount</t>
        </is>
      </c>
      <c r="C24" s="4" t="inlineStr">
        <is>
          <t xml:space="preserve"> </t>
        </is>
      </c>
      <c r="D24" s="4" t="inlineStr">
        <is>
          <t xml:space="preserve"> </t>
        </is>
      </c>
      <c r="E24" s="4" t="inlineStr">
        <is>
          <t xml:space="preserve"> </t>
        </is>
      </c>
      <c r="F24" s="4" t="inlineStr">
        <is>
          <t xml:space="preserve"> </t>
        </is>
      </c>
      <c r="G24" s="4" t="inlineStr">
        <is>
          <t xml:space="preserve"> </t>
        </is>
      </c>
      <c r="H24" s="5" t="n">
        <v>450000</v>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Minimum liquidity</t>
        </is>
      </c>
      <c r="C25" s="4" t="inlineStr">
        <is>
          <t xml:space="preserve"> </t>
        </is>
      </c>
      <c r="D25" s="4" t="inlineStr">
        <is>
          <t xml:space="preserve"> </t>
        </is>
      </c>
      <c r="E25" s="4" t="inlineStr">
        <is>
          <t xml:space="preserve"> </t>
        </is>
      </c>
      <c r="F25" s="4" t="inlineStr">
        <is>
          <t xml:space="preserve"> </t>
        </is>
      </c>
      <c r="G25" s="4" t="inlineStr">
        <is>
          <t xml:space="preserve"> </t>
        </is>
      </c>
      <c r="H25" s="6" t="n">
        <v>30000</v>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New Term Loan Credit Facility | Subsequent Ev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Debt instrument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Mar.  04,  2025</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Interest rate stated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1" t="n">
        <v>0.095</v>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Maximum 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5" t="n">
        <v>450000</v>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Repayment of loan</t>
        </is>
      </c>
      <c r="C31" s="4" t="inlineStr">
        <is>
          <t xml:space="preserve"> </t>
        </is>
      </c>
      <c r="D31" s="4" t="inlineStr">
        <is>
          <t xml:space="preserve"> </t>
        </is>
      </c>
      <c r="E31" s="4" t="inlineStr">
        <is>
          <t xml:space="preserve"> </t>
        </is>
      </c>
      <c r="F31" s="4" t="inlineStr">
        <is>
          <t xml:space="preserve"> </t>
        </is>
      </c>
      <c r="G31" s="5" t="n">
        <v>143800</v>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IPO Prepayment | Scenario Foreca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Prepayment premium percentage</t>
        </is>
      </c>
      <c r="C34" s="4" t="inlineStr">
        <is>
          <t xml:space="preserve"> </t>
        </is>
      </c>
      <c r="D34" s="4" t="inlineStr">
        <is>
          <t xml:space="preserve"> </t>
        </is>
      </c>
      <c r="E34" s="10" t="n">
        <v>0.02</v>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Old Term Loa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Total gross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135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0</v>
      </c>
      <c r="AB37" s="5" t="n">
        <v>171355</v>
      </c>
      <c r="AD37" s="4" t="inlineStr">
        <is>
          <t xml:space="preserve"> </t>
        </is>
      </c>
      <c r="AE37" s="4" t="inlineStr">
        <is>
          <t xml:space="preserve"> </t>
        </is>
      </c>
      <c r="AF37" s="4" t="inlineStr">
        <is>
          <t xml:space="preserve"> </t>
        </is>
      </c>
      <c r="AG37" s="4" t="inlineStr">
        <is>
          <t xml:space="preserve"> </t>
        </is>
      </c>
      <c r="AH37" s="4" t="inlineStr">
        <is>
          <t xml:space="preserve"> </t>
        </is>
      </c>
      <c r="AI37" s="5" t="n">
        <v>171355</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Long-term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8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Loan agreement 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Sep. 15,  2023</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Minimum amortization requir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Term loan agreement expand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5" t="n">
        <v>4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48000</v>
      </c>
      <c r="X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Term loan amended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The Old Term Loan, as amended, requires minimum excess cash flow prepayments as follows, each due approximately 55 days after period-end</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Minimum excess cash flow prepayment in term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5000</v>
      </c>
      <c r="AB43" s="4" t="inlineStr">
        <is>
          <t xml:space="preserve"> </t>
        </is>
      </c>
      <c r="AD43" s="4" t="inlineStr">
        <is>
          <t xml:space="preserve"> </t>
        </is>
      </c>
      <c r="AE43" s="4" t="inlineStr">
        <is>
          <t xml:space="preserve"> </t>
        </is>
      </c>
      <c r="AF43" s="6" t="n">
        <v>0</v>
      </c>
      <c r="AG43" s="4" t="inlineStr">
        <is>
          <t xml:space="preserve"> </t>
        </is>
      </c>
      <c r="AH43" s="4" t="inlineStr">
        <is>
          <t xml:space="preserve"> </t>
        </is>
      </c>
      <c r="AI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ebt instrument, leverage rati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10" t="n">
        <v>0.02</v>
      </c>
      <c r="AB44" s="11" t="n">
        <v>0.025</v>
      </c>
      <c r="AD44" s="11" t="n">
        <v>0.0275</v>
      </c>
      <c r="AE44" s="10" t="n">
        <v>0.03</v>
      </c>
      <c r="AF44" s="4" t="inlineStr">
        <is>
          <t xml:space="preserve"> </t>
        </is>
      </c>
      <c r="AG44" s="11" t="n">
        <v>0.035</v>
      </c>
      <c r="AH44" s="11" t="n">
        <v>0.0225</v>
      </c>
      <c r="AI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Term loan extinguish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Mar.  04,  2022</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Loss on extinguishment of debt</t>
        </is>
      </c>
      <c r="C46" s="4" t="inlineStr">
        <is>
          <t xml:space="preserve"> </t>
        </is>
      </c>
      <c r="D46" s="4" t="inlineStr">
        <is>
          <t xml:space="preserve"> </t>
        </is>
      </c>
      <c r="E46" s="4" t="inlineStr">
        <is>
          <t xml:space="preserve"> </t>
        </is>
      </c>
      <c r="F46" s="4" t="inlineStr">
        <is>
          <t xml:space="preserve"> </t>
        </is>
      </c>
      <c r="G46" s="4" t="inlineStr">
        <is>
          <t xml:space="preserve"> </t>
        </is>
      </c>
      <c r="H46" s="5" t="n">
        <v>3900</v>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Main Street Loa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Interest rate stated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L49" s="4" t="inlineStr">
        <is>
          <t xml:space="preserve"> </t>
        </is>
      </c>
      <c r="AM49" s="4" t="inlineStr">
        <is>
          <t xml:space="preserve"> </t>
        </is>
      </c>
      <c r="AN49" s="4" t="inlineStr">
        <is>
          <t xml:space="preserve"> </t>
        </is>
      </c>
      <c r="AO49" s="10" t="n">
        <v>0.03</v>
      </c>
    </row>
    <row r="50">
      <c r="A50" s="4" t="inlineStr">
        <is>
          <t>Total gross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K50" s="6" t="n">
        <v>35000</v>
      </c>
      <c r="AL50" s="4" t="inlineStr">
        <is>
          <t xml:space="preserve"> </t>
        </is>
      </c>
      <c r="AM50" s="4" t="inlineStr">
        <is>
          <t xml:space="preserve"> </t>
        </is>
      </c>
      <c r="AN50" s="4" t="inlineStr">
        <is>
          <t xml:space="preserve"> </t>
        </is>
      </c>
      <c r="AO50" s="4" t="inlineStr">
        <is>
          <t xml:space="preserve"> </t>
        </is>
      </c>
    </row>
    <row r="51">
      <c r="A51" s="4" t="inlineStr">
        <is>
          <t>Loss on extinguishment of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5" t="n">
        <v>500</v>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K52" s="4" t="inlineStr">
        <is>
          <t xml:space="preserve"> </t>
        </is>
      </c>
      <c r="AL52" s="4" t="inlineStr">
        <is>
          <t xml:space="preserve"> </t>
        </is>
      </c>
      <c r="AM52" s="4" t="inlineStr">
        <is>
          <t xml:space="preserve"> </t>
        </is>
      </c>
      <c r="AN52" s="4" t="inlineStr">
        <is>
          <t xml:space="preserve"> </t>
        </is>
      </c>
      <c r="AO52" s="5" t="n">
        <v>35000</v>
      </c>
    </row>
    <row r="53">
      <c r="A53" s="4" t="inlineStr">
        <is>
          <t>Debt instrument, maturity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Jul. 22,  2025</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Jul. 22,  2025</t>
        </is>
      </c>
      <c r="AB53" s="4" t="inlineStr">
        <is>
          <t>Jul. 22,  2025</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Jul. 22,  2025</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ebt instrument, covenant descrip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t>
        </is>
      </c>
      <c r="AB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Main Street Loan contains certain restrictive covenants which require ProFrac LLC to maintain a Fixed Charge Coverage Ratio of at least 1.00:1.00, and a Maximum Leverage Ratio of 3.50:1.00. Additionally, the Main Street Loan restricts the payment of distributions or dividends, other than for the payment of taxes.</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Debt instrument, unused borrowing capacity,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2200</v>
      </c>
      <c r="K55" s="5" t="n">
        <v>322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32200</v>
      </c>
      <c r="AD55" s="4" t="inlineStr">
        <is>
          <t xml:space="preserve"> </t>
        </is>
      </c>
      <c r="AE55" s="4" t="inlineStr">
        <is>
          <t xml:space="preserve"> </t>
        </is>
      </c>
      <c r="AF55" s="4" t="inlineStr">
        <is>
          <t xml:space="preserve"> </t>
        </is>
      </c>
      <c r="AG55" s="4" t="inlineStr">
        <is>
          <t xml:space="preserve"> </t>
        </is>
      </c>
      <c r="AH55" s="4" t="inlineStr">
        <is>
          <t xml:space="preserve"> </t>
        </is>
      </c>
      <c r="AI55" s="5" t="n">
        <v>32200</v>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Extinguishment of debt,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00</v>
      </c>
      <c r="K56" s="6" t="n">
        <v>22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Long-term debt, refinanced,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v>
      </c>
      <c r="K57" s="6" t="n">
        <v>3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First Financial Lo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Total gross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26377</v>
      </c>
      <c r="AB60" s="6" t="n">
        <v>30000</v>
      </c>
      <c r="AD60" s="4" t="inlineStr">
        <is>
          <t xml:space="preserve"> </t>
        </is>
      </c>
      <c r="AE60" s="4" t="inlineStr">
        <is>
          <t xml:space="preserve"> </t>
        </is>
      </c>
      <c r="AF60" s="4" t="inlineStr">
        <is>
          <t xml:space="preserve"> </t>
        </is>
      </c>
      <c r="AG60" s="4" t="inlineStr">
        <is>
          <t xml:space="preserve"> </t>
        </is>
      </c>
      <c r="AH60" s="4" t="inlineStr">
        <is>
          <t xml:space="preserve"> </t>
        </is>
      </c>
      <c r="AI60" s="5" t="n">
        <v>30000</v>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Debt instrumen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5" t="n">
        <v>3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ebt instrument, maturity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Jan.  01,  2024</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Debt instrument, covenant descrip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The First Financial Loan contains certain restricted covenants which require the Company to maintain a fixed charge ratio of at least 1.00:1.00 and a maximum net leverage ratio of 3.00:1.00. The Company was in compliance with all covenants as of March 31, 2022.</t>
        </is>
      </c>
      <c r="AB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The First Financial Loan contains certain restrictive covenants which require the Company to maintain a fixed charge coverage ratio of at least 1.00:1.00 and a maximum net leverage ratio of 3.00:1.00. The Company was in compliance with all covenants as of December 31, 2021.</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Debt instrument, period of first required pay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2022-02</t>
        </is>
      </c>
      <c r="AB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2022-02</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Backstop No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Interest rate stated percentage</t>
        </is>
      </c>
      <c r="C67" s="4" t="inlineStr">
        <is>
          <t xml:space="preserve"> </t>
        </is>
      </c>
      <c r="D67" s="4" t="inlineStr">
        <is>
          <t xml:space="preserve"> </t>
        </is>
      </c>
      <c r="E67" s="4" t="inlineStr">
        <is>
          <t xml:space="preserve"> </t>
        </is>
      </c>
      <c r="F67" s="4" t="inlineStr">
        <is>
          <t xml:space="preserve"> </t>
        </is>
      </c>
      <c r="G67" s="4" t="inlineStr">
        <is>
          <t xml:space="preserve"> </t>
        </is>
      </c>
      <c r="H67" s="11" t="n">
        <v>0.0174</v>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Total gross debt</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22000</v>
      </c>
      <c r="AB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Debt instrument, face amount</t>
        </is>
      </c>
      <c r="C69" s="4" t="inlineStr">
        <is>
          <t xml:space="preserve"> </t>
        </is>
      </c>
      <c r="D69" s="4" t="inlineStr">
        <is>
          <t xml:space="preserve"> </t>
        </is>
      </c>
      <c r="E69" s="4" t="inlineStr">
        <is>
          <t xml:space="preserve"> </t>
        </is>
      </c>
      <c r="F69" s="4" t="inlineStr">
        <is>
          <t xml:space="preserve"> </t>
        </is>
      </c>
      <c r="G69" s="4" t="inlineStr">
        <is>
          <t xml:space="preserve"> </t>
        </is>
      </c>
      <c r="H69" s="5" t="n">
        <v>22000</v>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Debt instrument, maturity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Mar.  04,  2027</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Closing Date No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Interest rate stated percentage</t>
        </is>
      </c>
      <c r="C73" s="4" t="inlineStr">
        <is>
          <t xml:space="preserve"> </t>
        </is>
      </c>
      <c r="D73" s="4" t="inlineStr">
        <is>
          <t xml:space="preserve"> </t>
        </is>
      </c>
      <c r="E73" s="4" t="inlineStr">
        <is>
          <t xml:space="preserve"> </t>
        </is>
      </c>
      <c r="F73" s="4" t="inlineStr">
        <is>
          <t xml:space="preserve"> </t>
        </is>
      </c>
      <c r="G73" s="4" t="inlineStr">
        <is>
          <t xml:space="preserve"> </t>
        </is>
      </c>
      <c r="H73" s="11" t="n">
        <v>0.0174</v>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Total gross debt</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22000</v>
      </c>
      <c r="AB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Debt instrument, face amount</t>
        </is>
      </c>
      <c r="C75" s="4" t="inlineStr">
        <is>
          <t xml:space="preserve"> </t>
        </is>
      </c>
      <c r="D75" s="4" t="inlineStr">
        <is>
          <t xml:space="preserve"> </t>
        </is>
      </c>
      <c r="E75" s="4" t="inlineStr">
        <is>
          <t xml:space="preserve"> </t>
        </is>
      </c>
      <c r="F75" s="4" t="inlineStr">
        <is>
          <t xml:space="preserve"> </t>
        </is>
      </c>
      <c r="G75" s="4" t="inlineStr">
        <is>
          <t xml:space="preserve"> </t>
        </is>
      </c>
      <c r="H75" s="5" t="n">
        <v>22000</v>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Debt instrument, maturity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Mar.  04,  2027</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Equify Bridge No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Interest rate stated percentage</t>
        </is>
      </c>
      <c r="C79" s="4" t="inlineStr">
        <is>
          <t xml:space="preserve"> </t>
        </is>
      </c>
      <c r="D79" s="4" t="inlineStr">
        <is>
          <t xml:space="preserve"> </t>
        </is>
      </c>
      <c r="E79" s="4" t="inlineStr">
        <is>
          <t xml:space="preserve"> </t>
        </is>
      </c>
      <c r="F79" s="4" t="inlineStr">
        <is>
          <t xml:space="preserve"> </t>
        </is>
      </c>
      <c r="G79" s="4" t="inlineStr">
        <is>
          <t xml:space="preserve"> </t>
        </is>
      </c>
      <c r="H79" s="10" t="n">
        <v>0.01</v>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Total gross debt</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45800</v>
      </c>
      <c r="AB80" s="6" t="n">
        <v>0</v>
      </c>
      <c r="AD80" s="4" t="inlineStr">
        <is>
          <t xml:space="preserve"> </t>
        </is>
      </c>
      <c r="AE80" s="4" t="inlineStr">
        <is>
          <t xml:space="preserve"> </t>
        </is>
      </c>
      <c r="AF80" s="4" t="inlineStr">
        <is>
          <t xml:space="preserve"> </t>
        </is>
      </c>
      <c r="AG80" s="4" t="inlineStr">
        <is>
          <t xml:space="preserve"> </t>
        </is>
      </c>
      <c r="AH80" s="4" t="inlineStr">
        <is>
          <t xml:space="preserve"> </t>
        </is>
      </c>
      <c r="AI80" s="5" t="n">
        <v>0</v>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Debt instrument, face amount</t>
        </is>
      </c>
      <c r="C81" s="4" t="inlineStr">
        <is>
          <t xml:space="preserve"> </t>
        </is>
      </c>
      <c r="D81" s="4" t="inlineStr">
        <is>
          <t xml:space="preserve"> </t>
        </is>
      </c>
      <c r="E81" s="4" t="inlineStr">
        <is>
          <t xml:space="preserve"> </t>
        </is>
      </c>
      <c r="F81" s="4" t="inlineStr">
        <is>
          <t xml:space="preserve"> </t>
        </is>
      </c>
      <c r="G81" s="4" t="inlineStr">
        <is>
          <t xml:space="preserve"> </t>
        </is>
      </c>
      <c r="H81" s="5" t="n">
        <v>45800</v>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Repayment of loa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250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Equify Bridge Note | Subsequent Ev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Repayment of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25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instrument outstanding</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208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Best Flow Credit Facil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Total gross debt</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101</v>
      </c>
      <c r="J89" s="4" t="inlineStr">
        <is>
          <t>[2]</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0</v>
      </c>
      <c r="AB89" s="6" t="n">
        <v>7101</v>
      </c>
      <c r="AC89" s="4" t="inlineStr">
        <is>
          <t>[2]</t>
        </is>
      </c>
      <c r="AD89" s="4" t="inlineStr">
        <is>
          <t xml:space="preserve"> </t>
        </is>
      </c>
      <c r="AE89" s="4" t="inlineStr">
        <is>
          <t xml:space="preserve"> </t>
        </is>
      </c>
      <c r="AF89" s="4" t="inlineStr">
        <is>
          <t xml:space="preserve"> </t>
        </is>
      </c>
      <c r="AG89" s="4" t="inlineStr">
        <is>
          <t xml:space="preserve"> </t>
        </is>
      </c>
      <c r="AH89" s="4" t="inlineStr">
        <is>
          <t xml:space="preserve"> </t>
        </is>
      </c>
      <c r="AI89" s="5" t="n">
        <v>7101</v>
      </c>
      <c r="AJ89" s="4" t="inlineStr">
        <is>
          <t>[2]</t>
        </is>
      </c>
      <c r="AK89" s="6" t="n">
        <v>37303</v>
      </c>
      <c r="AL89" s="4" t="inlineStr">
        <is>
          <t xml:space="preserve"> </t>
        </is>
      </c>
      <c r="AM89" s="4" t="inlineStr">
        <is>
          <t xml:space="preserve"> </t>
        </is>
      </c>
      <c r="AN89" s="4" t="inlineStr">
        <is>
          <t xml:space="preserve"> </t>
        </is>
      </c>
      <c r="AO89" s="4" t="inlineStr">
        <is>
          <t xml:space="preserve"> </t>
        </is>
      </c>
    </row>
    <row r="90">
      <c r="A90" s="4" t="inlineStr">
        <is>
          <t>Loss on extinguishment of debt</t>
        </is>
      </c>
      <c r="C90" s="4" t="inlineStr">
        <is>
          <t xml:space="preserve"> </t>
        </is>
      </c>
      <c r="D90" s="4" t="inlineStr">
        <is>
          <t xml:space="preserve"> </t>
        </is>
      </c>
      <c r="E90" s="4" t="inlineStr">
        <is>
          <t xml:space="preserve"> </t>
        </is>
      </c>
      <c r="F90" s="4" t="inlineStr">
        <is>
          <t xml:space="preserve"> </t>
        </is>
      </c>
      <c r="G90" s="4" t="inlineStr">
        <is>
          <t xml:space="preserve"> </t>
        </is>
      </c>
      <c r="H90" s="5" t="n">
        <v>300</v>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Best Flow Notes Payable | Wilks Brothers LLC</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Debt instrument maturity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Feb.  01,  2026</t>
        </is>
      </c>
      <c r="AB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Debt instrument, Covenant complian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Best Flow was in compliance with all covenants as of December 31, 2021.</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Debt instrument, face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5" t="n">
        <v>13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Prepayment premium percenta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11" t="n">
        <v>0.0019</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Long-term debt, percentage bearing fixed interest, percentage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10" t="n">
        <v>0.0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Debt instrument, frequency of periodic pay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monthly</t>
        </is>
      </c>
      <c r="AB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Best Flow Notes Payable | Wilks Brothers LLC | Credit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Interest rate stated percent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K101" s="4" t="inlineStr">
        <is>
          <t xml:space="preserve"> </t>
        </is>
      </c>
      <c r="AL101" s="4" t="inlineStr">
        <is>
          <t xml:space="preserve"> </t>
        </is>
      </c>
      <c r="AM101" s="4" t="inlineStr">
        <is>
          <t xml:space="preserve"> </t>
        </is>
      </c>
      <c r="AN101" s="10" t="n">
        <v>0.08</v>
      </c>
      <c r="AO101" s="4" t="inlineStr">
        <is>
          <t xml:space="preserve"> </t>
        </is>
      </c>
    </row>
    <row r="102">
      <c r="A102" s="4" t="inlineStr">
        <is>
          <t>Maximum borrowing capac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K102" s="4" t="inlineStr">
        <is>
          <t xml:space="preserve"> </t>
        </is>
      </c>
      <c r="AL102" s="4" t="inlineStr">
        <is>
          <t xml:space="preserve"> </t>
        </is>
      </c>
      <c r="AM102" s="4" t="inlineStr">
        <is>
          <t xml:space="preserve"> </t>
        </is>
      </c>
      <c r="AN102" s="5" t="n">
        <v>3000</v>
      </c>
      <c r="AO102" s="4" t="inlineStr">
        <is>
          <t xml:space="preserve"> </t>
        </is>
      </c>
    </row>
    <row r="103">
      <c r="A103" s="4" t="inlineStr">
        <is>
          <t>Debt instrument, maturity d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Jan. 31,  2022</t>
        </is>
      </c>
      <c r="AO103" s="4" t="inlineStr">
        <is>
          <t xml:space="preserve"> </t>
        </is>
      </c>
    </row>
    <row r="104">
      <c r="A104" s="4" t="inlineStr">
        <is>
          <t>Best Flow Notes Payable | THRC Holdings and Farris Wilks and Equify Financial as an administrative agent [Member] | Loan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Debt instrument maturity d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Jan. 25,  2023</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Interest rate stated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10" t="n">
        <v>0.08</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Debt instrument, face amou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5" t="n">
        <v>15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Term Loa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Notes reduc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5" t="n">
        <v>10549</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Total gross deb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71355</v>
      </c>
      <c r="J112" s="4" t="inlineStr">
        <is>
          <t>[2]</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171355</v>
      </c>
      <c r="AC112" s="4" t="inlineStr">
        <is>
          <t>[2]</t>
        </is>
      </c>
      <c r="AD112" s="4" t="inlineStr">
        <is>
          <t xml:space="preserve"> </t>
        </is>
      </c>
      <c r="AE112" s="4" t="inlineStr">
        <is>
          <t xml:space="preserve"> </t>
        </is>
      </c>
      <c r="AF112" s="4" t="inlineStr">
        <is>
          <t xml:space="preserve"> </t>
        </is>
      </c>
      <c r="AG112" s="4" t="inlineStr">
        <is>
          <t xml:space="preserve"> </t>
        </is>
      </c>
      <c r="AH112" s="4" t="inlineStr">
        <is>
          <t xml:space="preserve"> </t>
        </is>
      </c>
      <c r="AI112" s="5" t="n">
        <v>171355</v>
      </c>
      <c r="AJ112" s="4" t="inlineStr">
        <is>
          <t>[2]</t>
        </is>
      </c>
      <c r="AK112" s="6" t="n">
        <v>137355</v>
      </c>
      <c r="AL112" s="4" t="inlineStr">
        <is>
          <t xml:space="preserve"> </t>
        </is>
      </c>
      <c r="AM112" s="4" t="inlineStr">
        <is>
          <t xml:space="preserve"> </t>
        </is>
      </c>
      <c r="AN112" s="4" t="inlineStr">
        <is>
          <t xml:space="preserve"> </t>
        </is>
      </c>
      <c r="AO112" s="4" t="inlineStr">
        <is>
          <t xml:space="preserve"> </t>
        </is>
      </c>
    </row>
    <row r="113">
      <c r="A113" s="4" t="inlineStr">
        <is>
          <t>Long-term deb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18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Loan agreement maturity dat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Sep. 15,  2023</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Minimum amortization requir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Term loan agreement expand facil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5" t="n">
        <v>4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48000</v>
      </c>
      <c r="X116" s="4" t="inlineStr">
        <is>
          <t xml:space="preserve"> </t>
        </is>
      </c>
      <c r="Y116" s="4" t="inlineStr">
        <is>
          <t xml:space="preserve"> </t>
        </is>
      </c>
      <c r="Z116" s="4" t="inlineStr">
        <is>
          <t xml:space="preserve"> </t>
        </is>
      </c>
      <c r="AA116" s="4" t="inlineStr">
        <is>
          <t xml:space="preserve"> </t>
        </is>
      </c>
      <c r="AB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Term loan amended descriptio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The Term Loan, as amended, requires minimum excess cash flow prepayments as follows, each due approximately 55 days after period-end</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Minimum excess cash flow prepayment in term loa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5" t="n">
        <v>5000</v>
      </c>
      <c r="AB118" s="4" t="inlineStr">
        <is>
          <t xml:space="preserve"> </t>
        </is>
      </c>
      <c r="AD118" s="4" t="inlineStr">
        <is>
          <t xml:space="preserve"> </t>
        </is>
      </c>
      <c r="AE118" s="4" t="inlineStr">
        <is>
          <t xml:space="preserve"> </t>
        </is>
      </c>
      <c r="AF118" s="5" t="n">
        <v>0</v>
      </c>
      <c r="AG118" s="4" t="inlineStr">
        <is>
          <t xml:space="preserve"> </t>
        </is>
      </c>
      <c r="AH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Debt instrument, leverage ratio</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10" t="n">
        <v>0.02</v>
      </c>
      <c r="AB119" s="11" t="n">
        <v>0.025</v>
      </c>
      <c r="AD119" s="11" t="n">
        <v>0.0275</v>
      </c>
      <c r="AE119" s="10" t="n">
        <v>0.03</v>
      </c>
      <c r="AF119" s="4" t="inlineStr">
        <is>
          <t xml:space="preserve"> </t>
        </is>
      </c>
      <c r="AG119" s="11" t="n">
        <v>0.035</v>
      </c>
      <c r="AH119" s="11" t="n">
        <v>0.0225</v>
      </c>
      <c r="AI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Term loan extinguish d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Mar.  04,  2022</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Term Loan | Subsequent Ev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Maximum borrowing capac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5" t="n">
        <v>48000</v>
      </c>
      <c r="X123" s="4" t="inlineStr">
        <is>
          <t xml:space="preserve"> </t>
        </is>
      </c>
      <c r="Y123" s="4" t="inlineStr">
        <is>
          <t xml:space="preserve"> </t>
        </is>
      </c>
      <c r="Z123" s="4" t="inlineStr">
        <is>
          <t xml:space="preserve"> </t>
        </is>
      </c>
      <c r="AA123" s="4" t="inlineStr">
        <is>
          <t xml:space="preserve"> </t>
        </is>
      </c>
      <c r="AB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Credit facility, expiration d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Mar.  04,  2022</t>
        </is>
      </c>
      <c r="X124" s="4" t="inlineStr">
        <is>
          <t xml:space="preserve"> </t>
        </is>
      </c>
      <c r="Y124" s="4" t="inlineStr">
        <is>
          <t xml:space="preserve"> </t>
        </is>
      </c>
      <c r="Z124" s="4" t="inlineStr">
        <is>
          <t xml:space="preserve"> </t>
        </is>
      </c>
      <c r="AA124" s="4" t="inlineStr">
        <is>
          <t xml:space="preserve"> </t>
        </is>
      </c>
      <c r="AB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Tractor Note A</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Interest rate stated percenta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11" t="n">
        <v>0.0535</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Debt instrument, face amou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175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Debt instrument, maturity d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Nov.  09,  2020</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Tractor Note B</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Interest rate stated percenta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1" t="n">
        <v>0.0535</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Instrument Retired Perio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2021-01</t>
        </is>
      </c>
      <c r="Q133" s="4" t="inlineStr">
        <is>
          <t xml:space="preserve"> </t>
        </is>
      </c>
      <c r="R133" s="4" t="inlineStr">
        <is>
          <t xml:space="preserve"> </t>
        </is>
      </c>
      <c r="S133" s="4" t="inlineStr">
        <is>
          <t xml:space="preserve"> </t>
        </is>
      </c>
      <c r="T133" s="4" t="inlineStr">
        <is>
          <t>2021-01</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Debt instrument, face amou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125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Debt instrument, maturity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Apr.  09,  2021</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Tractor Note C</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Interest rate stated percent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1" t="n">
        <v>0.061</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Debt instrument, face amou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55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Debt instrument, maturity dat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Nov.  03,  2021</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Alpine Credit Facilit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Total gross debt</t>
        </is>
      </c>
      <c r="B143" s="4" t="inlineStr">
        <is>
          <t>[1]</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K143" s="6" t="n">
        <v>21135</v>
      </c>
      <c r="AL143" s="4" t="inlineStr">
        <is>
          <t xml:space="preserve"> </t>
        </is>
      </c>
      <c r="AM143" s="4" t="inlineStr">
        <is>
          <t xml:space="preserve"> </t>
        </is>
      </c>
      <c r="AN143" s="4" t="inlineStr">
        <is>
          <t xml:space="preserve"> </t>
        </is>
      </c>
      <c r="AO143" s="4" t="inlineStr">
        <is>
          <t xml:space="preserve"> </t>
        </is>
      </c>
    </row>
    <row r="144">
      <c r="A144" s="4" t="inlineStr">
        <is>
          <t>Best Flow Not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Total gross debt</t>
        </is>
      </c>
      <c r="B146" s="4" t="inlineStr">
        <is>
          <t>[1]</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0827</v>
      </c>
      <c r="J146" s="4" t="inlineStr">
        <is>
          <t>[2]</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5" t="n">
        <v>0</v>
      </c>
      <c r="AB146" s="5" t="n">
        <v>10827</v>
      </c>
      <c r="AC146" s="4" t="inlineStr">
        <is>
          <t>[2]</t>
        </is>
      </c>
      <c r="AD146" s="4" t="inlineStr">
        <is>
          <t xml:space="preserve"> </t>
        </is>
      </c>
      <c r="AE146" s="4" t="inlineStr">
        <is>
          <t xml:space="preserve"> </t>
        </is>
      </c>
      <c r="AF146" s="4" t="inlineStr">
        <is>
          <t xml:space="preserve"> </t>
        </is>
      </c>
      <c r="AG146" s="4" t="inlineStr">
        <is>
          <t xml:space="preserve"> </t>
        </is>
      </c>
      <c r="AH146" s="4" t="inlineStr">
        <is>
          <t xml:space="preserve"> </t>
        </is>
      </c>
      <c r="AI146" s="5" t="n">
        <v>10827</v>
      </c>
      <c r="AJ146" s="4" t="inlineStr">
        <is>
          <t>[2]</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Loss on extinguishment of debt</t>
        </is>
      </c>
      <c r="C147" s="4" t="inlineStr">
        <is>
          <t xml:space="preserve"> </t>
        </is>
      </c>
      <c r="D147" s="4" t="inlineStr">
        <is>
          <t xml:space="preserve"> </t>
        </is>
      </c>
      <c r="E147" s="4" t="inlineStr">
        <is>
          <t xml:space="preserve"> </t>
        </is>
      </c>
      <c r="F147" s="4" t="inlineStr">
        <is>
          <t xml:space="preserve"> </t>
        </is>
      </c>
      <c r="G147" s="4" t="inlineStr">
        <is>
          <t xml:space="preserve"> </t>
        </is>
      </c>
      <c r="H147" s="5" t="n">
        <v>1400</v>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Line of credit facility extinguishment d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Mar.  04,  2022</t>
        </is>
      </c>
      <c r="AB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Mar.  04,  2022</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Best Flow Note | Wilks Brothers LLC</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3" t="inlineStr">
        <is>
          <t>Debt Instrum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ebt instrument maturity dat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Feb.  01,  2026</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Debt instrument, face am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5" t="n">
        <v>130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Prepayment premium percenta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11" t="n">
        <v>0.0019</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Long-term debt, percentage bearing fixed interest, percentage rat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10" t="n">
        <v>0.08</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Debt instrument, frequency of periodic paymen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monthly</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Alpine Promissory Not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Total gross debt</t>
        </is>
      </c>
      <c r="B158" s="4" t="inlineStr">
        <is>
          <t>[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16717</v>
      </c>
      <c r="J158" s="4" t="inlineStr">
        <is>
          <t>[2]</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5" t="n">
        <v>0</v>
      </c>
      <c r="AB158" s="6" t="n">
        <v>16717</v>
      </c>
      <c r="AC158" s="4" t="inlineStr">
        <is>
          <t>[2]</t>
        </is>
      </c>
      <c r="AD158" s="4" t="inlineStr">
        <is>
          <t xml:space="preserve"> </t>
        </is>
      </c>
      <c r="AE158" s="4" t="inlineStr">
        <is>
          <t xml:space="preserve"> </t>
        </is>
      </c>
      <c r="AF158" s="4" t="inlineStr">
        <is>
          <t xml:space="preserve"> </t>
        </is>
      </c>
      <c r="AG158" s="4" t="inlineStr">
        <is>
          <t xml:space="preserve"> </t>
        </is>
      </c>
      <c r="AH158" s="4" t="inlineStr">
        <is>
          <t xml:space="preserve"> </t>
        </is>
      </c>
      <c r="AI158" s="5" t="n">
        <v>16717</v>
      </c>
      <c r="AJ158" s="4" t="inlineStr">
        <is>
          <t>[2]</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Loss on extinguishment of debt</t>
        </is>
      </c>
      <c r="C159" s="4" t="inlineStr">
        <is>
          <t xml:space="preserve"> </t>
        </is>
      </c>
      <c r="D159" s="4" t="inlineStr">
        <is>
          <t xml:space="preserve"> </t>
        </is>
      </c>
      <c r="E159" s="4" t="inlineStr">
        <is>
          <t xml:space="preserve"> </t>
        </is>
      </c>
      <c r="F159" s="4" t="inlineStr">
        <is>
          <t xml:space="preserve"> </t>
        </is>
      </c>
      <c r="G159" s="4" t="inlineStr">
        <is>
          <t xml:space="preserve"> </t>
        </is>
      </c>
      <c r="H159" s="6" t="n">
        <v>1800</v>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Alpine Promissory Note | Equify Financial LLC</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Interest rate stated percenta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K162" s="4" t="inlineStr">
        <is>
          <t xml:space="preserve"> </t>
        </is>
      </c>
      <c r="AL162" s="4" t="inlineStr">
        <is>
          <t xml:space="preserve"> </t>
        </is>
      </c>
      <c r="AM162" s="4" t="inlineStr">
        <is>
          <t xml:space="preserve"> </t>
        </is>
      </c>
      <c r="AN162" s="10" t="n">
        <v>0.08</v>
      </c>
      <c r="AO162" s="4" t="inlineStr">
        <is>
          <t xml:space="preserve"> </t>
        </is>
      </c>
    </row>
    <row r="163">
      <c r="A163" s="4" t="inlineStr">
        <is>
          <t>Debt instrument, Covenant complianc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Alpine was in compliance with all covenants as of December 31, 2021.</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Debt instrument, face amou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K164" s="4" t="inlineStr">
        <is>
          <t xml:space="preserve"> </t>
        </is>
      </c>
      <c r="AL164" s="4" t="inlineStr">
        <is>
          <t xml:space="preserve"> </t>
        </is>
      </c>
      <c r="AM164" s="4" t="inlineStr">
        <is>
          <t xml:space="preserve"> </t>
        </is>
      </c>
      <c r="AN164" s="5" t="n">
        <v>21400</v>
      </c>
      <c r="AO164" s="4" t="inlineStr">
        <is>
          <t xml:space="preserve"> </t>
        </is>
      </c>
    </row>
    <row r="165">
      <c r="A165" s="4" t="inlineStr">
        <is>
          <t>Long-term debt, maturity perio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2027-02</t>
        </is>
      </c>
      <c r="AB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2027-02</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Outstanding borrowings, amoun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K166" s="4" t="inlineStr">
        <is>
          <t xml:space="preserve"> </t>
        </is>
      </c>
      <c r="AL166" s="4" t="inlineStr">
        <is>
          <t xml:space="preserve"> </t>
        </is>
      </c>
      <c r="AM166" s="4" t="inlineStr">
        <is>
          <t xml:space="preserve"> </t>
        </is>
      </c>
      <c r="AN166" s="5" t="n">
        <v>16700</v>
      </c>
      <c r="AO166" s="4" t="inlineStr">
        <is>
          <t xml:space="preserve"> </t>
        </is>
      </c>
    </row>
    <row r="167">
      <c r="A167" s="4" t="inlineStr">
        <is>
          <t>Debt instrument, extinguishment dat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Mar.  04,  2022</t>
        </is>
      </c>
      <c r="AB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Mar.  04,  2022</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Alpine Promissory Note | Subsequent Even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Loss on extinguishment of debt</t>
        </is>
      </c>
      <c r="C170" s="4" t="inlineStr">
        <is>
          <t xml:space="preserve"> </t>
        </is>
      </c>
      <c r="D170" s="4" t="inlineStr">
        <is>
          <t xml:space="preserve"> </t>
        </is>
      </c>
      <c r="E170" s="4" t="inlineStr">
        <is>
          <t xml:space="preserve"> </t>
        </is>
      </c>
      <c r="F170" s="4" t="inlineStr">
        <is>
          <t xml:space="preserve"> </t>
        </is>
      </c>
      <c r="G170" s="4" t="inlineStr">
        <is>
          <t xml:space="preserve"> </t>
        </is>
      </c>
      <c r="H170" s="5" t="n">
        <v>8300</v>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Other Indebtednes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Debt Instrument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Other long term debt, Weighted average remaining term</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6 years 1 month 6 days</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Total gross deb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695</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5" t="n">
        <v>11129</v>
      </c>
      <c r="AB174" s="6" t="n">
        <v>1695</v>
      </c>
      <c r="AD174" s="4" t="inlineStr">
        <is>
          <t xml:space="preserve"> </t>
        </is>
      </c>
      <c r="AE174" s="4" t="inlineStr">
        <is>
          <t xml:space="preserve"> </t>
        </is>
      </c>
      <c r="AF174" s="4" t="inlineStr">
        <is>
          <t xml:space="preserve"> </t>
        </is>
      </c>
      <c r="AG174" s="4" t="inlineStr">
        <is>
          <t xml:space="preserve"> </t>
        </is>
      </c>
      <c r="AH174" s="4" t="inlineStr">
        <is>
          <t xml:space="preserve"> </t>
        </is>
      </c>
      <c r="AI174" s="5" t="n">
        <v>1695</v>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Other Long-Term Deb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17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5" t="n">
        <v>11100</v>
      </c>
      <c r="AB175" s="5" t="n">
        <v>1700</v>
      </c>
      <c r="AD175" s="4" t="inlineStr">
        <is>
          <t xml:space="preserve"> </t>
        </is>
      </c>
      <c r="AE175" s="4" t="inlineStr">
        <is>
          <t xml:space="preserve"> </t>
        </is>
      </c>
      <c r="AF175" s="4" t="inlineStr">
        <is>
          <t xml:space="preserve"> </t>
        </is>
      </c>
      <c r="AG175" s="4" t="inlineStr">
        <is>
          <t xml:space="preserve"> </t>
        </is>
      </c>
      <c r="AH175" s="4" t="inlineStr">
        <is>
          <t xml:space="preserve"> </t>
        </is>
      </c>
      <c r="AI175" s="5" t="n">
        <v>1700</v>
      </c>
      <c r="AK175" s="5" t="n">
        <v>5800</v>
      </c>
      <c r="AL175" s="4" t="inlineStr">
        <is>
          <t xml:space="preserve"> </t>
        </is>
      </c>
      <c r="AM175" s="4" t="inlineStr">
        <is>
          <t xml:space="preserve"> </t>
        </is>
      </c>
      <c r="AN175" s="4" t="inlineStr">
        <is>
          <t xml:space="preserve"> </t>
        </is>
      </c>
      <c r="AO175" s="4" t="inlineStr">
        <is>
          <t xml:space="preserve"> </t>
        </is>
      </c>
    </row>
    <row r="176">
      <c r="A176" s="4" t="inlineStr">
        <is>
          <t>Weighted average interest rat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1" t="n">
        <v>0.057</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10" t="n">
        <v>0.05</v>
      </c>
      <c r="AB176" s="11" t="n">
        <v>0.057</v>
      </c>
      <c r="AD176" s="4" t="inlineStr">
        <is>
          <t xml:space="preserve"> </t>
        </is>
      </c>
      <c r="AE176" s="4" t="inlineStr">
        <is>
          <t xml:space="preserve"> </t>
        </is>
      </c>
      <c r="AF176" s="4" t="inlineStr">
        <is>
          <t xml:space="preserve"> </t>
        </is>
      </c>
      <c r="AG176" s="4" t="inlineStr">
        <is>
          <t xml:space="preserve"> </t>
        </is>
      </c>
      <c r="AH176" s="4" t="inlineStr">
        <is>
          <t xml:space="preserve"> </t>
        </is>
      </c>
      <c r="AI176" s="11" t="n">
        <v>0.057</v>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Other indebtedness du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5" t="n">
        <v>10100</v>
      </c>
      <c r="AB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London Interbank Offered Rate (LIBO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3" t="inlineStr">
        <is>
          <t>Debt Instrumen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Basis spread on variable r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11" t="n">
        <v>0.0125</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11" t="n">
        <v>0.0975</v>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London Interbank Offered Rate (LIBOR) | Main Street Loan</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3" t="inlineStr">
        <is>
          <t>Debt Instrument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Interest rate stated percentag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K183" s="4" t="inlineStr">
        <is>
          <t xml:space="preserve"> </t>
        </is>
      </c>
      <c r="AL183" s="4" t="inlineStr">
        <is>
          <t xml:space="preserve"> </t>
        </is>
      </c>
      <c r="AM183" s="4" t="inlineStr">
        <is>
          <t xml:space="preserve"> </t>
        </is>
      </c>
      <c r="AN183" s="4" t="inlineStr">
        <is>
          <t xml:space="preserve"> </t>
        </is>
      </c>
      <c r="AO183" s="10" t="n">
        <v>0.03</v>
      </c>
    </row>
    <row r="184">
      <c r="A184" s="4" t="inlineStr">
        <is>
          <t>London Interbank Offered Rate (LIBOR) | First Financial Loan</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3" t="inlineStr">
        <is>
          <t>Debt Instrument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Interest rate stated percenta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11" t="n">
        <v>0.03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Base Rate Loans [Member] | New Term Loan Credit Facilit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Accruel interest</t>
        </is>
      </c>
      <c r="C189" s="4" t="inlineStr">
        <is>
          <t xml:space="preserve"> </t>
        </is>
      </c>
      <c r="D189" s="4" t="inlineStr">
        <is>
          <t xml:space="preserve"> </t>
        </is>
      </c>
      <c r="E189" s="4" t="inlineStr">
        <is>
          <t xml:space="preserve"> </t>
        </is>
      </c>
      <c r="F189" s="4" t="inlineStr">
        <is>
          <t xml:space="preserve"> </t>
        </is>
      </c>
      <c r="G189" s="4" t="inlineStr">
        <is>
          <t xml:space="preserve"> </t>
        </is>
      </c>
      <c r="H189" s="11" t="n">
        <v>0.075</v>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SOFR Rate | New Term Loan Credit Facility</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3" t="inlineStr">
        <is>
          <t>Debt Instru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Basis spread on variable rate</t>
        </is>
      </c>
      <c r="C192" s="4" t="inlineStr">
        <is>
          <t xml:space="preserve"> </t>
        </is>
      </c>
      <c r="D192" s="4" t="inlineStr">
        <is>
          <t xml:space="preserve"> </t>
        </is>
      </c>
      <c r="E192" s="4" t="inlineStr">
        <is>
          <t xml:space="preserve"> </t>
        </is>
      </c>
      <c r="F192" s="4" t="inlineStr">
        <is>
          <t xml:space="preserve"> </t>
        </is>
      </c>
      <c r="G192" s="4" t="inlineStr">
        <is>
          <t xml:space="preserve"> </t>
        </is>
      </c>
      <c r="H192" s="10" t="n">
        <v>0.01</v>
      </c>
      <c r="I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Accruel interest</t>
        </is>
      </c>
      <c r="C193" s="4" t="inlineStr">
        <is>
          <t xml:space="preserve"> </t>
        </is>
      </c>
      <c r="D193" s="4" t="inlineStr">
        <is>
          <t xml:space="preserve"> </t>
        </is>
      </c>
      <c r="E193" s="4" t="inlineStr">
        <is>
          <t xml:space="preserve"> </t>
        </is>
      </c>
      <c r="F193" s="4" t="inlineStr">
        <is>
          <t xml:space="preserve"> </t>
        </is>
      </c>
      <c r="G193" s="4" t="inlineStr">
        <is>
          <t xml:space="preserve"> </t>
        </is>
      </c>
      <c r="H193" s="11" t="n">
        <v>0.08500000000000001</v>
      </c>
      <c r="I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SOFR Rate | New Term Loan Credit Facility | Subsequent Eve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3" t="inlineStr">
        <is>
          <t>Debt Instrum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Basis spread on variable rate</t>
        </is>
      </c>
      <c r="C196" s="4" t="inlineStr">
        <is>
          <t xml:space="preserve"> </t>
        </is>
      </c>
      <c r="D196" s="4" t="inlineStr">
        <is>
          <t xml:space="preserve"> </t>
        </is>
      </c>
      <c r="E196" s="4" t="inlineStr">
        <is>
          <t xml:space="preserve"> </t>
        </is>
      </c>
      <c r="F196" s="4" t="inlineStr">
        <is>
          <t xml:space="preserve"> </t>
        </is>
      </c>
      <c r="G196" s="4" t="inlineStr">
        <is>
          <t xml:space="preserve"> </t>
        </is>
      </c>
      <c r="H196" s="10" t="n">
        <v>0.01</v>
      </c>
      <c r="I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Accruel interest</t>
        </is>
      </c>
      <c r="C197" s="4" t="inlineStr">
        <is>
          <t xml:space="preserve"> </t>
        </is>
      </c>
      <c r="D197" s="4" t="inlineStr">
        <is>
          <t xml:space="preserve"> </t>
        </is>
      </c>
      <c r="E197" s="4" t="inlineStr">
        <is>
          <t xml:space="preserve"> </t>
        </is>
      </c>
      <c r="F197" s="4" t="inlineStr">
        <is>
          <t xml:space="preserve"> </t>
        </is>
      </c>
      <c r="G197" s="4" t="inlineStr">
        <is>
          <t xml:space="preserve"> </t>
        </is>
      </c>
      <c r="H197" s="11" t="n">
        <v>0.08500000000000001</v>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Federal Funds Rate Plus 1/2 | New Term Loan Credit Facility</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3" t="inlineStr">
        <is>
          <t>Debt Instrumen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Basis spread on variable rate</t>
        </is>
      </c>
      <c r="C200" s="4" t="inlineStr">
        <is>
          <t xml:space="preserve"> </t>
        </is>
      </c>
      <c r="D200" s="4" t="inlineStr">
        <is>
          <t xml:space="preserve"> </t>
        </is>
      </c>
      <c r="E200" s="4" t="inlineStr">
        <is>
          <t xml:space="preserve"> </t>
        </is>
      </c>
      <c r="F200" s="4" t="inlineStr">
        <is>
          <t xml:space="preserve"> </t>
        </is>
      </c>
      <c r="G200" s="4" t="inlineStr">
        <is>
          <t xml:space="preserve"> </t>
        </is>
      </c>
      <c r="H200" s="10" t="n">
        <v>0.01</v>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SOFR for One-month Interest Period | New Term Loan Credit Facility</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3" t="inlineStr">
        <is>
          <t>Debt Instrument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Basis spread on variable rate</t>
        </is>
      </c>
      <c r="C203" s="4" t="inlineStr">
        <is>
          <t xml:space="preserve"> </t>
        </is>
      </c>
      <c r="D203" s="4" t="inlineStr">
        <is>
          <t xml:space="preserve"> </t>
        </is>
      </c>
      <c r="E203" s="4" t="inlineStr">
        <is>
          <t xml:space="preserve"> </t>
        </is>
      </c>
      <c r="F203" s="4" t="inlineStr">
        <is>
          <t xml:space="preserve"> </t>
        </is>
      </c>
      <c r="G203" s="4" t="inlineStr">
        <is>
          <t xml:space="preserve"> </t>
        </is>
      </c>
      <c r="H203" s="10" t="n">
        <v>0.01</v>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Minimum</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3" t="inlineStr">
        <is>
          <t>Debt Instrument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Fixed charge coverage ratio</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10" t="n">
        <v>0.01</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10" t="n">
        <v>0.01</v>
      </c>
      <c r="AD206" s="4" t="inlineStr">
        <is>
          <t xml:space="preserve"> </t>
        </is>
      </c>
      <c r="AE206" s="4" t="inlineStr">
        <is>
          <t xml:space="preserve"> </t>
        </is>
      </c>
      <c r="AF206" s="4" t="inlineStr">
        <is>
          <t xml:space="preserve"> </t>
        </is>
      </c>
      <c r="AG206" s="4" t="inlineStr">
        <is>
          <t xml:space="preserve"> </t>
        </is>
      </c>
      <c r="AH206" s="4" t="inlineStr">
        <is>
          <t xml:space="preserve"> </t>
        </is>
      </c>
      <c r="AI206" s="10" t="n">
        <v>0.01</v>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Minimum | New Term Loan Credit Facility</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3" t="inlineStr">
        <is>
          <t>Debt Instrument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Debt instrument, excess cash flow repayment percentage</t>
        </is>
      </c>
      <c r="C209" s="4" t="inlineStr">
        <is>
          <t xml:space="preserve"> </t>
        </is>
      </c>
      <c r="D209" s="4" t="inlineStr">
        <is>
          <t xml:space="preserve"> </t>
        </is>
      </c>
      <c r="E209" s="4" t="inlineStr">
        <is>
          <t xml:space="preserve"> </t>
        </is>
      </c>
      <c r="F209" s="4" t="inlineStr">
        <is>
          <t xml:space="preserve"> </t>
        </is>
      </c>
      <c r="G209" s="4" t="inlineStr">
        <is>
          <t xml:space="preserve"> </t>
        </is>
      </c>
      <c r="H209" s="10" t="n">
        <v>0.5</v>
      </c>
      <c r="I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Minimum | Main Street Loan</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3" t="inlineStr">
        <is>
          <t>Debt Instrument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Fixed charge coverage ratio</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K212" s="4" t="inlineStr">
        <is>
          <t xml:space="preserve"> </t>
        </is>
      </c>
      <c r="AL212" s="4" t="inlineStr">
        <is>
          <t xml:space="preserve"> </t>
        </is>
      </c>
      <c r="AM212" s="4" t="inlineStr">
        <is>
          <t xml:space="preserve"> </t>
        </is>
      </c>
      <c r="AN212" s="4" t="inlineStr">
        <is>
          <t xml:space="preserve"> </t>
        </is>
      </c>
      <c r="AO212" s="10" t="n">
        <v>0.01</v>
      </c>
    </row>
    <row r="213">
      <c r="A213" s="4" t="inlineStr">
        <is>
          <t>Minimum | First Financial Loan</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3" t="inlineStr">
        <is>
          <t>Debt Instrumen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Fixed charge coverage ratio</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10" t="n">
        <v>0.01</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Minimum | London Interbank Offered Rate (LIBO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3" t="inlineStr">
        <is>
          <t>Debt Instrument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Basis spread on variable rat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11" t="n">
        <v>0.0625</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Minimum | Base Rate Loans [Member] | New Term Loan Credit Facility</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3" t="inlineStr">
        <is>
          <t>Debt Instrument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Basis spread on variable rate</t>
        </is>
      </c>
      <c r="C221" s="4" t="inlineStr">
        <is>
          <t xml:space="preserve"> </t>
        </is>
      </c>
      <c r="D221" s="4" t="inlineStr">
        <is>
          <t xml:space="preserve"> </t>
        </is>
      </c>
      <c r="E221" s="4" t="inlineStr">
        <is>
          <t xml:space="preserve"> </t>
        </is>
      </c>
      <c r="F221" s="4" t="inlineStr">
        <is>
          <t xml:space="preserve"> </t>
        </is>
      </c>
      <c r="G221" s="4" t="inlineStr">
        <is>
          <t xml:space="preserve"> </t>
        </is>
      </c>
      <c r="H221" s="11" t="n">
        <v>0.055</v>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Minimum | SOFR Rate | New Term Loan Credit Facility</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3" t="inlineStr">
        <is>
          <t>Debt Instrument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Basis spread on variable rate</t>
        </is>
      </c>
      <c r="C224" s="4" t="inlineStr">
        <is>
          <t xml:space="preserve"> </t>
        </is>
      </c>
      <c r="D224" s="4" t="inlineStr">
        <is>
          <t xml:space="preserve"> </t>
        </is>
      </c>
      <c r="E224" s="4" t="inlineStr">
        <is>
          <t xml:space="preserve"> </t>
        </is>
      </c>
      <c r="F224" s="4" t="inlineStr">
        <is>
          <t xml:space="preserve"> </t>
        </is>
      </c>
      <c r="G224" s="4" t="inlineStr">
        <is>
          <t xml:space="preserve"> </t>
        </is>
      </c>
      <c r="H224" s="11" t="n">
        <v>0.065</v>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Minimum | SOFR Rate | New Term Loan Credit Facility | Subsequent Even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3" t="inlineStr">
        <is>
          <t>Debt Instrument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Basis spread on variable rate</t>
        </is>
      </c>
      <c r="C227" s="4" t="inlineStr">
        <is>
          <t xml:space="preserve"> </t>
        </is>
      </c>
      <c r="D227" s="4" t="inlineStr">
        <is>
          <t xml:space="preserve"> </t>
        </is>
      </c>
      <c r="E227" s="4" t="inlineStr">
        <is>
          <t xml:space="preserve"> </t>
        </is>
      </c>
      <c r="F227" s="4" t="inlineStr">
        <is>
          <t xml:space="preserve"> </t>
        </is>
      </c>
      <c r="G227" s="4" t="inlineStr">
        <is>
          <t xml:space="preserve"> </t>
        </is>
      </c>
      <c r="H227" s="11" t="n">
        <v>0.065</v>
      </c>
      <c r="I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Maximum | New Term Loan Credit Facility</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3" t="inlineStr">
        <is>
          <t>Debt Instrument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Debt instrument, excess cash flow repayment percentage</t>
        </is>
      </c>
      <c r="C230" s="4" t="inlineStr">
        <is>
          <t xml:space="preserve"> </t>
        </is>
      </c>
      <c r="D230" s="4" t="inlineStr">
        <is>
          <t xml:space="preserve"> </t>
        </is>
      </c>
      <c r="E230" s="4" t="inlineStr">
        <is>
          <t xml:space="preserve"> </t>
        </is>
      </c>
      <c r="F230" s="4" t="inlineStr">
        <is>
          <t xml:space="preserve"> </t>
        </is>
      </c>
      <c r="G230" s="4" t="inlineStr">
        <is>
          <t xml:space="preserve"> </t>
        </is>
      </c>
      <c r="H230" s="10" t="n">
        <v>0.25</v>
      </c>
      <c r="I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Maximum | New Term Loan Credit Facility | Scenario Forecas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3" t="inlineStr">
        <is>
          <t>Debt Instrument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Debt instrument, leverage ratio</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11" t="n">
        <v>0.0125</v>
      </c>
      <c r="Y233" s="11" t="n">
        <v>0.0155</v>
      </c>
      <c r="Z233" s="10" t="n">
        <v>0.02</v>
      </c>
      <c r="AA233" s="4" t="inlineStr">
        <is>
          <t xml:space="preserve"> </t>
        </is>
      </c>
      <c r="AB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Maximum | Main Street Loan</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3" t="inlineStr">
        <is>
          <t>Debt Instrument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Fixed charge coverage ratio</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K236" s="4" t="inlineStr">
        <is>
          <t xml:space="preserve"> </t>
        </is>
      </c>
      <c r="AL236" s="4" t="inlineStr">
        <is>
          <t xml:space="preserve"> </t>
        </is>
      </c>
      <c r="AM236" s="4" t="inlineStr">
        <is>
          <t xml:space="preserve"> </t>
        </is>
      </c>
      <c r="AN236" s="4" t="inlineStr">
        <is>
          <t xml:space="preserve"> </t>
        </is>
      </c>
      <c r="AO236" s="11" t="n">
        <v>0.035</v>
      </c>
    </row>
    <row r="237">
      <c r="A237" s="4" t="inlineStr">
        <is>
          <t>Maximum | First Financial Loan</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3" t="inlineStr">
        <is>
          <t>Debt Instrument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Fixed charge coverage ratio</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10" t="n">
        <v>0.03</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Maximum | London Interbank Offered Rate (LIBO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3" t="inlineStr">
        <is>
          <t>Debt Instrument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Basis spread on variable rat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11" t="n">
        <v>0.08500000000000001</v>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Maximum | Base Rate Loans [Member] | New Term Loan Credit Facility</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3" t="inlineStr">
        <is>
          <t>Debt Instrument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Basis spread on variable rate</t>
        </is>
      </c>
      <c r="C245" s="4" t="inlineStr">
        <is>
          <t xml:space="preserve"> </t>
        </is>
      </c>
      <c r="D245" s="4" t="inlineStr">
        <is>
          <t xml:space="preserve"> </t>
        </is>
      </c>
      <c r="E245" s="4" t="inlineStr">
        <is>
          <t xml:space="preserve"> </t>
        </is>
      </c>
      <c r="F245" s="4" t="inlineStr">
        <is>
          <t xml:space="preserve"> </t>
        </is>
      </c>
      <c r="G245" s="4" t="inlineStr">
        <is>
          <t xml:space="preserve"> </t>
        </is>
      </c>
      <c r="H245" s="10" t="n">
        <v>0.07000000000000001</v>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Maximum | SOFR Rate | New Term Loan Credit Facility</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3" t="inlineStr">
        <is>
          <t>Debt Instrument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Basis spread on variable rate</t>
        </is>
      </c>
      <c r="C248" s="4" t="inlineStr">
        <is>
          <t xml:space="preserve"> </t>
        </is>
      </c>
      <c r="D248" s="4" t="inlineStr">
        <is>
          <t xml:space="preserve"> </t>
        </is>
      </c>
      <c r="E248" s="4" t="inlineStr">
        <is>
          <t xml:space="preserve"> </t>
        </is>
      </c>
      <c r="F248" s="4" t="inlineStr">
        <is>
          <t xml:space="preserve"> </t>
        </is>
      </c>
      <c r="G248" s="4" t="inlineStr">
        <is>
          <t xml:space="preserve"> </t>
        </is>
      </c>
      <c r="H248" s="10" t="n">
        <v>0.08</v>
      </c>
      <c r="I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Maximum | SOFR Rate | New Term Loan Credit Facility | Subsequent Event</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3" t="inlineStr">
        <is>
          <t>Debt Instrument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Basis spread on variable rate</t>
        </is>
      </c>
      <c r="C251" s="4" t="inlineStr">
        <is>
          <t xml:space="preserve"> </t>
        </is>
      </c>
      <c r="D251" s="4" t="inlineStr">
        <is>
          <t xml:space="preserve"> </t>
        </is>
      </c>
      <c r="E251" s="4" t="inlineStr">
        <is>
          <t xml:space="preserve"> </t>
        </is>
      </c>
      <c r="F251" s="4" t="inlineStr">
        <is>
          <t xml:space="preserve"> </t>
        </is>
      </c>
      <c r="G251" s="4" t="inlineStr">
        <is>
          <t xml:space="preserve"> </t>
        </is>
      </c>
      <c r="H251" s="10" t="n">
        <v>0.08</v>
      </c>
      <c r="I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4" t="inlineStr">
        <is>
          <t>Old ABL Credit Facility</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3" t="inlineStr">
        <is>
          <t>Debt Instrument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Debt instrument maturity dat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Mar. 14,  2023</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Maximum borrowing capacity</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5" t="n">
        <v>105000</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5" t="n">
        <v>105000</v>
      </c>
      <c r="AD255" s="4" t="inlineStr">
        <is>
          <t xml:space="preserve"> </t>
        </is>
      </c>
      <c r="AE255" s="4" t="inlineStr">
        <is>
          <t xml:space="preserve"> </t>
        </is>
      </c>
      <c r="AF255" s="4" t="inlineStr">
        <is>
          <t xml:space="preserve"> </t>
        </is>
      </c>
      <c r="AG255" s="4" t="inlineStr">
        <is>
          <t xml:space="preserve"> </t>
        </is>
      </c>
      <c r="AH255" s="4" t="inlineStr">
        <is>
          <t xml:space="preserve"> </t>
        </is>
      </c>
      <c r="AI255" s="5" t="n">
        <v>105000</v>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Total gross deb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6900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6" t="n">
        <v>69000</v>
      </c>
      <c r="AD256" s="4" t="inlineStr">
        <is>
          <t xml:space="preserve"> </t>
        </is>
      </c>
      <c r="AE256" s="4" t="inlineStr">
        <is>
          <t xml:space="preserve"> </t>
        </is>
      </c>
      <c r="AF256" s="4" t="inlineStr">
        <is>
          <t xml:space="preserve"> </t>
        </is>
      </c>
      <c r="AG256" s="4" t="inlineStr">
        <is>
          <t xml:space="preserve"> </t>
        </is>
      </c>
      <c r="AH256" s="4" t="inlineStr">
        <is>
          <t xml:space="preserve"> </t>
        </is>
      </c>
      <c r="AI256" s="6" t="n">
        <v>69000</v>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Letters of credit outstanding amoun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5" t="n">
        <v>32900</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5" t="n">
        <v>32900</v>
      </c>
      <c r="AD257" s="4" t="inlineStr">
        <is>
          <t xml:space="preserve"> </t>
        </is>
      </c>
      <c r="AE257" s="4" t="inlineStr">
        <is>
          <t xml:space="preserve"> </t>
        </is>
      </c>
      <c r="AF257" s="4" t="inlineStr">
        <is>
          <t xml:space="preserve"> </t>
        </is>
      </c>
      <c r="AG257" s="4" t="inlineStr">
        <is>
          <t xml:space="preserve"> </t>
        </is>
      </c>
      <c r="AH257" s="4" t="inlineStr">
        <is>
          <t xml:space="preserve"> </t>
        </is>
      </c>
      <c r="AI257" s="5" t="n">
        <v>32900</v>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Old ABL Credit Facility | London Interbank Offered Rate (LIBO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3" t="inlineStr">
        <is>
          <t>Debt Instrument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Interest rate stated percentag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10" t="n">
        <v>0</v>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Interest rate effective percentag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11" t="n">
        <v>0.0275</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11" t="n">
        <v>0.0275</v>
      </c>
      <c r="AD261" s="4" t="inlineStr">
        <is>
          <t xml:space="preserve"> </t>
        </is>
      </c>
      <c r="AE261" s="4" t="inlineStr">
        <is>
          <t xml:space="preserve"> </t>
        </is>
      </c>
      <c r="AF261" s="4" t="inlineStr">
        <is>
          <t xml:space="preserve"> </t>
        </is>
      </c>
      <c r="AG261" s="4" t="inlineStr">
        <is>
          <t xml:space="preserve"> </t>
        </is>
      </c>
      <c r="AH261" s="4" t="inlineStr">
        <is>
          <t xml:space="preserve"> </t>
        </is>
      </c>
      <c r="AI261" s="11" t="n">
        <v>0.0275</v>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Old ABL Credit Facility | Minimum | London Interbank Offered Rate (LIBO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3" t="inlineStr">
        <is>
          <t>Debt Instrument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Basis spread on variable rat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11" t="n">
        <v>0.015</v>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Old ABL Credit Facility | Maximum | London Interbank Offered Rate (LIBO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3" t="inlineStr">
        <is>
          <t>Debt Instrument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Basis spread on variable rat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10" t="n">
        <v>0.02</v>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New ABL Credit Facility</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3" t="inlineStr">
        <is>
          <t>Debt Instrumen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Interest rate stated percentag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11" t="n">
        <v>0.0475</v>
      </c>
      <c r="AB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Maximum borrowing capacity</t>
        </is>
      </c>
      <c r="C271" s="4" t="inlineStr">
        <is>
          <t xml:space="preserve"> </t>
        </is>
      </c>
      <c r="D271" s="4" t="inlineStr">
        <is>
          <t xml:space="preserve"> </t>
        </is>
      </c>
      <c r="E271" s="4" t="inlineStr">
        <is>
          <t xml:space="preserve"> </t>
        </is>
      </c>
      <c r="F271" s="4" t="inlineStr">
        <is>
          <t xml:space="preserve"> </t>
        </is>
      </c>
      <c r="G271" s="4" t="inlineStr">
        <is>
          <t xml:space="preserve"> </t>
        </is>
      </c>
      <c r="H271" s="5" t="n">
        <v>100000</v>
      </c>
      <c r="I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5" t="n">
        <v>100000</v>
      </c>
      <c r="AB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4" t="inlineStr">
        <is>
          <t>Total gross deb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6" t="n">
        <v>70700</v>
      </c>
      <c r="AB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4" t="inlineStr">
        <is>
          <t>Letters of credit outstanding amoun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6" t="n">
        <v>9200</v>
      </c>
      <c r="AB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Fixed charge coverage ratio</t>
        </is>
      </c>
      <c r="C274" s="4" t="inlineStr">
        <is>
          <t xml:space="preserve"> </t>
        </is>
      </c>
      <c r="D274" s="4" t="inlineStr">
        <is>
          <t xml:space="preserve"> </t>
        </is>
      </c>
      <c r="E274" s="4" t="inlineStr">
        <is>
          <t xml:space="preserve"> </t>
        </is>
      </c>
      <c r="F274" s="4" t="inlineStr">
        <is>
          <t xml:space="preserve"> </t>
        </is>
      </c>
      <c r="G274" s="4" t="inlineStr">
        <is>
          <t xml:space="preserve"> </t>
        </is>
      </c>
      <c r="H274" s="10" t="n">
        <v>0.01</v>
      </c>
      <c r="I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Debt instrument, unused borrowing capacity, amount</t>
        </is>
      </c>
      <c r="C275" s="4" t="inlineStr">
        <is>
          <t xml:space="preserve"> </t>
        </is>
      </c>
      <c r="D275" s="4" t="inlineStr">
        <is>
          <t xml:space="preserve"> </t>
        </is>
      </c>
      <c r="E275" s="4" t="inlineStr">
        <is>
          <t xml:space="preserve"> </t>
        </is>
      </c>
      <c r="F275" s="4" t="inlineStr">
        <is>
          <t xml:space="preserve"> </t>
        </is>
      </c>
      <c r="G275" s="4" t="inlineStr">
        <is>
          <t xml:space="preserve"> </t>
        </is>
      </c>
      <c r="H275" s="5" t="n">
        <v>5000</v>
      </c>
      <c r="I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Remaining credit facility</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5" t="n">
        <v>20100</v>
      </c>
      <c r="AB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4" t="inlineStr">
        <is>
          <t>Credit facility, expiration dat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Mar.  04,  2027</t>
        </is>
      </c>
      <c r="AB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Percentage of maximum credit available lesser of the maximum revolver amount</t>
        </is>
      </c>
      <c r="C278" s="4" t="inlineStr">
        <is>
          <t xml:space="preserve"> </t>
        </is>
      </c>
      <c r="D278" s="4" t="inlineStr">
        <is>
          <t xml:space="preserve"> </t>
        </is>
      </c>
      <c r="E278" s="4" t="inlineStr">
        <is>
          <t xml:space="preserve"> </t>
        </is>
      </c>
      <c r="F278" s="4" t="inlineStr">
        <is>
          <t xml:space="preserve"> </t>
        </is>
      </c>
      <c r="G278" s="4" t="inlineStr">
        <is>
          <t xml:space="preserve"> </t>
        </is>
      </c>
      <c r="H278" s="11" t="n">
        <v>0.125</v>
      </c>
      <c r="I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Debt instrument, threshold consecutive business days | Day</t>
        </is>
      </c>
      <c r="C279" s="4" t="inlineStr">
        <is>
          <t xml:space="preserve"> </t>
        </is>
      </c>
      <c r="D279" s="4" t="inlineStr">
        <is>
          <t xml:space="preserve"> </t>
        </is>
      </c>
      <c r="E279" s="4" t="inlineStr">
        <is>
          <t xml:space="preserve"> </t>
        </is>
      </c>
      <c r="F279" s="4" t="inlineStr">
        <is>
          <t xml:space="preserve"> </t>
        </is>
      </c>
      <c r="G279" s="4" t="inlineStr">
        <is>
          <t xml:space="preserve"> </t>
        </is>
      </c>
      <c r="H279" s="6" t="n">
        <v>5</v>
      </c>
      <c r="I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Percentage of maximum credit available</t>
        </is>
      </c>
      <c r="C280" s="4" t="inlineStr">
        <is>
          <t xml:space="preserve"> </t>
        </is>
      </c>
      <c r="D280" s="4" t="inlineStr">
        <is>
          <t xml:space="preserve"> </t>
        </is>
      </c>
      <c r="E280" s="4" t="inlineStr">
        <is>
          <t xml:space="preserve"> </t>
        </is>
      </c>
      <c r="F280" s="4" t="inlineStr">
        <is>
          <t xml:space="preserve"> </t>
        </is>
      </c>
      <c r="G280" s="4" t="inlineStr">
        <is>
          <t xml:space="preserve"> </t>
        </is>
      </c>
      <c r="H280" s="11" t="n">
        <v>0.125</v>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Debt instrument, threshold consecutive calendar days | Day</t>
        </is>
      </c>
      <c r="C281" s="4" t="inlineStr">
        <is>
          <t xml:space="preserve"> </t>
        </is>
      </c>
      <c r="D281" s="4" t="inlineStr">
        <is>
          <t xml:space="preserve"> </t>
        </is>
      </c>
      <c r="E281" s="4" t="inlineStr">
        <is>
          <t xml:space="preserve"> </t>
        </is>
      </c>
      <c r="F281" s="4" t="inlineStr">
        <is>
          <t xml:space="preserve"> </t>
        </is>
      </c>
      <c r="G281" s="4" t="inlineStr">
        <is>
          <t xml:space="preserve"> </t>
        </is>
      </c>
      <c r="H281" s="6" t="n">
        <v>20</v>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New ABL Credit Facility | Subsequent Even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3" t="inlineStr">
        <is>
          <t>Debt Instrument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Interest rate stated percentage</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10" t="n">
        <v>0.04</v>
      </c>
      <c r="AB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4" t="inlineStr">
        <is>
          <t>Maximum borrowing capacity</t>
        </is>
      </c>
      <c r="C285" s="4" t="inlineStr">
        <is>
          <t xml:space="preserve"> </t>
        </is>
      </c>
      <c r="D285" s="4" t="inlineStr">
        <is>
          <t xml:space="preserve"> </t>
        </is>
      </c>
      <c r="E285" s="4" t="inlineStr">
        <is>
          <t xml:space="preserve"> </t>
        </is>
      </c>
      <c r="F285" s="4" t="inlineStr">
        <is>
          <t xml:space="preserve"> </t>
        </is>
      </c>
      <c r="G285" s="4" t="inlineStr">
        <is>
          <t xml:space="preserve"> </t>
        </is>
      </c>
      <c r="H285" s="5" t="n">
        <v>100000</v>
      </c>
      <c r="I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6" t="n">
        <v>200000</v>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K285" s="4" t="inlineStr">
        <is>
          <t xml:space="preserve"> </t>
        </is>
      </c>
      <c r="AL285" s="5" t="n">
        <v>200000</v>
      </c>
      <c r="AM285" s="5" t="n">
        <v>100000</v>
      </c>
      <c r="AN285" s="4" t="inlineStr">
        <is>
          <t xml:space="preserve"> </t>
        </is>
      </c>
      <c r="AO285" s="4" t="inlineStr">
        <is>
          <t xml:space="preserve"> </t>
        </is>
      </c>
    </row>
    <row r="286">
      <c r="A286" s="4" t="inlineStr">
        <is>
          <t>Total gross debt</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70700</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6" t="n">
        <v>110700</v>
      </c>
      <c r="W286" s="4" t="inlineStr">
        <is>
          <t xml:space="preserve"> </t>
        </is>
      </c>
      <c r="X286" s="4" t="inlineStr">
        <is>
          <t xml:space="preserve"> </t>
        </is>
      </c>
      <c r="Y286" s="4" t="inlineStr">
        <is>
          <t xml:space="preserve"> </t>
        </is>
      </c>
      <c r="Z286" s="4" t="inlineStr">
        <is>
          <t xml:space="preserve"> </t>
        </is>
      </c>
      <c r="AA286" s="4" t="inlineStr">
        <is>
          <t xml:space="preserve"> </t>
        </is>
      </c>
      <c r="AB286" s="5" t="n">
        <v>70700</v>
      </c>
      <c r="AD286" s="4" t="inlineStr">
        <is>
          <t xml:space="preserve"> </t>
        </is>
      </c>
      <c r="AE286" s="4" t="inlineStr">
        <is>
          <t xml:space="preserve"> </t>
        </is>
      </c>
      <c r="AF286" s="4" t="inlineStr">
        <is>
          <t xml:space="preserve"> </t>
        </is>
      </c>
      <c r="AG286" s="4" t="inlineStr">
        <is>
          <t xml:space="preserve"> </t>
        </is>
      </c>
      <c r="AH286" s="4" t="inlineStr">
        <is>
          <t xml:space="preserve"> </t>
        </is>
      </c>
      <c r="AI286" s="5" t="n">
        <v>70700</v>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Letters of credit outstanding amoun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6" t="n">
        <v>9200</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6" t="n">
        <v>9200</v>
      </c>
      <c r="W287" s="4" t="inlineStr">
        <is>
          <t xml:space="preserve"> </t>
        </is>
      </c>
      <c r="X287" s="4" t="inlineStr">
        <is>
          <t xml:space="preserve"> </t>
        </is>
      </c>
      <c r="Y287" s="4" t="inlineStr">
        <is>
          <t xml:space="preserve"> </t>
        </is>
      </c>
      <c r="Z287" s="4" t="inlineStr">
        <is>
          <t xml:space="preserve"> </t>
        </is>
      </c>
      <c r="AA287" s="4" t="inlineStr">
        <is>
          <t xml:space="preserve"> </t>
        </is>
      </c>
      <c r="AB287" s="6" t="n">
        <v>9200</v>
      </c>
      <c r="AD287" s="4" t="inlineStr">
        <is>
          <t xml:space="preserve"> </t>
        </is>
      </c>
      <c r="AE287" s="4" t="inlineStr">
        <is>
          <t xml:space="preserve"> </t>
        </is>
      </c>
      <c r="AF287" s="4" t="inlineStr">
        <is>
          <t xml:space="preserve"> </t>
        </is>
      </c>
      <c r="AG287" s="4" t="inlineStr">
        <is>
          <t xml:space="preserve"> </t>
        </is>
      </c>
      <c r="AH287" s="4" t="inlineStr">
        <is>
          <t xml:space="preserve"> </t>
        </is>
      </c>
      <c r="AI287" s="6" t="n">
        <v>9200</v>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Remaining credit facility</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20100</v>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5" t="n">
        <v>80100</v>
      </c>
      <c r="W288" s="4" t="inlineStr">
        <is>
          <t xml:space="preserve"> </t>
        </is>
      </c>
      <c r="X288" s="4" t="inlineStr">
        <is>
          <t xml:space="preserve"> </t>
        </is>
      </c>
      <c r="Y288" s="4" t="inlineStr">
        <is>
          <t xml:space="preserve"> </t>
        </is>
      </c>
      <c r="Z288" s="4" t="inlineStr">
        <is>
          <t xml:space="preserve"> </t>
        </is>
      </c>
      <c r="AA288" s="4" t="inlineStr">
        <is>
          <t xml:space="preserve"> </t>
        </is>
      </c>
      <c r="AB288" s="6" t="n">
        <v>20100</v>
      </c>
      <c r="AD288" s="4" t="inlineStr">
        <is>
          <t xml:space="preserve"> </t>
        </is>
      </c>
      <c r="AE288" s="4" t="inlineStr">
        <is>
          <t xml:space="preserve"> </t>
        </is>
      </c>
      <c r="AF288" s="4" t="inlineStr">
        <is>
          <t xml:space="preserve"> </t>
        </is>
      </c>
      <c r="AG288" s="4" t="inlineStr">
        <is>
          <t xml:space="preserve"> </t>
        </is>
      </c>
      <c r="AH288" s="4" t="inlineStr">
        <is>
          <t xml:space="preserve"> </t>
        </is>
      </c>
      <c r="AI288" s="5" t="n">
        <v>20100</v>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Credit facility, expiration date</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Mar.  04,  2027</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New ABL Credit Facility | 5 Consecutive Business Day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3" t="inlineStr">
        <is>
          <t>Debt Instrument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4" t="inlineStr">
        <is>
          <t>Line of credit facility, current borrowing capacity</t>
        </is>
      </c>
      <c r="C292" s="4" t="inlineStr">
        <is>
          <t xml:space="preserve"> </t>
        </is>
      </c>
      <c r="D292" s="4" t="inlineStr">
        <is>
          <t xml:space="preserve"> </t>
        </is>
      </c>
      <c r="E292" s="4" t="inlineStr">
        <is>
          <t xml:space="preserve"> </t>
        </is>
      </c>
      <c r="F292" s="4" t="inlineStr">
        <is>
          <t xml:space="preserve"> </t>
        </is>
      </c>
      <c r="G292" s="4" t="inlineStr">
        <is>
          <t xml:space="preserve"> </t>
        </is>
      </c>
      <c r="H292" s="6" t="n">
        <v>10000</v>
      </c>
      <c r="I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New ABL Credit Facility | 20 Consecutive Calendar Day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3" t="inlineStr">
        <is>
          <t>Debt Instrument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4" t="inlineStr">
        <is>
          <t>Line of credit facility, current borrowing capacity</t>
        </is>
      </c>
      <c r="C295" s="4" t="inlineStr">
        <is>
          <t xml:space="preserve"> </t>
        </is>
      </c>
      <c r="D295" s="4" t="inlineStr">
        <is>
          <t xml:space="preserve"> </t>
        </is>
      </c>
      <c r="E295" s="4" t="inlineStr">
        <is>
          <t xml:space="preserve"> </t>
        </is>
      </c>
      <c r="F295" s="4" t="inlineStr">
        <is>
          <t xml:space="preserve"> </t>
        </is>
      </c>
      <c r="G295" s="4" t="inlineStr">
        <is>
          <t xml:space="preserve"> </t>
        </is>
      </c>
      <c r="H295" s="5" t="n">
        <v>10000</v>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New ABL Credit Facility | SOFR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3" t="inlineStr">
        <is>
          <t>Debt Instrument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Basis spread on variable rate</t>
        </is>
      </c>
      <c r="C298" s="4" t="inlineStr">
        <is>
          <t xml:space="preserve"> </t>
        </is>
      </c>
      <c r="D298" s="4" t="inlineStr">
        <is>
          <t xml:space="preserve"> </t>
        </is>
      </c>
      <c r="E298" s="4" t="inlineStr">
        <is>
          <t xml:space="preserve"> </t>
        </is>
      </c>
      <c r="F298" s="4" t="inlineStr">
        <is>
          <t xml:space="preserve"> </t>
        </is>
      </c>
      <c r="G298" s="4" t="inlineStr">
        <is>
          <t xml:space="preserve"> </t>
        </is>
      </c>
      <c r="H298" s="10" t="n">
        <v>0</v>
      </c>
      <c r="I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row>
    <row r="299">
      <c r="A299" s="4" t="inlineStr">
        <is>
          <t>Percentage of debt instrument on adjusted term SOF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Adjusted Term SOFR for a one-month Interest Period as published two (2) U.S. Government Securities Business Days prior to such day (or if such day is not a Business Day, the immediately preceding Business Day), plus 1.0%</t>
        </is>
      </c>
      <c r="AB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row>
    <row r="300">
      <c r="A300" s="4" t="inlineStr">
        <is>
          <t>New ABL Credit Facility | Base Rate Loans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3" t="inlineStr">
        <is>
          <t>Debt Instrument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row>
    <row r="302">
      <c r="A302" s="4" t="inlineStr">
        <is>
          <t>Percentage of debt instrument on NYFRB Rat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NYFRB Rate in effect on such day plus 1/2% of 1%</t>
        </is>
      </c>
      <c r="AB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row>
    <row r="303">
      <c r="A303" s="4" t="inlineStr">
        <is>
          <t>New ABL Credit Facility | Minimum</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row>
    <row r="304">
      <c r="A304" s="3" t="inlineStr">
        <is>
          <t>Debt Instrument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row>
    <row r="305">
      <c r="A305" s="4" t="inlineStr">
        <is>
          <t>Quarterly unused line fee percentage</t>
        </is>
      </c>
      <c r="C305" s="4" t="inlineStr">
        <is>
          <t xml:space="preserve"> </t>
        </is>
      </c>
      <c r="D305" s="4" t="inlineStr">
        <is>
          <t xml:space="preserve"> </t>
        </is>
      </c>
      <c r="E305" s="4" t="inlineStr">
        <is>
          <t xml:space="preserve"> </t>
        </is>
      </c>
      <c r="F305" s="4" t="inlineStr">
        <is>
          <t xml:space="preserve"> </t>
        </is>
      </c>
      <c r="G305" s="4" t="inlineStr">
        <is>
          <t xml:space="preserve"> </t>
        </is>
      </c>
      <c r="H305" s="11" t="n">
        <v>0.0025</v>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row>
    <row r="306">
      <c r="A306" s="4" t="inlineStr">
        <is>
          <t>New ABL Credit Facility | Minimum | SOFR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row>
    <row r="307">
      <c r="A307" s="3" t="inlineStr">
        <is>
          <t>Debt Instrument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4" t="inlineStr">
        <is>
          <t>Basis spread on variable rate</t>
        </is>
      </c>
      <c r="C308" s="4" t="inlineStr">
        <is>
          <t xml:space="preserve"> </t>
        </is>
      </c>
      <c r="D308" s="4" t="inlineStr">
        <is>
          <t xml:space="preserve"> </t>
        </is>
      </c>
      <c r="E308" s="4" t="inlineStr">
        <is>
          <t xml:space="preserve"> </t>
        </is>
      </c>
      <c r="F308" s="4" t="inlineStr">
        <is>
          <t xml:space="preserve"> </t>
        </is>
      </c>
      <c r="G308" s="4" t="inlineStr">
        <is>
          <t xml:space="preserve"> </t>
        </is>
      </c>
      <c r="H308" s="11" t="n">
        <v>0.015</v>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4" t="inlineStr">
        <is>
          <t>New ABL Credit Facility | Minimum | Base Rate Loans [Memb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row>
    <row r="310">
      <c r="A310" s="3" t="inlineStr">
        <is>
          <t>Debt Instrument [Line Item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4" t="inlineStr">
        <is>
          <t>Basis spread on variable rate</t>
        </is>
      </c>
      <c r="C311" s="4" t="inlineStr">
        <is>
          <t xml:space="preserve"> </t>
        </is>
      </c>
      <c r="D311" s="4" t="inlineStr">
        <is>
          <t xml:space="preserve"> </t>
        </is>
      </c>
      <c r="E311" s="4" t="inlineStr">
        <is>
          <t xml:space="preserve"> </t>
        </is>
      </c>
      <c r="F311" s="4" t="inlineStr">
        <is>
          <t xml:space="preserve"> </t>
        </is>
      </c>
      <c r="G311" s="4" t="inlineStr">
        <is>
          <t xml:space="preserve"> </t>
        </is>
      </c>
      <c r="H311" s="11" t="n">
        <v>0.005</v>
      </c>
      <c r="I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4" t="inlineStr">
        <is>
          <t>New ABL Credit Facility | Maximum</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3" t="inlineStr">
        <is>
          <t>Debt Instrument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Quarterly unused line fee percentage</t>
        </is>
      </c>
      <c r="C314" s="4" t="inlineStr">
        <is>
          <t xml:space="preserve"> </t>
        </is>
      </c>
      <c r="D314" s="4" t="inlineStr">
        <is>
          <t xml:space="preserve"> </t>
        </is>
      </c>
      <c r="E314" s="4" t="inlineStr">
        <is>
          <t xml:space="preserve"> </t>
        </is>
      </c>
      <c r="F314" s="4" t="inlineStr">
        <is>
          <t xml:space="preserve"> </t>
        </is>
      </c>
      <c r="G314" s="4" t="inlineStr">
        <is>
          <t xml:space="preserve"> </t>
        </is>
      </c>
      <c r="H314" s="12" t="n">
        <v>0.00375</v>
      </c>
      <c r="I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New ABL Credit Facility | Maximum | SOFR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3" t="inlineStr">
        <is>
          <t>Debt Instrument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4" t="inlineStr">
        <is>
          <t>Basis spread on variable rate</t>
        </is>
      </c>
      <c r="C317" s="4" t="inlineStr">
        <is>
          <t xml:space="preserve"> </t>
        </is>
      </c>
      <c r="D317" s="4" t="inlineStr">
        <is>
          <t xml:space="preserve"> </t>
        </is>
      </c>
      <c r="E317" s="4" t="inlineStr">
        <is>
          <t xml:space="preserve"> </t>
        </is>
      </c>
      <c r="F317" s="4" t="inlineStr">
        <is>
          <t xml:space="preserve"> </t>
        </is>
      </c>
      <c r="G317" s="4" t="inlineStr">
        <is>
          <t xml:space="preserve"> </t>
        </is>
      </c>
      <c r="H317" s="10" t="n">
        <v>0.02</v>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New ABL Credit Facility | Maximum | Base Rate Loans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3" t="inlineStr">
        <is>
          <t>Debt Instrument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Basis spread on variable rate</t>
        </is>
      </c>
      <c r="C320" s="4" t="inlineStr">
        <is>
          <t xml:space="preserve"> </t>
        </is>
      </c>
      <c r="D320" s="4" t="inlineStr">
        <is>
          <t xml:space="preserve"> </t>
        </is>
      </c>
      <c r="E320" s="4" t="inlineStr">
        <is>
          <t xml:space="preserve"> </t>
        </is>
      </c>
      <c r="F320" s="4" t="inlineStr">
        <is>
          <t xml:space="preserve"> </t>
        </is>
      </c>
      <c r="G320" s="4" t="inlineStr">
        <is>
          <t xml:space="preserve"> </t>
        </is>
      </c>
      <c r="H320" s="10" t="n">
        <v>0.01</v>
      </c>
      <c r="I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row>
    <row r="321">
      <c r="A321" s="4" t="inlineStr">
        <is>
          <t>Revolving Credit Facility | Best Flow Credit Facility</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3" t="inlineStr">
        <is>
          <t>Debt Instrument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row>
    <row r="323">
      <c r="A323" s="4" t="inlineStr">
        <is>
          <t>Maximum borrowing capacity</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5" t="n">
        <v>9000</v>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row>
    <row r="324">
      <c r="A324" s="4" t="inlineStr">
        <is>
          <t>Credit facility, expiration dat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Feb.  04,  2026</t>
        </is>
      </c>
      <c r="AK324" s="4" t="inlineStr">
        <is>
          <t xml:space="preserve"> </t>
        </is>
      </c>
      <c r="AL324" s="4" t="inlineStr">
        <is>
          <t xml:space="preserve"> </t>
        </is>
      </c>
      <c r="AM324" s="4" t="inlineStr">
        <is>
          <t xml:space="preserve"> </t>
        </is>
      </c>
      <c r="AN324" s="4" t="inlineStr">
        <is>
          <t xml:space="preserve"> </t>
        </is>
      </c>
      <c r="AO324" s="4" t="inlineStr">
        <is>
          <t xml:space="preserve"> </t>
        </is>
      </c>
    </row>
    <row r="325">
      <c r="A325" s="4" t="inlineStr">
        <is>
          <t>Line of credit facility, interest rate during period</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11" t="n">
        <v>0.035</v>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4" t="inlineStr">
        <is>
          <t>Line of credit facility, interest rate description</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The interest rate under the Best Flow Credit Facility was the lesser of (i) the Prime Rate (as defined in the Best Flow Credit Facility) plus the applicable margin (3.50%) and (ii) the Maximum Rate (as defined in the Best FlowCredit Facility). All accrued but unpaid interest on the outstanding principal balance is due and payable monthly on the first day of each calendar month.</t>
        </is>
      </c>
      <c r="AB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The interest rate under the Best Flow Credit Facility is the lesser of (i) the Prime Rate (as defined in the Best Flow Credit Facility) plus the applicable margin (3.50%) and (ii) the Maximum Rate (as defined in the Best Flow Credit Facility). All accrued but unpaid interest on the outstanding principal balance is due and payable monthly on the first day of each calendar month.</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4" t="inlineStr">
        <is>
          <t>Line of credit facility extinguishment date</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Mar.  04,  2022</t>
        </is>
      </c>
      <c r="AB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Mar.  04,  2022</t>
        </is>
      </c>
      <c r="AK327" s="4" t="inlineStr">
        <is>
          <t xml:space="preserve"> </t>
        </is>
      </c>
      <c r="AL327" s="4" t="inlineStr">
        <is>
          <t xml:space="preserve"> </t>
        </is>
      </c>
      <c r="AM327" s="4" t="inlineStr">
        <is>
          <t xml:space="preserve"> </t>
        </is>
      </c>
      <c r="AN327" s="4" t="inlineStr">
        <is>
          <t xml:space="preserve"> </t>
        </is>
      </c>
      <c r="AO327" s="4" t="inlineStr">
        <is>
          <t xml:space="preserve"> </t>
        </is>
      </c>
    </row>
    <row r="328">
      <c r="A328" s="4" t="inlineStr">
        <is>
          <t>ABL Credit Facility</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3" t="inlineStr">
        <is>
          <t>Debt Instrument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row>
    <row r="330">
      <c r="A330" s="4" t="inlineStr">
        <is>
          <t>Debt instrument maturity dat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Mar. 14,  2023</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row>
    <row r="331">
      <c r="A331" s="4" t="inlineStr">
        <is>
          <t>Maximum borrowing capacity</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105000</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6" t="n">
        <v>105000</v>
      </c>
      <c r="AD331" s="4" t="inlineStr">
        <is>
          <t xml:space="preserve"> </t>
        </is>
      </c>
      <c r="AE331" s="4" t="inlineStr">
        <is>
          <t xml:space="preserve"> </t>
        </is>
      </c>
      <c r="AF331" s="4" t="inlineStr">
        <is>
          <t xml:space="preserve"> </t>
        </is>
      </c>
      <c r="AG331" s="4" t="inlineStr">
        <is>
          <t xml:space="preserve"> </t>
        </is>
      </c>
      <c r="AH331" s="4" t="inlineStr">
        <is>
          <t xml:space="preserve"> </t>
        </is>
      </c>
      <c r="AI331" s="5" t="n">
        <v>105000</v>
      </c>
      <c r="AK331" s="4" t="inlineStr">
        <is>
          <t xml:space="preserve"> </t>
        </is>
      </c>
      <c r="AL331" s="4" t="inlineStr">
        <is>
          <t xml:space="preserve"> </t>
        </is>
      </c>
      <c r="AM331" s="4" t="inlineStr">
        <is>
          <t xml:space="preserve"> </t>
        </is>
      </c>
      <c r="AN331" s="4" t="inlineStr">
        <is>
          <t xml:space="preserve"> </t>
        </is>
      </c>
      <c r="AO331" s="4" t="inlineStr">
        <is>
          <t xml:space="preserve"> </t>
        </is>
      </c>
    </row>
    <row r="332">
      <c r="A332" s="4" t="inlineStr">
        <is>
          <t>Total gross debt</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6" t="n">
        <v>69000</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6" t="n">
        <v>69000</v>
      </c>
      <c r="AD332" s="4" t="inlineStr">
        <is>
          <t xml:space="preserve"> </t>
        </is>
      </c>
      <c r="AE332" s="4" t="inlineStr">
        <is>
          <t xml:space="preserve"> </t>
        </is>
      </c>
      <c r="AF332" s="4" t="inlineStr">
        <is>
          <t xml:space="preserve"> </t>
        </is>
      </c>
      <c r="AG332" s="4" t="inlineStr">
        <is>
          <t xml:space="preserve"> </t>
        </is>
      </c>
      <c r="AH332" s="4" t="inlineStr">
        <is>
          <t xml:space="preserve"> </t>
        </is>
      </c>
      <c r="AI332" s="6" t="n">
        <v>69000</v>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4" t="inlineStr">
        <is>
          <t>Letters of credit outstanding amoun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6" t="n">
        <v>32900</v>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6" t="n">
        <v>32900</v>
      </c>
      <c r="AD333" s="4" t="inlineStr">
        <is>
          <t xml:space="preserve"> </t>
        </is>
      </c>
      <c r="AE333" s="4" t="inlineStr">
        <is>
          <t xml:space="preserve"> </t>
        </is>
      </c>
      <c r="AF333" s="4" t="inlineStr">
        <is>
          <t xml:space="preserve"> </t>
        </is>
      </c>
      <c r="AG333" s="4" t="inlineStr">
        <is>
          <t xml:space="preserve"> </t>
        </is>
      </c>
      <c r="AH333" s="4" t="inlineStr">
        <is>
          <t xml:space="preserve"> </t>
        </is>
      </c>
      <c r="AI333" s="6" t="n">
        <v>32900</v>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4" t="inlineStr">
        <is>
          <t>Line of credit facility, current borrowing capacity</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5" t="n">
        <v>10000</v>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5" t="n">
        <v>10000</v>
      </c>
      <c r="AD334" s="4" t="inlineStr">
        <is>
          <t xml:space="preserve"> </t>
        </is>
      </c>
      <c r="AE334" s="4" t="inlineStr">
        <is>
          <t xml:space="preserve"> </t>
        </is>
      </c>
      <c r="AF334" s="4" t="inlineStr">
        <is>
          <t xml:space="preserve"> </t>
        </is>
      </c>
      <c r="AG334" s="4" t="inlineStr">
        <is>
          <t xml:space="preserve"> </t>
        </is>
      </c>
      <c r="AH334" s="4" t="inlineStr">
        <is>
          <t xml:space="preserve"> </t>
        </is>
      </c>
      <c r="AI334" s="5" t="n">
        <v>10000</v>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Percentage of maximum credit availabl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10" t="n">
        <v>0.15</v>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4" t="inlineStr">
        <is>
          <t>ABL Credit Facility | London Interbank Offered Rate (LIBO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3" t="inlineStr">
        <is>
          <t>Debt Instrument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Interest rate stated percentag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10" t="n">
        <v>0</v>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row>
    <row r="339">
      <c r="A339" s="4" t="inlineStr">
        <is>
          <t>Interest rate effective percentage</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11" t="n">
        <v>0.0275</v>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11" t="n">
        <v>0.0275</v>
      </c>
      <c r="AD339" s="4" t="inlineStr">
        <is>
          <t xml:space="preserve"> </t>
        </is>
      </c>
      <c r="AE339" s="4" t="inlineStr">
        <is>
          <t xml:space="preserve"> </t>
        </is>
      </c>
      <c r="AF339" s="4" t="inlineStr">
        <is>
          <t xml:space="preserve"> </t>
        </is>
      </c>
      <c r="AG339" s="4" t="inlineStr">
        <is>
          <t xml:space="preserve"> </t>
        </is>
      </c>
      <c r="AH339" s="4" t="inlineStr">
        <is>
          <t xml:space="preserve"> </t>
        </is>
      </c>
      <c r="AI339" s="11" t="n">
        <v>0.0275</v>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ABL Credit Facility | Minimum | London Interbank Offered Rate (LIBO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3" t="inlineStr">
        <is>
          <t>Debt Instrument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row>
    <row r="342">
      <c r="A342" s="4" t="inlineStr">
        <is>
          <t>Basis spread on variable rate</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11" t="n">
        <v>0.015</v>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row>
    <row r="343">
      <c r="A343" s="4" t="inlineStr">
        <is>
          <t>ABL Credit Facility | Maximum | London Interbank Offered Rate (LIBO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row>
    <row r="344">
      <c r="A344" s="3" t="inlineStr">
        <is>
          <t>Debt Instrument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row>
    <row r="345">
      <c r="A345" s="4" t="inlineStr">
        <is>
          <t>Basis spread on variable rat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10" t="n">
        <v>0.02</v>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row>
    <row r="346">
      <c r="A346" s="4" t="inlineStr">
        <is>
          <t>Secured Revolving Credit Facility [Member] | Alpine Credit Facility | Equify Financial LLC</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row>
    <row r="347">
      <c r="A347" s="3" t="inlineStr">
        <is>
          <t>Debt Instrument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row>
    <row r="348">
      <c r="A348" s="4" t="inlineStr">
        <is>
          <t>Line of credit facility, Frequency of payment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monthly</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4" t="inlineStr">
        <is>
          <t>Line of credit facility, Collateral</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K349" s="4" t="inlineStr">
        <is>
          <t>The revolving credit note is secured by a lien on, and security interest in, all of the assets of Alpine.</t>
        </is>
      </c>
      <c r="AL349" s="4" t="inlineStr">
        <is>
          <t xml:space="preserve"> </t>
        </is>
      </c>
      <c r="AM349" s="4" t="inlineStr">
        <is>
          <t xml:space="preserve"> </t>
        </is>
      </c>
      <c r="AN349" s="4" t="inlineStr">
        <is>
          <t xml:space="preserve"> </t>
        </is>
      </c>
      <c r="AO349" s="4" t="inlineStr">
        <is>
          <t xml:space="preserve"> </t>
        </is>
      </c>
    </row>
    <row r="350">
      <c r="A350" s="4" t="inlineStr">
        <is>
          <t>Line of credit</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K350" s="5" t="n">
        <v>21100</v>
      </c>
      <c r="AL350" s="4" t="inlineStr">
        <is>
          <t xml:space="preserve"> </t>
        </is>
      </c>
      <c r="AM350" s="4" t="inlineStr">
        <is>
          <t xml:space="preserve"> </t>
        </is>
      </c>
      <c r="AN350" s="4" t="inlineStr">
        <is>
          <t xml:space="preserve"> </t>
        </is>
      </c>
      <c r="AO350" s="4" t="inlineStr">
        <is>
          <t xml:space="preserve"> </t>
        </is>
      </c>
    </row>
    <row r="351">
      <c r="A351" s="4" t="inlineStr">
        <is>
          <t>Maximum borrowing capacity</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5" t="n">
        <v>25300</v>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row>
    <row r="352">
      <c r="A352" s="4" t="inlineStr">
        <is>
          <t>Long-term debt, percentage bearing fixed interest, percentage rate</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10" t="n">
        <v>0.08</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row>
    <row r="353"/>
    <row r="354">
      <c r="A354" s="4" t="inlineStr">
        <is>
          <t>[1]Related party debt agreements.[2]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t>
        </is>
      </c>
    </row>
  </sheetData>
  <mergeCells count="10">
    <mergeCell ref="A1:B2"/>
    <mergeCell ref="I1:J1"/>
    <mergeCell ref="V1:W1"/>
    <mergeCell ref="X1:AH1"/>
    <mergeCell ref="AI1:AK1"/>
    <mergeCell ref="I2:J2"/>
    <mergeCell ref="AB2:AC2"/>
    <mergeCell ref="AI2:AJ2"/>
    <mergeCell ref="A353:AN353"/>
    <mergeCell ref="A354:AN3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4126</v>
      </c>
      <c r="C4" s="5" t="n">
        <v>-25989</v>
      </c>
      <c r="D4" s="5" t="n">
        <v>-43538</v>
      </c>
      <c r="E4" s="5" t="n">
        <v>-118548</v>
      </c>
    </row>
    <row r="5">
      <c r="A5" s="3" t="inlineStr">
        <is>
          <t>Adjustments to reconcile net loss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6" t="n">
        <v>44216</v>
      </c>
      <c r="C6" s="6" t="n">
        <v>35461</v>
      </c>
      <c r="D6" s="6" t="n">
        <v>140687</v>
      </c>
      <c r="E6" s="6" t="n">
        <v>150662</v>
      </c>
    </row>
    <row r="7">
      <c r="A7" s="4" t="inlineStr">
        <is>
          <t>(Gain) loss on disposal of assets, net</t>
        </is>
      </c>
      <c r="B7" s="6" t="n">
        <v>-154</v>
      </c>
      <c r="C7" s="6" t="n">
        <v>2207</v>
      </c>
      <c r="D7" s="6" t="n">
        <v>9777</v>
      </c>
      <c r="E7" s="6" t="n">
        <v>8447</v>
      </c>
    </row>
    <row r="8">
      <c r="A8" s="4" t="inlineStr">
        <is>
          <t>Loss on extinguishment of debt</t>
        </is>
      </c>
      <c r="B8" s="6" t="n">
        <v>8273</v>
      </c>
      <c r="C8" s="6" t="n">
        <v>0</v>
      </c>
      <c r="D8" s="6" t="n">
        <v>515</v>
      </c>
      <c r="E8" s="4" t="inlineStr">
        <is>
          <t xml:space="preserve"> </t>
        </is>
      </c>
    </row>
    <row r="9">
      <c r="A9" s="4" t="inlineStr">
        <is>
          <t>Non-cash loss on extinguishment of debt</t>
        </is>
      </c>
      <c r="B9" s="6" t="n">
        <v>4284</v>
      </c>
      <c r="C9" s="4" t="inlineStr">
        <is>
          <t xml:space="preserve"> </t>
        </is>
      </c>
      <c r="D9" s="4" t="inlineStr">
        <is>
          <t xml:space="preserve"> </t>
        </is>
      </c>
      <c r="E9" s="4" t="inlineStr">
        <is>
          <t xml:space="preserve"> </t>
        </is>
      </c>
    </row>
    <row r="10">
      <c r="A10" s="4" t="inlineStr">
        <is>
          <t>Amortization of debt issuance costs</t>
        </is>
      </c>
      <c r="B10" s="6" t="n">
        <v>1371</v>
      </c>
      <c r="C10" s="6" t="n">
        <v>536</v>
      </c>
      <c r="D10" s="6" t="n">
        <v>2154</v>
      </c>
      <c r="E10" s="6" t="n">
        <v>1958</v>
      </c>
    </row>
    <row r="11">
      <c r="A11" s="4" t="inlineStr">
        <is>
          <t>Bad debt expense, net of recoveries</t>
        </is>
      </c>
      <c r="B11" s="6" t="n">
        <v>5</v>
      </c>
      <c r="C11" s="6" t="n">
        <v>30</v>
      </c>
      <c r="D11" s="6" t="n">
        <v>-1164</v>
      </c>
      <c r="E11" s="6" t="n">
        <v>2778</v>
      </c>
    </row>
    <row r="12">
      <c r="A12" s="4" t="inlineStr">
        <is>
          <t>Non-cash investment income</t>
        </is>
      </c>
      <c r="B12" s="6" t="n">
        <v>-8100</v>
      </c>
      <c r="C12" s="4" t="inlineStr">
        <is>
          <t xml:space="preserve"> </t>
        </is>
      </c>
      <c r="D12" s="4" t="inlineStr">
        <is>
          <t xml:space="preserve"> </t>
        </is>
      </c>
      <c r="E12" s="4" t="inlineStr">
        <is>
          <t xml:space="preserve"> </t>
        </is>
      </c>
    </row>
    <row r="13">
      <c r="A13" s="4" t="inlineStr">
        <is>
          <t>Provision for inventory obsolescence</t>
        </is>
      </c>
      <c r="B13" s="4" t="inlineStr">
        <is>
          <t xml:space="preserve"> </t>
        </is>
      </c>
      <c r="C13" s="4" t="inlineStr">
        <is>
          <t xml:space="preserve"> </t>
        </is>
      </c>
      <c r="D13" s="4" t="inlineStr">
        <is>
          <t xml:space="preserve"> </t>
        </is>
      </c>
      <c r="E13" s="6" t="n">
        <v>2804</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46856</v>
      </c>
      <c r="C15" s="6" t="n">
        <v>-8976</v>
      </c>
      <c r="D15" s="6" t="n">
        <v>-89639</v>
      </c>
      <c r="E15" s="6" t="n">
        <v>12378</v>
      </c>
    </row>
    <row r="16">
      <c r="A16" s="4" t="inlineStr">
        <is>
          <t>Inventories</t>
        </is>
      </c>
      <c r="B16" s="6" t="n">
        <v>-22857</v>
      </c>
      <c r="C16" s="6" t="n">
        <v>-6504</v>
      </c>
      <c r="D16" s="6" t="n">
        <v>-16118</v>
      </c>
      <c r="E16" s="6" t="n">
        <v>-3489</v>
      </c>
    </row>
    <row r="17">
      <c r="A17" s="4" t="inlineStr">
        <is>
          <t>Prepaid expenses and other assets</t>
        </is>
      </c>
      <c r="B17" s="6" t="n">
        <v>-9903</v>
      </c>
      <c r="C17" s="6" t="n">
        <v>-829</v>
      </c>
      <c r="D17" s="6" t="n">
        <v>3750</v>
      </c>
      <c r="E17" s="6" t="n">
        <v>-1027</v>
      </c>
    </row>
    <row r="18">
      <c r="A18" s="4" t="inlineStr">
        <is>
          <t>Accounts payable</t>
        </is>
      </c>
      <c r="B18" s="6" t="n">
        <v>29824</v>
      </c>
      <c r="C18" s="6" t="n">
        <v>11243</v>
      </c>
      <c r="D18" s="6" t="n">
        <v>31639</v>
      </c>
      <c r="E18" s="6" t="n">
        <v>-5129</v>
      </c>
    </row>
    <row r="19">
      <c r="A19" s="4" t="inlineStr">
        <is>
          <t>Accrued expenses</t>
        </is>
      </c>
      <c r="B19" s="6" t="n">
        <v>22622</v>
      </c>
      <c r="C19" s="6" t="n">
        <v>9240</v>
      </c>
      <c r="D19" s="6" t="n">
        <v>6162</v>
      </c>
      <c r="E19" s="6" t="n">
        <v>-5780</v>
      </c>
    </row>
    <row r="20">
      <c r="A20" s="4" t="inlineStr">
        <is>
          <t>Deferred revenues and other current liabilities</t>
        </is>
      </c>
      <c r="B20" s="6" t="n">
        <v>5146</v>
      </c>
      <c r="C20" s="6" t="n">
        <v>-109</v>
      </c>
      <c r="D20" s="6" t="n">
        <v>-283</v>
      </c>
      <c r="E20" s="4" t="inlineStr">
        <is>
          <t xml:space="preserve"> </t>
        </is>
      </c>
    </row>
    <row r="21">
      <c r="A21" s="4" t="inlineStr">
        <is>
          <t>Net cash provided by operating activities</t>
        </is>
      </c>
      <c r="B21" s="6" t="n">
        <v>43724</v>
      </c>
      <c r="C21" s="6" t="n">
        <v>16310</v>
      </c>
      <c r="D21" s="6" t="n">
        <v>43942</v>
      </c>
      <c r="E21" s="6" t="n">
        <v>4505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Investment in property, plant &amp; equipment</t>
        </is>
      </c>
      <c r="B23" s="6" t="n">
        <v>-41492</v>
      </c>
      <c r="C23" s="6" t="n">
        <v>-17357</v>
      </c>
      <c r="D23" s="6" t="n">
        <v>-87400</v>
      </c>
      <c r="E23" s="6" t="n">
        <v>-48037</v>
      </c>
    </row>
    <row r="24">
      <c r="A24" s="4" t="inlineStr">
        <is>
          <t>Cash proceeds from sale of assets</t>
        </is>
      </c>
      <c r="B24" s="6" t="n">
        <v>45622</v>
      </c>
      <c r="C24" s="6" t="n">
        <v>16730</v>
      </c>
      <c r="D24" s="6" t="n">
        <v>17553</v>
      </c>
      <c r="E24" s="6" t="n">
        <v>4680</v>
      </c>
    </row>
    <row r="25">
      <c r="A25" s="4" t="inlineStr">
        <is>
          <t>Acquisitions, net of cash acquired</t>
        </is>
      </c>
      <c r="B25" s="6" t="n">
        <v>-278990</v>
      </c>
      <c r="C25" s="6" t="n">
        <v>-2303</v>
      </c>
      <c r="D25" s="6" t="n">
        <v>-4292</v>
      </c>
      <c r="E25" s="6" t="n">
        <v>-1260</v>
      </c>
    </row>
    <row r="26">
      <c r="A26" s="4" t="inlineStr">
        <is>
          <t>Investment in preferred shares of BPC</t>
        </is>
      </c>
      <c r="B26" s="6" t="n">
        <v>-45952</v>
      </c>
      <c r="C26" s="4" t="inlineStr">
        <is>
          <t xml:space="preserve"> </t>
        </is>
      </c>
      <c r="D26" s="6" t="n">
        <v>-4244</v>
      </c>
      <c r="E26" s="4" t="inlineStr">
        <is>
          <t xml:space="preserve"> </t>
        </is>
      </c>
    </row>
    <row r="27">
      <c r="A27" s="4" t="inlineStr">
        <is>
          <t>Investments</t>
        </is>
      </c>
      <c r="B27" s="6" t="n">
        <v>-13893</v>
      </c>
      <c r="C27" s="4" t="inlineStr">
        <is>
          <t xml:space="preserve"> </t>
        </is>
      </c>
      <c r="D27" s="4" t="inlineStr">
        <is>
          <t xml:space="preserve"> </t>
        </is>
      </c>
      <c r="E27" s="4" t="inlineStr">
        <is>
          <t xml:space="preserve"> </t>
        </is>
      </c>
    </row>
    <row r="28">
      <c r="A28" s="4" t="inlineStr">
        <is>
          <t>Net cash used in investing activities</t>
        </is>
      </c>
      <c r="B28" s="6" t="n">
        <v>-334705</v>
      </c>
      <c r="C28" s="6" t="n">
        <v>-2930</v>
      </c>
      <c r="D28" s="6" t="n">
        <v>-78383</v>
      </c>
      <c r="E28" s="6" t="n">
        <v>-4461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long-term debt</t>
        </is>
      </c>
      <c r="B30" s="6" t="n">
        <v>658266</v>
      </c>
      <c r="C30" s="6" t="n">
        <v>6817</v>
      </c>
      <c r="D30" s="6" t="n">
        <v>223730</v>
      </c>
      <c r="E30" s="6" t="n">
        <v>187622</v>
      </c>
    </row>
    <row r="31">
      <c r="A31" s="4" t="inlineStr">
        <is>
          <t>Repayments of long-term debt</t>
        </is>
      </c>
      <c r="B31" s="6" t="n">
        <v>-324034</v>
      </c>
      <c r="C31" s="6" t="n">
        <v>-13437</v>
      </c>
      <c r="D31" s="6" t="n">
        <v>-182402</v>
      </c>
      <c r="E31" s="6" t="n">
        <v>-201316</v>
      </c>
    </row>
    <row r="32">
      <c r="A32" s="4" t="inlineStr">
        <is>
          <t>Payment of debt issuance costs</t>
        </is>
      </c>
      <c r="B32" s="6" t="n">
        <v>-22913</v>
      </c>
      <c r="C32" s="4" t="inlineStr">
        <is>
          <t xml:space="preserve"> </t>
        </is>
      </c>
      <c r="D32" s="6" t="n">
        <v>-1979</v>
      </c>
      <c r="E32" s="6" t="n">
        <v>-1043</v>
      </c>
    </row>
    <row r="33">
      <c r="A33" s="4" t="inlineStr">
        <is>
          <t>Purchase of noncontrolling interests</t>
        </is>
      </c>
      <c r="B33" s="4" t="inlineStr">
        <is>
          <t xml:space="preserve"> </t>
        </is>
      </c>
      <c r="C33" s="4" t="inlineStr">
        <is>
          <t xml:space="preserve"> </t>
        </is>
      </c>
      <c r="D33" s="6" t="n">
        <v>-577</v>
      </c>
      <c r="E33" s="4" t="inlineStr">
        <is>
          <t xml:space="preserve"> </t>
        </is>
      </c>
    </row>
    <row r="34">
      <c r="A34" s="4" t="inlineStr">
        <is>
          <t>IPO Preparation costs</t>
        </is>
      </c>
      <c r="B34" s="4" t="inlineStr">
        <is>
          <t xml:space="preserve"> </t>
        </is>
      </c>
      <c r="C34" s="4" t="inlineStr">
        <is>
          <t xml:space="preserve"> </t>
        </is>
      </c>
      <c r="D34" s="6" t="n">
        <v>-1982</v>
      </c>
      <c r="E34" s="4" t="inlineStr">
        <is>
          <t xml:space="preserve"> </t>
        </is>
      </c>
    </row>
    <row r="35">
      <c r="A35" s="4" t="inlineStr">
        <is>
          <t>Member contribution</t>
        </is>
      </c>
      <c r="B35" s="6" t="n">
        <v>5000</v>
      </c>
      <c r="C35" s="4" t="inlineStr">
        <is>
          <t xml:space="preserve"> </t>
        </is>
      </c>
      <c r="D35" s="4" t="inlineStr">
        <is>
          <t xml:space="preserve"> </t>
        </is>
      </c>
      <c r="E35" s="4" t="inlineStr">
        <is>
          <t xml:space="preserve"> </t>
        </is>
      </c>
    </row>
    <row r="36">
      <c r="A36" s="4" t="inlineStr">
        <is>
          <t>Other</t>
        </is>
      </c>
      <c r="B36" s="4" t="inlineStr">
        <is>
          <t xml:space="preserve"> </t>
        </is>
      </c>
      <c r="C36" s="6" t="n">
        <v>6</v>
      </c>
      <c r="D36" s="6" t="n">
        <v>75</v>
      </c>
      <c r="E36" s="6" t="n">
        <v>-585</v>
      </c>
    </row>
    <row r="37">
      <c r="A37" s="4" t="inlineStr">
        <is>
          <t>Net cash provided by (used in) financing activities</t>
        </is>
      </c>
      <c r="B37" s="6" t="n">
        <v>316319</v>
      </c>
      <c r="C37" s="6" t="n">
        <v>-6614</v>
      </c>
      <c r="D37" s="6" t="n">
        <v>36865</v>
      </c>
      <c r="E37" s="6" t="n">
        <v>-15322</v>
      </c>
    </row>
    <row r="38">
      <c r="A38" s="4" t="inlineStr">
        <is>
          <t>Net increase in cash, cash equivalents, and restricted cash</t>
        </is>
      </c>
      <c r="B38" s="6" t="n">
        <v>25338</v>
      </c>
      <c r="C38" s="6" t="n">
        <v>6766</v>
      </c>
      <c r="D38" s="6" t="n">
        <v>2424</v>
      </c>
      <c r="E38" s="6" t="n">
        <v>-14885</v>
      </c>
    </row>
    <row r="39">
      <c r="A39" s="4" t="inlineStr">
        <is>
          <t>Cash, cash equivalents, and restricted cash beginning of period</t>
        </is>
      </c>
      <c r="B39" s="6" t="n">
        <v>5376</v>
      </c>
      <c r="C39" s="6" t="n">
        <v>2952</v>
      </c>
      <c r="D39" s="6" t="n">
        <v>2952</v>
      </c>
      <c r="E39" s="6" t="n">
        <v>17837</v>
      </c>
    </row>
    <row r="40">
      <c r="A40" s="4" t="inlineStr">
        <is>
          <t>Cash, cash equivalents, and restricted cash end of period</t>
        </is>
      </c>
      <c r="B40" s="6" t="n">
        <v>30714</v>
      </c>
      <c r="C40" s="6" t="n">
        <v>9718</v>
      </c>
      <c r="D40" s="6" t="n">
        <v>5376</v>
      </c>
      <c r="E40" s="6" t="n">
        <v>2952</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Cash payments for interest</t>
        </is>
      </c>
      <c r="B42" s="6" t="n">
        <v>6637</v>
      </c>
      <c r="C42" s="6" t="n">
        <v>6320</v>
      </c>
      <c r="D42" s="6" t="n">
        <v>23544</v>
      </c>
      <c r="E42" s="6" t="n">
        <v>20952</v>
      </c>
    </row>
    <row r="43">
      <c r="A43" s="4" t="inlineStr">
        <is>
          <t>Cash payments for taxes</t>
        </is>
      </c>
      <c r="B43" s="4" t="inlineStr">
        <is>
          <t xml:space="preserve"> </t>
        </is>
      </c>
      <c r="C43" s="4" t="inlineStr">
        <is>
          <t xml:space="preserve"> </t>
        </is>
      </c>
      <c r="D43" s="6" t="n">
        <v>-212</v>
      </c>
      <c r="E43" s="6" t="n">
        <v>391</v>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Capital expenditures included in accounts payable</t>
        </is>
      </c>
      <c r="B45" s="6" t="n">
        <v>25418</v>
      </c>
      <c r="C45" s="5" t="n">
        <v>7837</v>
      </c>
      <c r="D45" s="4" t="inlineStr">
        <is>
          <t xml:space="preserve"> </t>
        </is>
      </c>
      <c r="E45" s="4" t="inlineStr">
        <is>
          <t xml:space="preserve"> </t>
        </is>
      </c>
    </row>
    <row r="46">
      <c r="A46" s="4" t="inlineStr">
        <is>
          <t>Operating lease liabilities incurred from obtaining right-of-use-assets</t>
        </is>
      </c>
      <c r="B46" s="5" t="n">
        <v>44959</v>
      </c>
      <c r="C46" s="4" t="inlineStr">
        <is>
          <t xml:space="preserve"> </t>
        </is>
      </c>
      <c r="D46" s="4" t="inlineStr">
        <is>
          <t xml:space="preserve"> </t>
        </is>
      </c>
      <c r="E46" s="4" t="inlineStr">
        <is>
          <t xml:space="preserve"> </t>
        </is>
      </c>
    </row>
    <row r="47">
      <c r="A47" s="4" t="inlineStr">
        <is>
          <t>Acquisition of land in exchange for other current liability</t>
        </is>
      </c>
      <c r="B47" s="4" t="inlineStr">
        <is>
          <t xml:space="preserve"> </t>
        </is>
      </c>
      <c r="C47" s="4" t="inlineStr">
        <is>
          <t xml:space="preserve"> </t>
        </is>
      </c>
      <c r="D47" s="6" t="n">
        <v>30000</v>
      </c>
      <c r="E47" s="4" t="inlineStr">
        <is>
          <t xml:space="preserve"> </t>
        </is>
      </c>
    </row>
    <row r="48">
      <c r="A48" s="4" t="inlineStr">
        <is>
          <t>Acquisition of non-controlling interests in exchange for other current liability</t>
        </is>
      </c>
      <c r="B48" s="4" t="inlineStr">
        <is>
          <t xml:space="preserve"> </t>
        </is>
      </c>
      <c r="C48" s="4" t="inlineStr">
        <is>
          <t xml:space="preserve"> </t>
        </is>
      </c>
      <c r="D48" s="6" t="n">
        <v>3893</v>
      </c>
      <c r="E48" s="4" t="inlineStr">
        <is>
          <t xml:space="preserve"> </t>
        </is>
      </c>
    </row>
    <row r="49">
      <c r="A49" s="4" t="inlineStr">
        <is>
          <t>Retirement of long term debt by member</t>
        </is>
      </c>
      <c r="B49" s="4" t="inlineStr">
        <is>
          <t xml:space="preserve"> </t>
        </is>
      </c>
      <c r="C49" s="4" t="inlineStr">
        <is>
          <t xml:space="preserve"> </t>
        </is>
      </c>
      <c r="D49" s="5" t="n">
        <v>18000</v>
      </c>
      <c r="E49" s="5" t="n">
        <v>105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ndebtedness - Summary of Principal Maturity Schedule (Details) - USD ($) $ in Thousands</t>
        </is>
      </c>
      <c r="C1" s="2" t="inlineStr">
        <is>
          <t>Mar. 31, 2022</t>
        </is>
      </c>
      <c r="D1" s="2" t="inlineStr">
        <is>
          <t>Dec. 31, 2021</t>
        </is>
      </c>
      <c r="F1" s="2" t="inlineStr">
        <is>
          <t>Dec. 31, 2020</t>
        </is>
      </c>
    </row>
    <row r="2">
      <c r="A2" s="3" t="inlineStr">
        <is>
          <t>Debt Instrument [Line Items]</t>
        </is>
      </c>
      <c r="C2" s="4" t="inlineStr">
        <is>
          <t xml:space="preserve"> </t>
        </is>
      </c>
      <c r="D2" s="4" t="inlineStr">
        <is>
          <t xml:space="preserve"> </t>
        </is>
      </c>
      <c r="F2" s="4" t="inlineStr">
        <is>
          <t xml:space="preserve"> </t>
        </is>
      </c>
    </row>
    <row r="3">
      <c r="A3" s="4" t="inlineStr">
        <is>
          <t>2022</t>
        </is>
      </c>
      <c r="C3" s="5" t="n">
        <v>38184</v>
      </c>
      <c r="D3" s="5" t="n">
        <v>31793</v>
      </c>
      <c r="F3" s="4" t="inlineStr">
        <is>
          <t xml:space="preserve"> </t>
        </is>
      </c>
    </row>
    <row r="4">
      <c r="A4" s="4" t="inlineStr">
        <is>
          <t>2023</t>
        </is>
      </c>
      <c r="C4" s="6" t="n">
        <v>37958</v>
      </c>
      <c r="D4" s="6" t="n">
        <v>38563</v>
      </c>
      <c r="F4" s="4" t="inlineStr">
        <is>
          <t xml:space="preserve"> </t>
        </is>
      </c>
    </row>
    <row r="5">
      <c r="A5" s="4" t="inlineStr">
        <is>
          <t>2024</t>
        </is>
      </c>
      <c r="C5" s="6" t="n">
        <v>22666</v>
      </c>
      <c r="D5" s="6" t="n">
        <v>22652</v>
      </c>
      <c r="F5" s="4" t="inlineStr">
        <is>
          <t xml:space="preserve"> </t>
        </is>
      </c>
    </row>
    <row r="6">
      <c r="A6" s="4" t="inlineStr">
        <is>
          <t>2025</t>
        </is>
      </c>
      <c r="C6" s="6" t="n">
        <v>388233</v>
      </c>
      <c r="D6" s="6" t="n">
        <v>109581</v>
      </c>
      <c r="F6" s="4" t="inlineStr">
        <is>
          <t xml:space="preserve"> </t>
        </is>
      </c>
    </row>
    <row r="7">
      <c r="A7" s="4" t="inlineStr">
        <is>
          <t>2026</t>
        </is>
      </c>
      <c r="C7" s="6" t="n">
        <v>79</v>
      </c>
      <c r="D7" s="6" t="n">
        <v>75</v>
      </c>
      <c r="F7" s="4" t="inlineStr">
        <is>
          <t xml:space="preserve"> </t>
        </is>
      </c>
    </row>
    <row r="8">
      <c r="A8" s="4" t="inlineStr">
        <is>
          <t>Thereafter</t>
        </is>
      </c>
      <c r="C8" s="6" t="n">
        <v>160892</v>
      </c>
      <c r="D8" s="6" t="n">
        <v>104031</v>
      </c>
      <c r="F8" s="4" t="inlineStr">
        <is>
          <t xml:space="preserve"> </t>
        </is>
      </c>
    </row>
    <row r="9">
      <c r="A9" s="4" t="inlineStr">
        <is>
          <t>Total</t>
        </is>
      </c>
      <c r="C9" s="6" t="n">
        <v>648012</v>
      </c>
      <c r="D9" s="6" t="n">
        <v>306695</v>
      </c>
      <c r="F9" s="5" t="n">
        <v>281533</v>
      </c>
    </row>
    <row r="10">
      <c r="A10" s="4" t="inlineStr">
        <is>
          <t>First Financial Loan</t>
        </is>
      </c>
      <c r="C10" s="4" t="inlineStr">
        <is>
          <t xml:space="preserve"> </t>
        </is>
      </c>
      <c r="D10" s="4" t="inlineStr">
        <is>
          <t xml:space="preserve"> </t>
        </is>
      </c>
      <c r="F10" s="4" t="inlineStr">
        <is>
          <t xml:space="preserve"> </t>
        </is>
      </c>
    </row>
    <row r="11">
      <c r="A11" s="3" t="inlineStr">
        <is>
          <t>Debt Instrument [Line Items]</t>
        </is>
      </c>
      <c r="C11" s="4" t="inlineStr">
        <is>
          <t xml:space="preserve"> </t>
        </is>
      </c>
      <c r="D11" s="4" t="inlineStr">
        <is>
          <t xml:space="preserve"> </t>
        </is>
      </c>
      <c r="F11" s="4" t="inlineStr">
        <is>
          <t xml:space="preserve"> </t>
        </is>
      </c>
    </row>
    <row r="12">
      <c r="A12" s="4" t="inlineStr">
        <is>
          <t>2022</t>
        </is>
      </c>
      <c r="C12" s="6" t="n">
        <v>11086</v>
      </c>
      <c r="D12" s="6" t="n">
        <v>14110</v>
      </c>
      <c r="F12" s="4" t="inlineStr">
        <is>
          <t xml:space="preserve"> </t>
        </is>
      </c>
    </row>
    <row r="13">
      <c r="A13" s="4" t="inlineStr">
        <is>
          <t>2023</t>
        </is>
      </c>
      <c r="C13" s="6" t="n">
        <v>15291</v>
      </c>
      <c r="D13" s="6" t="n">
        <v>15890</v>
      </c>
      <c r="F13" s="4" t="inlineStr">
        <is>
          <t xml:space="preserve"> </t>
        </is>
      </c>
    </row>
    <row r="14">
      <c r="A14" s="4" t="inlineStr">
        <is>
          <t>2024</t>
        </is>
      </c>
      <c r="C14" s="6" t="n">
        <v>0</v>
      </c>
      <c r="D14" s="4" t="inlineStr">
        <is>
          <t xml:space="preserve"> </t>
        </is>
      </c>
      <c r="F14" s="4" t="inlineStr">
        <is>
          <t xml:space="preserve"> </t>
        </is>
      </c>
    </row>
    <row r="15">
      <c r="A15" s="4" t="inlineStr">
        <is>
          <t>2025</t>
        </is>
      </c>
      <c r="C15" s="6" t="n">
        <v>0</v>
      </c>
      <c r="D15" s="4" t="inlineStr">
        <is>
          <t xml:space="preserve"> </t>
        </is>
      </c>
      <c r="F15" s="4" t="inlineStr">
        <is>
          <t xml:space="preserve"> </t>
        </is>
      </c>
    </row>
    <row r="16">
      <c r="A16" s="4" t="inlineStr">
        <is>
          <t>2026</t>
        </is>
      </c>
      <c r="C16" s="6" t="n">
        <v>0</v>
      </c>
      <c r="D16" s="4" t="inlineStr">
        <is>
          <t xml:space="preserve"> </t>
        </is>
      </c>
      <c r="F16" s="4" t="inlineStr">
        <is>
          <t xml:space="preserve"> </t>
        </is>
      </c>
    </row>
    <row r="17">
      <c r="A17" s="4" t="inlineStr">
        <is>
          <t>Thereafter</t>
        </is>
      </c>
      <c r="C17" s="6" t="n">
        <v>0</v>
      </c>
      <c r="D17" s="4" t="inlineStr">
        <is>
          <t xml:space="preserve"> </t>
        </is>
      </c>
      <c r="F17" s="4" t="inlineStr">
        <is>
          <t xml:space="preserve"> </t>
        </is>
      </c>
    </row>
    <row r="18">
      <c r="A18" s="4" t="inlineStr">
        <is>
          <t>Total</t>
        </is>
      </c>
      <c r="C18" s="6" t="n">
        <v>26377</v>
      </c>
      <c r="D18" s="6" t="n">
        <v>30000</v>
      </c>
      <c r="F18" s="4" t="inlineStr">
        <is>
          <t xml:space="preserve"> </t>
        </is>
      </c>
    </row>
    <row r="19">
      <c r="A19" s="4" t="inlineStr">
        <is>
          <t>New ABL Credit Facility</t>
        </is>
      </c>
      <c r="C19" s="4" t="inlineStr">
        <is>
          <t xml:space="preserve"> </t>
        </is>
      </c>
      <c r="D19" s="4" t="inlineStr">
        <is>
          <t xml:space="preserve"> </t>
        </is>
      </c>
      <c r="F19" s="4" t="inlineStr">
        <is>
          <t xml:space="preserve"> </t>
        </is>
      </c>
    </row>
    <row r="20">
      <c r="A20" s="3" t="inlineStr">
        <is>
          <t>Debt Instrument [Line Items]</t>
        </is>
      </c>
      <c r="C20" s="4" t="inlineStr">
        <is>
          <t xml:space="preserve"> </t>
        </is>
      </c>
      <c r="D20" s="4" t="inlineStr">
        <is>
          <t xml:space="preserve"> </t>
        </is>
      </c>
      <c r="F20" s="4" t="inlineStr">
        <is>
          <t xml:space="preserve"> </t>
        </is>
      </c>
    </row>
    <row r="21">
      <c r="A21" s="4" t="inlineStr">
        <is>
          <t>2022</t>
        </is>
      </c>
      <c r="C21" s="6" t="n">
        <v>0</v>
      </c>
      <c r="D21" s="4" t="inlineStr">
        <is>
          <t xml:space="preserve"> </t>
        </is>
      </c>
      <c r="F21" s="4" t="inlineStr">
        <is>
          <t xml:space="preserve"> </t>
        </is>
      </c>
    </row>
    <row r="22">
      <c r="A22" s="4" t="inlineStr">
        <is>
          <t>2023</t>
        </is>
      </c>
      <c r="C22" s="6" t="n">
        <v>0</v>
      </c>
      <c r="D22" s="4" t="inlineStr">
        <is>
          <t xml:space="preserve"> </t>
        </is>
      </c>
      <c r="F22" s="4" t="inlineStr">
        <is>
          <t xml:space="preserve"> </t>
        </is>
      </c>
    </row>
    <row r="23">
      <c r="A23" s="4" t="inlineStr">
        <is>
          <t>2024</t>
        </is>
      </c>
      <c r="C23" s="6" t="n">
        <v>0</v>
      </c>
      <c r="D23" s="4" t="inlineStr">
        <is>
          <t xml:space="preserve"> </t>
        </is>
      </c>
      <c r="F23" s="4" t="inlineStr">
        <is>
          <t xml:space="preserve"> </t>
        </is>
      </c>
    </row>
    <row r="24">
      <c r="A24" s="4" t="inlineStr">
        <is>
          <t>2025</t>
        </is>
      </c>
      <c r="C24" s="6" t="n">
        <v>0</v>
      </c>
      <c r="D24" s="4" t="inlineStr">
        <is>
          <t xml:space="preserve"> </t>
        </is>
      </c>
      <c r="F24" s="4" t="inlineStr">
        <is>
          <t xml:space="preserve"> </t>
        </is>
      </c>
    </row>
    <row r="25">
      <c r="A25" s="4" t="inlineStr">
        <is>
          <t>2026</t>
        </is>
      </c>
      <c r="C25" s="6" t="n">
        <v>0</v>
      </c>
      <c r="D25" s="4" t="inlineStr">
        <is>
          <t xml:space="preserve"> </t>
        </is>
      </c>
      <c r="F25" s="4" t="inlineStr">
        <is>
          <t xml:space="preserve"> </t>
        </is>
      </c>
    </row>
    <row r="26">
      <c r="A26" s="4" t="inlineStr">
        <is>
          <t>Thereafter</t>
        </is>
      </c>
      <c r="C26" s="6" t="n">
        <v>70706</v>
      </c>
      <c r="D26" s="4" t="inlineStr">
        <is>
          <t xml:space="preserve"> </t>
        </is>
      </c>
      <c r="F26" s="4" t="inlineStr">
        <is>
          <t xml:space="preserve"> </t>
        </is>
      </c>
    </row>
    <row r="27">
      <c r="A27" s="4" t="inlineStr">
        <is>
          <t>Total</t>
        </is>
      </c>
      <c r="C27" s="6" t="n">
        <v>70706</v>
      </c>
      <c r="D27" s="6" t="n">
        <v>0</v>
      </c>
      <c r="F27" s="4" t="inlineStr">
        <is>
          <t xml:space="preserve"> </t>
        </is>
      </c>
    </row>
    <row r="28">
      <c r="A28" s="4" t="inlineStr">
        <is>
          <t>New Term Loan Credit Facility</t>
        </is>
      </c>
      <c r="C28" s="4" t="inlineStr">
        <is>
          <t xml:space="preserve"> </t>
        </is>
      </c>
      <c r="D28" s="4" t="inlineStr">
        <is>
          <t xml:space="preserve"> </t>
        </is>
      </c>
      <c r="F28" s="4" t="inlineStr">
        <is>
          <t xml:space="preserve"> </t>
        </is>
      </c>
    </row>
    <row r="29">
      <c r="A29" s="3" t="inlineStr">
        <is>
          <t>Debt Instrument [Line Items]</t>
        </is>
      </c>
      <c r="C29" s="4" t="inlineStr">
        <is>
          <t xml:space="preserve"> </t>
        </is>
      </c>
      <c r="D29" s="4" t="inlineStr">
        <is>
          <t xml:space="preserve"> </t>
        </is>
      </c>
      <c r="F29" s="4" t="inlineStr">
        <is>
          <t xml:space="preserve"> </t>
        </is>
      </c>
    </row>
    <row r="30">
      <c r="A30" s="4" t="inlineStr">
        <is>
          <t>2022</t>
        </is>
      </c>
      <c r="C30" s="6" t="n">
        <v>16875</v>
      </c>
      <c r="D30" s="4" t="inlineStr">
        <is>
          <t xml:space="preserve"> </t>
        </is>
      </c>
      <c r="F30" s="4" t="inlineStr">
        <is>
          <t xml:space="preserve"> </t>
        </is>
      </c>
    </row>
    <row r="31">
      <c r="A31" s="4" t="inlineStr">
        <is>
          <t>2023</t>
        </is>
      </c>
      <c r="C31" s="6" t="n">
        <v>22500</v>
      </c>
      <c r="D31" s="4" t="inlineStr">
        <is>
          <t xml:space="preserve"> </t>
        </is>
      </c>
      <c r="F31" s="4" t="inlineStr">
        <is>
          <t xml:space="preserve"> </t>
        </is>
      </c>
    </row>
    <row r="32">
      <c r="A32" s="4" t="inlineStr">
        <is>
          <t>2024</t>
        </is>
      </c>
      <c r="C32" s="6" t="n">
        <v>22500</v>
      </c>
      <c r="D32" s="4" t="inlineStr">
        <is>
          <t xml:space="preserve"> </t>
        </is>
      </c>
      <c r="F32" s="4" t="inlineStr">
        <is>
          <t xml:space="preserve"> </t>
        </is>
      </c>
    </row>
    <row r="33">
      <c r="A33" s="4" t="inlineStr">
        <is>
          <t>2025</t>
        </is>
      </c>
      <c r="C33" s="6" t="n">
        <v>388125</v>
      </c>
      <c r="D33" s="4" t="inlineStr">
        <is>
          <t xml:space="preserve"> </t>
        </is>
      </c>
      <c r="F33" s="4" t="inlineStr">
        <is>
          <t xml:space="preserve"> </t>
        </is>
      </c>
    </row>
    <row r="34">
      <c r="A34" s="4" t="inlineStr">
        <is>
          <t>2026</t>
        </is>
      </c>
      <c r="C34" s="6" t="n">
        <v>0</v>
      </c>
      <c r="D34" s="4" t="inlineStr">
        <is>
          <t xml:space="preserve"> </t>
        </is>
      </c>
      <c r="F34" s="4" t="inlineStr">
        <is>
          <t xml:space="preserve"> </t>
        </is>
      </c>
    </row>
    <row r="35">
      <c r="A35" s="4" t="inlineStr">
        <is>
          <t>Thereafter</t>
        </is>
      </c>
      <c r="C35" s="6" t="n">
        <v>0</v>
      </c>
      <c r="D35" s="4" t="inlineStr">
        <is>
          <t xml:space="preserve"> </t>
        </is>
      </c>
      <c r="F35" s="4" t="inlineStr">
        <is>
          <t xml:space="preserve"> </t>
        </is>
      </c>
    </row>
    <row r="36">
      <c r="A36" s="4" t="inlineStr">
        <is>
          <t>Total</t>
        </is>
      </c>
      <c r="C36" s="6" t="n">
        <v>450000</v>
      </c>
      <c r="D36" s="6" t="n">
        <v>0</v>
      </c>
      <c r="F36" s="4" t="inlineStr">
        <is>
          <t xml:space="preserve"> </t>
        </is>
      </c>
    </row>
    <row r="37">
      <c r="A37" s="4" t="inlineStr">
        <is>
          <t>Backstop Note</t>
        </is>
      </c>
      <c r="C37" s="4" t="inlineStr">
        <is>
          <t xml:space="preserve"> </t>
        </is>
      </c>
      <c r="D37" s="4" t="inlineStr">
        <is>
          <t xml:space="preserve"> </t>
        </is>
      </c>
      <c r="F37" s="4" t="inlineStr">
        <is>
          <t xml:space="preserve"> </t>
        </is>
      </c>
    </row>
    <row r="38">
      <c r="A38" s="3" t="inlineStr">
        <is>
          <t>Debt Instrument [Line Items]</t>
        </is>
      </c>
      <c r="C38" s="4" t="inlineStr">
        <is>
          <t xml:space="preserve"> </t>
        </is>
      </c>
      <c r="D38" s="4" t="inlineStr">
        <is>
          <t xml:space="preserve"> </t>
        </is>
      </c>
      <c r="F38" s="4" t="inlineStr">
        <is>
          <t xml:space="preserve"> </t>
        </is>
      </c>
    </row>
    <row r="39">
      <c r="A39" s="4" t="inlineStr">
        <is>
          <t>2022</t>
        </is>
      </c>
      <c r="B39" s="4" t="inlineStr">
        <is>
          <t>[1]</t>
        </is>
      </c>
      <c r="C39" s="6" t="n">
        <v>0</v>
      </c>
      <c r="D39" s="4" t="inlineStr">
        <is>
          <t xml:space="preserve"> </t>
        </is>
      </c>
      <c r="F39" s="4" t="inlineStr">
        <is>
          <t xml:space="preserve"> </t>
        </is>
      </c>
    </row>
    <row r="40">
      <c r="A40" s="4" t="inlineStr">
        <is>
          <t>2023</t>
        </is>
      </c>
      <c r="B40" s="4" t="inlineStr">
        <is>
          <t>[1]</t>
        </is>
      </c>
      <c r="C40" s="6" t="n">
        <v>0</v>
      </c>
      <c r="D40" s="4" t="inlineStr">
        <is>
          <t xml:space="preserve"> </t>
        </is>
      </c>
      <c r="F40" s="4" t="inlineStr">
        <is>
          <t xml:space="preserve"> </t>
        </is>
      </c>
    </row>
    <row r="41">
      <c r="A41" s="4" t="inlineStr">
        <is>
          <t>2024</t>
        </is>
      </c>
      <c r="B41" s="4" t="inlineStr">
        <is>
          <t>[1]</t>
        </is>
      </c>
      <c r="C41" s="6" t="n">
        <v>0</v>
      </c>
      <c r="D41" s="4" t="inlineStr">
        <is>
          <t xml:space="preserve"> </t>
        </is>
      </c>
      <c r="F41" s="4" t="inlineStr">
        <is>
          <t xml:space="preserve"> </t>
        </is>
      </c>
    </row>
    <row r="42">
      <c r="A42" s="4" t="inlineStr">
        <is>
          <t>2025</t>
        </is>
      </c>
      <c r="B42" s="4" t="inlineStr">
        <is>
          <t>[1]</t>
        </is>
      </c>
      <c r="C42" s="6" t="n">
        <v>0</v>
      </c>
      <c r="D42" s="4" t="inlineStr">
        <is>
          <t xml:space="preserve"> </t>
        </is>
      </c>
      <c r="F42" s="4" t="inlineStr">
        <is>
          <t xml:space="preserve"> </t>
        </is>
      </c>
    </row>
    <row r="43">
      <c r="A43" s="4" t="inlineStr">
        <is>
          <t>2026</t>
        </is>
      </c>
      <c r="B43" s="4" t="inlineStr">
        <is>
          <t>[1]</t>
        </is>
      </c>
      <c r="C43" s="6" t="n">
        <v>0</v>
      </c>
      <c r="D43" s="4" t="inlineStr">
        <is>
          <t xml:space="preserve"> </t>
        </is>
      </c>
      <c r="F43" s="4" t="inlineStr">
        <is>
          <t xml:space="preserve"> </t>
        </is>
      </c>
    </row>
    <row r="44">
      <c r="A44" s="4" t="inlineStr">
        <is>
          <t>Thereafter</t>
        </is>
      </c>
      <c r="B44" s="4" t="inlineStr">
        <is>
          <t>[1]</t>
        </is>
      </c>
      <c r="C44" s="6" t="n">
        <v>22000</v>
      </c>
      <c r="D44" s="4" t="inlineStr">
        <is>
          <t xml:space="preserve"> </t>
        </is>
      </c>
      <c r="F44" s="4" t="inlineStr">
        <is>
          <t xml:space="preserve"> </t>
        </is>
      </c>
    </row>
    <row r="45">
      <c r="A45" s="4" t="inlineStr">
        <is>
          <t>Total</t>
        </is>
      </c>
      <c r="B45" s="4" t="inlineStr">
        <is>
          <t>[1]</t>
        </is>
      </c>
      <c r="C45" s="6" t="n">
        <v>22000</v>
      </c>
      <c r="D45" s="4" t="inlineStr">
        <is>
          <t xml:space="preserve"> </t>
        </is>
      </c>
      <c r="F45" s="4" t="inlineStr">
        <is>
          <t xml:space="preserve"> </t>
        </is>
      </c>
    </row>
    <row r="46">
      <c r="A46" s="4" t="inlineStr">
        <is>
          <t>Closing Date Note</t>
        </is>
      </c>
      <c r="C46" s="4" t="inlineStr">
        <is>
          <t xml:space="preserve"> </t>
        </is>
      </c>
      <c r="D46" s="4" t="inlineStr">
        <is>
          <t xml:space="preserve"> </t>
        </is>
      </c>
      <c r="F46" s="4" t="inlineStr">
        <is>
          <t xml:space="preserve"> </t>
        </is>
      </c>
    </row>
    <row r="47">
      <c r="A47" s="3" t="inlineStr">
        <is>
          <t>Debt Instrument [Line Items]</t>
        </is>
      </c>
      <c r="C47" s="4" t="inlineStr">
        <is>
          <t xml:space="preserve"> </t>
        </is>
      </c>
      <c r="D47" s="4" t="inlineStr">
        <is>
          <t xml:space="preserve"> </t>
        </is>
      </c>
      <c r="F47" s="4" t="inlineStr">
        <is>
          <t xml:space="preserve"> </t>
        </is>
      </c>
    </row>
    <row r="48">
      <c r="A48" s="4" t="inlineStr">
        <is>
          <t>2022</t>
        </is>
      </c>
      <c r="B48" s="4" t="inlineStr">
        <is>
          <t>[1]</t>
        </is>
      </c>
      <c r="C48" s="6" t="n">
        <v>0</v>
      </c>
      <c r="D48" s="4" t="inlineStr">
        <is>
          <t xml:space="preserve"> </t>
        </is>
      </c>
      <c r="F48" s="4" t="inlineStr">
        <is>
          <t xml:space="preserve"> </t>
        </is>
      </c>
    </row>
    <row r="49">
      <c r="A49" s="4" t="inlineStr">
        <is>
          <t>2023</t>
        </is>
      </c>
      <c r="B49" s="4" t="inlineStr">
        <is>
          <t>[1]</t>
        </is>
      </c>
      <c r="C49" s="6" t="n">
        <v>0</v>
      </c>
      <c r="D49" s="4" t="inlineStr">
        <is>
          <t xml:space="preserve"> </t>
        </is>
      </c>
      <c r="F49" s="4" t="inlineStr">
        <is>
          <t xml:space="preserve"> </t>
        </is>
      </c>
    </row>
    <row r="50">
      <c r="A50" s="4" t="inlineStr">
        <is>
          <t>2024</t>
        </is>
      </c>
      <c r="B50" s="4" t="inlineStr">
        <is>
          <t>[1]</t>
        </is>
      </c>
      <c r="C50" s="6" t="n">
        <v>0</v>
      </c>
      <c r="D50" s="4" t="inlineStr">
        <is>
          <t xml:space="preserve"> </t>
        </is>
      </c>
      <c r="F50" s="4" t="inlineStr">
        <is>
          <t xml:space="preserve"> </t>
        </is>
      </c>
    </row>
    <row r="51">
      <c r="A51" s="4" t="inlineStr">
        <is>
          <t>2025</t>
        </is>
      </c>
      <c r="B51" s="4" t="inlineStr">
        <is>
          <t>[1]</t>
        </is>
      </c>
      <c r="C51" s="6" t="n">
        <v>0</v>
      </c>
      <c r="D51" s="4" t="inlineStr">
        <is>
          <t xml:space="preserve"> </t>
        </is>
      </c>
      <c r="F51" s="4" t="inlineStr">
        <is>
          <t xml:space="preserve"> </t>
        </is>
      </c>
    </row>
    <row r="52">
      <c r="A52" s="4" t="inlineStr">
        <is>
          <t>2026</t>
        </is>
      </c>
      <c r="B52" s="4" t="inlineStr">
        <is>
          <t>[1]</t>
        </is>
      </c>
      <c r="C52" s="6" t="n">
        <v>0</v>
      </c>
      <c r="D52" s="4" t="inlineStr">
        <is>
          <t xml:space="preserve"> </t>
        </is>
      </c>
      <c r="F52" s="4" t="inlineStr">
        <is>
          <t xml:space="preserve"> </t>
        </is>
      </c>
    </row>
    <row r="53">
      <c r="A53" s="4" t="inlineStr">
        <is>
          <t>Thereafter</t>
        </is>
      </c>
      <c r="B53" s="4" t="inlineStr">
        <is>
          <t>[1]</t>
        </is>
      </c>
      <c r="C53" s="6" t="n">
        <v>22000</v>
      </c>
      <c r="D53" s="4" t="inlineStr">
        <is>
          <t xml:space="preserve"> </t>
        </is>
      </c>
      <c r="F53" s="4" t="inlineStr">
        <is>
          <t xml:space="preserve"> </t>
        </is>
      </c>
    </row>
    <row r="54">
      <c r="A54" s="4" t="inlineStr">
        <is>
          <t>Total</t>
        </is>
      </c>
      <c r="B54" s="4" t="inlineStr">
        <is>
          <t>[1]</t>
        </is>
      </c>
      <c r="C54" s="6" t="n">
        <v>22000</v>
      </c>
      <c r="D54" s="4" t="inlineStr">
        <is>
          <t xml:space="preserve"> </t>
        </is>
      </c>
      <c r="F54" s="4" t="inlineStr">
        <is>
          <t xml:space="preserve"> </t>
        </is>
      </c>
    </row>
    <row r="55">
      <c r="A55" s="4" t="inlineStr">
        <is>
          <t>Equify Bridge Note</t>
        </is>
      </c>
      <c r="C55" s="4" t="inlineStr">
        <is>
          <t xml:space="preserve"> </t>
        </is>
      </c>
      <c r="D55" s="4" t="inlineStr">
        <is>
          <t xml:space="preserve"> </t>
        </is>
      </c>
      <c r="F55" s="4" t="inlineStr">
        <is>
          <t xml:space="preserve"> </t>
        </is>
      </c>
    </row>
    <row r="56">
      <c r="A56" s="3" t="inlineStr">
        <is>
          <t>Debt Instrument [Line Items]</t>
        </is>
      </c>
      <c r="C56" s="4" t="inlineStr">
        <is>
          <t xml:space="preserve"> </t>
        </is>
      </c>
      <c r="D56" s="4" t="inlineStr">
        <is>
          <t xml:space="preserve"> </t>
        </is>
      </c>
      <c r="F56" s="4" t="inlineStr">
        <is>
          <t xml:space="preserve"> </t>
        </is>
      </c>
    </row>
    <row r="57">
      <c r="A57" s="4" t="inlineStr">
        <is>
          <t>2022</t>
        </is>
      </c>
      <c r="B57" s="4" t="inlineStr">
        <is>
          <t>[1]</t>
        </is>
      </c>
      <c r="C57" s="6" t="n">
        <v>0</v>
      </c>
      <c r="D57" s="4" t="inlineStr">
        <is>
          <t xml:space="preserve"> </t>
        </is>
      </c>
      <c r="F57" s="4" t="inlineStr">
        <is>
          <t xml:space="preserve"> </t>
        </is>
      </c>
    </row>
    <row r="58">
      <c r="A58" s="4" t="inlineStr">
        <is>
          <t>2023</t>
        </is>
      </c>
      <c r="B58" s="4" t="inlineStr">
        <is>
          <t>[1]</t>
        </is>
      </c>
      <c r="C58" s="6" t="n">
        <v>0</v>
      </c>
      <c r="D58" s="4" t="inlineStr">
        <is>
          <t xml:space="preserve"> </t>
        </is>
      </c>
      <c r="F58" s="4" t="inlineStr">
        <is>
          <t xml:space="preserve"> </t>
        </is>
      </c>
    </row>
    <row r="59">
      <c r="A59" s="4" t="inlineStr">
        <is>
          <t>2024</t>
        </is>
      </c>
      <c r="B59" s="4" t="inlineStr">
        <is>
          <t>[1]</t>
        </is>
      </c>
      <c r="C59" s="6" t="n">
        <v>0</v>
      </c>
      <c r="D59" s="4" t="inlineStr">
        <is>
          <t xml:space="preserve"> </t>
        </is>
      </c>
      <c r="F59" s="4" t="inlineStr">
        <is>
          <t xml:space="preserve"> </t>
        </is>
      </c>
    </row>
    <row r="60">
      <c r="A60" s="4" t="inlineStr">
        <is>
          <t>2025</t>
        </is>
      </c>
      <c r="B60" s="4" t="inlineStr">
        <is>
          <t>[1]</t>
        </is>
      </c>
      <c r="C60" s="6" t="n">
        <v>0</v>
      </c>
      <c r="D60" s="4" t="inlineStr">
        <is>
          <t xml:space="preserve"> </t>
        </is>
      </c>
      <c r="F60" s="4" t="inlineStr">
        <is>
          <t xml:space="preserve"> </t>
        </is>
      </c>
    </row>
    <row r="61">
      <c r="A61" s="4" t="inlineStr">
        <is>
          <t>2026</t>
        </is>
      </c>
      <c r="B61" s="4" t="inlineStr">
        <is>
          <t>[1]</t>
        </is>
      </c>
      <c r="C61" s="6" t="n">
        <v>0</v>
      </c>
      <c r="D61" s="4" t="inlineStr">
        <is>
          <t xml:space="preserve"> </t>
        </is>
      </c>
      <c r="F61" s="4" t="inlineStr">
        <is>
          <t xml:space="preserve"> </t>
        </is>
      </c>
    </row>
    <row r="62">
      <c r="A62" s="4" t="inlineStr">
        <is>
          <t>Thereafter</t>
        </is>
      </c>
      <c r="B62" s="4" t="inlineStr">
        <is>
          <t>[1]</t>
        </is>
      </c>
      <c r="C62" s="6" t="n">
        <v>45800</v>
      </c>
      <c r="D62" s="4" t="inlineStr">
        <is>
          <t xml:space="preserve"> </t>
        </is>
      </c>
      <c r="F62" s="4" t="inlineStr">
        <is>
          <t xml:space="preserve"> </t>
        </is>
      </c>
    </row>
    <row r="63">
      <c r="A63" s="4" t="inlineStr">
        <is>
          <t>Total</t>
        </is>
      </c>
      <c r="B63" s="4" t="inlineStr">
        <is>
          <t>[1]</t>
        </is>
      </c>
      <c r="C63" s="6" t="n">
        <v>45800</v>
      </c>
      <c r="D63" s="6" t="n">
        <v>0</v>
      </c>
      <c r="F63" s="4" t="inlineStr">
        <is>
          <t xml:space="preserve"> </t>
        </is>
      </c>
    </row>
    <row r="64">
      <c r="A64" s="4" t="inlineStr">
        <is>
          <t>Other Indebtedness</t>
        </is>
      </c>
      <c r="C64" s="4" t="inlineStr">
        <is>
          <t xml:space="preserve"> </t>
        </is>
      </c>
      <c r="D64" s="4" t="inlineStr">
        <is>
          <t xml:space="preserve"> </t>
        </is>
      </c>
      <c r="F64" s="4" t="inlineStr">
        <is>
          <t xml:space="preserve"> </t>
        </is>
      </c>
    </row>
    <row r="65">
      <c r="A65" s="3" t="inlineStr">
        <is>
          <t>Debt Instrument [Line Items]</t>
        </is>
      </c>
      <c r="C65" s="4" t="inlineStr">
        <is>
          <t xml:space="preserve"> </t>
        </is>
      </c>
      <c r="D65" s="4" t="inlineStr">
        <is>
          <t xml:space="preserve"> </t>
        </is>
      </c>
      <c r="F65" s="4" t="inlineStr">
        <is>
          <t xml:space="preserve"> </t>
        </is>
      </c>
    </row>
    <row r="66">
      <c r="A66" s="4" t="inlineStr">
        <is>
          <t>2022</t>
        </is>
      </c>
      <c r="C66" s="6" t="n">
        <v>10223</v>
      </c>
      <c r="D66" s="6" t="n">
        <v>808</v>
      </c>
      <c r="F66" s="4" t="inlineStr">
        <is>
          <t xml:space="preserve"> </t>
        </is>
      </c>
    </row>
    <row r="67">
      <c r="A67" s="4" t="inlineStr">
        <is>
          <t>2023</t>
        </is>
      </c>
      <c r="C67" s="6" t="n">
        <v>167</v>
      </c>
      <c r="D67" s="6" t="n">
        <v>173</v>
      </c>
      <c r="F67" s="4" t="inlineStr">
        <is>
          <t xml:space="preserve"> </t>
        </is>
      </c>
    </row>
    <row r="68">
      <c r="A68" s="4" t="inlineStr">
        <is>
          <t>2024</t>
        </is>
      </c>
      <c r="C68" s="6" t="n">
        <v>166</v>
      </c>
      <c r="D68" s="6" t="n">
        <v>152</v>
      </c>
      <c r="F68" s="4" t="inlineStr">
        <is>
          <t xml:space="preserve"> </t>
        </is>
      </c>
    </row>
    <row r="69">
      <c r="A69" s="4" t="inlineStr">
        <is>
          <t>2025</t>
        </is>
      </c>
      <c r="C69" s="6" t="n">
        <v>108</v>
      </c>
      <c r="D69" s="6" t="n">
        <v>101</v>
      </c>
      <c r="F69" s="4" t="inlineStr">
        <is>
          <t xml:space="preserve"> </t>
        </is>
      </c>
    </row>
    <row r="70">
      <c r="A70" s="4" t="inlineStr">
        <is>
          <t>2026</t>
        </is>
      </c>
      <c r="C70" s="6" t="n">
        <v>79</v>
      </c>
      <c r="D70" s="6" t="n">
        <v>75</v>
      </c>
      <c r="F70" s="4" t="inlineStr">
        <is>
          <t xml:space="preserve"> </t>
        </is>
      </c>
    </row>
    <row r="71">
      <c r="A71" s="4" t="inlineStr">
        <is>
          <t>Thereafter</t>
        </is>
      </c>
      <c r="C71" s="6" t="n">
        <v>386</v>
      </c>
      <c r="D71" s="6" t="n">
        <v>386</v>
      </c>
      <c r="F71" s="4" t="inlineStr">
        <is>
          <t xml:space="preserve"> </t>
        </is>
      </c>
    </row>
    <row r="72">
      <c r="A72" s="4" t="inlineStr">
        <is>
          <t>Total</t>
        </is>
      </c>
      <c r="C72" s="6" t="n">
        <v>11129</v>
      </c>
      <c r="D72" s="6" t="n">
        <v>1695</v>
      </c>
      <c r="F72" s="4" t="inlineStr">
        <is>
          <t xml:space="preserve"> </t>
        </is>
      </c>
    </row>
    <row r="73">
      <c r="A73" s="4" t="inlineStr">
        <is>
          <t>Alpine Promissory Note</t>
        </is>
      </c>
      <c r="C73" s="4" t="inlineStr">
        <is>
          <t xml:space="preserve"> </t>
        </is>
      </c>
      <c r="D73" s="4" t="inlineStr">
        <is>
          <t xml:space="preserve"> </t>
        </is>
      </c>
      <c r="F73" s="4" t="inlineStr">
        <is>
          <t xml:space="preserve"> </t>
        </is>
      </c>
    </row>
    <row r="74">
      <c r="A74" s="3" t="inlineStr">
        <is>
          <t>Debt Instrument [Line Items]</t>
        </is>
      </c>
      <c r="C74" s="4" t="inlineStr">
        <is>
          <t xml:space="preserve"> </t>
        </is>
      </c>
      <c r="D74" s="4" t="inlineStr">
        <is>
          <t xml:space="preserve"> </t>
        </is>
      </c>
      <c r="F74" s="4" t="inlineStr">
        <is>
          <t xml:space="preserve"> </t>
        </is>
      </c>
    </row>
    <row r="75">
      <c r="A75" s="4" t="inlineStr">
        <is>
          <t>Thereafter</t>
        </is>
      </c>
      <c r="B75" s="4" t="inlineStr">
        <is>
          <t>[2]</t>
        </is>
      </c>
      <c r="C75" s="4" t="inlineStr">
        <is>
          <t xml:space="preserve"> </t>
        </is>
      </c>
      <c r="D75" s="6" t="n">
        <v>16717</v>
      </c>
      <c r="F75" s="4" t="inlineStr">
        <is>
          <t xml:space="preserve"> </t>
        </is>
      </c>
    </row>
    <row r="76">
      <c r="A76" s="4" t="inlineStr">
        <is>
          <t>Total</t>
        </is>
      </c>
      <c r="B76" s="4" t="inlineStr">
        <is>
          <t>[1]</t>
        </is>
      </c>
      <c r="C76" s="6" t="n">
        <v>0</v>
      </c>
      <c r="D76" s="6" t="n">
        <v>16717</v>
      </c>
      <c r="E76" s="4" t="inlineStr">
        <is>
          <t>[2]</t>
        </is>
      </c>
      <c r="F76" s="4" t="inlineStr">
        <is>
          <t xml:space="preserve"> </t>
        </is>
      </c>
    </row>
    <row r="77">
      <c r="A77" s="4" t="inlineStr">
        <is>
          <t>Best Flow Note</t>
        </is>
      </c>
      <c r="C77" s="4" t="inlineStr">
        <is>
          <t xml:space="preserve"> </t>
        </is>
      </c>
      <c r="D77" s="4" t="inlineStr">
        <is>
          <t xml:space="preserve"> </t>
        </is>
      </c>
      <c r="F77" s="4" t="inlineStr">
        <is>
          <t xml:space="preserve"> </t>
        </is>
      </c>
    </row>
    <row r="78">
      <c r="A78" s="3" t="inlineStr">
        <is>
          <t>Debt Instrument [Line Items]</t>
        </is>
      </c>
      <c r="C78" s="4" t="inlineStr">
        <is>
          <t xml:space="preserve"> </t>
        </is>
      </c>
      <c r="D78" s="4" t="inlineStr">
        <is>
          <t xml:space="preserve"> </t>
        </is>
      </c>
      <c r="F78" s="4" t="inlineStr">
        <is>
          <t xml:space="preserve"> </t>
        </is>
      </c>
    </row>
    <row r="79">
      <c r="A79" s="4" t="inlineStr">
        <is>
          <t>Thereafter</t>
        </is>
      </c>
      <c r="B79" s="4" t="inlineStr">
        <is>
          <t>[2]</t>
        </is>
      </c>
      <c r="C79" s="4" t="inlineStr">
        <is>
          <t xml:space="preserve"> </t>
        </is>
      </c>
      <c r="D79" s="6" t="n">
        <v>10827</v>
      </c>
      <c r="F79" s="4" t="inlineStr">
        <is>
          <t xml:space="preserve"> </t>
        </is>
      </c>
    </row>
    <row r="80">
      <c r="A80" s="4" t="inlineStr">
        <is>
          <t>Total</t>
        </is>
      </c>
      <c r="B80" s="4" t="inlineStr">
        <is>
          <t>[1]</t>
        </is>
      </c>
      <c r="C80" s="6" t="n">
        <v>0</v>
      </c>
      <c r="D80" s="6" t="n">
        <v>10827</v>
      </c>
      <c r="E80" s="4" t="inlineStr">
        <is>
          <t>[2]</t>
        </is>
      </c>
      <c r="F80" s="4" t="inlineStr">
        <is>
          <t xml:space="preserve"> </t>
        </is>
      </c>
    </row>
    <row r="81">
      <c r="A81" s="4" t="inlineStr">
        <is>
          <t>Best Flow Credit Facility</t>
        </is>
      </c>
      <c r="C81" s="4" t="inlineStr">
        <is>
          <t xml:space="preserve"> </t>
        </is>
      </c>
      <c r="D81" s="4" t="inlineStr">
        <is>
          <t xml:space="preserve"> </t>
        </is>
      </c>
      <c r="F81" s="4" t="inlineStr">
        <is>
          <t xml:space="preserve"> </t>
        </is>
      </c>
    </row>
    <row r="82">
      <c r="A82" s="3" t="inlineStr">
        <is>
          <t>Debt Instrument [Line Items]</t>
        </is>
      </c>
      <c r="C82" s="4" t="inlineStr">
        <is>
          <t xml:space="preserve"> </t>
        </is>
      </c>
      <c r="D82" s="4" t="inlineStr">
        <is>
          <t xml:space="preserve"> </t>
        </is>
      </c>
      <c r="F82" s="4" t="inlineStr">
        <is>
          <t xml:space="preserve"> </t>
        </is>
      </c>
    </row>
    <row r="83">
      <c r="A83" s="4" t="inlineStr">
        <is>
          <t>Thereafter</t>
        </is>
      </c>
      <c r="B83" s="4" t="inlineStr">
        <is>
          <t>[2]</t>
        </is>
      </c>
      <c r="C83" s="4" t="inlineStr">
        <is>
          <t xml:space="preserve"> </t>
        </is>
      </c>
      <c r="D83" s="6" t="n">
        <v>7101</v>
      </c>
      <c r="F83" s="4" t="inlineStr">
        <is>
          <t xml:space="preserve"> </t>
        </is>
      </c>
    </row>
    <row r="84">
      <c r="A84" s="4" t="inlineStr">
        <is>
          <t>Total</t>
        </is>
      </c>
      <c r="B84" s="4" t="inlineStr">
        <is>
          <t>[1]</t>
        </is>
      </c>
      <c r="C84" s="5" t="n">
        <v>0</v>
      </c>
      <c r="D84" s="6" t="n">
        <v>7101</v>
      </c>
      <c r="E84" s="4" t="inlineStr">
        <is>
          <t>[2]</t>
        </is>
      </c>
      <c r="F84" s="6" t="n">
        <v>37303</v>
      </c>
    </row>
    <row r="85">
      <c r="A85" s="4" t="inlineStr">
        <is>
          <t>Term Loan</t>
        </is>
      </c>
      <c r="C85" s="4" t="inlineStr">
        <is>
          <t xml:space="preserve"> </t>
        </is>
      </c>
      <c r="D85" s="4" t="inlineStr">
        <is>
          <t xml:space="preserve"> </t>
        </is>
      </c>
      <c r="F85" s="4" t="inlineStr">
        <is>
          <t xml:space="preserve"> </t>
        </is>
      </c>
    </row>
    <row r="86">
      <c r="A86" s="3" t="inlineStr">
        <is>
          <t>Debt Instrument [Line Items]</t>
        </is>
      </c>
      <c r="C86" s="4" t="inlineStr">
        <is>
          <t xml:space="preserve"> </t>
        </is>
      </c>
      <c r="D86" s="4" t="inlineStr">
        <is>
          <t xml:space="preserve"> </t>
        </is>
      </c>
      <c r="F86" s="4" t="inlineStr">
        <is>
          <t xml:space="preserve"> </t>
        </is>
      </c>
    </row>
    <row r="87">
      <c r="A87" s="4" t="inlineStr">
        <is>
          <t>2022</t>
        </is>
      </c>
      <c r="B87" s="4" t="inlineStr">
        <is>
          <t>[2]</t>
        </is>
      </c>
      <c r="C87" s="4" t="inlineStr">
        <is>
          <t xml:space="preserve"> </t>
        </is>
      </c>
      <c r="D87" s="6" t="n">
        <v>16875</v>
      </c>
      <c r="F87" s="4" t="inlineStr">
        <is>
          <t xml:space="preserve"> </t>
        </is>
      </c>
    </row>
    <row r="88">
      <c r="A88" s="4" t="inlineStr">
        <is>
          <t>2023</t>
        </is>
      </c>
      <c r="B88" s="4" t="inlineStr">
        <is>
          <t>[2]</t>
        </is>
      </c>
      <c r="C88" s="4" t="inlineStr">
        <is>
          <t xml:space="preserve"> </t>
        </is>
      </c>
      <c r="D88" s="6" t="n">
        <v>22500</v>
      </c>
      <c r="F88" s="4" t="inlineStr">
        <is>
          <t xml:space="preserve"> </t>
        </is>
      </c>
    </row>
    <row r="89">
      <c r="A89" s="4" t="inlineStr">
        <is>
          <t>2024</t>
        </is>
      </c>
      <c r="B89" s="4" t="inlineStr">
        <is>
          <t>[2]</t>
        </is>
      </c>
      <c r="C89" s="4" t="inlineStr">
        <is>
          <t xml:space="preserve"> </t>
        </is>
      </c>
      <c r="D89" s="6" t="n">
        <v>22500</v>
      </c>
      <c r="F89" s="4" t="inlineStr">
        <is>
          <t xml:space="preserve"> </t>
        </is>
      </c>
    </row>
    <row r="90">
      <c r="A90" s="4" t="inlineStr">
        <is>
          <t>2025</t>
        </is>
      </c>
      <c r="B90" s="4" t="inlineStr">
        <is>
          <t>[2]</t>
        </is>
      </c>
      <c r="C90" s="4" t="inlineStr">
        <is>
          <t xml:space="preserve"> </t>
        </is>
      </c>
      <c r="D90" s="6" t="n">
        <v>109480</v>
      </c>
      <c r="F90" s="4" t="inlineStr">
        <is>
          <t xml:space="preserve"> </t>
        </is>
      </c>
    </row>
    <row r="91">
      <c r="A91" s="4" t="inlineStr">
        <is>
          <t>Total</t>
        </is>
      </c>
      <c r="C91" s="4" t="inlineStr">
        <is>
          <t xml:space="preserve"> </t>
        </is>
      </c>
      <c r="D91" s="6" t="n">
        <v>171355</v>
      </c>
      <c r="E91" s="4" t="inlineStr">
        <is>
          <t>[2]</t>
        </is>
      </c>
      <c r="F91" s="5" t="n">
        <v>137355</v>
      </c>
    </row>
    <row r="92">
      <c r="A92" s="4" t="inlineStr">
        <is>
          <t>ABL Credit Facility</t>
        </is>
      </c>
      <c r="C92" s="4" t="inlineStr">
        <is>
          <t xml:space="preserve"> </t>
        </is>
      </c>
      <c r="D92" s="4" t="inlineStr">
        <is>
          <t xml:space="preserve"> </t>
        </is>
      </c>
      <c r="F92" s="4" t="inlineStr">
        <is>
          <t xml:space="preserve"> </t>
        </is>
      </c>
    </row>
    <row r="93">
      <c r="A93" s="3" t="inlineStr">
        <is>
          <t>Debt Instrument [Line Items]</t>
        </is>
      </c>
      <c r="C93" s="4" t="inlineStr">
        <is>
          <t xml:space="preserve"> </t>
        </is>
      </c>
      <c r="D93" s="4" t="inlineStr">
        <is>
          <t xml:space="preserve"> </t>
        </is>
      </c>
      <c r="F93" s="4" t="inlineStr">
        <is>
          <t xml:space="preserve"> </t>
        </is>
      </c>
    </row>
    <row r="94">
      <c r="A94" s="4" t="inlineStr">
        <is>
          <t>Thereafter</t>
        </is>
      </c>
      <c r="B94" s="4" t="inlineStr">
        <is>
          <t>[2]</t>
        </is>
      </c>
      <c r="C94" s="4" t="inlineStr">
        <is>
          <t xml:space="preserve"> </t>
        </is>
      </c>
      <c r="D94" s="6" t="n">
        <v>69000</v>
      </c>
      <c r="F94" s="4" t="inlineStr">
        <is>
          <t xml:space="preserve"> </t>
        </is>
      </c>
    </row>
    <row r="95">
      <c r="A95" s="4" t="inlineStr">
        <is>
          <t>Total</t>
        </is>
      </c>
      <c r="B95" s="4" t="inlineStr">
        <is>
          <t>[2]</t>
        </is>
      </c>
      <c r="C95" s="4" t="inlineStr">
        <is>
          <t xml:space="preserve"> </t>
        </is>
      </c>
      <c r="D95" s="5" t="n">
        <v>69000</v>
      </c>
      <c r="F95" s="4" t="inlineStr">
        <is>
          <t xml:space="preserve"> </t>
        </is>
      </c>
    </row>
    <row r="96"/>
    <row r="97">
      <c r="A97" s="4" t="inlineStr">
        <is>
          <t>[1]Related party debt agreements.[2]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t>
        </is>
      </c>
    </row>
  </sheetData>
  <mergeCells count="4">
    <mergeCell ref="A1:B1"/>
    <mergeCell ref="D1:E1"/>
    <mergeCell ref="A96:E96"/>
    <mergeCell ref="A97:E9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and state tax (benefit) expense</t>
        </is>
      </c>
      <c r="B4" s="5" t="n">
        <v>800</v>
      </c>
      <c r="C4" s="5" t="n">
        <v>2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Jan. 0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5" t="n">
        <v>79049</v>
      </c>
      <c r="C4" s="5" t="n">
        <v>35800</v>
      </c>
      <c r="D4" s="4" t="inlineStr">
        <is>
          <t xml:space="preserve"> </t>
        </is>
      </c>
    </row>
    <row r="5">
      <c r="A5" s="4" t="inlineStr">
        <is>
          <t>Operating lease liabilities</t>
        </is>
      </c>
      <c r="B5" s="5" t="n">
        <v>79186</v>
      </c>
      <c r="C5" s="5" t="n">
        <v>35800</v>
      </c>
      <c r="D5" s="4" t="inlineStr">
        <is>
          <t xml:space="preserve"> </t>
        </is>
      </c>
    </row>
    <row r="6">
      <c r="A6" s="4" t="inlineStr">
        <is>
          <t>Lessee, operating lease, existence of option to extend</t>
        </is>
      </c>
      <c r="B6" s="4" t="inlineStr">
        <is>
          <t>false</t>
        </is>
      </c>
      <c r="C6" s="4" t="inlineStr">
        <is>
          <t xml:space="preserve"> </t>
        </is>
      </c>
      <c r="D6" s="4" t="inlineStr">
        <is>
          <t xml:space="preserve"> </t>
        </is>
      </c>
    </row>
    <row r="7">
      <c r="A7" s="4" t="inlineStr">
        <is>
          <t>Lessee, operating lease, existence of option to terminate</t>
        </is>
      </c>
      <c r="B7" s="4" t="inlineStr">
        <is>
          <t>false</t>
        </is>
      </c>
      <c r="C7" s="4" t="inlineStr">
        <is>
          <t xml:space="preserve"> </t>
        </is>
      </c>
      <c r="D7" s="4" t="inlineStr">
        <is>
          <t xml:space="preserve"> </t>
        </is>
      </c>
    </row>
    <row r="8">
      <c r="A8" s="4" t="inlineStr">
        <is>
          <t>Operating lease payments</t>
        </is>
      </c>
      <c r="B8" s="5" t="n">
        <v>2105</v>
      </c>
      <c r="C8" s="4" t="inlineStr">
        <is>
          <t xml:space="preserve"> </t>
        </is>
      </c>
      <c r="D8" s="4" t="inlineStr">
        <is>
          <t xml:space="preserve"> </t>
        </is>
      </c>
    </row>
    <row r="9">
      <c r="A9" s="4" t="inlineStr">
        <is>
          <t>Deemed equity distribution</t>
        </is>
      </c>
      <c r="B9" s="6" t="n">
        <v>3664</v>
      </c>
      <c r="C9" s="4" t="inlineStr">
        <is>
          <t xml:space="preserve"> </t>
        </is>
      </c>
      <c r="D9" s="4" t="inlineStr">
        <is>
          <t xml:space="preserve"> </t>
        </is>
      </c>
    </row>
    <row r="10">
      <c r="A10" s="4" t="inlineStr">
        <is>
          <t>Wilks Development, LL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Cash consideration</t>
        </is>
      </c>
      <c r="B12" s="6" t="n">
        <v>44400</v>
      </c>
      <c r="C12" s="4" t="inlineStr">
        <is>
          <t xml:space="preserve"> </t>
        </is>
      </c>
      <c r="D12" s="4" t="inlineStr">
        <is>
          <t xml:space="preserve"> </t>
        </is>
      </c>
    </row>
    <row r="13">
      <c r="A13" s="4" t="inlineStr">
        <is>
          <t>Operating lease payments</t>
        </is>
      </c>
      <c r="B13" s="6" t="n">
        <v>51600</v>
      </c>
      <c r="C13" s="4" t="inlineStr">
        <is>
          <t xml:space="preserve"> </t>
        </is>
      </c>
      <c r="D13" s="4" t="inlineStr">
        <is>
          <t xml:space="preserve"> </t>
        </is>
      </c>
    </row>
    <row r="14">
      <c r="A14" s="4" t="inlineStr">
        <is>
          <t>Changes in cash consideration received</t>
        </is>
      </c>
      <c r="B14" s="6" t="n">
        <v>3700</v>
      </c>
      <c r="C14" s="4" t="inlineStr">
        <is>
          <t xml:space="preserve"> </t>
        </is>
      </c>
      <c r="D14" s="4" t="inlineStr">
        <is>
          <t xml:space="preserve"> </t>
        </is>
      </c>
    </row>
    <row r="15">
      <c r="A15" s="4" t="inlineStr">
        <is>
          <t>Deemed equity distribution</t>
        </is>
      </c>
      <c r="B15" s="5" t="n">
        <v>370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liabilities</t>
        </is>
      </c>
      <c r="B18" s="4" t="inlineStr">
        <is>
          <t xml:space="preserve"> </t>
        </is>
      </c>
      <c r="C18" s="4" t="inlineStr">
        <is>
          <t xml:space="preserve"> </t>
        </is>
      </c>
      <c r="D18" s="5" t="n">
        <v>40000</v>
      </c>
    </row>
    <row r="19">
      <c r="A19" s="4" t="inlineStr">
        <is>
          <t>Lessee, operating lease, remaining lease term</t>
        </is>
      </c>
      <c r="B19" s="4" t="inlineStr">
        <is>
          <t>10 years</t>
        </is>
      </c>
      <c r="C19" s="4" t="inlineStr">
        <is>
          <t xml:space="preserve"> </t>
        </is>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 Summary of Components of Lease Costs (Details) $ in Thousands</t>
        </is>
      </c>
      <c r="B1" s="2" t="inlineStr">
        <is>
          <t>3 Months Ended</t>
        </is>
      </c>
    </row>
    <row r="2">
      <c r="B2" s="2" t="inlineStr">
        <is>
          <t>Mar. 31, 2022 USD ($)</t>
        </is>
      </c>
    </row>
    <row r="3">
      <c r="A3" s="3" t="inlineStr">
        <is>
          <t>Lease, Cost [Abstract]</t>
        </is>
      </c>
      <c r="B3" s="4" t="inlineStr">
        <is>
          <t xml:space="preserve"> </t>
        </is>
      </c>
    </row>
    <row r="4">
      <c r="A4" s="4" t="inlineStr">
        <is>
          <t>Operating lease costs</t>
        </is>
      </c>
      <c r="B4" s="5" t="n">
        <v>2201</v>
      </c>
    </row>
    <row r="5">
      <c r="A5" s="4" t="inlineStr">
        <is>
          <t>Short-term lease costs</t>
        </is>
      </c>
      <c r="B5" s="6" t="n">
        <v>339</v>
      </c>
    </row>
    <row r="6">
      <c r="A6" s="4" t="inlineStr">
        <is>
          <t>Total lease costs</t>
        </is>
      </c>
      <c r="B6" s="5" t="n">
        <v>25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Leases - Summary of Other Supplemental Information for Operating Leases (Details) $ in Thousands</t>
        </is>
      </c>
      <c r="B1" s="2" t="inlineStr">
        <is>
          <t>3 Months Ended</t>
        </is>
      </c>
    </row>
    <row r="2">
      <c r="B2" s="2" t="inlineStr">
        <is>
          <t>Mar. 31, 2022 USD ($)</t>
        </is>
      </c>
    </row>
    <row r="3">
      <c r="A3" s="3" t="inlineStr">
        <is>
          <t>Lessee Disclosure [Abstract]</t>
        </is>
      </c>
      <c r="B3" s="4" t="inlineStr">
        <is>
          <t xml:space="preserve"> </t>
        </is>
      </c>
    </row>
    <row r="4">
      <c r="A4" s="4" t="inlineStr">
        <is>
          <t>Cash paid for amounts included in the measurement of our lease obligations</t>
        </is>
      </c>
      <c r="B4" s="5" t="n">
        <v>2105</v>
      </c>
    </row>
    <row r="5">
      <c r="A5" s="4" t="inlineStr">
        <is>
          <t>Right-of-use assets obtained in exchange for lease obligations</t>
        </is>
      </c>
      <c r="B5" s="6" t="n">
        <v>44959</v>
      </c>
    </row>
    <row r="6">
      <c r="A6" s="4" t="inlineStr">
        <is>
          <t>Right-of-use assets recognized upon adoption of the leasing standard</t>
        </is>
      </c>
      <c r="B6" s="5" t="n">
        <v>35817</v>
      </c>
    </row>
    <row r="7">
      <c r="A7" s="4" t="inlineStr">
        <is>
          <t>Weighted-average remaining lease term</t>
        </is>
      </c>
      <c r="B7" s="4" t="inlineStr">
        <is>
          <t>8 years 1 month 6 days</t>
        </is>
      </c>
    </row>
    <row r="8">
      <c r="A8" s="4" t="inlineStr">
        <is>
          <t>Weighted-average discount rate</t>
        </is>
      </c>
      <c r="B8" s="10"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Operating Leases (Details) - USD ($) $ in Thousands</t>
        </is>
      </c>
      <c r="B1" s="2" t="inlineStr">
        <is>
          <t>Mar. 31, 2022</t>
        </is>
      </c>
      <c r="C1" s="2" t="inlineStr">
        <is>
          <t>Jan. 01, 2022</t>
        </is>
      </c>
      <c r="D1" s="2" t="inlineStr">
        <is>
          <t>Dec.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Remainder of 2022</t>
        </is>
      </c>
      <c r="B3" s="5" t="n">
        <v>9954</v>
      </c>
      <c r="C3" s="4" t="inlineStr">
        <is>
          <t xml:space="preserve"> </t>
        </is>
      </c>
      <c r="D3" s="4" t="inlineStr">
        <is>
          <t xml:space="preserve"> </t>
        </is>
      </c>
    </row>
    <row r="4">
      <c r="A4" s="4" t="inlineStr">
        <is>
          <t>2023</t>
        </is>
      </c>
      <c r="B4" s="6" t="n">
        <v>11870</v>
      </c>
      <c r="C4" s="4" t="inlineStr">
        <is>
          <t xml:space="preserve"> </t>
        </is>
      </c>
      <c r="D4" s="5" t="n">
        <v>6401</v>
      </c>
    </row>
    <row r="5">
      <c r="A5" s="4" t="inlineStr">
        <is>
          <t>2024</t>
        </is>
      </c>
      <c r="B5" s="6" t="n">
        <v>11395</v>
      </c>
      <c r="C5" s="4" t="inlineStr">
        <is>
          <t xml:space="preserve"> </t>
        </is>
      </c>
      <c r="D5" s="6" t="n">
        <v>6256</v>
      </c>
    </row>
    <row r="6">
      <c r="A6" s="4" t="inlineStr">
        <is>
          <t>2025</t>
        </is>
      </c>
      <c r="B6" s="6" t="n">
        <v>10222</v>
      </c>
      <c r="C6" s="4" t="inlineStr">
        <is>
          <t xml:space="preserve"> </t>
        </is>
      </c>
      <c r="D6" s="6" t="n">
        <v>5844</v>
      </c>
    </row>
    <row r="7">
      <c r="A7" s="4" t="inlineStr">
        <is>
          <t>2026</t>
        </is>
      </c>
      <c r="B7" s="6" t="n">
        <v>10236</v>
      </c>
      <c r="C7" s="4" t="inlineStr">
        <is>
          <t xml:space="preserve"> </t>
        </is>
      </c>
      <c r="D7" s="6" t="n">
        <v>5329</v>
      </c>
    </row>
    <row r="8">
      <c r="A8" s="4" t="inlineStr">
        <is>
          <t>2027</t>
        </is>
      </c>
      <c r="B8" s="6" t="n">
        <v>10473</v>
      </c>
      <c r="C8" s="4" t="inlineStr">
        <is>
          <t xml:space="preserve"> </t>
        </is>
      </c>
      <c r="D8" s="6" t="n">
        <v>5196</v>
      </c>
    </row>
    <row r="9">
      <c r="A9" s="4" t="inlineStr">
        <is>
          <t>2028 and thereafter</t>
        </is>
      </c>
      <c r="B9" s="6" t="n">
        <v>35022</v>
      </c>
      <c r="C9" s="4" t="inlineStr">
        <is>
          <t xml:space="preserve"> </t>
        </is>
      </c>
      <c r="D9" s="4" t="inlineStr">
        <is>
          <t xml:space="preserve"> </t>
        </is>
      </c>
    </row>
    <row r="10">
      <c r="A10" s="4" t="inlineStr">
        <is>
          <t>Total</t>
        </is>
      </c>
      <c r="B10" s="6" t="n">
        <v>99172</v>
      </c>
      <c r="C10" s="4" t="inlineStr">
        <is>
          <t xml:space="preserve"> </t>
        </is>
      </c>
      <c r="D10" s="5" t="n">
        <v>45980</v>
      </c>
    </row>
    <row r="11">
      <c r="A11" s="4" t="inlineStr">
        <is>
          <t>Less imputed interest</t>
        </is>
      </c>
      <c r="B11" s="6" t="n">
        <v>-19986</v>
      </c>
      <c r="C11" s="4" t="inlineStr">
        <is>
          <t xml:space="preserve"> </t>
        </is>
      </c>
      <c r="D11" s="4" t="inlineStr">
        <is>
          <t xml:space="preserve"> </t>
        </is>
      </c>
    </row>
    <row r="12">
      <c r="A12" s="4" t="inlineStr">
        <is>
          <t>Operating lease liabilities</t>
        </is>
      </c>
      <c r="B12" s="5" t="n">
        <v>79186</v>
      </c>
      <c r="C12" s="5" t="n">
        <v>35800</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Expenditures with Related Part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ditures with related parties</t>
        </is>
      </c>
      <c r="B4" s="5" t="n">
        <v>20936</v>
      </c>
      <c r="C4" s="5" t="n">
        <v>17486</v>
      </c>
      <c r="D4" s="5" t="n">
        <v>58291</v>
      </c>
      <c r="E4" s="5" t="n">
        <v>107432</v>
      </c>
    </row>
    <row r="5">
      <c r="A5" s="4" t="inlineStr">
        <is>
          <t>Automatiz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ditures with related parties</t>
        </is>
      </c>
      <c r="B7" s="6" t="n">
        <v>14275</v>
      </c>
      <c r="C7" s="6" t="n">
        <v>12756</v>
      </c>
      <c r="D7" s="6" t="n">
        <v>26226</v>
      </c>
      <c r="E7" s="6" t="n">
        <v>80521</v>
      </c>
    </row>
    <row r="8">
      <c r="A8" s="4" t="inlineStr">
        <is>
          <t>FH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ditures with related parties</t>
        </is>
      </c>
      <c r="B10" s="6" t="n">
        <v>3250</v>
      </c>
      <c r="C10" s="4" t="inlineStr">
        <is>
          <t xml:space="preserve"> </t>
        </is>
      </c>
      <c r="D10" s="4" t="inlineStr">
        <is>
          <t xml:space="preserve"> </t>
        </is>
      </c>
      <c r="E10" s="4" t="inlineStr">
        <is>
          <t xml:space="preserve"> </t>
        </is>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ditures with related parties</t>
        </is>
      </c>
      <c r="B13" s="6" t="n">
        <v>257</v>
      </c>
      <c r="C13" s="6" t="n">
        <v>2554</v>
      </c>
      <c r="D13" s="6" t="n">
        <v>16622</v>
      </c>
      <c r="E13" s="6" t="n">
        <v>15480</v>
      </c>
    </row>
    <row r="14">
      <c r="A14" s="4" t="inlineStr">
        <is>
          <t>Related Less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ditures with related parties</t>
        </is>
      </c>
      <c r="B16" s="6" t="n">
        <v>1223</v>
      </c>
      <c r="C16" s="6" t="n">
        <v>1538</v>
      </c>
      <c r="D16" s="6" t="n">
        <v>6052</v>
      </c>
      <c r="E16" s="6" t="n">
        <v>6308</v>
      </c>
    </row>
    <row r="17">
      <c r="A17" s="4" t="inlineStr">
        <is>
          <t>Wilks Constructio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ditures with related parties</t>
        </is>
      </c>
      <c r="B19" s="6" t="n">
        <v>941</v>
      </c>
      <c r="C19" s="4" t="inlineStr">
        <is>
          <t xml:space="preserve"> </t>
        </is>
      </c>
      <c r="D19" s="6" t="n">
        <v>107</v>
      </c>
      <c r="E19" s="4" t="inlineStr">
        <is>
          <t xml:space="preserve"> </t>
        </is>
      </c>
    </row>
    <row r="20">
      <c r="A20" s="4" t="inlineStr">
        <is>
          <t>Equify Financia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ditures with related parties</t>
        </is>
      </c>
      <c r="B22" s="6" t="n">
        <v>685</v>
      </c>
      <c r="C22" s="4" t="inlineStr">
        <is>
          <t xml:space="preserve"> </t>
        </is>
      </c>
      <c r="D22" s="6" t="n">
        <v>2323</v>
      </c>
      <c r="E22" s="6" t="n">
        <v>2871</v>
      </c>
    </row>
    <row r="23">
      <c r="A23" s="4" t="inlineStr">
        <is>
          <t>Carb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ditures with related parties</t>
        </is>
      </c>
      <c r="B25" s="4" t="inlineStr">
        <is>
          <t xml:space="preserve"> </t>
        </is>
      </c>
      <c r="C25" s="6" t="n">
        <v>353</v>
      </c>
      <c r="D25" s="4" t="inlineStr">
        <is>
          <t xml:space="preserve"> </t>
        </is>
      </c>
      <c r="E25" s="6" t="n">
        <v>513</v>
      </c>
    </row>
    <row r="26">
      <c r="A26" s="4" t="inlineStr">
        <is>
          <t>3 Twenty-Thr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ditures with related parties</t>
        </is>
      </c>
      <c r="B28" s="6" t="n">
        <v>247</v>
      </c>
      <c r="C28" s="4" t="inlineStr">
        <is>
          <t xml:space="preserve"> </t>
        </is>
      </c>
      <c r="D28" s="6" t="n">
        <v>1148</v>
      </c>
      <c r="E28" s="6" t="n">
        <v>1033</v>
      </c>
    </row>
    <row r="29">
      <c r="A29" s="4" t="inlineStr">
        <is>
          <t>Cisco Logistic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ditures with related parties</t>
        </is>
      </c>
      <c r="B31" s="4" t="inlineStr">
        <is>
          <t xml:space="preserve"> </t>
        </is>
      </c>
      <c r="C31" s="6" t="n">
        <v>264</v>
      </c>
      <c r="D31" s="6" t="n">
        <v>4181</v>
      </c>
      <c r="E31" s="6" t="n">
        <v>509</v>
      </c>
    </row>
    <row r="32">
      <c r="A32" s="4" t="inlineStr">
        <is>
          <t>Interstat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xpenditures with related parties</t>
        </is>
      </c>
      <c r="B34" s="6" t="n">
        <v>20</v>
      </c>
      <c r="C34" s="6" t="n">
        <v>8</v>
      </c>
      <c r="D34" s="6" t="n">
        <v>30</v>
      </c>
      <c r="E34" s="6" t="n">
        <v>80</v>
      </c>
    </row>
    <row r="35">
      <c r="A35" s="4" t="inlineStr">
        <is>
          <t>Equify Risk</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Expenditures with related parties</t>
        </is>
      </c>
      <c r="B37" s="4" t="inlineStr">
        <is>
          <t xml:space="preserve"> </t>
        </is>
      </c>
      <c r="C37" s="6" t="n">
        <v>3</v>
      </c>
      <c r="D37" s="5" t="n">
        <v>1602</v>
      </c>
      <c r="E37" s="6" t="n">
        <v>3</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Expenditures with related parties</t>
        </is>
      </c>
      <c r="B40" s="5" t="n">
        <v>38</v>
      </c>
      <c r="C40" s="5" t="n">
        <v>10</v>
      </c>
      <c r="D40" s="4" t="inlineStr">
        <is>
          <t xml:space="preserve"> </t>
        </is>
      </c>
      <c r="E40" s="5" t="n">
        <v>1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Accounts Payable (Details) - USD ($) $ in Thousands</t>
        </is>
      </c>
      <c r="B1" s="2" t="inlineStr">
        <is>
          <t>Mar. 31,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accounts payable</t>
        </is>
      </c>
      <c r="B3" s="5" t="n">
        <v>19553</v>
      </c>
      <c r="C3" s="5" t="n">
        <v>21275</v>
      </c>
      <c r="D3" s="5" t="n">
        <v>18488</v>
      </c>
    </row>
    <row r="4">
      <c r="A4" s="4" t="inlineStr">
        <is>
          <t>Automatize</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lated party accounts payable</t>
        </is>
      </c>
      <c r="B6" s="6" t="n">
        <v>10125</v>
      </c>
      <c r="C6" s="6" t="n">
        <v>11198</v>
      </c>
      <c r="D6" s="6" t="n">
        <v>5633</v>
      </c>
    </row>
    <row r="7">
      <c r="A7" s="4" t="inlineStr">
        <is>
          <t>Wilks Brother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ccounts payable</t>
        </is>
      </c>
      <c r="B9" s="6" t="n">
        <v>8632</v>
      </c>
      <c r="C9" s="6" t="n">
        <v>9990</v>
      </c>
      <c r="D9" s="6" t="n">
        <v>11993</v>
      </c>
    </row>
    <row r="10">
      <c r="A10" s="4" t="inlineStr">
        <is>
          <t>Wilks Construct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accounts payable</t>
        </is>
      </c>
      <c r="B12" s="6" t="n">
        <v>707</v>
      </c>
      <c r="C12" s="6" t="n">
        <v>57</v>
      </c>
      <c r="D12" s="6" t="n">
        <v>57</v>
      </c>
    </row>
    <row r="13">
      <c r="A13" s="4" t="inlineStr">
        <is>
          <t>Carbo</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accounts payable</t>
        </is>
      </c>
      <c r="B15" s="6" t="n">
        <v>28</v>
      </c>
      <c r="C15" s="6" t="n">
        <v>10</v>
      </c>
      <c r="D15" s="4" t="inlineStr">
        <is>
          <t xml:space="preserve"> </t>
        </is>
      </c>
    </row>
    <row r="16">
      <c r="A16" s="4" t="inlineStr">
        <is>
          <t>Related Lesso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accounts payable</t>
        </is>
      </c>
      <c r="B18" s="6" t="n">
        <v>37</v>
      </c>
      <c r="C18" s="6" t="n">
        <v>1</v>
      </c>
      <c r="D18" s="6" t="n">
        <v>21</v>
      </c>
    </row>
    <row r="19">
      <c r="A19" s="4" t="inlineStr">
        <is>
          <t>Cisco Logistic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accounts payable</t>
        </is>
      </c>
      <c r="B21" s="4" t="inlineStr">
        <is>
          <t xml:space="preserve"> </t>
        </is>
      </c>
      <c r="C21" s="4" t="inlineStr">
        <is>
          <t xml:space="preserve"> </t>
        </is>
      </c>
      <c r="D21" s="6" t="n">
        <v>671</v>
      </c>
    </row>
    <row r="22">
      <c r="A22" s="4" t="inlineStr">
        <is>
          <t>Equify Financial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accounts payable</t>
        </is>
      </c>
      <c r="B24" s="4" t="inlineStr">
        <is>
          <t xml:space="preserve"> </t>
        </is>
      </c>
      <c r="C24" s="4" t="inlineStr">
        <is>
          <t xml:space="preserve"> </t>
        </is>
      </c>
      <c r="D24" s="5" t="n">
        <v>113</v>
      </c>
    </row>
    <row r="25">
      <c r="A25" s="4" t="inlineStr">
        <is>
          <t>Oth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accounts payable</t>
        </is>
      </c>
      <c r="B27" s="5" t="n">
        <v>24</v>
      </c>
      <c r="C27" s="5" t="n">
        <v>19</v>
      </c>
      <c r="D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Revenue from Related Part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5" t="n">
        <v>1622</v>
      </c>
      <c r="C4" s="5" t="n">
        <v>978</v>
      </c>
      <c r="D4" s="5" t="n">
        <v>3942</v>
      </c>
      <c r="E4" s="5" t="n">
        <v>1283</v>
      </c>
    </row>
    <row r="5">
      <c r="A5" s="4" t="inlineStr">
        <is>
          <t>Flying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1372</v>
      </c>
      <c r="C7" s="6" t="n">
        <v>951</v>
      </c>
      <c r="D7" s="6" t="n">
        <v>2701</v>
      </c>
      <c r="E7" s="6" t="n">
        <v>294</v>
      </c>
    </row>
    <row r="8">
      <c r="A8" s="4" t="inlineStr">
        <is>
          <t>Carb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6" t="n">
        <v>249</v>
      </c>
      <c r="C10" s="6" t="n">
        <v>20</v>
      </c>
      <c r="D10" s="6" t="n">
        <v>1025</v>
      </c>
      <c r="E10" s="6" t="n">
        <v>193</v>
      </c>
    </row>
    <row r="11">
      <c r="A11" s="4" t="inlineStr">
        <is>
          <t>Interstat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4" t="inlineStr">
        <is>
          <t xml:space="preserve"> </t>
        </is>
      </c>
      <c r="C13" s="4" t="inlineStr">
        <is>
          <t xml:space="preserve"> </t>
        </is>
      </c>
      <c r="D13" s="6" t="n">
        <v>116</v>
      </c>
      <c r="E13" s="6" t="n">
        <v>11</v>
      </c>
    </row>
    <row r="14">
      <c r="A14" s="4" t="inlineStr">
        <is>
          <t>Wilks Brothe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5" t="n">
        <v>1</v>
      </c>
      <c r="C16" s="6" t="n">
        <v>-2</v>
      </c>
      <c r="D16" s="6" t="n">
        <v>65</v>
      </c>
      <c r="E16" s="4" t="inlineStr">
        <is>
          <t xml:space="preserve"> </t>
        </is>
      </c>
    </row>
    <row r="17">
      <c r="A17" s="4" t="inlineStr">
        <is>
          <t>Automatiz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4" t="inlineStr">
        <is>
          <t xml:space="preserve"> </t>
        </is>
      </c>
      <c r="D19" s="6" t="n">
        <v>3</v>
      </c>
      <c r="E19" s="6" t="n">
        <v>70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 from related parties</t>
        </is>
      </c>
      <c r="B22" s="4" t="inlineStr">
        <is>
          <t xml:space="preserve"> </t>
        </is>
      </c>
      <c r="C22" s="5" t="n">
        <v>9</v>
      </c>
      <c r="D22" s="5" t="n">
        <v>32</v>
      </c>
      <c r="E22" s="5" t="n">
        <v>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Accounts Receivable (Details) - USD ($) $ in Thousands</t>
        </is>
      </c>
      <c r="B1" s="2" t="inlineStr">
        <is>
          <t>Mar. 31,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accounts receivable</t>
        </is>
      </c>
      <c r="B3" s="5" t="n">
        <v>3396</v>
      </c>
      <c r="C3" s="5" t="n">
        <v>4515</v>
      </c>
      <c r="D3" s="5" t="n">
        <v>880</v>
      </c>
    </row>
    <row r="4">
      <c r="A4" s="4" t="inlineStr">
        <is>
          <t>Flying A</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lated party accounts receivable</t>
        </is>
      </c>
      <c r="B6" s="6" t="n">
        <v>1528</v>
      </c>
      <c r="C6" s="6" t="n">
        <v>2412</v>
      </c>
      <c r="D6" s="6" t="n">
        <v>549</v>
      </c>
    </row>
    <row r="7">
      <c r="A7" s="4" t="inlineStr">
        <is>
          <t>Cisco Logistic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ccounts receivable</t>
        </is>
      </c>
      <c r="B9" s="6" t="n">
        <v>1493</v>
      </c>
      <c r="C9" s="6" t="n">
        <v>1489</v>
      </c>
      <c r="D9" s="4" t="inlineStr">
        <is>
          <t xml:space="preserve"> </t>
        </is>
      </c>
    </row>
    <row r="10">
      <c r="A10" s="4" t="inlineStr">
        <is>
          <t>Carbo</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accounts receivable</t>
        </is>
      </c>
      <c r="B12" s="6" t="n">
        <v>193</v>
      </c>
      <c r="C12" s="6" t="n">
        <v>591</v>
      </c>
      <c r="D12" s="6" t="n">
        <v>116</v>
      </c>
    </row>
    <row r="13">
      <c r="A13" s="4" t="inlineStr">
        <is>
          <t>Automatiz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accounts receivable</t>
        </is>
      </c>
      <c r="B15" s="4" t="inlineStr">
        <is>
          <t xml:space="preserve"> </t>
        </is>
      </c>
      <c r="C15" s="4" t="inlineStr">
        <is>
          <t xml:space="preserve"> </t>
        </is>
      </c>
      <c r="D15" s="6" t="n">
        <v>191</v>
      </c>
    </row>
    <row r="16">
      <c r="A16" s="4" t="inlineStr">
        <is>
          <t>Oth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accounts receivable</t>
        </is>
      </c>
      <c r="B18" s="5" t="n">
        <v>182</v>
      </c>
      <c r="C18" s="5" t="n">
        <v>23</v>
      </c>
      <c r="D18"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1. Organization and description of business The unaudited consolidated financial statements presented herein are those of ProFrac Holdings, LLC (“ProFrac LLC”) and its subsidiaries, which include Best Pump &amp; Flow LP (“Best Flow”) and Alpine Silica, LLC (“Alpine”). ProFrac Holdings, LLC, on a consolidated basis, is the predecessor to ProFrac Holding Corp. and is referred to herein as “ProFrac Predecessor,” “we,” “us,” “our,” or the “Company.” Prior to December 21, 2021, Dan Wilks and Farris Wilks (or entities they control) (collectively, the “Wilks”) held a controlling interest in each of ProFrac LLC, Best Flow and Alpine. Historical periods for ProFrac Predecessor had been presented on a consolidated and combined basis given the common control ownership by the Wilks. On December 21, 2021, all of the then-outstanding membership interests in Best Flow and Alpine were contributed to ProFrac LLC in exchange for membership interests in ProFrac LLC. Accordingly, the results for the three months ended March 31, 2021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statements of operations, equity and cash flows have been adjusted to include all activities of the commonly controlled groups for all periods in which common control existed. ProFrac Predecessor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ProFrac Predecessor operates in three business segments: stimulation services, manufacturing and proppant production. ProFrac Holding Corp. was incorporated as a Delaware corporation August 17, 2021, to become a holding corporation for ProFrac Holdings, LLC and its subsidiaries upon completion of a corporate reorganization in conjunction with a planned initial public offering (“IPO”). On May 12, 2022, ProFrac Holding Corp. completed its IPO of 16,000,000 shares of its Class A common stock, par value $0.01 per share (the “Class A Common Stock”) at a public offering price of $18.00 per share. On June 6, 2022, an over-allotment option was exercised resulting in an additional 2,228,153 shares of Class A Common Stock being priced at $18.00 per share. The IPO and exercise of the over-allotment option generated combined net proceeds of $303.9 million, after deducting underwriter discounts and commissions and estimated offering costs. The Company used $72.9 million of the net proceeds to redeem the membership ownership interests from the then-existing owners of THRC FTSI Related Equity (as described in Note 11 – Acquisitions and Investments) and contributed the remaining proceeds to ProFrac Holdings, LLC. The Company used the remaining proceeds (i) to pay down $143.8 million of the outstanding borrowings under the New Term Loan Credit Facility (as defined herein) (ii) to fully pay the $22.0 million of the outstanding borrowings of The Back Stop Note (as defined herein) (iii) pay down $22.0 million of the outstanding borrowings of the Closing Date Note (as defined herein) (iv) to pay down $20.8 million of the outstanding borrowings of the Equify Bridge Note (as defined herein) and (v) with the remaining proceeds to be used for general corporate uses and additional repayment of debt. </t>
        </is>
      </c>
      <c r="C4" s="4" t="inlineStr">
        <is>
          <t xml:space="preserve">1. Organization and description of business The consolidated financial statements presented herein are those of ProFrac Holdings, LLC and its subsidiaries, which include Best Pump &amp; Flow LP (“Best Flow”) and Alpine Silica, LLC (“Alpine”). ProFrac Holdings, LLC on a consolidated basis, is the predecessor to ProFrac Holding Corp. and is referred to herein as “ProFrac Predecessor,” “we,” “us,” “our,” or the “Company.” Prior to December 21, 2021, Dan Wilks and Farris Wilks (or entities they control) (collectively, the “Wilks”) held a controlling interest in ProFrac LLC, Best Flow and Alpine. Historical periods for ProFrac Predecessor had been presented on a consolidated and combined basis given the common control ownership by the Wilks. On December 21, 2021, all of the then-outstanding membership interests in Best Flow and Alpine were contributed to ProFrac LLC in exchange for membership interests in ProFrac LLC. Accordingly, all prior periods have been retrospectively adjusted to present the operations of ProFrac LLC, Best Flow and Alpine on a consolidated basis. The acquisitions of Best Flow and Alpine have been accounted for in a manner consistent with the pooling of interest method of accounting, as the transaction was a combination of entities under common control. Under this method of accounting, the statements of operations, equity and cash flows have been adjusted to include all activities of the commonly controlled groups for all periods in which common control existed. ProFrac Predecessor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operations of the ProFrac Predecessor are primarily focused in the Appalachian, East Texas/Louisiana and Permian Basins, where it has longstanding customer relationships. The ProFrac Predecessor operates in three business segments: stimulation services, manufacturing and proppant produc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Related Party Transactions - Additional Information (Details) - USD ($) $ in Thousands</t>
        </is>
      </c>
      <c r="D1" s="2" t="inlineStr">
        <is>
          <t>1 Months Ended</t>
        </is>
      </c>
      <c r="F1" s="2" t="inlineStr">
        <is>
          <t>3 Months Ended</t>
        </is>
      </c>
      <c r="G1" s="2" t="inlineStr">
        <is>
          <t>12 Months Ended</t>
        </is>
      </c>
    </row>
    <row r="2">
      <c r="B2" s="2" t="inlineStr">
        <is>
          <t>May 12, 2022</t>
        </is>
      </c>
      <c r="C2" s="2" t="inlineStr">
        <is>
          <t>Feb. 04, 2022</t>
        </is>
      </c>
      <c r="D2" s="2" t="inlineStr">
        <is>
          <t>May 31, 2022</t>
        </is>
      </c>
      <c r="E2" s="2" t="inlineStr">
        <is>
          <t>Jan. 31, 2021</t>
        </is>
      </c>
      <c r="F2" s="2" t="inlineStr">
        <is>
          <t>Mar.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accounts payable</t>
        </is>
      </c>
      <c r="B4" s="4" t="inlineStr">
        <is>
          <t xml:space="preserve"> </t>
        </is>
      </c>
      <c r="C4" s="4" t="inlineStr">
        <is>
          <t xml:space="preserve"> </t>
        </is>
      </c>
      <c r="D4" s="4" t="inlineStr">
        <is>
          <t xml:space="preserve"> </t>
        </is>
      </c>
      <c r="E4" s="4" t="inlineStr">
        <is>
          <t xml:space="preserve"> </t>
        </is>
      </c>
      <c r="F4" s="5" t="n">
        <v>19553</v>
      </c>
      <c r="G4" s="5" t="n">
        <v>21275</v>
      </c>
      <c r="H4" s="5" t="n">
        <v>1848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6" t="n">
        <v>44400</v>
      </c>
      <c r="H7" s="4" t="inlineStr">
        <is>
          <t xml:space="preserve"> </t>
        </is>
      </c>
    </row>
    <row r="8">
      <c r="A8" s="4" t="inlineStr">
        <is>
          <t>Munger Ran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4" t="inlineStr">
        <is>
          <t xml:space="preserve"> </t>
        </is>
      </c>
      <c r="C10" s="4" t="inlineStr">
        <is>
          <t xml:space="preserve"> </t>
        </is>
      </c>
      <c r="D10" s="4" t="inlineStr">
        <is>
          <t xml:space="preserve"> </t>
        </is>
      </c>
      <c r="E10" s="5" t="n">
        <v>30000</v>
      </c>
      <c r="F10" s="4" t="inlineStr">
        <is>
          <t xml:space="preserve"> </t>
        </is>
      </c>
      <c r="G10" s="4" t="inlineStr">
        <is>
          <t xml:space="preserve"> </t>
        </is>
      </c>
      <c r="H10" s="4" t="inlineStr">
        <is>
          <t xml:space="preserve"> </t>
        </is>
      </c>
    </row>
    <row r="11">
      <c r="A11" s="4" t="inlineStr">
        <is>
          <t>Munger Ranch | Common Class A | IPO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row>
    <row r="14">
      <c r="A14" s="4" t="inlineStr">
        <is>
          <t>Share issued during period, new issues</t>
        </is>
      </c>
      <c r="B14" s="6" t="n">
        <v>2114273</v>
      </c>
      <c r="C14" s="4" t="inlineStr">
        <is>
          <t xml:space="preserve"> </t>
        </is>
      </c>
      <c r="D14" s="6" t="n">
        <v>2114273</v>
      </c>
      <c r="E14" s="4" t="inlineStr">
        <is>
          <t xml:space="preserve"> </t>
        </is>
      </c>
      <c r="F14" s="4" t="inlineStr">
        <is>
          <t xml:space="preserve"> </t>
        </is>
      </c>
      <c r="G14" s="4" t="inlineStr">
        <is>
          <t xml:space="preserve"> </t>
        </is>
      </c>
      <c r="H14" s="4" t="inlineStr">
        <is>
          <t xml:space="preserve"> </t>
        </is>
      </c>
    </row>
    <row r="15">
      <c r="A15" s="4" t="inlineStr">
        <is>
          <t>Agreement With ProFrac LL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equipment</t>
        </is>
      </c>
      <c r="B17" s="4" t="inlineStr">
        <is>
          <t xml:space="preserve"> </t>
        </is>
      </c>
      <c r="C17" s="4" t="inlineStr">
        <is>
          <t xml:space="preserve"> </t>
        </is>
      </c>
      <c r="D17" s="4" t="inlineStr">
        <is>
          <t xml:space="preserve"> </t>
        </is>
      </c>
      <c r="E17" s="4" t="inlineStr">
        <is>
          <t xml:space="preserve"> </t>
        </is>
      </c>
      <c r="F17" s="6" t="n">
        <v>8700</v>
      </c>
      <c r="G17" s="6" t="n">
        <v>8700</v>
      </c>
      <c r="H17" s="4" t="inlineStr">
        <is>
          <t xml:space="preserve"> </t>
        </is>
      </c>
    </row>
    <row r="18">
      <c r="A18" s="4" t="inlineStr">
        <is>
          <t>Related party accounts payable</t>
        </is>
      </c>
      <c r="B18" s="4" t="inlineStr">
        <is>
          <t xml:space="preserve"> </t>
        </is>
      </c>
      <c r="C18" s="4" t="inlineStr">
        <is>
          <t xml:space="preserve"> </t>
        </is>
      </c>
      <c r="D18" s="4" t="inlineStr">
        <is>
          <t xml:space="preserve"> </t>
        </is>
      </c>
      <c r="E18" s="4" t="inlineStr">
        <is>
          <t xml:space="preserve"> </t>
        </is>
      </c>
      <c r="F18" s="5" t="n">
        <v>200</v>
      </c>
      <c r="G18" s="6" t="n">
        <v>200</v>
      </c>
      <c r="H18" s="4" t="inlineStr">
        <is>
          <t xml:space="preserve"> </t>
        </is>
      </c>
    </row>
    <row r="19">
      <c r="A19" s="4" t="inlineStr">
        <is>
          <t>THRC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ghts agreement amount</t>
        </is>
      </c>
      <c r="B21" s="4" t="inlineStr">
        <is>
          <t xml:space="preserve"> </t>
        </is>
      </c>
      <c r="C21" s="5" t="n">
        <v>8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6" t="n">
        <v>3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C Holdings | Munger Ran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ghts agreement amount</t>
        </is>
      </c>
      <c r="B25" s="4" t="inlineStr">
        <is>
          <t xml:space="preserve"> </t>
        </is>
      </c>
      <c r="C25" s="6" t="n">
        <v>8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sideration</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C Holdings | Munger Ranch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s agreement amount</t>
        </is>
      </c>
      <c r="B29" s="4" t="inlineStr">
        <is>
          <t xml:space="preserve"> </t>
        </is>
      </c>
      <c r="C29" s="6" t="n">
        <v>8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5" t="n">
        <v>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FHCCisco Logist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1500</v>
      </c>
      <c r="H3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88"/>
  <sheetViews>
    <sheetView workbookViewId="0">
      <selection activeCell="A1" sqref="A1"/>
    </sheetView>
  </sheetViews>
  <sheetFormatPr baseColWidth="8" defaultRowHeight="15"/>
  <cols>
    <col width="80" customWidth="1" min="1" max="1"/>
    <col width="20" customWidth="1" min="2" max="2"/>
    <col width="22" customWidth="1" min="3" max="3"/>
    <col width="47" customWidth="1" min="4" max="4"/>
    <col width="22" customWidth="1" min="5" max="5"/>
    <col width="22" customWidth="1" min="6" max="6"/>
    <col width="22" customWidth="1" min="7" max="7"/>
    <col width="34" customWidth="1" min="8" max="8"/>
    <col width="22" customWidth="1" min="9" max="9"/>
    <col width="37"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80" customWidth="1" min="18" max="18"/>
    <col width="22" customWidth="1" min="19" max="19"/>
    <col width="22" customWidth="1" min="20" max="20"/>
    <col width="22" customWidth="1" min="21" max="21"/>
    <col width="22" customWidth="1" min="22" max="22"/>
    <col width="14" customWidth="1" min="23" max="23"/>
  </cols>
  <sheetData>
    <row r="1">
      <c r="A1" s="1" t="inlineStr">
        <is>
          <t>Acquisitions and Investments - Additional Information (Details) $ / shares in Units, $ in Thousands</t>
        </is>
      </c>
      <c r="J1" s="2" t="inlineStr">
        <is>
          <t>1 Months Ended</t>
        </is>
      </c>
      <c r="O1" s="2" t="inlineStr">
        <is>
          <t>3 Months Ended</t>
        </is>
      </c>
      <c r="R1" s="2" t="inlineStr">
        <is>
          <t>12 Months Ended</t>
        </is>
      </c>
    </row>
    <row r="2">
      <c r="B2" s="2" t="inlineStr">
        <is>
          <t>May 12, 2022 shares</t>
        </is>
      </c>
      <c r="C2" s="2" t="inlineStr">
        <is>
          <t>Mar. 04, 2022 USD ($)</t>
        </is>
      </c>
      <c r="D2" s="2" t="inlineStr">
        <is>
          <t>Feb. 16, 2022 USD ($) d Fleet FLEET $ / shares</t>
        </is>
      </c>
      <c r="E2" s="2" t="inlineStr">
        <is>
          <t>Feb. 15, 2022 USD ($)</t>
        </is>
      </c>
      <c r="F2" s="2" t="inlineStr">
        <is>
          <t>Feb. 14, 2022 USD ($)</t>
        </is>
      </c>
      <c r="G2" s="2" t="inlineStr">
        <is>
          <t>Feb. 04, 2022 USD ($)</t>
        </is>
      </c>
      <c r="H2" s="2" t="inlineStr">
        <is>
          <t>Feb. 02, 2022 USD ($) Fleet FLEET</t>
        </is>
      </c>
      <c r="I2" s="2" t="inlineStr">
        <is>
          <t>Dec. 22, 2020 USD ($)</t>
        </is>
      </c>
      <c r="J2" s="2" t="inlineStr">
        <is>
          <t>May 31, 2022 USD ($) Director shares</t>
        </is>
      </c>
      <c r="K2" s="2" t="inlineStr">
        <is>
          <t>Mar. 31, 2022 USD ($)</t>
        </is>
      </c>
      <c r="L2" s="2" t="inlineStr">
        <is>
          <t>Dec. 31, 2021 USD ($)</t>
        </is>
      </c>
      <c r="M2" s="2" t="inlineStr">
        <is>
          <t>Oct. 31, 2021 USD ($)</t>
        </is>
      </c>
      <c r="N2" s="2" t="inlineStr">
        <is>
          <t>Jan. 31, 2021 USD ($)</t>
        </is>
      </c>
      <c r="O2" s="2" t="inlineStr">
        <is>
          <t>Mar. 31, 2022 USD ($)</t>
        </is>
      </c>
      <c r="P2" s="2" t="inlineStr">
        <is>
          <t>Dec. 23, 2021 USD ($)</t>
        </is>
      </c>
      <c r="Q2" s="2" t="inlineStr">
        <is>
          <t>Mar. 31, 2021 USD ($)</t>
        </is>
      </c>
      <c r="R2" s="2" t="inlineStr">
        <is>
          <t>Dec. 31, 2021 USD ($)</t>
        </is>
      </c>
      <c r="S2" s="2" t="inlineStr">
        <is>
          <t>Dec. 31, 2020 USD ($)</t>
        </is>
      </c>
      <c r="T2" s="2" t="inlineStr">
        <is>
          <t>Dec. 31, 2023 USD ($)</t>
        </is>
      </c>
      <c r="U2" s="2" t="inlineStr">
        <is>
          <t>Dec. 31, 2022 USD ($)</t>
        </is>
      </c>
      <c r="V2" s="2" t="inlineStr">
        <is>
          <t>Feb. 09, 2022 USD ($)</t>
        </is>
      </c>
      <c r="W2" s="2" t="inlineStr">
        <is>
          <t>Jan.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44980</v>
      </c>
      <c r="P4" s="4" t="inlineStr">
        <is>
          <t xml:space="preserve"> </t>
        </is>
      </c>
      <c r="Q4" s="5" t="n">
        <v>149586</v>
      </c>
      <c r="R4" s="5" t="n">
        <v>768353</v>
      </c>
      <c r="S4" s="5" t="n">
        <v>547679</v>
      </c>
      <c r="T4" s="4" t="inlineStr">
        <is>
          <t xml:space="preserve"> </t>
        </is>
      </c>
      <c r="U4" s="4" t="inlineStr">
        <is>
          <t xml:space="preserve"> </t>
        </is>
      </c>
      <c r="V4" s="4" t="inlineStr">
        <is>
          <t xml:space="preserve"> </t>
        </is>
      </c>
      <c r="W4" s="4" t="inlineStr">
        <is>
          <t xml:space="preserve"> </t>
        </is>
      </c>
    </row>
    <row r="5">
      <c r="A5" s="4" t="inlineStr">
        <is>
          <t>Pretax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4878</v>
      </c>
      <c r="P5" s="4" t="inlineStr">
        <is>
          <t xml:space="preserve"> </t>
        </is>
      </c>
      <c r="Q5" s="6" t="n">
        <v>26014</v>
      </c>
      <c r="R5" s="6" t="n">
        <v>43724</v>
      </c>
      <c r="S5" s="6" t="n">
        <v>117966</v>
      </c>
      <c r="T5" s="4" t="inlineStr">
        <is>
          <t xml:space="preserve"> </t>
        </is>
      </c>
      <c r="U5" s="4" t="inlineStr">
        <is>
          <t xml:space="preserve"> </t>
        </is>
      </c>
      <c r="V5" s="4" t="inlineStr">
        <is>
          <t xml:space="preserve"> </t>
        </is>
      </c>
      <c r="W5" s="4" t="inlineStr">
        <is>
          <t xml:space="preserve"> </t>
        </is>
      </c>
    </row>
    <row r="6">
      <c r="A6" s="4" t="inlineStr">
        <is>
          <t>Sever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ncash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231</v>
      </c>
      <c r="P8" s="4" t="inlineStr">
        <is>
          <t xml:space="preserve"> </t>
        </is>
      </c>
      <c r="Q8" s="5" t="n">
        <v>187</v>
      </c>
      <c r="R8" s="6" t="n">
        <v>-111</v>
      </c>
      <c r="S8" s="6" t="n">
        <v>324</v>
      </c>
      <c r="T8" s="4" t="inlineStr">
        <is>
          <t xml:space="preserve"> </t>
        </is>
      </c>
      <c r="U8" s="4" t="inlineStr">
        <is>
          <t xml:space="preserve"> </t>
        </is>
      </c>
      <c r="V8" s="4" t="inlineStr">
        <is>
          <t xml:space="preserve"> </t>
        </is>
      </c>
      <c r="W8" s="4" t="inlineStr">
        <is>
          <t xml:space="preserve"> </t>
        </is>
      </c>
    </row>
    <row r="9">
      <c r="A9" s="4" t="inlineStr">
        <is>
          <t>Percentage of preferred unit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21</v>
      </c>
      <c r="L10" s="5" t="n">
        <v>1039</v>
      </c>
      <c r="M10" s="4" t="inlineStr">
        <is>
          <t xml:space="preserve"> </t>
        </is>
      </c>
      <c r="N10" s="4" t="inlineStr">
        <is>
          <t xml:space="preserve"> </t>
        </is>
      </c>
      <c r="O10" s="6" t="n">
        <v>1421</v>
      </c>
      <c r="P10" s="4" t="inlineStr">
        <is>
          <t xml:space="preserve"> </t>
        </is>
      </c>
      <c r="Q10" s="4" t="inlineStr">
        <is>
          <t xml:space="preserve"> </t>
        </is>
      </c>
      <c r="R10" s="6" t="n">
        <v>1039</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19771</v>
      </c>
      <c r="L11" s="6" t="n">
        <v>363687</v>
      </c>
      <c r="M11" s="4" t="inlineStr">
        <is>
          <t xml:space="preserve"> </t>
        </is>
      </c>
      <c r="N11" s="4" t="inlineStr">
        <is>
          <t xml:space="preserve"> </t>
        </is>
      </c>
      <c r="O11" s="6" t="n">
        <v>619771</v>
      </c>
      <c r="P11" s="4" t="inlineStr">
        <is>
          <t xml:space="preserve"> </t>
        </is>
      </c>
      <c r="Q11" s="4" t="inlineStr">
        <is>
          <t xml:space="preserve"> </t>
        </is>
      </c>
      <c r="R11" s="6" t="n">
        <v>363687</v>
      </c>
      <c r="S11" s="6" t="n">
        <v>429684</v>
      </c>
      <c r="T11" s="4" t="inlineStr">
        <is>
          <t xml:space="preserve"> </t>
        </is>
      </c>
      <c r="U11" s="4" t="inlineStr">
        <is>
          <t xml:space="preserve"> </t>
        </is>
      </c>
      <c r="V11" s="4" t="inlineStr">
        <is>
          <t xml:space="preserve"> </t>
        </is>
      </c>
      <c r="W11" s="4" t="inlineStr">
        <is>
          <t xml:space="preserve"> </t>
        </is>
      </c>
    </row>
    <row r="12">
      <c r="A12" s="4" t="inlineStr">
        <is>
          <t>Investment in associate elimi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260</v>
      </c>
      <c r="T12" s="4" t="inlineStr">
        <is>
          <t xml:space="preserve"> </t>
        </is>
      </c>
      <c r="U12" s="4" t="inlineStr">
        <is>
          <t xml:space="preserve"> </t>
        </is>
      </c>
      <c r="V12" s="4" t="inlineStr">
        <is>
          <t xml:space="preserve"> </t>
        </is>
      </c>
      <c r="W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44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HRC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3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ights agreement amount</t>
        </is>
      </c>
      <c r="B19" s="4" t="inlineStr">
        <is>
          <t xml:space="preserve"> </t>
        </is>
      </c>
      <c r="C19" s="4" t="inlineStr">
        <is>
          <t xml:space="preserve"> </t>
        </is>
      </c>
      <c r="D19" s="4" t="inlineStr">
        <is>
          <t xml:space="preserve"> </t>
        </is>
      </c>
      <c r="E19" s="4" t="inlineStr">
        <is>
          <t xml:space="preserve"> </t>
        </is>
      </c>
      <c r="F19" s="4" t="inlineStr">
        <is>
          <t xml:space="preserve"> </t>
        </is>
      </c>
      <c r="G19" s="6" t="n">
        <v>8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agleton Venture Inc | Eagleton Righ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9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15172</v>
      </c>
      <c r="M23" s="4" t="inlineStr">
        <is>
          <t xml:space="preserve"> </t>
        </is>
      </c>
      <c r="N23" s="4" t="inlineStr">
        <is>
          <t xml:space="preserve"> </t>
        </is>
      </c>
      <c r="O23" s="4" t="inlineStr">
        <is>
          <t xml:space="preserve"> </t>
        </is>
      </c>
      <c r="P23" s="4" t="inlineStr">
        <is>
          <t xml:space="preserve"> </t>
        </is>
      </c>
      <c r="Q23" s="4" t="inlineStr">
        <is>
          <t xml:space="preserve"> </t>
        </is>
      </c>
      <c r="R23" s="12" t="n">
        <v>0.15172</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inority interest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agleton Venture Inc | Eagleton Right Agreement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9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agleton Venture Inc | Eagleton Right Agreement |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usiness Combination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900</v>
      </c>
      <c r="M30" s="4" t="inlineStr">
        <is>
          <t xml:space="preserve"> </t>
        </is>
      </c>
      <c r="N30" s="4" t="inlineStr">
        <is>
          <t xml:space="preserve"> </t>
        </is>
      </c>
      <c r="O30" s="4" t="inlineStr">
        <is>
          <t xml:space="preserve"> </t>
        </is>
      </c>
      <c r="P30" s="4" t="inlineStr">
        <is>
          <t xml:space="preserve"> </t>
        </is>
      </c>
      <c r="Q30" s="4" t="inlineStr">
        <is>
          <t xml:space="preserve"> </t>
        </is>
      </c>
      <c r="R30" s="5" t="n">
        <v>39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agleton Venture Inc | Eagleton Right Agre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inority interests purchased</t>
        </is>
      </c>
      <c r="B33" s="4" t="inlineStr">
        <is>
          <t xml:space="preserve"> </t>
        </is>
      </c>
      <c r="C33" s="4" t="inlineStr">
        <is>
          <t xml:space="preserve"> </t>
        </is>
      </c>
      <c r="D33" s="4" t="inlineStr">
        <is>
          <t xml:space="preserve"> </t>
        </is>
      </c>
      <c r="E33" s="5" t="n">
        <v>3900</v>
      </c>
      <c r="F33" s="4" t="inlineStr">
        <is>
          <t xml:space="preserve"> </t>
        </is>
      </c>
      <c r="G33" s="4" t="inlineStr">
        <is>
          <t xml:space="preserve"> </t>
        </is>
      </c>
      <c r="H33" s="4" t="inlineStr">
        <is>
          <t xml:space="preserve"> </t>
        </is>
      </c>
      <c r="I33" s="4" t="inlineStr">
        <is>
          <t xml:space="preserve"> </t>
        </is>
      </c>
      <c r="J33" s="4" t="inlineStr">
        <is>
          <t xml:space="preserve"> </t>
        </is>
      </c>
      <c r="K33" s="6" t="n">
        <v>39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est Flow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2302</v>
      </c>
      <c r="M36" s="4" t="inlineStr">
        <is>
          <t xml:space="preserve"> </t>
        </is>
      </c>
      <c r="N36" s="4" t="inlineStr">
        <is>
          <t xml:space="preserve"> </t>
        </is>
      </c>
      <c r="O36" s="4" t="inlineStr">
        <is>
          <t xml:space="preserve"> </t>
        </is>
      </c>
      <c r="P36" s="4" t="inlineStr">
        <is>
          <t xml:space="preserve"> </t>
        </is>
      </c>
      <c r="Q36" s="4" t="inlineStr">
        <is>
          <t xml:space="preserve"> </t>
        </is>
      </c>
      <c r="R36" s="12" t="n">
        <v>0.02302</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ayment To Acquire Minority Interest Ownership By Non 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 T S Internation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etax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 T S International Inc [Member] | THRC Holdings | FTSI Merg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wnership percentage</t>
        </is>
      </c>
      <c r="B43" s="4" t="inlineStr">
        <is>
          <t xml:space="preserve"> </t>
        </is>
      </c>
      <c r="C43" s="11" t="n">
        <v>0.1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 T S International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urchase price</t>
        </is>
      </c>
      <c r="B46" s="4" t="inlineStr">
        <is>
          <t xml:space="preserve"> </t>
        </is>
      </c>
      <c r="C46" s="5" t="n">
        <v>405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ash consideration</t>
        </is>
      </c>
      <c r="B47" s="4" t="inlineStr">
        <is>
          <t xml:space="preserve"> </t>
        </is>
      </c>
      <c r="C47" s="6" t="n">
        <v>332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quity interest</t>
        </is>
      </c>
      <c r="B48" s="4" t="inlineStr">
        <is>
          <t xml:space="preserve"> </t>
        </is>
      </c>
      <c r="C48" s="6" t="n">
        <v>72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86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usiness combination,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6413</v>
      </c>
      <c r="L50" s="4" t="inlineStr">
        <is>
          <t xml:space="preserve"> </t>
        </is>
      </c>
      <c r="M50" s="4" t="inlineStr">
        <is>
          <t xml:space="preserve"> </t>
        </is>
      </c>
      <c r="N50" s="4" t="inlineStr">
        <is>
          <t xml:space="preserve"> </t>
        </is>
      </c>
      <c r="O50" s="6" t="n">
        <v>9641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 T S International Inc [Member]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price</t>
        </is>
      </c>
      <c r="B53" s="4" t="inlineStr">
        <is>
          <t xml:space="preserve"> </t>
        </is>
      </c>
      <c r="C53" s="6" t="n">
        <v>407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sh consideration</t>
        </is>
      </c>
      <c r="B54" s="4" t="inlineStr">
        <is>
          <t xml:space="preserve"> </t>
        </is>
      </c>
      <c r="C54" s="6" t="n">
        <v>334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quity interest</t>
        </is>
      </c>
      <c r="B55" s="4" t="inlineStr">
        <is>
          <t xml:space="preserve"> </t>
        </is>
      </c>
      <c r="C55" s="5" t="n">
        <v>72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usiness combination,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9811</v>
      </c>
      <c r="M56" s="4" t="inlineStr">
        <is>
          <t xml:space="preserve"> </t>
        </is>
      </c>
      <c r="N56" s="4" t="inlineStr">
        <is>
          <t xml:space="preserve"> </t>
        </is>
      </c>
      <c r="O56" s="4" t="inlineStr">
        <is>
          <t xml:space="preserve"> </t>
        </is>
      </c>
      <c r="P56" s="4" t="inlineStr">
        <is>
          <t xml:space="preserve"> </t>
        </is>
      </c>
      <c r="Q56" s="4" t="inlineStr">
        <is>
          <t xml:space="preserve"> </t>
        </is>
      </c>
      <c r="R56" s="5" t="n">
        <v>109811</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 T S International Inc [Member] | Selling,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quisition rel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7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ver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93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 T S International Inc [Member] | FTSI Merger Agreement | Pro Frac L L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centage of acquired equity distributed by subsidiaries</t>
        </is>
      </c>
      <c r="B63" s="4" t="inlineStr">
        <is>
          <t xml:space="preserve"> </t>
        </is>
      </c>
      <c r="C63" s="11" t="n">
        <v>0.8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 T S International Inc [Member] | Farris Wilks | FTSI Merge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ercentage of distributed equity owned by related parties</t>
        </is>
      </c>
      <c r="B66" s="4" t="inlineStr">
        <is>
          <t xml:space="preserve"> </t>
        </is>
      </c>
      <c r="C66" s="10"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lotek Industri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inimum number of hydraulic fleets | Fl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Term of agreement on hydraulic fle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ercentage of margin for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70000000000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quity method investment,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erm of agreement increased on hydraulic fleets</t>
        </is>
      </c>
      <c r="B73" s="4" t="inlineStr">
        <is>
          <t xml:space="preserve"> </t>
        </is>
      </c>
      <c r="C73" s="4" t="inlineStr">
        <is>
          <t xml:space="preserve"> </t>
        </is>
      </c>
      <c r="D73" s="4" t="inlineStr">
        <is>
          <t>10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hydraulic fleets increased | Fleet</t>
        </is>
      </c>
      <c r="B74" s="4" t="inlineStr">
        <is>
          <t xml:space="preserve"> </t>
        </is>
      </c>
      <c r="C74" s="4" t="inlineStr">
        <is>
          <t xml:space="preserve"> </t>
        </is>
      </c>
      <c r="D74" s="6" t="n">
        <v>3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ale of Stock, Description of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The Flotek Supply Agreement Amendment includes a minimum annual volume commitment whereby we will be obligated to pay Flotek liquidated damages equal to 25% of the shortfall for such year, should we fail to meet the minimum purchase amount.</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rcentage of accrued paid-in-kind interest rate</t>
        </is>
      </c>
      <c r="B76" s="4" t="inlineStr">
        <is>
          <t xml:space="preserve"> </t>
        </is>
      </c>
      <c r="C76" s="4" t="inlineStr">
        <is>
          <t xml:space="preserve"> </t>
        </is>
      </c>
      <c r="D76" s="10" t="n">
        <v>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term</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face amount</t>
        </is>
      </c>
      <c r="B78" s="4" t="inlineStr">
        <is>
          <t xml:space="preserve"> </t>
        </is>
      </c>
      <c r="C78" s="4" t="inlineStr">
        <is>
          <t xml:space="preserve"> </t>
        </is>
      </c>
      <c r="D78" s="5" t="n">
        <v>2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ncash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81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8100</v>
      </c>
      <c r="L80" s="4" t="inlineStr">
        <is>
          <t xml:space="preserve"> </t>
        </is>
      </c>
      <c r="M80" s="4" t="inlineStr">
        <is>
          <t xml:space="preserve"> </t>
        </is>
      </c>
      <c r="N80" s="4" t="inlineStr">
        <is>
          <t xml:space="preserve"> </t>
        </is>
      </c>
      <c r="O80" s="6" t="n">
        <v>281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lotek Industries, Inc | Debt Instrument, Redemption,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convertible, conversion price | $ / shares</t>
        </is>
      </c>
      <c r="B83" s="4" t="inlineStr">
        <is>
          <t xml:space="preserve"> </t>
        </is>
      </c>
      <c r="C83" s="4" t="inlineStr">
        <is>
          <t xml:space="preserve"> </t>
        </is>
      </c>
      <c r="D83" s="13" t="n">
        <v>1.0881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lotek Industries, Inc | Debt Instrument, Redemption,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eighted average trading price | $ / shares</t>
        </is>
      </c>
      <c r="B86" s="4" t="inlineStr">
        <is>
          <t xml:space="preserve"> </t>
        </is>
      </c>
      <c r="C86" s="4" t="inlineStr">
        <is>
          <t xml:space="preserve"> </t>
        </is>
      </c>
      <c r="D86" s="8" t="n">
        <v>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convertible, threshold trading days | d</t>
        </is>
      </c>
      <c r="B87" s="4" t="inlineStr">
        <is>
          <t xml:space="preserve"> </t>
        </is>
      </c>
      <c r="C87" s="4" t="inlineStr">
        <is>
          <t xml:space="preserve"> </t>
        </is>
      </c>
      <c r="D87" s="6" t="n">
        <v>2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convertible, threshold consecutive trading days | d</t>
        </is>
      </c>
      <c r="B88" s="4" t="inlineStr">
        <is>
          <t xml:space="preserve"> </t>
        </is>
      </c>
      <c r="C88" s="4" t="inlineStr">
        <is>
          <t xml:space="preserve"> </t>
        </is>
      </c>
      <c r="D88" s="6" t="n">
        <v>3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lotek Industries, Inc | Debt Instrument, Redemption, Period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convertible, conversion price | $ / shares</t>
        </is>
      </c>
      <c r="B91" s="4" t="inlineStr">
        <is>
          <t xml:space="preserve"> </t>
        </is>
      </c>
      <c r="C91" s="4" t="inlineStr">
        <is>
          <t xml:space="preserve"> </t>
        </is>
      </c>
      <c r="D91" s="14" t="n">
        <v>0.8705000000000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lotek Industries, Inc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Minimum number of hydraulic fleets | FLE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Term of agreement on hydraulic fle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ercentage of margin fo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700000000000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quity method investment, 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4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Term of agreement increased on hydraulic fleets</t>
        </is>
      </c>
      <c r="B98" s="4" t="inlineStr">
        <is>
          <t xml:space="preserve"> </t>
        </is>
      </c>
      <c r="C98" s="4" t="inlineStr">
        <is>
          <t xml:space="preserve"> </t>
        </is>
      </c>
      <c r="D98" s="4" t="inlineStr">
        <is>
          <t>10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hydraulic fleets increased | FLEET</t>
        </is>
      </c>
      <c r="B99" s="4" t="inlineStr">
        <is>
          <t xml:space="preserve"> </t>
        </is>
      </c>
      <c r="C99" s="4" t="inlineStr">
        <is>
          <t xml:space="preserve"> </t>
        </is>
      </c>
      <c r="D99" s="6" t="n">
        <v>3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umber of additional directors | Direc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ale of Stock, Description of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The Flotek Supply Agreement Amendment includes a minimum annual volume commitment whereby we will be obligated to pay Flotek liquidated damages equal to 25% of the shortfall for such year, should we fail to meet the minimum purchase amount.</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accrued paid-in-kind interest rate</t>
        </is>
      </c>
      <c r="B102" s="4" t="inlineStr">
        <is>
          <t xml:space="preserve"> </t>
        </is>
      </c>
      <c r="C102" s="4" t="inlineStr">
        <is>
          <t xml:space="preserve"> </t>
        </is>
      </c>
      <c r="D102" s="10" t="n">
        <v>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term</t>
        </is>
      </c>
      <c r="B103" s="4" t="inlineStr">
        <is>
          <t xml:space="preserve"> </t>
        </is>
      </c>
      <c r="C103" s="4" t="inlineStr">
        <is>
          <t xml:space="preserve"> </t>
        </is>
      </c>
      <c r="D103" s="4" t="inlineStr">
        <is>
          <t>1 year</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lotek Industries, Inc | Subsequent Event | Debt Instrument, Redemption, Period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convertible, conversion price | $ / shares</t>
        </is>
      </c>
      <c r="B106" s="4" t="inlineStr">
        <is>
          <t xml:space="preserve"> </t>
        </is>
      </c>
      <c r="C106" s="4" t="inlineStr">
        <is>
          <t xml:space="preserve"> </t>
        </is>
      </c>
      <c r="D106" s="13" t="n">
        <v>1.0881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lotek Industries, Inc | Subsequent Event | Debt Instrument, Redemption, Period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eighted average trading price | $ / shares</t>
        </is>
      </c>
      <c r="B109" s="4" t="inlineStr">
        <is>
          <t xml:space="preserve"> </t>
        </is>
      </c>
      <c r="C109" s="4" t="inlineStr">
        <is>
          <t xml:space="preserve"> </t>
        </is>
      </c>
      <c r="D109" s="8" t="n">
        <v>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convertible, threshold trading days | d</t>
        </is>
      </c>
      <c r="B110" s="4" t="inlineStr">
        <is>
          <t xml:space="preserve"> </t>
        </is>
      </c>
      <c r="C110" s="4" t="inlineStr">
        <is>
          <t xml:space="preserve"> </t>
        </is>
      </c>
      <c r="D110" s="6" t="n">
        <v>2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convertible, threshold consecutive trading days | d</t>
        </is>
      </c>
      <c r="B111" s="4" t="inlineStr">
        <is>
          <t xml:space="preserve"> </t>
        </is>
      </c>
      <c r="C111" s="4" t="inlineStr">
        <is>
          <t xml:space="preserve"> </t>
        </is>
      </c>
      <c r="D111" s="6" t="n">
        <v>3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Flotek Industries, Inc | Subsequent Event | Debt Instrument, Redemption, Period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bt instrument, convertible, conversion price | $ / shares</t>
        </is>
      </c>
      <c r="B114" s="4" t="inlineStr">
        <is>
          <t xml:space="preserve"> </t>
        </is>
      </c>
      <c r="C114" s="4" t="inlineStr">
        <is>
          <t xml:space="preserve"> </t>
        </is>
      </c>
      <c r="D114" s="14" t="n">
        <v>0.8705000000000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lotek Industries, Inc | Maximum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new directors | Direct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lotek Industries, Inc | Private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incipal amount of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Flotek Industries, Inc | Private Offering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incipal amount of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lotek Industries, Inc |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incipal amount of notes</t>
        </is>
      </c>
      <c r="B126" s="4" t="inlineStr">
        <is>
          <t xml:space="preserve"> </t>
        </is>
      </c>
      <c r="C126" s="4" t="inlineStr">
        <is>
          <t xml:space="preserve"> </t>
        </is>
      </c>
      <c r="D126" s="5" t="n">
        <v>50000</v>
      </c>
      <c r="E126" s="4" t="inlineStr">
        <is>
          <t xml:space="preserve"> </t>
        </is>
      </c>
      <c r="F126" s="4" t="inlineStr">
        <is>
          <t xml:space="preserve"> </t>
        </is>
      </c>
      <c r="G126" s="4" t="inlineStr">
        <is>
          <t xml:space="preserve"> </t>
        </is>
      </c>
      <c r="H126" s="6" t="n">
        <v>1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lotek Industries, Inc | Equity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rincipal amount of notes</t>
        </is>
      </c>
      <c r="B129" s="4" t="inlineStr">
        <is>
          <t xml:space="preserve"> </t>
        </is>
      </c>
      <c r="C129" s="4" t="inlineStr">
        <is>
          <t xml:space="preserve"> </t>
        </is>
      </c>
      <c r="D129" s="5" t="n">
        <v>50000</v>
      </c>
      <c r="E129" s="4" t="inlineStr">
        <is>
          <t xml:space="preserve"> </t>
        </is>
      </c>
      <c r="F129" s="4" t="inlineStr">
        <is>
          <t xml:space="preserve"> </t>
        </is>
      </c>
      <c r="G129" s="4" t="inlineStr">
        <is>
          <t xml:space="preserve"> </t>
        </is>
      </c>
      <c r="H129" s="5" t="n">
        <v>1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Basin Production and Completion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Inve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50200</v>
      </c>
      <c r="V132" s="4" t="inlineStr">
        <is>
          <t xml:space="preserve"> </t>
        </is>
      </c>
      <c r="W132" s="4" t="inlineStr">
        <is>
          <t xml:space="preserve"> </t>
        </is>
      </c>
    </row>
    <row r="133">
      <c r="A133" s="4" t="inlineStr">
        <is>
          <t>Preferred units purcha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4200</v>
      </c>
      <c r="Q133" s="4" t="inlineStr">
        <is>
          <t xml:space="preserve"> </t>
        </is>
      </c>
      <c r="R133" s="4" t="inlineStr">
        <is>
          <t xml:space="preserve"> </t>
        </is>
      </c>
      <c r="S133" s="4" t="inlineStr">
        <is>
          <t xml:space="preserve"> </t>
        </is>
      </c>
      <c r="T133" s="5" t="n">
        <v>4200</v>
      </c>
      <c r="U133" s="4" t="inlineStr">
        <is>
          <t xml:space="preserve"> </t>
        </is>
      </c>
      <c r="V133" s="5" t="n">
        <v>46000</v>
      </c>
      <c r="W133" s="4" t="inlineStr">
        <is>
          <t xml:space="preserve"> </t>
        </is>
      </c>
    </row>
    <row r="134">
      <c r="A134" s="4" t="inlineStr">
        <is>
          <t>Percentage of preferred unit purchas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0" t="n">
        <v>0.2</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Basin Production and Completion LLC | A-1 &amp; B-1 Preferred Un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units purcha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40000</v>
      </c>
      <c r="W137" s="4" t="inlineStr">
        <is>
          <t xml:space="preserve"> </t>
        </is>
      </c>
    </row>
    <row r="138">
      <c r="A138" s="4" t="inlineStr">
        <is>
          <t>Basin Production and Completion LLC | Selling Holders of B-1 Preferred Uni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eferred units purcha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6000</v>
      </c>
      <c r="W140" s="4" t="inlineStr">
        <is>
          <t xml:space="preserve"> </t>
        </is>
      </c>
    </row>
    <row r="141">
      <c r="A141" s="4" t="inlineStr">
        <is>
          <t>Basin Production and Completion LLC | FHE USA LL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oan made</t>
        </is>
      </c>
      <c r="B143" s="4" t="inlineStr">
        <is>
          <t xml:space="preserve"> </t>
        </is>
      </c>
      <c r="C143" s="4" t="inlineStr">
        <is>
          <t xml:space="preserve"> </t>
        </is>
      </c>
      <c r="D143" s="4" t="inlineStr">
        <is>
          <t xml:space="preserve"> </t>
        </is>
      </c>
      <c r="E143" s="4" t="inlineStr">
        <is>
          <t xml:space="preserve"> </t>
        </is>
      </c>
      <c r="F143" s="5" t="n">
        <v>125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Interest rate effective percentage</t>
        </is>
      </c>
      <c r="B144" s="4" t="inlineStr">
        <is>
          <t xml:space="preserve"> </t>
        </is>
      </c>
      <c r="C144" s="4" t="inlineStr">
        <is>
          <t xml:space="preserve"> </t>
        </is>
      </c>
      <c r="D144" s="4" t="inlineStr">
        <is>
          <t xml:space="preserve"> </t>
        </is>
      </c>
      <c r="E144" s="4" t="inlineStr">
        <is>
          <t xml:space="preserve"> </t>
        </is>
      </c>
      <c r="F144" s="10" t="n">
        <v>0.0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Feb. 14,  2027</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EKU</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Equity method investment, ownership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0" t="n">
        <v>0.75</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10" t="n">
        <v>0.75</v>
      </c>
    </row>
    <row r="149">
      <c r="A149" s="4" t="inlineStr">
        <is>
          <t>Noncontrolling intere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200</v>
      </c>
      <c r="J149" s="4" t="inlineStr">
        <is>
          <t xml:space="preserve"> </t>
        </is>
      </c>
      <c r="K149" s="4" t="inlineStr">
        <is>
          <t xml:space="preserve"> </t>
        </is>
      </c>
      <c r="L149" s="4" t="inlineStr">
        <is>
          <t xml:space="preserve"> </t>
        </is>
      </c>
      <c r="M149" s="4" t="inlineStr">
        <is>
          <t xml:space="preserve"> </t>
        </is>
      </c>
      <c r="N149" s="5" t="n">
        <v>12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ercentage of equity purchas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25</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Net working capi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5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roperty, plant and equip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4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35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4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Investment in associate elimina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37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EKU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Equity method investment, ownership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0" t="n">
        <v>0.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EKU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quity method investment, 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0" t="n">
        <v>0.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Munger Ranch</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Cash conside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3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ercentage of outstanding shares of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1" t="n">
        <v>0.015</v>
      </c>
      <c r="M165" s="4" t="inlineStr">
        <is>
          <t xml:space="preserve"> </t>
        </is>
      </c>
      <c r="N165" s="11" t="n">
        <v>0.015</v>
      </c>
      <c r="O165" s="4" t="inlineStr">
        <is>
          <t xml:space="preserve"> </t>
        </is>
      </c>
      <c r="P165" s="4" t="inlineStr">
        <is>
          <t xml:space="preserve"> </t>
        </is>
      </c>
      <c r="Q165" s="4" t="inlineStr">
        <is>
          <t xml:space="preserve"> </t>
        </is>
      </c>
      <c r="R165" s="11" t="n">
        <v>0.015</v>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Liquidation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10" t="n">
        <v>1</v>
      </c>
      <c r="O166" s="4" t="inlineStr">
        <is>
          <t xml:space="preserve"> </t>
        </is>
      </c>
      <c r="P166" s="4" t="inlineStr">
        <is>
          <t xml:space="preserve"> </t>
        </is>
      </c>
      <c r="Q166" s="4" t="inlineStr">
        <is>
          <t xml:space="preserve"> </t>
        </is>
      </c>
      <c r="R166" s="10" t="n">
        <v>1</v>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Munger Ranch | Other 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Business combination, liab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30000</v>
      </c>
      <c r="L169" s="5" t="n">
        <v>30000</v>
      </c>
      <c r="M169" s="4" t="inlineStr">
        <is>
          <t xml:space="preserve"> </t>
        </is>
      </c>
      <c r="N169" s="4" t="inlineStr">
        <is>
          <t xml:space="preserve"> </t>
        </is>
      </c>
      <c r="O169" s="5" t="n">
        <v>30000</v>
      </c>
      <c r="P169" s="4" t="inlineStr">
        <is>
          <t xml:space="preserve"> </t>
        </is>
      </c>
      <c r="Q169" s="4" t="inlineStr">
        <is>
          <t xml:space="preserve"> </t>
        </is>
      </c>
      <c r="R169" s="5" t="n">
        <v>30000</v>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Munger Ranch | IPO | Subsequent Event | Common Class 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ash consider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30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hare issued during period, new issues | shares</t>
        </is>
      </c>
      <c r="B173" s="6" t="n">
        <v>211427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114273</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Munger Ranch | THRC Hold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ash consideration</t>
        </is>
      </c>
      <c r="B176" s="4" t="inlineStr">
        <is>
          <t xml:space="preserve"> </t>
        </is>
      </c>
      <c r="C176" s="4" t="inlineStr">
        <is>
          <t xml:space="preserve"> </t>
        </is>
      </c>
      <c r="D176" s="4" t="inlineStr">
        <is>
          <t xml:space="preserve"> </t>
        </is>
      </c>
      <c r="E176" s="4" t="inlineStr">
        <is>
          <t xml:space="preserve"> </t>
        </is>
      </c>
      <c r="F176" s="4" t="inlineStr">
        <is>
          <t xml:space="preserve"> </t>
        </is>
      </c>
      <c r="G176" s="6" t="n">
        <v>3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Rights agreement amount</t>
        </is>
      </c>
      <c r="B177" s="4" t="inlineStr">
        <is>
          <t xml:space="preserve"> </t>
        </is>
      </c>
      <c r="C177" s="4" t="inlineStr">
        <is>
          <t xml:space="preserve"> </t>
        </is>
      </c>
      <c r="D177" s="4" t="inlineStr">
        <is>
          <t xml:space="preserve"> </t>
        </is>
      </c>
      <c r="E177" s="4" t="inlineStr">
        <is>
          <t xml:space="preserve"> </t>
        </is>
      </c>
      <c r="F177" s="4" t="inlineStr">
        <is>
          <t xml:space="preserve"> </t>
        </is>
      </c>
      <c r="G177" s="6" t="n">
        <v>81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Munger Ranch | THRC Holdings | Subsequent Ev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ash consideration</t>
        </is>
      </c>
      <c r="B180" s="4" t="inlineStr">
        <is>
          <t xml:space="preserve"> </t>
        </is>
      </c>
      <c r="C180" s="4" t="inlineStr">
        <is>
          <t xml:space="preserve"> </t>
        </is>
      </c>
      <c r="D180" s="4" t="inlineStr">
        <is>
          <t xml:space="preserve"> </t>
        </is>
      </c>
      <c r="E180" s="4" t="inlineStr">
        <is>
          <t xml:space="preserve"> </t>
        </is>
      </c>
      <c r="F180" s="4" t="inlineStr">
        <is>
          <t xml:space="preserve"> </t>
        </is>
      </c>
      <c r="G180" s="6" t="n">
        <v>3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Rights agreement amount</t>
        </is>
      </c>
      <c r="B181" s="4" t="inlineStr">
        <is>
          <t xml:space="preserve"> </t>
        </is>
      </c>
      <c r="C181" s="4" t="inlineStr">
        <is>
          <t xml:space="preserve"> </t>
        </is>
      </c>
      <c r="D181" s="4" t="inlineStr">
        <is>
          <t xml:space="preserve"> </t>
        </is>
      </c>
      <c r="E181" s="4" t="inlineStr">
        <is>
          <t xml:space="preserve"> </t>
        </is>
      </c>
      <c r="F181" s="4" t="inlineStr">
        <is>
          <t xml:space="preserve"> </t>
        </is>
      </c>
      <c r="G181" s="5" t="n">
        <v>81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iQ-TEQ, LLC</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Cash conside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22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Net working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20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Property, plant and equip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1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Intangible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24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4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sheetData>
  <mergeCells count="4">
    <mergeCell ref="A1:A2"/>
    <mergeCell ref="J1:N1"/>
    <mergeCell ref="O1:Q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Investments - Summary of Preliminary Allocation of Purchase Price (Details) - FTS International, Inc $ in Thousands</t>
        </is>
      </c>
      <c r="B1" s="2" t="inlineStr">
        <is>
          <t>Mar. 31, 2022 USD ($)</t>
        </is>
      </c>
    </row>
    <row r="2">
      <c r="A2" s="3" t="inlineStr">
        <is>
          <t>Assets acquired:</t>
        </is>
      </c>
      <c r="B2" s="4" t="inlineStr">
        <is>
          <t xml:space="preserve"> </t>
        </is>
      </c>
    </row>
    <row r="3">
      <c r="A3" s="4" t="inlineStr">
        <is>
          <t>Cash and cash equivalents</t>
        </is>
      </c>
      <c r="B3" s="5" t="n">
        <v>53771</v>
      </c>
    </row>
    <row r="4">
      <c r="A4" s="4" t="inlineStr">
        <is>
          <t>Accounts receivable</t>
        </is>
      </c>
      <c r="B4" s="6" t="n">
        <v>89268</v>
      </c>
    </row>
    <row r="5">
      <c r="A5" s="4" t="inlineStr">
        <is>
          <t>Prepaid expense and other assets</t>
        </is>
      </c>
      <c r="B5" s="6" t="n">
        <v>4037</v>
      </c>
    </row>
    <row r="6">
      <c r="A6" s="4" t="inlineStr">
        <is>
          <t>Inventories</t>
        </is>
      </c>
      <c r="B6" s="6" t="n">
        <v>42344</v>
      </c>
    </row>
    <row r="7">
      <c r="A7" s="4" t="inlineStr">
        <is>
          <t>Property, plant and equipment</t>
        </is>
      </c>
      <c r="B7" s="6" t="n">
        <v>307113</v>
      </c>
    </row>
    <row r="8">
      <c r="A8" s="4" t="inlineStr">
        <is>
          <t>Operating lease ROU asset</t>
        </is>
      </c>
      <c r="B8" s="6" t="n">
        <v>2748</v>
      </c>
    </row>
    <row r="9">
      <c r="A9" s="4" t="inlineStr">
        <is>
          <t>Intangible assets</t>
        </is>
      </c>
      <c r="B9" s="6" t="n">
        <v>1239</v>
      </c>
    </row>
    <row r="10">
      <c r="A10" s="4" t="inlineStr">
        <is>
          <t>Other assets</t>
        </is>
      </c>
      <c r="B10" s="6" t="n">
        <v>1583</v>
      </c>
    </row>
    <row r="11">
      <c r="A11" s="4" t="inlineStr">
        <is>
          <t>Total assets acquired</t>
        </is>
      </c>
      <c r="B11" s="6" t="n">
        <v>502103</v>
      </c>
    </row>
    <row r="12">
      <c r="A12" s="3" t="inlineStr">
        <is>
          <t>Liabilities assumed:</t>
        </is>
      </c>
      <c r="B12" s="4" t="inlineStr">
        <is>
          <t xml:space="preserve"> </t>
        </is>
      </c>
    </row>
    <row r="13">
      <c r="A13" s="4" t="inlineStr">
        <is>
          <t>Accounts payable</t>
        </is>
      </c>
      <c r="B13" s="6" t="n">
        <v>62985</v>
      </c>
    </row>
    <row r="14">
      <c r="A14" s="4" t="inlineStr">
        <is>
          <t>Accrued expenses</t>
        </is>
      </c>
      <c r="B14" s="6" t="n">
        <v>19308</v>
      </c>
    </row>
    <row r="15">
      <c r="A15" s="4" t="inlineStr">
        <is>
          <t>Operating lease liability current</t>
        </is>
      </c>
      <c r="B15" s="6" t="n">
        <v>1235</v>
      </c>
    </row>
    <row r="16">
      <c r="A16" s="4" t="inlineStr">
        <is>
          <t>Current portion of debt</t>
        </is>
      </c>
      <c r="B16" s="6" t="n">
        <v>10136</v>
      </c>
    </row>
    <row r="17">
      <c r="A17" s="4" t="inlineStr">
        <is>
          <t>Other current liabilities</t>
        </is>
      </c>
      <c r="B17" s="6" t="n">
        <v>309</v>
      </c>
    </row>
    <row r="18">
      <c r="A18" s="4" t="inlineStr">
        <is>
          <t>Operating lease liability non-current</t>
        </is>
      </c>
      <c r="B18" s="6" t="n">
        <v>1512</v>
      </c>
    </row>
    <row r="19">
      <c r="A19" s="4" t="inlineStr">
        <is>
          <t>Other non-current liabilities</t>
        </is>
      </c>
      <c r="B19" s="6" t="n">
        <v>928</v>
      </c>
    </row>
    <row r="20">
      <c r="A20" s="4" t="inlineStr">
        <is>
          <t>Total liabilities assumed</t>
        </is>
      </c>
      <c r="B20" s="6" t="n">
        <v>96413</v>
      </c>
    </row>
    <row r="21">
      <c r="A21" s="4" t="inlineStr">
        <is>
          <t>Net assets acquired</t>
        </is>
      </c>
      <c r="B21" s="5" t="n">
        <v>405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Summary of Unaudited Pro Forma Results of Operations (Details) - USD ($) $ in Thousands</t>
        </is>
      </c>
      <c r="B1" s="2" t="inlineStr">
        <is>
          <t>3 Months Ended</t>
        </is>
      </c>
    </row>
    <row r="2">
      <c r="B2" s="2" t="inlineStr">
        <is>
          <t>Mar. 31, 2022</t>
        </is>
      </c>
      <c r="C2" s="2" t="inlineStr">
        <is>
          <t>Mar. 31, 2021</t>
        </is>
      </c>
    </row>
    <row r="3">
      <c r="A3" s="3" t="inlineStr">
        <is>
          <t>Business Acquisition, Pro Forma Information [Abstract]</t>
        </is>
      </c>
      <c r="B3" s="4" t="inlineStr">
        <is>
          <t xml:space="preserve"> </t>
        </is>
      </c>
      <c r="C3" s="4" t="inlineStr">
        <is>
          <t xml:space="preserve"> </t>
        </is>
      </c>
    </row>
    <row r="4">
      <c r="A4" s="4" t="inlineStr">
        <is>
          <t>Revenue</t>
        </is>
      </c>
      <c r="B4" s="5" t="n">
        <v>421615</v>
      </c>
      <c r="C4" s="5" t="n">
        <v>245493</v>
      </c>
    </row>
    <row r="5">
      <c r="A5" s="4" t="inlineStr">
        <is>
          <t>Net loss</t>
        </is>
      </c>
      <c r="B5" s="5" t="n">
        <v>-1223</v>
      </c>
      <c r="C5" s="5" t="n">
        <v>-496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2</t>
        </is>
      </c>
      <c r="C1" s="2" t="inlineStr">
        <is>
          <t>Mar.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5" t="n">
        <v>0</v>
      </c>
      <c r="C4" s="5" t="n">
        <v>0</v>
      </c>
    </row>
    <row r="5">
      <c r="A5" s="4" t="inlineStr">
        <is>
          <t>Liabilities measured at fair value</t>
        </is>
      </c>
      <c r="B5" s="5" t="n">
        <v>0</v>
      </c>
      <c r="C5" s="6"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4" t="inlineStr">
        <is>
          <t xml:space="preserve"> </t>
        </is>
      </c>
      <c r="C8" s="6" t="n">
        <v>0</v>
      </c>
    </row>
    <row r="9">
      <c r="A9" s="4" t="inlineStr">
        <is>
          <t>Liabilities measured at fair value</t>
        </is>
      </c>
      <c r="B9" s="4" t="inlineStr">
        <is>
          <t xml:space="preserve"> </t>
        </is>
      </c>
      <c r="C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nancial Instruments within Level 3 of Fair Value Hierarchy (Details) - Level 3 $ in Thousands</t>
        </is>
      </c>
      <c r="B1" s="2" t="inlineStr">
        <is>
          <t>Mar. 31, 2022 USD ($)</t>
        </is>
      </c>
    </row>
    <row r="2">
      <c r="A2" s="3" t="inlineStr">
        <is>
          <t>Fair Value Assets And Liabilities Measured On Recurring And Nonrecurring Basis [Line Items]</t>
        </is>
      </c>
      <c r="B2" s="4" t="inlineStr">
        <is>
          <t xml:space="preserve"> </t>
        </is>
      </c>
    </row>
    <row r="3">
      <c r="A3" s="4" t="inlineStr">
        <is>
          <t>Total</t>
        </is>
      </c>
      <c r="B3" s="5" t="n">
        <v>78296</v>
      </c>
    </row>
    <row r="4">
      <c r="A4" s="4" t="inlineStr">
        <is>
          <t>Flotek Convertible Notes</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6" t="n">
        <v>28100</v>
      </c>
    </row>
    <row r="7">
      <c r="A7" s="4" t="inlineStr">
        <is>
          <t>BPC Investment</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501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Fair Value Measurement Key Inputs (Details)</t>
        </is>
      </c>
      <c r="B1" s="2" t="inlineStr">
        <is>
          <t>Mar. 31, 2022</t>
        </is>
      </c>
    </row>
    <row r="2">
      <c r="A2" s="4" t="inlineStr">
        <is>
          <t>Risk-free Interest Rat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Risk-free interest rate</t>
        </is>
      </c>
      <c r="B4" s="15" t="n">
        <v>1.63</v>
      </c>
    </row>
    <row r="5">
      <c r="A5" s="4" t="inlineStr">
        <is>
          <t>Expected Volatility</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Risk-free interest rate</t>
        </is>
      </c>
      <c r="B7" s="6" t="n">
        <v>90</v>
      </c>
    </row>
    <row r="8">
      <c r="A8" s="4" t="inlineStr">
        <is>
          <t>Term Until Liquidation (Year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Risk-free interest rate</t>
        </is>
      </c>
      <c r="B10" s="15" t="n">
        <v>0.84</v>
      </c>
    </row>
    <row r="11">
      <c r="A11" s="4" t="inlineStr">
        <is>
          <t>Stock Pri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Risk-free interest rate</t>
        </is>
      </c>
      <c r="B13" s="15" t="n">
        <v>1.26</v>
      </c>
    </row>
    <row r="14">
      <c r="A14" s="4" t="inlineStr">
        <is>
          <t>Discount Rate</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Risk-free interest rate</t>
        </is>
      </c>
      <c r="B16" s="9"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Beginning and Ending Balances for assets Measures at Fair Value on a Recurring Basis (Details) $ in Thousands</t>
        </is>
      </c>
      <c r="B1" s="2" t="inlineStr">
        <is>
          <t>3 Months Ended</t>
        </is>
      </c>
    </row>
    <row r="2">
      <c r="B2" s="2" t="inlineStr">
        <is>
          <t>Mar. 31, 2022 USD ($)</t>
        </is>
      </c>
    </row>
    <row r="3">
      <c r="A3" s="3" t="inlineStr">
        <is>
          <t>Fair Value Assets And Liabilities Measured On Recurring And Nonrecurring Basis [Line Items]</t>
        </is>
      </c>
      <c r="B3" s="4" t="inlineStr">
        <is>
          <t xml:space="preserve"> </t>
        </is>
      </c>
    </row>
    <row r="4">
      <c r="A4" s="4" t="inlineStr">
        <is>
          <t>Fair value, beginning of period</t>
        </is>
      </c>
      <c r="B4" s="5" t="n">
        <v>0</v>
      </c>
    </row>
    <row r="5">
      <c r="A5" s="4" t="inlineStr">
        <is>
          <t>Transfer of cost method investment to Level 3 fair value measurement</t>
        </is>
      </c>
      <c r="B5" s="6" t="n">
        <v>4244</v>
      </c>
    </row>
    <row r="6">
      <c r="A6" s="4" t="inlineStr">
        <is>
          <t>Change in fair value of Level 3 fair value measurements</t>
        </is>
      </c>
      <c r="B6" s="6" t="n">
        <v>8100</v>
      </c>
    </row>
    <row r="7">
      <c r="A7" s="4" t="inlineStr">
        <is>
          <t>Fair value, end of period</t>
        </is>
      </c>
      <c r="B7" s="6" t="n">
        <v>78296</v>
      </c>
    </row>
    <row r="8">
      <c r="A8" s="4" t="inlineStr">
        <is>
          <t>Flotek Industries, Inc</t>
        </is>
      </c>
      <c r="B8" s="4" t="inlineStr">
        <is>
          <t xml:space="preserve"> </t>
        </is>
      </c>
    </row>
    <row r="9">
      <c r="A9" s="3" t="inlineStr">
        <is>
          <t>Fair Value Assets And Liabilities Measured On Recurring And Nonrecurring Basis [Line Items]</t>
        </is>
      </c>
      <c r="B9" s="4" t="inlineStr">
        <is>
          <t xml:space="preserve"> </t>
        </is>
      </c>
    </row>
    <row r="10">
      <c r="A10" s="4" t="inlineStr">
        <is>
          <t>Acquisition</t>
        </is>
      </c>
      <c r="B10" s="6" t="n">
        <v>20000</v>
      </c>
    </row>
    <row r="11">
      <c r="A11" s="4" t="inlineStr">
        <is>
          <t>BPC</t>
        </is>
      </c>
      <c r="B11" s="4" t="inlineStr">
        <is>
          <t xml:space="preserve"> </t>
        </is>
      </c>
    </row>
    <row r="12">
      <c r="A12" s="3" t="inlineStr">
        <is>
          <t>Fair Value Assets And Liabilities Measured On Recurring And Nonrecurring Basis [Line Items]</t>
        </is>
      </c>
      <c r="B12" s="4" t="inlineStr">
        <is>
          <t xml:space="preserve"> </t>
        </is>
      </c>
    </row>
    <row r="13">
      <c r="A13" s="4" t="inlineStr">
        <is>
          <t>Acquisition</t>
        </is>
      </c>
      <c r="B13" s="5" t="n">
        <v>459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cies - Additional Information (Details) - USD ($) $ in Thousands</t>
        </is>
      </c>
      <c r="E1" s="2" t="inlineStr">
        <is>
          <t>3 Months Ended</t>
        </is>
      </c>
      <c r="F1" s="2" t="inlineStr">
        <is>
          <t>12 Months Ended</t>
        </is>
      </c>
    </row>
    <row r="2">
      <c r="B2" s="2" t="inlineStr">
        <is>
          <t>Nov. 12, 2018</t>
        </is>
      </c>
      <c r="C2" s="2" t="inlineStr">
        <is>
          <t>Jul. 19, 2018</t>
        </is>
      </c>
      <c r="D2" s="2" t="inlineStr">
        <is>
          <t>Jun. 24, 2015</t>
        </is>
      </c>
      <c r="E2" s="2" t="inlineStr">
        <is>
          <t>Mar. 31, 2022</t>
        </is>
      </c>
      <c r="F2" s="2" t="inlineStr">
        <is>
          <t>Dec. 31, 2021</t>
        </is>
      </c>
      <c r="G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iability related to contract dispute claim with vendor</t>
        </is>
      </c>
      <c r="B4" s="4" t="inlineStr">
        <is>
          <t xml:space="preserve"> </t>
        </is>
      </c>
      <c r="C4" s="4" t="inlineStr">
        <is>
          <t xml:space="preserve"> </t>
        </is>
      </c>
      <c r="D4" s="4" t="inlineStr">
        <is>
          <t xml:space="preserve"> </t>
        </is>
      </c>
      <c r="E4" s="5" t="n">
        <v>4000</v>
      </c>
      <c r="F4" s="5" t="n">
        <v>4000</v>
      </c>
      <c r="G4" s="4" t="inlineStr">
        <is>
          <t xml:space="preserve"> </t>
        </is>
      </c>
    </row>
    <row r="5">
      <c r="A5" s="4" t="inlineStr">
        <is>
          <t>Operating lease ,Rent expenses</t>
        </is>
      </c>
      <c r="B5" s="4" t="inlineStr">
        <is>
          <t xml:space="preserve"> </t>
        </is>
      </c>
      <c r="C5" s="4" t="inlineStr">
        <is>
          <t xml:space="preserve"> </t>
        </is>
      </c>
      <c r="D5" s="4" t="inlineStr">
        <is>
          <t xml:space="preserve"> </t>
        </is>
      </c>
      <c r="E5" s="4" t="inlineStr">
        <is>
          <t xml:space="preserve"> </t>
        </is>
      </c>
      <c r="F5" s="5" t="n">
        <v>6100</v>
      </c>
      <c r="G5" s="5" t="n">
        <v>6100</v>
      </c>
    </row>
    <row r="6">
      <c r="A6" s="4" t="inlineStr">
        <is>
          <t>Pending Litigation | Automobile Ac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awarded initially</t>
        </is>
      </c>
      <c r="B8" s="5" t="n">
        <v>33000</v>
      </c>
      <c r="C8" s="5" t="n">
        <v>100000</v>
      </c>
      <c r="D8" s="4" t="inlineStr">
        <is>
          <t xml:space="preserve"> </t>
        </is>
      </c>
      <c r="E8" s="4" t="inlineStr">
        <is>
          <t xml:space="preserve"> </t>
        </is>
      </c>
      <c r="F8" s="4" t="inlineStr">
        <is>
          <t xml:space="preserve"> </t>
        </is>
      </c>
      <c r="G8" s="4" t="inlineStr">
        <is>
          <t xml:space="preserve"> </t>
        </is>
      </c>
    </row>
    <row r="9">
      <c r="A9" s="4" t="inlineStr">
        <is>
          <t>Pending Litigation | Master Purchase Agreement For Products And/Or Services | ProFrac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monetary relief sought by plaintiff</t>
        </is>
      </c>
      <c r="B11" s="4" t="inlineStr">
        <is>
          <t xml:space="preserve"> </t>
        </is>
      </c>
      <c r="C11" s="4" t="inlineStr">
        <is>
          <t xml:space="preserve"> </t>
        </is>
      </c>
      <c r="D11" s="4" t="inlineStr">
        <is>
          <t xml:space="preserve"> </t>
        </is>
      </c>
      <c r="E11" s="5" t="n">
        <v>8310</v>
      </c>
      <c r="F11" s="4" t="inlineStr">
        <is>
          <t xml:space="preserve"> </t>
        </is>
      </c>
      <c r="G11" s="4" t="inlineStr">
        <is>
          <t xml:space="preserve"> </t>
        </is>
      </c>
    </row>
    <row r="12">
      <c r="A12" s="4" t="inlineStr">
        <is>
          <t>Minimum | Pending Litigation | Automobile Accid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monetary relief sought by plaintiff</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payments required under our operating lease arrangements  (Detail) - USD ($) $ in Thousands</t>
        </is>
      </c>
      <c r="B1" s="2" t="inlineStr">
        <is>
          <t>Mar.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5" t="n">
        <v>11870</v>
      </c>
      <c r="C3" s="5" t="n">
        <v>6401</v>
      </c>
    </row>
    <row r="4">
      <c r="A4" s="4" t="inlineStr">
        <is>
          <t>2023</t>
        </is>
      </c>
      <c r="B4" s="6" t="n">
        <v>11395</v>
      </c>
      <c r="C4" s="6" t="n">
        <v>6256</v>
      </c>
    </row>
    <row r="5">
      <c r="A5" s="4" t="inlineStr">
        <is>
          <t>2024</t>
        </is>
      </c>
      <c r="B5" s="6" t="n">
        <v>10222</v>
      </c>
      <c r="C5" s="6" t="n">
        <v>5844</v>
      </c>
    </row>
    <row r="6">
      <c r="A6" s="4" t="inlineStr">
        <is>
          <t>2025</t>
        </is>
      </c>
      <c r="B6" s="6" t="n">
        <v>10236</v>
      </c>
      <c r="C6" s="6" t="n">
        <v>5329</v>
      </c>
    </row>
    <row r="7">
      <c r="A7" s="4" t="inlineStr">
        <is>
          <t>2026</t>
        </is>
      </c>
      <c r="B7" s="6" t="n">
        <v>10473</v>
      </c>
      <c r="C7" s="6" t="n">
        <v>5196</v>
      </c>
    </row>
    <row r="8">
      <c r="A8" s="4" t="inlineStr">
        <is>
          <t>Thereafter</t>
        </is>
      </c>
      <c r="B8" s="4" t="inlineStr">
        <is>
          <t xml:space="preserve"> </t>
        </is>
      </c>
      <c r="C8" s="6" t="n">
        <v>16954</v>
      </c>
    </row>
    <row r="9">
      <c r="A9" s="4" t="inlineStr">
        <is>
          <t>Total</t>
        </is>
      </c>
      <c r="B9" s="5" t="n">
        <v>99172</v>
      </c>
      <c r="C9" s="5" t="n">
        <v>45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unaudited consolidated financial statements have been prepared in accordance with accounting principles generally accepted in the United States of America (“GAAP”) for interim financial reporting and pursuant to the rules and regulations of the SEC. Accordingly, they do not include all of the information and footnotes required by generally accepted accounting principles for complete financial statements. These consolidated financial statements should be read in conjunction with the audited consolidated financial statements and notes thereto for the year ended December 31, 2021 included within the Company’s final prospectus filed with the SEC on May 16, 2022, pursuant to Rule 424(b) under the Securities Act. The consolidated financial statements include the accounts of the Company and all majority-owned subsidiaries. All significant intercompany accounts and transactions have been eliminated in consolidation. In our opinion, all adjustments considered necessary for a fair statement have been included in the accompanying unaudited financial statements. Operating results for the three-months ended March 31, 2022, are not necessarily indicative of the results that may be expected for the full year ending December 31, 2022. The December 31, 2021, balance sheet information has been derived from the 2021 audited financial statements. Use of estimates The preparation of financial statements in accordance with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It is at least reasonably possible these estimates could be revised in the near term, and these revisions could be material. 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Operating and finance lease ROU assets and liabilities are recognized at the commencement date of the lease based on the present value of lease payments over the lease term. Lease expense for operating leases is recognized on a straight-line basis over the lease term. Revenue recognition The Company’s products and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hydrocarbon flow paths during the completion phase of wellbores. Our contracts with customers are short term in nature, typically less than four weeks, and have a single performance obligation, which is the contracted total stages, satisfied over time. Once a stage has been completed, a field ticket is created which includes charges for services performed and any inputs consumed during the service. The signing of the field ticket by a customer representative represents their acceptance of the service and agreement to the amounts to which the Company has the right to invoice and recognize as revenue. We believe that recognizing revenue based on actual stages completed, upon receipt of a signed field ticket, appropriately depicts how our hydraulic fracturing services are transferred to our customers over time. Manufacturing point-in-time Proppant production. point-in-time per-ton Taxes collected from customers and remitted to governmental authorities are accounted for on a net basis and are therefore excluded from revenues in the consolidated statements of operation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11 — Acquisitions and Investments for information on acquisitions completed during the historical period.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At March 31, 2022, we had no Level 2 measurements.
• Level 3: The use of significant unobservable inputs that typically require the use of management’s estimates of assumptions that market participants would use in pricing. See Note 12 — Fair Value of Financial Interests for more information on our investments using Level 3 measurements.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Income taxes At March 31,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was not required to account for U.S. federal income taxes in the consolidated financial statements. Certain state income-based taxes are imposed on the ProFrac Predecessor entities which are reflected as income tax expense or benefit in historical periods. In connection with the IPO in May 2022 (see Note 15 – Subsequent Events), ProFrac Predecessor became partially owned by ProFrac Holding Corp., a U.S. Internal Revenue Code Subchapter C corporation (“C-Corporation”).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likely-than-not Recently adopted accounting standards On January 1, 2022, we adopted the Financial Accounting Standards Board (“FASB”) accounting standards update for “Leases,” which amended existing guidance to require lessees to recognize liabilities and ROU assets on the balance sheet for the rights and obligations created by long-term leases and to disclose additional quantitative and qualitative information about leasing arrangements. We adopted this guidance using a modified retrospective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adoption of this standard. We have made policy elections to (i) not capitalize short-term leases for all asset classes, (ii) not separate non-lease The impact of applying this standard is not expected to significantly impact our results of operations or cash flows. As of January 1, 2022, we recognized ROU assets and liabilities of approximately $35.8 million New accounting standards to be adopted We have not yet implemented FASB ASU No. 2016-13, Implementation is currently required for fiscal years beginning after December 15, 2022. The Company does not believe implementation will have a material impact on its financial statements. We have not yet implemented FASB ASU No. 2019-12, tax-related </t>
        </is>
      </c>
      <c r="C4" s="4" t="inlineStr">
        <is>
          <t>2. Summary of significant accounting policies Basis of presentation The consolidated financial statements have been prepared in accordance with accounting principles generally accepted in the United States of America (“U.S. GAAP”) and the consolidated financial statements include the accounts of the Company and all majority-owned subsidiaries. All significant intercompany accounts and transactions have been eliminated in consolidation. Use of estimates The preparation of financial statements in accordance with U.S. GAAP requires management to make estimates and assumptions that affect (1) the reported amounts of assets and liabilities and (2) the reported amounts of revenue and expenses during the reporting period. We base these estimates on historical results and various other assumptions believed to be reasonable, all of which form the basis for making estimates concerning the carrying values of assets and liabilities that are not readily available from other sources. Ultimate results could differ materially from these estimates. Concentration of credit risk The Company’s assets that are potentially exposed to concentrations of credit risk consist primarily of cash, cash equivalents, and accounts receivable. The financial institutions in which the Company transacts business are “well capitalized” under applicable federal capital adequacy guidelines, thereby reducing, but not eliminating its exposure to credit risks for deposits in excess of federally insured amounts. The market for the Company’s services and products is the oil and gas industry in the United States. Oil and gas companies make capital expenditures on exploration, development and production operations. The level of these expenditures has historically been characterized by significant volatility. The majority of the Company’s business is conducted with oil and gas E&amp;P companies. For the year ended December 31, 2021, sales to Rockcliff Energy Management, LLC and Sabine Oil &amp; Gas Corporation accounted for 15% and 10%, respectively, of total revenue. For the year ended December 31, 2020, sales to Rockcliff Energy Management, LLC, Alta Resources Development LLC and Sabine Oil &amp; Gas Corporation accounted for 15%, 11% and 10%, respectively, of total revenue. The majority of these revenues were related to our Stimulation services segment. As of December 31, 2021, receivables from Comstock Resources, Inc., Sabine Oil &amp; Gas Corporation and Rockcliff Energy Management, LLC accounted for 13%, 11% and 10%, respectively, of total accounts receivable. As of December 31, 2020, receivables from Rockcliff Energy Management, LLC, Comstock Resources, Inc. and Blue Dome Operating, LLC accounted for 19%, 11% and 11%, respectively, of total accounts receivable. The Company does not believe this concentration of credit risk represents material risk of loss with respect to its financial position due to the credit worthiness and the nature of the receivables. Cash and equivalents The Company considers all highly liquid investments with an original maturity of three months or less to be cash equivalents. Inventories Inventories, which consist of raw materials, work in process and finished goods, are carried at the lower of cost or net realizable value. Cost represents the purchase price or production cost and includes material, labor, and manufacturing overhead. Fixed manufacturing overhead is allocated to the cost of inventory based on the normal capacity of production facilities. Unallocated overhead during periods of abnormally low production levels is recognized as cost of sales in the period in which it is incurred. Our inventory is recorded using the first-in, first-out on-hand 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Mining property costs are amortized using the units-of-production estimates is recognized on a prospective basis. When assets are disposed or retired, the cost and accumulated depreciation are netted against any sale proceeds, and the resulting gains or losses are included in the results of operations.​​​​​​​ Intangible assets We amortize intangible assets with a finite life on a straight-line basis over the period which the asset is expected to contribute to cash flows, ranging from seven years to 17 years. The components of our intangible assets generally consist of license agreements and technology. See Note 5 — Intangible assets for additional information. Impairment of long-lived assets Recoverability of assets to be held and used is assessed whenever events or circumstances suggest that the fair value of the underlying asset or asset group may have significantly declined. Recoverability is evaluated by comparing the carrying amount of an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During the years ended December 31, 2021 and 2020, no impairments of long-lived assets have been recorded. Accounts receivable and allowance for doubtful accounts Accounts receivable are recorded at invoiced amounts and generally do not bear interest. We routinely assess the financial strength of our customers and establish an allowance for doubtful accounts based upon various factors including historical collection experience, current aging status of customer accounts, current financial condition, as well as other factors. Losses are charged against the allowance when the customer accounts are determined to be uncollectible. The following table summarizes the rollforward of the allowance for doubtful accounts for the years ended December 31, 2021 and 2020:​​​​​​​
Year ended December 31,
2021 2020
Beginning balance $ (1,846 ) $ (316 )
Bad debt expense, net of recoveries 1,164 (2,778 )
Write-offs 16 1,248
Ending balance $ (666 ) $ (1,846 ) Revenue recognition Effective January 1, 2019, the Company adopted the requirements of Accounting Standards Update (“ASU”) No. 2014-09, The Company’s services are sold based upon contracts with customers. The Company recognizes revenue as it satisfies performance obligations by transferring control over a service or product to a customer. Payment terms are specified in each customer agreement and are typically a specific number of days following satisfaction of the performance obligation. The following are descriptions of the principal activities of each reportable segment from which the Company generates its revenue. Stimulation services. Manufacturing. point-in-time Proppant production. point-in-time per-ton Taxes collected from customers and remitted to governmental authorities are accounted for on a net basis and are therefore excluded from revenues in the consolidated statements of operation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See Note 8 — Investments and Acquisitions for information on acquisitions completed during the historical period.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One: The use of quoted prices in active markets for identical assets or liabilities.
• Level Two: Other than quoted prices included in Level One, inputs that are observable for the asset or liability, either directly or indirectly, for substantially the full term of the asset or liability.
• Level Three: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bad debt expense. The book value of our floating rate debt approximates fair value because of its floating rate structure. Retirement benefits The Company has a defined contribution 401(k) plan (the “Plan”) covering substantially all of its employees. Employees are eligible to participate in the Plan if they are 21 years of age and have completed 90 days of service. Eligible employees may defer up to 100% of their compensation or the maximum allowed by law on a pre-tax after-tax pre-tax Foreign Currency We remeasure foreign currency transactions into the relevant functional currency and record the foreign currency transaction gains or losses as a component of other (expense) income in our consolidated statements of operations. We translate the financial statements of our non-U.S. Profits interest grants Class B “profits interest” units of ProFrac LLC (“Class B Units”) entitle the holders to their respective percentage share of cash distributions either through ordinary course distributions or in connection with a business sale after all normal capital has been distributed. On May 28, 2020, ProFrac LLC awarded ten Class B Units (effectively 1%) (the “Grant”) to an executive. Under the terms of the award agreement, after recovery of Class A members’ equity, additional returns are to be available for distribution between profits interest holders and the members in accordance with their respective residual ownership. Four of such Class B Units granted vested immediately and six Class B Units vest in equal annual installments of two Class B Units on the anniversary of the agreement date in 2021, 2022 and 2023. In connection with this offering, all such Class B Units will be forfeited. Awards of profits interests must be evaluated as either unit-based payment arrangements or profit-sharing plans. The issuance of Class B Units was determined to be akin to a share-based payment arrangement. Accordingly, ProFrac LLC is required to estimate the value of any stock compensation as of the date of the award, and any related value is to be amortized over the vesting period. Due to the timing of the Grant issuance amid uncertainties early in the COVID-19 Income taxes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oFrac Predecessor is not required to provide for U.S. federal income taxes and no provision for U.S. federal income tax expense or deferred tax asset or liability is reflected in the historical financial statements. Additionally, with the acquisition of EKU, the Company is subject to certain foreign taxes, which were immaterial for the year ended December 31, 2021. However, certain states subject the ProFrac Predecessor to entity-level taxation. For the years ended December 31, 2021 and 2020, state tax (benefit) expense of $(0.2) million and $0.6 million was recognized. For any deferred tax assets recorded, the Company will assess the available positive and negative evidence to estimate whether sufficient future taxable income will be generated to utilize the existing deferred tax assets, and will record a valuation allowance when it is more likely than not that some portion of the deferred tax assets will not be realized. New accounting standards to be adopted We have not yet implemented Financial Accounting Standards Board (FASB) Accounting Standards Update (ASU) No. 2016-02, right-of-use We have not yet implemented FASB ASU No. 2016-13, Implementation is currently required for fiscal years beginning after December 15, 2022. The Company does not believe implementation will have a material impact on its financial statements. We have not yet implemented FASB ASU No. 2019-12, tax-rel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egment Information - Additional Information (Details) - Segment</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6" t="n">
        <v>3</v>
      </c>
      <c r="C4" s="4" t="inlineStr">
        <is>
          <t xml:space="preserve"> </t>
        </is>
      </c>
      <c r="D4" s="6" t="n">
        <v>3</v>
      </c>
      <c r="E4" s="4" t="inlineStr">
        <is>
          <t xml:space="preserve"> </t>
        </is>
      </c>
    </row>
    <row r="5">
      <c r="A5" s="4" t="inlineStr">
        <is>
          <t>Revenue | Customer Concentration Risk | Manufactur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0.84</v>
      </c>
      <c r="C7" s="10" t="n">
        <v>0.86</v>
      </c>
      <c r="D7" s="10" t="n">
        <v>0.9</v>
      </c>
      <c r="E7" s="10" t="n">
        <v>0.97</v>
      </c>
    </row>
    <row r="8">
      <c r="A8" s="4" t="inlineStr">
        <is>
          <t>Revenue | Customer Concentration Risk | Proppant Production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6899999999999999</v>
      </c>
      <c r="C10" s="10" t="n">
        <v>0.29</v>
      </c>
      <c r="D10" s="10" t="n">
        <v>0.4</v>
      </c>
      <c r="E10" s="10" t="n">
        <v>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Segment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344980</v>
      </c>
      <c r="C4" s="5" t="n">
        <v>149586</v>
      </c>
      <c r="D4" s="5" t="n">
        <v>768353</v>
      </c>
      <c r="E4" s="5" t="n">
        <v>547679</v>
      </c>
    </row>
    <row r="5">
      <c r="A5" s="4" t="inlineStr">
        <is>
          <t>Cost of revenues, excluding depreciation, depletion and amortization</t>
        </is>
      </c>
      <c r="B5" s="6" t="n">
        <v>232599</v>
      </c>
      <c r="C5" s="6" t="n">
        <v>118306</v>
      </c>
      <c r="D5" s="6" t="n">
        <v>570122</v>
      </c>
      <c r="E5" s="6" t="n">
        <v>432570</v>
      </c>
    </row>
    <row r="6">
      <c r="A6" s="4" t="inlineStr">
        <is>
          <t>Adjusted EBITDA for reportable segments</t>
        </is>
      </c>
      <c r="B6" s="6" t="n">
        <v>91476</v>
      </c>
      <c r="C6" s="6" t="n">
        <v>17689</v>
      </c>
      <c r="D6" s="6" t="n">
        <v>134688</v>
      </c>
      <c r="E6" s="6" t="n">
        <v>72797</v>
      </c>
    </row>
    <row r="7">
      <c r="A7" s="4" t="inlineStr">
        <is>
          <t>Depreciation, depletion and amortization</t>
        </is>
      </c>
      <c r="B7" s="6" t="n">
        <v>44216</v>
      </c>
      <c r="C7" s="6" t="n">
        <v>35461</v>
      </c>
      <c r="D7" s="6" t="n">
        <v>140687</v>
      </c>
      <c r="E7" s="6" t="n">
        <v>150662</v>
      </c>
    </row>
    <row r="8">
      <c r="A8" s="4" t="inlineStr">
        <is>
          <t>Capital expenditures</t>
        </is>
      </c>
      <c r="B8" s="4" t="inlineStr">
        <is>
          <t xml:space="preserve"> </t>
        </is>
      </c>
      <c r="C8" s="4" t="inlineStr">
        <is>
          <t xml:space="preserve"> </t>
        </is>
      </c>
      <c r="D8" s="6" t="n">
        <v>87400</v>
      </c>
      <c r="E8" s="6" t="n">
        <v>48037</v>
      </c>
    </row>
    <row r="9">
      <c r="A9" s="4" t="inlineStr">
        <is>
          <t>Interest expense, net</t>
        </is>
      </c>
      <c r="B9" s="6" t="n">
        <v>-9272</v>
      </c>
      <c r="C9" s="6" t="n">
        <v>-6035</v>
      </c>
      <c r="D9" s="6" t="n">
        <v>-25788</v>
      </c>
      <c r="E9" s="6" t="n">
        <v>-23276</v>
      </c>
    </row>
    <row r="10">
      <c r="A10" s="4" t="inlineStr">
        <is>
          <t>Income tax benefit (provision)</t>
        </is>
      </c>
      <c r="B10" s="6" t="n">
        <v>-752</v>
      </c>
      <c r="C10" s="6" t="n">
        <v>25</v>
      </c>
      <c r="D10" s="6" t="n">
        <v>186</v>
      </c>
      <c r="E10" s="6" t="n">
        <v>-582</v>
      </c>
    </row>
    <row r="11">
      <c r="A11" s="4" t="inlineStr">
        <is>
          <t>(Gain) loss on disposal of assets, net</t>
        </is>
      </c>
      <c r="B11" s="6" t="n">
        <v>154</v>
      </c>
      <c r="C11" s="6" t="n">
        <v>-2207</v>
      </c>
      <c r="D11" s="6" t="n">
        <v>-9777</v>
      </c>
      <c r="E11" s="6" t="n">
        <v>-8447</v>
      </c>
    </row>
    <row r="12">
      <c r="A12" s="4" t="inlineStr">
        <is>
          <t>Loss on extinguishment of debt</t>
        </is>
      </c>
      <c r="B12" s="6" t="n">
        <v>-8273</v>
      </c>
      <c r="C12" s="6" t="n">
        <v>0</v>
      </c>
      <c r="D12" s="6" t="n">
        <v>-515</v>
      </c>
      <c r="E12" s="4" t="inlineStr">
        <is>
          <t xml:space="preserve"> </t>
        </is>
      </c>
    </row>
    <row r="13">
      <c r="A13" s="4" t="inlineStr">
        <is>
          <t>Bad debt expense, net of recoveries</t>
        </is>
      </c>
      <c r="B13" s="6" t="n">
        <v>-5</v>
      </c>
      <c r="C13" s="6" t="n">
        <v>-30</v>
      </c>
      <c r="D13" s="6" t="n">
        <v>1164</v>
      </c>
      <c r="E13" s="6" t="n">
        <v>-2778</v>
      </c>
    </row>
    <row r="14">
      <c r="A14" s="4" t="inlineStr">
        <is>
          <t>Loss on foreign currency transactions</t>
        </is>
      </c>
      <c r="B14" s="6" t="n">
        <v>-12</v>
      </c>
      <c r="C14" s="4" t="inlineStr">
        <is>
          <t xml:space="preserve"> </t>
        </is>
      </c>
      <c r="D14" s="6" t="n">
        <v>-249</v>
      </c>
      <c r="E14" s="4" t="inlineStr">
        <is>
          <t xml:space="preserve"> </t>
        </is>
      </c>
    </row>
    <row r="15">
      <c r="A15" s="4" t="inlineStr">
        <is>
          <t>Reorganization costs</t>
        </is>
      </c>
      <c r="B15" s="6" t="n">
        <v>-55</v>
      </c>
      <c r="C15" s="4" t="inlineStr">
        <is>
          <t xml:space="preserve"> </t>
        </is>
      </c>
      <c r="D15" s="6" t="n">
        <v>-2060</v>
      </c>
      <c r="E15" s="4" t="inlineStr">
        <is>
          <t xml:space="preserve"> </t>
        </is>
      </c>
    </row>
    <row r="16">
      <c r="A16" s="4" t="inlineStr">
        <is>
          <t>Acquisition related expenses</t>
        </is>
      </c>
      <c r="B16" s="6" t="n">
        <v>-13019</v>
      </c>
      <c r="C16" s="4" t="inlineStr">
        <is>
          <t xml:space="preserve"> </t>
        </is>
      </c>
      <c r="D16" s="4" t="inlineStr">
        <is>
          <t xml:space="preserve"> </t>
        </is>
      </c>
      <c r="E16" s="4" t="inlineStr">
        <is>
          <t xml:space="preserve"> </t>
        </is>
      </c>
    </row>
    <row r="17">
      <c r="A17" s="4" t="inlineStr">
        <is>
          <t>Investment income</t>
        </is>
      </c>
      <c r="B17" s="6" t="n">
        <v>8100</v>
      </c>
      <c r="C17" s="4" t="inlineStr">
        <is>
          <t xml:space="preserve"> </t>
        </is>
      </c>
      <c r="D17" s="4" t="inlineStr">
        <is>
          <t xml:space="preserve"> </t>
        </is>
      </c>
      <c r="E17" s="4" t="inlineStr">
        <is>
          <t xml:space="preserve"> </t>
        </is>
      </c>
    </row>
    <row r="18">
      <c r="A18" s="4" t="inlineStr">
        <is>
          <t>Severance charges</t>
        </is>
      </c>
      <c r="B18" s="4" t="inlineStr">
        <is>
          <t xml:space="preserve"> </t>
        </is>
      </c>
      <c r="C18" s="4" t="inlineStr">
        <is>
          <t xml:space="preserve"> </t>
        </is>
      </c>
      <c r="D18" s="6" t="n">
        <v>-500</v>
      </c>
      <c r="E18" s="4" t="inlineStr">
        <is>
          <t xml:space="preserve"> </t>
        </is>
      </c>
    </row>
    <row r="19">
      <c r="A19" s="4" t="inlineStr">
        <is>
          <t>Supply commitment charges</t>
        </is>
      </c>
      <c r="B19" s="4" t="inlineStr">
        <is>
          <t xml:space="preserve"> </t>
        </is>
      </c>
      <c r="C19" s="4" t="inlineStr">
        <is>
          <t xml:space="preserve"> </t>
        </is>
      </c>
      <c r="D19" s="4" t="inlineStr">
        <is>
          <t xml:space="preserve"> </t>
        </is>
      </c>
      <c r="E19" s="6" t="n">
        <v>-5600</v>
      </c>
    </row>
    <row r="20">
      <c r="A20" s="4" t="inlineStr">
        <is>
          <t>Net income (loss)</t>
        </is>
      </c>
      <c r="B20" s="6" t="n">
        <v>24126</v>
      </c>
      <c r="C20" s="6" t="n">
        <v>-25989</v>
      </c>
      <c r="D20" s="6" t="n">
        <v>-43538</v>
      </c>
      <c r="E20" s="6" t="n">
        <v>-118548</v>
      </c>
    </row>
    <row r="21">
      <c r="A21" s="4" t="inlineStr">
        <is>
          <t>Stimulation Services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EBITDA for reportable segments</t>
        </is>
      </c>
      <c r="B23" s="6" t="n">
        <v>73569</v>
      </c>
      <c r="C23" s="4" t="inlineStr">
        <is>
          <t xml:space="preserve"> </t>
        </is>
      </c>
      <c r="D23" s="4" t="inlineStr">
        <is>
          <t xml:space="preserve"> </t>
        </is>
      </c>
      <c r="E23" s="4" t="inlineStr">
        <is>
          <t xml:space="preserve"> </t>
        </is>
      </c>
    </row>
    <row r="24">
      <c r="A24" s="4" t="inlineStr">
        <is>
          <t>Reportable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380569</v>
      </c>
      <c r="C26" s="6" t="n">
        <v>163949</v>
      </c>
      <c r="D26" s="6" t="n">
        <v>848958</v>
      </c>
      <c r="E26" s="6" t="n">
        <v>594719</v>
      </c>
    </row>
    <row r="27">
      <c r="A27" s="4" t="inlineStr">
        <is>
          <t>Cost of revenues, excluding depreciation, depletion and amortization</t>
        </is>
      </c>
      <c r="B27" s="4" t="inlineStr">
        <is>
          <t xml:space="preserve"> </t>
        </is>
      </c>
      <c r="C27" s="4" t="inlineStr">
        <is>
          <t xml:space="preserve"> </t>
        </is>
      </c>
      <c r="D27" s="6" t="n">
        <v>650727</v>
      </c>
      <c r="E27" s="6" t="n">
        <v>479610</v>
      </c>
    </row>
    <row r="28">
      <c r="A28" s="4" t="inlineStr">
        <is>
          <t>Adjusted EBITDA for reportable segments</t>
        </is>
      </c>
      <c r="B28" s="4" t="inlineStr">
        <is>
          <t xml:space="preserve"> </t>
        </is>
      </c>
      <c r="C28" s="4" t="inlineStr">
        <is>
          <t xml:space="preserve"> </t>
        </is>
      </c>
      <c r="D28" s="6" t="n">
        <v>134688</v>
      </c>
      <c r="E28" s="6" t="n">
        <v>72797</v>
      </c>
    </row>
    <row r="29">
      <c r="A29" s="4" t="inlineStr">
        <is>
          <t>Reportable Segments | Stimulation Services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36155</v>
      </c>
      <c r="C31" s="6" t="n">
        <v>143703</v>
      </c>
      <c r="D31" s="6" t="n">
        <v>745373</v>
      </c>
      <c r="E31" s="6" t="n">
        <v>538282</v>
      </c>
    </row>
    <row r="32">
      <c r="A32" s="4" t="inlineStr">
        <is>
          <t>Cost of revenues, excluding depreciation, depletion and amortization</t>
        </is>
      </c>
      <c r="B32" s="4" t="inlineStr">
        <is>
          <t xml:space="preserve"> </t>
        </is>
      </c>
      <c r="C32" s="4" t="inlineStr">
        <is>
          <t xml:space="preserve"> </t>
        </is>
      </c>
      <c r="D32" s="6" t="n">
        <v>570828</v>
      </c>
      <c r="E32" s="6" t="n">
        <v>433122</v>
      </c>
    </row>
    <row r="33">
      <c r="A33" s="4" t="inlineStr">
        <is>
          <t>Adjusted EBITDA for reportable segments</t>
        </is>
      </c>
      <c r="B33" s="4" t="inlineStr">
        <is>
          <t xml:space="preserve"> </t>
        </is>
      </c>
      <c r="C33" s="6" t="n">
        <v>12953</v>
      </c>
      <c r="D33" s="6" t="n">
        <v>122634</v>
      </c>
      <c r="E33" s="6" t="n">
        <v>68787</v>
      </c>
    </row>
    <row r="34">
      <c r="A34" s="4" t="inlineStr">
        <is>
          <t>Depreciation, depletion and amortization</t>
        </is>
      </c>
      <c r="B34" s="4" t="inlineStr">
        <is>
          <t xml:space="preserve"> </t>
        </is>
      </c>
      <c r="C34" s="4" t="inlineStr">
        <is>
          <t xml:space="preserve"> </t>
        </is>
      </c>
      <c r="D34" s="6" t="n">
        <v>128004</v>
      </c>
      <c r="E34" s="6" t="n">
        <v>138122</v>
      </c>
    </row>
    <row r="35">
      <c r="A35" s="4" t="inlineStr">
        <is>
          <t>Capital expenditures</t>
        </is>
      </c>
      <c r="B35" s="4" t="inlineStr">
        <is>
          <t xml:space="preserve"> </t>
        </is>
      </c>
      <c r="C35" s="4" t="inlineStr">
        <is>
          <t xml:space="preserve"> </t>
        </is>
      </c>
      <c r="D35" s="6" t="n">
        <v>82545</v>
      </c>
      <c r="E35" s="6" t="n">
        <v>46371</v>
      </c>
    </row>
    <row r="36">
      <c r="A36" s="4" t="inlineStr">
        <is>
          <t>Reportable Segments | Manufacturing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32006</v>
      </c>
      <c r="C38" s="6" t="n">
        <v>14657</v>
      </c>
      <c r="D38" s="6" t="n">
        <v>76360</v>
      </c>
      <c r="E38" s="6" t="n">
        <v>46222</v>
      </c>
    </row>
    <row r="39">
      <c r="A39" s="4" t="inlineStr">
        <is>
          <t>Cost of revenues, excluding depreciation, depletion and amortization</t>
        </is>
      </c>
      <c r="B39" s="4" t="inlineStr">
        <is>
          <t xml:space="preserve"> </t>
        </is>
      </c>
      <c r="C39" s="4" t="inlineStr">
        <is>
          <t xml:space="preserve"> </t>
        </is>
      </c>
      <c r="D39" s="6" t="n">
        <v>65849</v>
      </c>
      <c r="E39" s="6" t="n">
        <v>40424</v>
      </c>
    </row>
    <row r="40">
      <c r="A40" s="4" t="inlineStr">
        <is>
          <t>Adjusted EBITDA for reportable segments</t>
        </is>
      </c>
      <c r="B40" s="6" t="n">
        <v>10022</v>
      </c>
      <c r="C40" s="6" t="n">
        <v>2330</v>
      </c>
      <c r="D40" s="6" t="n">
        <v>1382</v>
      </c>
      <c r="E40" s="6" t="n">
        <v>1325</v>
      </c>
    </row>
    <row r="41">
      <c r="A41" s="4" t="inlineStr">
        <is>
          <t>Depreciation, depletion and amortization</t>
        </is>
      </c>
      <c r="B41" s="4" t="inlineStr">
        <is>
          <t xml:space="preserve"> </t>
        </is>
      </c>
      <c r="C41" s="4" t="inlineStr">
        <is>
          <t xml:space="preserve"> </t>
        </is>
      </c>
      <c r="D41" s="6" t="n">
        <v>3788</v>
      </c>
      <c r="E41" s="6" t="n">
        <v>2796</v>
      </c>
    </row>
    <row r="42">
      <c r="A42" s="4" t="inlineStr">
        <is>
          <t>Capital expenditures</t>
        </is>
      </c>
      <c r="B42" s="4" t="inlineStr">
        <is>
          <t xml:space="preserve"> </t>
        </is>
      </c>
      <c r="C42" s="4" t="inlineStr">
        <is>
          <t xml:space="preserve"> </t>
        </is>
      </c>
      <c r="D42" s="6" t="n">
        <v>3500</v>
      </c>
      <c r="E42" s="6" t="n">
        <v>1661</v>
      </c>
    </row>
    <row r="43">
      <c r="A43" s="4" t="inlineStr">
        <is>
          <t>Reportable Segments | Proppant Production 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6" t="n">
        <v>12408</v>
      </c>
      <c r="C45" s="6" t="n">
        <v>5589</v>
      </c>
      <c r="D45" s="6" t="n">
        <v>27225</v>
      </c>
      <c r="E45" s="6" t="n">
        <v>10215</v>
      </c>
    </row>
    <row r="46">
      <c r="A46" s="4" t="inlineStr">
        <is>
          <t>Cost of revenues, excluding depreciation, depletion and amortization</t>
        </is>
      </c>
      <c r="B46" s="4" t="inlineStr">
        <is>
          <t xml:space="preserve"> </t>
        </is>
      </c>
      <c r="C46" s="4" t="inlineStr">
        <is>
          <t xml:space="preserve"> </t>
        </is>
      </c>
      <c r="D46" s="6" t="n">
        <v>14050</v>
      </c>
      <c r="E46" s="6" t="n">
        <v>6064</v>
      </c>
    </row>
    <row r="47">
      <c r="A47" s="4" t="inlineStr">
        <is>
          <t>Adjusted EBITDA for reportable segments</t>
        </is>
      </c>
      <c r="B47" s="6" t="n">
        <v>7885</v>
      </c>
      <c r="C47" s="6" t="n">
        <v>2406</v>
      </c>
      <c r="D47" s="6" t="n">
        <v>10672</v>
      </c>
      <c r="E47" s="6" t="n">
        <v>2685</v>
      </c>
    </row>
    <row r="48">
      <c r="A48" s="4" t="inlineStr">
        <is>
          <t>Depreciation, depletion and amortization</t>
        </is>
      </c>
      <c r="B48" s="4" t="inlineStr">
        <is>
          <t xml:space="preserve"> </t>
        </is>
      </c>
      <c r="C48" s="4" t="inlineStr">
        <is>
          <t xml:space="preserve"> </t>
        </is>
      </c>
      <c r="D48" s="6" t="n">
        <v>8895</v>
      </c>
      <c r="E48" s="6" t="n">
        <v>9744</v>
      </c>
    </row>
    <row r="49">
      <c r="A49" s="4" t="inlineStr">
        <is>
          <t>Capital expenditures</t>
        </is>
      </c>
      <c r="B49" s="4" t="inlineStr">
        <is>
          <t xml:space="preserve"> </t>
        </is>
      </c>
      <c r="C49" s="4" t="inlineStr">
        <is>
          <t xml:space="preserve"> </t>
        </is>
      </c>
      <c r="D49" s="6" t="n">
        <v>1355</v>
      </c>
      <c r="E49" s="6" t="n">
        <v>5</v>
      </c>
    </row>
    <row r="50">
      <c r="A50" s="4" t="inlineStr">
        <is>
          <t>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5589</v>
      </c>
      <c r="C52" s="5" t="n">
        <v>-14363</v>
      </c>
      <c r="D52" s="6" t="n">
        <v>-80605</v>
      </c>
      <c r="E52" s="6" t="n">
        <v>-47040</v>
      </c>
    </row>
    <row r="53">
      <c r="A53" s="4" t="inlineStr">
        <is>
          <t>Cost of revenues, excluding depreciation, depletion and amortization</t>
        </is>
      </c>
      <c r="B53" s="4" t="inlineStr">
        <is>
          <t xml:space="preserve"> </t>
        </is>
      </c>
      <c r="C53" s="4" t="inlineStr">
        <is>
          <t xml:space="preserve"> </t>
        </is>
      </c>
      <c r="D53" s="5" t="n">
        <v>-80605</v>
      </c>
      <c r="E53" s="5" t="n">
        <v>-470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Reconciliation of Segment Adjusted EBITDA to Net Loss (Details) - USD ($) $ in Thousands</t>
        </is>
      </c>
      <c r="B1" s="2" t="inlineStr">
        <is>
          <t>Mar.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1313888</v>
      </c>
      <c r="C3" s="5" t="n">
        <v>664570</v>
      </c>
      <c r="D3" s="5" t="n">
        <v>577277</v>
      </c>
    </row>
    <row r="4">
      <c r="A4" s="4" t="inlineStr">
        <is>
          <t>Reportabl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1424960</v>
      </c>
      <c r="C6" s="6" t="n">
        <v>688841</v>
      </c>
      <c r="D6" s="4" t="inlineStr">
        <is>
          <t xml:space="preserve"> </t>
        </is>
      </c>
    </row>
    <row r="7">
      <c r="A7" s="4" t="inlineStr">
        <is>
          <t>Reportable Segments | Asse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4" t="inlineStr">
        <is>
          <t xml:space="preserve"> </t>
        </is>
      </c>
      <c r="C9" s="6" t="n">
        <v>723309</v>
      </c>
      <c r="D9" s="6" t="n">
        <v>591416</v>
      </c>
    </row>
    <row r="10">
      <c r="A10" s="4" t="inlineStr">
        <is>
          <t>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111072</v>
      </c>
      <c r="C12" s="6" t="n">
        <v>-24271</v>
      </c>
      <c r="D12" s="4" t="inlineStr">
        <is>
          <t xml:space="preserve"> </t>
        </is>
      </c>
    </row>
    <row r="13">
      <c r="A13" s="4" t="inlineStr">
        <is>
          <t>Eliminations | Asse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4" t="inlineStr">
        <is>
          <t xml:space="preserve"> </t>
        </is>
      </c>
      <c r="C15" s="6" t="n">
        <v>-58739</v>
      </c>
      <c r="D15" s="6" t="n">
        <v>-14139</v>
      </c>
    </row>
    <row r="16">
      <c r="A16" s="4" t="inlineStr">
        <is>
          <t>Stimulation Services Segment | Reportable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213208</v>
      </c>
      <c r="C18" s="6" t="n">
        <v>510579</v>
      </c>
      <c r="D18" s="4" t="inlineStr">
        <is>
          <t xml:space="preserve"> </t>
        </is>
      </c>
    </row>
    <row r="19">
      <c r="A19" s="4" t="inlineStr">
        <is>
          <t>Stimulation Services Segment | Reportable Segments | Ass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4" t="inlineStr">
        <is>
          <t xml:space="preserve"> </t>
        </is>
      </c>
      <c r="C21" s="6" t="n">
        <v>545047</v>
      </c>
      <c r="D21" s="6" t="n">
        <v>452729</v>
      </c>
    </row>
    <row r="22">
      <c r="A22" s="4" t="inlineStr">
        <is>
          <t>Manufacturing Segment | 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104124</v>
      </c>
      <c r="C24" s="6" t="n">
        <v>77968</v>
      </c>
      <c r="D24" s="4" t="inlineStr">
        <is>
          <t xml:space="preserve"> </t>
        </is>
      </c>
    </row>
    <row r="25">
      <c r="A25" s="4" t="inlineStr">
        <is>
          <t>Manufacturing Segment | Reportable Segments | Asse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ssets</t>
        </is>
      </c>
      <c r="B27" s="4" t="inlineStr">
        <is>
          <t xml:space="preserve"> </t>
        </is>
      </c>
      <c r="C27" s="6" t="n">
        <v>77968</v>
      </c>
      <c r="D27" s="6" t="n">
        <v>64769</v>
      </c>
    </row>
    <row r="28">
      <c r="A28" s="4" t="inlineStr">
        <is>
          <t>Proppant Production Segment | Reportable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assets</t>
        </is>
      </c>
      <c r="B30" s="5" t="n">
        <v>107628</v>
      </c>
      <c r="C30" s="6" t="n">
        <v>100294</v>
      </c>
      <c r="D30" s="4" t="inlineStr">
        <is>
          <t xml:space="preserve"> </t>
        </is>
      </c>
    </row>
    <row r="31">
      <c r="A31" s="4" t="inlineStr">
        <is>
          <t>Proppant Production Segment | Reportable Segments | Asse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assets</t>
        </is>
      </c>
      <c r="B33" s="4" t="inlineStr">
        <is>
          <t xml:space="preserve"> </t>
        </is>
      </c>
      <c r="C33" s="5" t="n">
        <v>100294</v>
      </c>
      <c r="D33" s="5" t="n">
        <v>73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D27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40" customWidth="1" min="6" max="6"/>
    <col width="27" customWidth="1" min="7" max="7"/>
    <col width="31" customWidth="1" min="8" max="8"/>
    <col width="21" customWidth="1" min="9" max="9"/>
    <col width="22" customWidth="1" min="10" max="10"/>
    <col width="47" customWidth="1" min="11" max="11"/>
    <col width="22" customWidth="1" min="12" max="12"/>
    <col width="22" customWidth="1" min="13" max="13"/>
    <col width="22" customWidth="1" min="14" max="14"/>
    <col width="34" customWidth="1" min="15" max="15"/>
    <col width="22" customWidth="1" min="16" max="16"/>
    <col width="13" customWidth="1" min="17" max="17"/>
    <col width="28" customWidth="1" min="18" max="18"/>
    <col width="22" customWidth="1" min="19" max="19"/>
    <col width="22" customWidth="1" min="20" max="20"/>
    <col width="80" customWidth="1" min="21" max="21"/>
    <col width="22" customWidth="1" min="22" max="22"/>
    <col width="80" customWidth="1" min="23" max="23"/>
    <col width="13" customWidth="1" min="24" max="24"/>
    <col width="20" customWidth="1" min="25" max="25"/>
    <col width="22" customWidth="1" min="26" max="26"/>
    <col width="22" customWidth="1" min="27" max="27"/>
    <col width="22" customWidth="1" min="28" max="28"/>
    <col width="22" customWidth="1" min="29" max="29"/>
    <col width="22" customWidth="1" min="30" max="30"/>
  </cols>
  <sheetData>
    <row r="1">
      <c r="A1" s="1" t="inlineStr">
        <is>
          <t>Subsequent Events - Additional Information (Details)</t>
        </is>
      </c>
      <c r="R1" s="2" t="inlineStr">
        <is>
          <t>1 Months Ended</t>
        </is>
      </c>
      <c r="U1" s="2" t="inlineStr">
        <is>
          <t>3 Months Ended</t>
        </is>
      </c>
      <c r="W1" s="2" t="inlineStr">
        <is>
          <t>12 Months Ended</t>
        </is>
      </c>
    </row>
    <row r="2">
      <c r="C2" s="2" t="inlineStr">
        <is>
          <t>Jun. 21, 2022 USD ($) $ / shares shares</t>
        </is>
      </c>
      <c r="D2" s="2" t="inlineStr">
        <is>
          <t>Jun. 17, 2022 USD ($) $ / shares shares</t>
        </is>
      </c>
      <c r="E2" s="2" t="inlineStr">
        <is>
          <t>Jun. 16, 2022 USD ($)</t>
        </is>
      </c>
      <c r="F2" s="2" t="inlineStr">
        <is>
          <t>Jun. 06, 2022 USD ($) $ / shares shares</t>
        </is>
      </c>
      <c r="G2" s="2" t="inlineStr">
        <is>
          <t>May 17, 2022 USD ($) Fleet</t>
        </is>
      </c>
      <c r="H2" s="2" t="inlineStr">
        <is>
          <t>May 12, 2022 $ / shares shares</t>
        </is>
      </c>
      <c r="I2" s="2" t="inlineStr">
        <is>
          <t>May 03, 2022 USD ($)</t>
        </is>
      </c>
      <c r="J2" s="2" t="inlineStr">
        <is>
          <t>Mar. 04, 2022 USD ($)</t>
        </is>
      </c>
      <c r="K2" s="2" t="inlineStr">
        <is>
          <t>Feb. 16, 2022 USD ($) d Fleet FLEET $ / shares</t>
        </is>
      </c>
      <c r="L2" s="2" t="inlineStr">
        <is>
          <t>Feb. 14, 2022 USD ($)</t>
        </is>
      </c>
      <c r="M2" s="2" t="inlineStr">
        <is>
          <t>Feb. 09, 2022 USD ($)</t>
        </is>
      </c>
      <c r="N2" s="2" t="inlineStr">
        <is>
          <t>Feb. 04, 2022 USD ($)</t>
        </is>
      </c>
      <c r="O2" s="2" t="inlineStr">
        <is>
          <t>Feb. 02, 2022 USD ($) Fleet FLEET</t>
        </is>
      </c>
      <c r="P2" s="2" t="inlineStr">
        <is>
          <t>Dec. 31, 2021 USD ($)</t>
        </is>
      </c>
      <c r="R2" s="2" t="inlineStr">
        <is>
          <t>May 31, 2022 USD ($) shares</t>
        </is>
      </c>
      <c r="S2" s="2" t="inlineStr">
        <is>
          <t>Feb. 28, 2022 USD ($)</t>
        </is>
      </c>
      <c r="T2" s="2" t="inlineStr">
        <is>
          <t>Jan. 31, 2021 USD ($)</t>
        </is>
      </c>
      <c r="U2" s="2" t="inlineStr">
        <is>
          <t>Mar. 31, 2022 USD ($)</t>
        </is>
      </c>
      <c r="V2" s="2" t="inlineStr">
        <is>
          <t>Mar. 31, 2021 USD ($)</t>
        </is>
      </c>
      <c r="W2" s="2" t="inlineStr">
        <is>
          <t>Dec. 31, 2021 USD ($)</t>
        </is>
      </c>
      <c r="Y2" s="2" t="inlineStr">
        <is>
          <t>May 02, 2022 shares</t>
        </is>
      </c>
      <c r="Z2" s="2" t="inlineStr">
        <is>
          <t>Apr. 30, 2022 USD ($)</t>
        </is>
      </c>
      <c r="AA2" s="2" t="inlineStr">
        <is>
          <t>Apr. 08, 2022 USD ($)</t>
        </is>
      </c>
      <c r="AB2" s="2" t="inlineStr">
        <is>
          <t>Mar. 30, 2022 USD ($)</t>
        </is>
      </c>
      <c r="AC2" s="2" t="inlineStr">
        <is>
          <t>Jan. 31, 2022 USD ($)</t>
        </is>
      </c>
      <c r="AD2" s="2" t="inlineStr">
        <is>
          <t>Dec. 31, 2020 USD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Maximum borrowing capac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6200000</v>
      </c>
      <c r="R4" s="4" t="inlineStr">
        <is>
          <t xml:space="preserve"> </t>
        </is>
      </c>
      <c r="S4" s="4" t="inlineStr">
        <is>
          <t xml:space="preserve"> </t>
        </is>
      </c>
      <c r="T4" s="4" t="inlineStr">
        <is>
          <t xml:space="preserve"> </t>
        </is>
      </c>
      <c r="U4" s="4" t="inlineStr">
        <is>
          <t xml:space="preserve"> </t>
        </is>
      </c>
      <c r="V4" s="4" t="inlineStr">
        <is>
          <t xml:space="preserve"> </t>
        </is>
      </c>
      <c r="W4" s="5" t="n">
        <v>1462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Total gross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6695000</v>
      </c>
      <c r="R5" s="4" t="inlineStr">
        <is>
          <t xml:space="preserve"> </t>
        </is>
      </c>
      <c r="S5" s="4" t="inlineStr">
        <is>
          <t xml:space="preserve"> </t>
        </is>
      </c>
      <c r="T5" s="4" t="inlineStr">
        <is>
          <t xml:space="preserve"> </t>
        </is>
      </c>
      <c r="U5" s="5" t="n">
        <v>648012000</v>
      </c>
      <c r="V5" s="4" t="inlineStr">
        <is>
          <t xml:space="preserve"> </t>
        </is>
      </c>
      <c r="W5" s="6" t="n">
        <v>306695000</v>
      </c>
      <c r="Y5" s="4" t="inlineStr">
        <is>
          <t xml:space="preserve"> </t>
        </is>
      </c>
      <c r="Z5" s="4" t="inlineStr">
        <is>
          <t xml:space="preserve"> </t>
        </is>
      </c>
      <c r="AA5" s="4" t="inlineStr">
        <is>
          <t xml:space="preserve"> </t>
        </is>
      </c>
      <c r="AB5" s="4" t="inlineStr">
        <is>
          <t xml:space="preserve"> </t>
        </is>
      </c>
      <c r="AC5" s="4" t="inlineStr">
        <is>
          <t xml:space="preserve"> </t>
        </is>
      </c>
      <c r="AD5" s="5" t="n">
        <v>281533000</v>
      </c>
    </row>
    <row r="6">
      <c r="A6" s="4" t="inlineStr">
        <is>
          <t>Letters of credit outstanding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100000</v>
      </c>
      <c r="R6" s="4" t="inlineStr">
        <is>
          <t xml:space="preserve"> </t>
        </is>
      </c>
      <c r="S6" s="4" t="inlineStr">
        <is>
          <t xml:space="preserve"> </t>
        </is>
      </c>
      <c r="T6" s="4" t="inlineStr">
        <is>
          <t xml:space="preserve"> </t>
        </is>
      </c>
      <c r="U6" s="4" t="inlineStr">
        <is>
          <t xml:space="preserve"> </t>
        </is>
      </c>
      <c r="V6" s="4" t="inlineStr">
        <is>
          <t xml:space="preserve"> </t>
        </is>
      </c>
      <c r="W6" s="6" t="n">
        <v>31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6" t="n">
        <v>-8273000</v>
      </c>
      <c r="V7" s="5" t="n">
        <v>0</v>
      </c>
      <c r="W7" s="6" t="n">
        <v>-515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Operating lease pay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6" t="n">
        <v>2105000</v>
      </c>
      <c r="V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Term Lo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Total gross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71355000</v>
      </c>
      <c r="Q11" s="4" t="inlineStr">
        <is>
          <t>[1]</t>
        </is>
      </c>
      <c r="R11" s="4" t="inlineStr">
        <is>
          <t xml:space="preserve"> </t>
        </is>
      </c>
      <c r="S11" s="4" t="inlineStr">
        <is>
          <t xml:space="preserve"> </t>
        </is>
      </c>
      <c r="T11" s="4" t="inlineStr">
        <is>
          <t xml:space="preserve"> </t>
        </is>
      </c>
      <c r="U11" s="4" t="inlineStr">
        <is>
          <t xml:space="preserve"> </t>
        </is>
      </c>
      <c r="V11" s="4" t="inlineStr">
        <is>
          <t xml:space="preserve"> </t>
        </is>
      </c>
      <c r="W11" s="6" t="n">
        <v>171355000</v>
      </c>
      <c r="X11" s="4" t="inlineStr">
        <is>
          <t>[1]</t>
        </is>
      </c>
      <c r="Y11" s="4" t="inlineStr">
        <is>
          <t xml:space="preserve"> </t>
        </is>
      </c>
      <c r="Z11" s="4" t="inlineStr">
        <is>
          <t xml:space="preserve"> </t>
        </is>
      </c>
      <c r="AA11" s="4" t="inlineStr">
        <is>
          <t xml:space="preserve"> </t>
        </is>
      </c>
      <c r="AB11" s="4" t="inlineStr">
        <is>
          <t xml:space="preserve"> </t>
        </is>
      </c>
      <c r="AC11" s="4" t="inlineStr">
        <is>
          <t xml:space="preserve"> </t>
        </is>
      </c>
      <c r="AD11" s="5" t="n">
        <v>137355000</v>
      </c>
    </row>
    <row r="12">
      <c r="A12" s="4" t="inlineStr">
        <is>
          <t>Alpine Promissory Not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Total gross debt</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717000</v>
      </c>
      <c r="Q14" s="4" t="inlineStr">
        <is>
          <t>[1]</t>
        </is>
      </c>
      <c r="R14" s="4" t="inlineStr">
        <is>
          <t xml:space="preserve"> </t>
        </is>
      </c>
      <c r="S14" s="4" t="inlineStr">
        <is>
          <t xml:space="preserve"> </t>
        </is>
      </c>
      <c r="T14" s="4" t="inlineStr">
        <is>
          <t xml:space="preserve"> </t>
        </is>
      </c>
      <c r="U14" s="5" t="n">
        <v>0</v>
      </c>
      <c r="V14" s="4" t="inlineStr">
        <is>
          <t xml:space="preserve"> </t>
        </is>
      </c>
      <c r="W14" s="5" t="n">
        <v>16717000</v>
      </c>
      <c r="X14" s="4" t="inlineStr">
        <is>
          <t>[1]</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oss on extinguishment of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T H R C Holding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ights agreement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100000</v>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ash consider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00000</v>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unger Ranc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ercentage of issued and outstanding membership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15</v>
      </c>
      <c r="R22" s="4" t="inlineStr">
        <is>
          <t xml:space="preserve"> </t>
        </is>
      </c>
      <c r="S22" s="4" t="inlineStr">
        <is>
          <t xml:space="preserve"> </t>
        </is>
      </c>
      <c r="T22" s="11" t="n">
        <v>0.015</v>
      </c>
      <c r="U22" s="4" t="inlineStr">
        <is>
          <t xml:space="preserve"> </t>
        </is>
      </c>
      <c r="V22" s="4" t="inlineStr">
        <is>
          <t xml:space="preserve"> </t>
        </is>
      </c>
      <c r="W22" s="11" t="n">
        <v>0.015</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ash consider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5" t="n">
        <v>30000000</v>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Munger Ranch | T H R C Holding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ights agreement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100000</v>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ash conside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000000</v>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Flotek Industries In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ubsequent Ev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inimum number of hydraulic fleets | Fle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v>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Term of agreement on hydraulic fle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3 years</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ercentage of margin for agre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07000000000000001</v>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Term of agreement increased on hydraulic flee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0 years</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hydraulic fleets increased | Fle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v>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ale of stock, description of transac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The Flotek Supply Agreement Amendment includes a minimum annual volume commitment whereby we will be obligated to pay Flotek liquidated damages equal to 25% of the shortfall for such year, should we fail to meet the minimum purchase amount.</t>
        </is>
      </c>
      <c r="V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ercentage of accrued paid-in-kind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v>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bt instrument,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000</v>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Flotek Industries Inc [Member] | Debt Instrument, Redemption, Period On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instrument, convertible, conversion pric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1.088125</v>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Flotek Industries Inc [Member] | Debt Instrument, Redemption, Period Two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Weighted average trading pric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5</v>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convertible, threshold trading days | 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v>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ebt instrument, convertible, threshold consecutive trading days | 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v>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Flotek Industries Inc [Member] | Debt Instrument, Redemption, Period Thr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instrument, convertible, conversion pric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4" t="n">
        <v>0.8705000000000001</v>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Flotek Industries Inc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Subsequent Ev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incipal amount of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00</v>
      </c>
      <c r="L52" s="4" t="inlineStr">
        <is>
          <t xml:space="preserve"> </t>
        </is>
      </c>
      <c r="M52" s="4" t="inlineStr">
        <is>
          <t xml:space="preserve"> </t>
        </is>
      </c>
      <c r="N52" s="4" t="inlineStr">
        <is>
          <t xml:space="preserve"> </t>
        </is>
      </c>
      <c r="O52" s="5" t="n">
        <v>10000000</v>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F T S International In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equent Ev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urchase pri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57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quity intere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2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ash considera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328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Wilks Development L L 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Subsequent Ev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ash consider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5" t="n">
        <v>44400000</v>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Operating lease pay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6" t="n">
        <v>51600000</v>
      </c>
      <c r="V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ew ABL 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Subsequent Ev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6" t="n">
        <v>100000000</v>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Total gross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6" t="n">
        <v>70700000</v>
      </c>
      <c r="V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Letters of credit outstanding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6" t="n">
        <v>9200000</v>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emaining 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5" t="n">
        <v>20100000</v>
      </c>
      <c r="V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redit facility, expiration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Mar.  04,  2027</t>
        </is>
      </c>
      <c r="V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rate stated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11" t="n">
        <v>0.0475</v>
      </c>
      <c r="V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rivate Placement [Member] | Flotek Industries Inc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ubsequent Ev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rincipal amount of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0000000</v>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ew Term Loan Credit Facil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Subsequent Ev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Maximum borrowing capac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5" t="n">
        <v>450000000</v>
      </c>
      <c r="V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bt instrument, face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5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nterest rate stated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11" t="n">
        <v>0.095</v>
      </c>
      <c r="V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instrument maturity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Mar.  04,  2025</t>
        </is>
      </c>
      <c r="V78" s="4" t="inlineStr">
        <is>
          <t xml:space="preserve"> </t>
        </is>
      </c>
      <c r="W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Basis spread on variable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ew Term Loan Credit Facility | Secured Overnight Financing Rate (SOFR) Overnight Index Swap Rat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Subsequent Ev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Basis spread on variable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ccruel intere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085000000000000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ew Term Loan Credit Facility | Maximum [Member] | Secured Overnight Financing Rate (SOFR) Overnight Index Swap Ra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ubsequent Ev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Basis spread on variable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New Term Loan Credit Facility | Minimum [Member] | Secured Overnight Financing Rate (SOFR) Overnight Index Swap Rat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ubsequent Ev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Basis spread on variable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6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Unsecured Promissory Note [Member] | F H E U S A L L C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ubsequent Ev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bt instrument, face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300000</v>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nterest rate stated percent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0.05</v>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instrument maturity d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Feb. 14,  2027</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ubsequent Ev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Subsequent Ev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aximum borrowing capac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B97" s="5" t="n">
        <v>158900000</v>
      </c>
      <c r="AC97" s="4" t="inlineStr">
        <is>
          <t xml:space="preserve"> </t>
        </is>
      </c>
      <c r="AD97" s="4" t="inlineStr">
        <is>
          <t xml:space="preserve"> </t>
        </is>
      </c>
    </row>
    <row r="98">
      <c r="A98" s="4" t="inlineStr">
        <is>
          <t>Termination fee</t>
        </is>
      </c>
      <c r="C98" s="5" t="n">
        <v>80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Reimbursement of expenses</t>
        </is>
      </c>
      <c r="C99" s="5" t="n">
        <v>30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ash acquired from acquisi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900000</v>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eferred units purchas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4400000</v>
      </c>
      <c r="R101" s="4" t="inlineStr">
        <is>
          <t xml:space="preserve"> </t>
        </is>
      </c>
      <c r="S101" s="4" t="inlineStr">
        <is>
          <t xml:space="preserve"> </t>
        </is>
      </c>
      <c r="T101" s="4" t="inlineStr">
        <is>
          <t xml:space="preserve"> </t>
        </is>
      </c>
      <c r="U101" s="4" t="inlineStr">
        <is>
          <t xml:space="preserve"> </t>
        </is>
      </c>
      <c r="V101" s="4" t="inlineStr">
        <is>
          <t xml:space="preserve"> </t>
        </is>
      </c>
      <c r="W101" s="5" t="n">
        <v>4400000</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ash considera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44400000</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ubsequent Event | Term Loa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Subsequent Ev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aximum borrowing capac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5" t="n">
        <v>48000000</v>
      </c>
      <c r="T105" s="4" t="inlineStr">
        <is>
          <t xml:space="preserve"> </t>
        </is>
      </c>
      <c r="U105" s="4" t="inlineStr">
        <is>
          <t xml:space="preserve"> </t>
        </is>
      </c>
      <c r="V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redit facility, expiration d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Mar.  04,  2022</t>
        </is>
      </c>
      <c r="T106" s="4" t="inlineStr">
        <is>
          <t xml:space="preserve"> </t>
        </is>
      </c>
      <c r="U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ubsequent Event | Alpine Promissory Not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Subsequent Ev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Loss on extinguishment of deb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83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ubsequent Event | Restricted Stock Uni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Subsequent Ev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Restricted stock units issued | shares</t>
        </is>
      </c>
      <c r="C112" s="6" t="n">
        <v>50946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ubsequent Event | Munger Ranch | T H R C Holding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Subsequent Ev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Rights agreement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8100000</v>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ash considera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30000000</v>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Subsequent Event | Basin Units Acquisition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ubsequent Ev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Equity interes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46000000</v>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ubsequent Event | Flotek Industries Inc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Subsequent Ev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Minimum number of hydraulic fleets | FLEE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10</v>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Term of agreement on hydraulic flee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3 years</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ercentage of margin for agreem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0" t="n">
        <v>0.07000000000000001</v>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Term of agreement increased on hydraulic flee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10 years</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Number of hydraulic fleets increased | FLEE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0</v>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ale of stock, description of transac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The Flotek Supply Agreement Amendment includes a minimum annual volume commitment whereby we will be obligated to pay Flotek liquidated damages equal to 25% of the shortfall for such year, should we fail to meet the minimum purchase amount.</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ercentage of accrued paid-in-kind 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1</v>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bt instrument, term</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1 year</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ubsequent Event | Flotek Industries Inc [Member] | Debt Instrument, Redemption, Period On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Subsequent Ev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ebt instrument, convertible, conversion price | $ /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3" t="n">
        <v>1.088125</v>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ubsequent Event | Flotek Industries Inc [Member] | Debt Instrument, Redemption, Period Two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Subsequent Ev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Weighted average trading price | $ /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2.5</v>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Debt instrument, convertible, threshold trading days | 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0</v>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Debt instrument, convertible, threshold consecutive trading days | 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30</v>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ubsequent Event | Flotek Industries Inc [Member] | Debt Instrument, Redemption, Period Thre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Subsequent Ev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Debt instrument, convertible, conversion price | $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4" t="n">
        <v>0.8705000000000001</v>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ubsequent Event | Flotek Industries Inc [Member] | Common Stoc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Subsequent Ev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incipal amount of not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50000000</v>
      </c>
      <c r="L143" s="4" t="inlineStr">
        <is>
          <t xml:space="preserve"> </t>
        </is>
      </c>
      <c r="M143" s="4" t="inlineStr">
        <is>
          <t xml:space="preserve"> </t>
        </is>
      </c>
      <c r="N143" s="4" t="inlineStr">
        <is>
          <t xml:space="preserve"> </t>
        </is>
      </c>
      <c r="O143" s="5" t="n">
        <v>10000000</v>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Subsequent Event | F T S International Inc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Subsequent Ev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urchase pri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075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Equity interes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729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ash considera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346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ubsequent Event | Wilks Development L L C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Subsequent Ev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Operating lease pay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51600000</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ubsequent Event | Amendment To Flotek Supply Agreeme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Subsequent Ev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Increase in agreement term</t>
        </is>
      </c>
      <c r="C154" s="4" t="inlineStr">
        <is>
          <t xml:space="preserve"> </t>
        </is>
      </c>
      <c r="D154" s="4" t="inlineStr">
        <is>
          <t xml:space="preserve"> </t>
        </is>
      </c>
      <c r="E154" s="4" t="inlineStr">
        <is>
          <t xml:space="preserve"> </t>
        </is>
      </c>
      <c r="F154" s="4" t="inlineStr">
        <is>
          <t xml:space="preserve"> </t>
        </is>
      </c>
      <c r="G154" s="4" t="inlineStr">
        <is>
          <t>10 years</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Increase in number of fleets | Fleet</t>
        </is>
      </c>
      <c r="C155" s="4" t="inlineStr">
        <is>
          <t xml:space="preserve"> </t>
        </is>
      </c>
      <c r="D155" s="4" t="inlineStr">
        <is>
          <t xml:space="preserve"> </t>
        </is>
      </c>
      <c r="E155" s="4" t="inlineStr">
        <is>
          <t xml:space="preserve"> </t>
        </is>
      </c>
      <c r="F155" s="4" t="inlineStr">
        <is>
          <t xml:space="preserve"> </t>
        </is>
      </c>
      <c r="G155" s="6" t="n">
        <v>3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Aggregate principal amount issued</t>
        </is>
      </c>
      <c r="C156" s="4" t="inlineStr">
        <is>
          <t xml:space="preserve"> </t>
        </is>
      </c>
      <c r="D156" s="4" t="inlineStr">
        <is>
          <t xml:space="preserve"> </t>
        </is>
      </c>
      <c r="E156" s="4" t="inlineStr">
        <is>
          <t xml:space="preserve"> </t>
        </is>
      </c>
      <c r="F156" s="4" t="inlineStr">
        <is>
          <t xml:space="preserve"> </t>
        </is>
      </c>
      <c r="G156" s="5" t="n">
        <v>500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Percentage of convertible PIK notes</t>
        </is>
      </c>
      <c r="C157" s="4" t="inlineStr">
        <is>
          <t xml:space="preserve"> </t>
        </is>
      </c>
      <c r="D157" s="4" t="inlineStr">
        <is>
          <t xml:space="preserve"> </t>
        </is>
      </c>
      <c r="E157" s="4" t="inlineStr">
        <is>
          <t xml:space="preserve"> </t>
        </is>
      </c>
      <c r="F157" s="4" t="inlineStr">
        <is>
          <t xml:space="preserve"> </t>
        </is>
      </c>
      <c r="G157" s="10" t="n">
        <v>0.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ubsequent Event | Shared Services Agreemen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Subsequent Ev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Aggregate annual retainer fees payabl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7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ervices agreement term</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3 years</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Additional services agreement term</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1 year</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Subsequent Event | Purchase Agreement | SP Sell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Subsequent Even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ercentage of issued and outstanding membership interests</t>
        </is>
      </c>
      <c r="C165" s="4" t="inlineStr">
        <is>
          <t xml:space="preserve"> </t>
        </is>
      </c>
      <c r="D165" s="4" t="inlineStr">
        <is>
          <t xml:space="preserve"> </t>
        </is>
      </c>
      <c r="E165" s="10" t="n">
        <v>1</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urchase price</t>
        </is>
      </c>
      <c r="C166" s="4" t="inlineStr">
        <is>
          <t xml:space="preserve"> </t>
        </is>
      </c>
      <c r="D166" s="4" t="inlineStr">
        <is>
          <t xml:space="preserve"> </t>
        </is>
      </c>
      <c r="E166" s="5" t="n">
        <v>90000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Subsequent Event | Flotek SPA | Flotek Warra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Subsequent Ev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Warrants to purchase common stock | shares</t>
        </is>
      </c>
      <c r="C169" s="4" t="inlineStr">
        <is>
          <t xml:space="preserve"> </t>
        </is>
      </c>
      <c r="D169" s="6" t="n">
        <v>13104839</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Warrants exercise price | $ / shares</t>
        </is>
      </c>
      <c r="C170" s="4" t="inlineStr">
        <is>
          <t xml:space="preserve"> </t>
        </is>
      </c>
      <c r="D170" s="14" t="n">
        <v>0.000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ayments for purchase of warrants</t>
        </is>
      </c>
      <c r="C171" s="4" t="inlineStr">
        <is>
          <t xml:space="preserve"> </t>
        </is>
      </c>
      <c r="D171" s="5" t="n">
        <v>19500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Additional payments for purchase of warrants</t>
        </is>
      </c>
      <c r="C172" s="4" t="inlineStr">
        <is>
          <t xml:space="preserve"> </t>
        </is>
      </c>
      <c r="D172" s="5" t="n">
        <v>4500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Subsequent Event | New ABL Credit Facility</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Subsequent Even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Maximum borrowing capacity</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000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Y175" s="4" t="inlineStr">
        <is>
          <t xml:space="preserve"> </t>
        </is>
      </c>
      <c r="Z175" s="5" t="n">
        <v>200000000</v>
      </c>
      <c r="AA175" s="5" t="n">
        <v>200000000</v>
      </c>
      <c r="AB175" s="5" t="n">
        <v>100000000</v>
      </c>
      <c r="AC175" s="4" t="inlineStr">
        <is>
          <t xml:space="preserve"> </t>
        </is>
      </c>
      <c r="AD175" s="4" t="inlineStr">
        <is>
          <t xml:space="preserve"> </t>
        </is>
      </c>
    </row>
    <row r="176">
      <c r="A176" s="4" t="inlineStr">
        <is>
          <t>Additional borrowing capacity</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Y176" s="4" t="inlineStr">
        <is>
          <t xml:space="preserve"> </t>
        </is>
      </c>
      <c r="Z176" s="4" t="inlineStr">
        <is>
          <t xml:space="preserve"> </t>
        </is>
      </c>
      <c r="AA176" s="5" t="n">
        <v>100000000</v>
      </c>
      <c r="AB176" s="4" t="inlineStr">
        <is>
          <t xml:space="preserve"> </t>
        </is>
      </c>
      <c r="AC176" s="4" t="inlineStr">
        <is>
          <t xml:space="preserve"> </t>
        </is>
      </c>
      <c r="AD176" s="4" t="inlineStr">
        <is>
          <t xml:space="preserve"> </t>
        </is>
      </c>
    </row>
    <row r="177">
      <c r="A177" s="4" t="inlineStr">
        <is>
          <t>Total gross deb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70700000</v>
      </c>
      <c r="R177" s="4" t="inlineStr">
        <is>
          <t xml:space="preserve"> </t>
        </is>
      </c>
      <c r="S177" s="4" t="inlineStr">
        <is>
          <t xml:space="preserve"> </t>
        </is>
      </c>
      <c r="T177" s="4" t="inlineStr">
        <is>
          <t xml:space="preserve"> </t>
        </is>
      </c>
      <c r="U177" s="4" t="inlineStr">
        <is>
          <t xml:space="preserve"> </t>
        </is>
      </c>
      <c r="V177" s="4" t="inlineStr">
        <is>
          <t xml:space="preserve"> </t>
        </is>
      </c>
      <c r="W177" s="6" t="n">
        <v>70700000</v>
      </c>
      <c r="Y177" s="4" t="inlineStr">
        <is>
          <t xml:space="preserve"> </t>
        </is>
      </c>
      <c r="Z177" s="6" t="n">
        <v>110700000</v>
      </c>
      <c r="AA177" s="4" t="inlineStr">
        <is>
          <t xml:space="preserve"> </t>
        </is>
      </c>
      <c r="AB177" s="4" t="inlineStr">
        <is>
          <t xml:space="preserve"> </t>
        </is>
      </c>
      <c r="AC177" s="4" t="inlineStr">
        <is>
          <t xml:space="preserve"> </t>
        </is>
      </c>
      <c r="AD177" s="4" t="inlineStr">
        <is>
          <t xml:space="preserve"> </t>
        </is>
      </c>
    </row>
    <row r="178">
      <c r="A178" s="4" t="inlineStr">
        <is>
          <t>Letters of credit outstanding amoun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9200000</v>
      </c>
      <c r="R178" s="4" t="inlineStr">
        <is>
          <t xml:space="preserve"> </t>
        </is>
      </c>
      <c r="S178" s="4" t="inlineStr">
        <is>
          <t xml:space="preserve"> </t>
        </is>
      </c>
      <c r="T178" s="4" t="inlineStr">
        <is>
          <t xml:space="preserve"> </t>
        </is>
      </c>
      <c r="U178" s="4" t="inlineStr">
        <is>
          <t xml:space="preserve"> </t>
        </is>
      </c>
      <c r="V178" s="4" t="inlineStr">
        <is>
          <t xml:space="preserve"> </t>
        </is>
      </c>
      <c r="W178" s="6" t="n">
        <v>9200000</v>
      </c>
      <c r="Y178" s="4" t="inlineStr">
        <is>
          <t xml:space="preserve"> </t>
        </is>
      </c>
      <c r="Z178" s="6" t="n">
        <v>9200000</v>
      </c>
      <c r="AA178" s="4" t="inlineStr">
        <is>
          <t xml:space="preserve"> </t>
        </is>
      </c>
      <c r="AB178" s="4" t="inlineStr">
        <is>
          <t xml:space="preserve"> </t>
        </is>
      </c>
      <c r="AC178" s="4" t="inlineStr">
        <is>
          <t xml:space="preserve"> </t>
        </is>
      </c>
      <c r="AD178" s="4" t="inlineStr">
        <is>
          <t xml:space="preserve"> </t>
        </is>
      </c>
    </row>
    <row r="179">
      <c r="A179" s="4" t="inlineStr">
        <is>
          <t>Remaining credit facility</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20100000</v>
      </c>
      <c r="R179" s="4" t="inlineStr">
        <is>
          <t xml:space="preserve"> </t>
        </is>
      </c>
      <c r="S179" s="4" t="inlineStr">
        <is>
          <t xml:space="preserve"> </t>
        </is>
      </c>
      <c r="T179" s="4" t="inlineStr">
        <is>
          <t xml:space="preserve"> </t>
        </is>
      </c>
      <c r="U179" s="4" t="inlineStr">
        <is>
          <t xml:space="preserve"> </t>
        </is>
      </c>
      <c r="V179" s="4" t="inlineStr">
        <is>
          <t xml:space="preserve"> </t>
        </is>
      </c>
      <c r="W179" s="5" t="n">
        <v>20100000</v>
      </c>
      <c r="Y179" s="4" t="inlineStr">
        <is>
          <t xml:space="preserve"> </t>
        </is>
      </c>
      <c r="Z179" s="5" t="n">
        <v>80100000</v>
      </c>
      <c r="AA179" s="4" t="inlineStr">
        <is>
          <t xml:space="preserve"> </t>
        </is>
      </c>
      <c r="AB179" s="4" t="inlineStr">
        <is>
          <t xml:space="preserve"> </t>
        </is>
      </c>
      <c r="AC179" s="4" t="inlineStr">
        <is>
          <t xml:space="preserve"> </t>
        </is>
      </c>
      <c r="AD179" s="4" t="inlineStr">
        <is>
          <t xml:space="preserve"> </t>
        </is>
      </c>
    </row>
    <row r="180">
      <c r="A180" s="4" t="inlineStr">
        <is>
          <t>Credit facility, expiration d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Mar.  04,  2027</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Interest rate stated percenta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c r="T181" s="4" t="inlineStr">
        <is>
          <t xml:space="preserve"> </t>
        </is>
      </c>
      <c r="U181" s="10" t="n">
        <v>0.04</v>
      </c>
      <c r="V181" s="4" t="inlineStr">
        <is>
          <t xml:space="preserve"> </t>
        </is>
      </c>
      <c r="W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ubsequent Event | Best Flow Credit Facility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Subsequent Ev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Credit facility, expiration d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Mar.  04,  2022</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ubsequent Event | Best Flow Credit Facility [Member] | Maximum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Subsequent Even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Maximum borrowing capacit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Y187" s="4" t="inlineStr">
        <is>
          <t xml:space="preserve"> </t>
        </is>
      </c>
      <c r="Z187" s="4" t="inlineStr">
        <is>
          <t xml:space="preserve"> </t>
        </is>
      </c>
      <c r="AA187" s="4" t="inlineStr">
        <is>
          <t xml:space="preserve"> </t>
        </is>
      </c>
      <c r="AB187" s="4" t="inlineStr">
        <is>
          <t xml:space="preserve"> </t>
        </is>
      </c>
      <c r="AC187" s="5" t="n">
        <v>15000000</v>
      </c>
      <c r="AD187" s="4" t="inlineStr">
        <is>
          <t xml:space="preserve"> </t>
        </is>
      </c>
    </row>
    <row r="188">
      <c r="A188" s="4" t="inlineStr">
        <is>
          <t>Subsequent Event | Best Flow Credit Facility [Member] | Minimum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Subsequent Even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Maximum borrowing capacity</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Y190" s="4" t="inlineStr">
        <is>
          <t xml:space="preserve"> </t>
        </is>
      </c>
      <c r="Z190" s="4" t="inlineStr">
        <is>
          <t xml:space="preserve"> </t>
        </is>
      </c>
      <c r="AA190" s="4" t="inlineStr">
        <is>
          <t xml:space="preserve"> </t>
        </is>
      </c>
      <c r="AB190" s="4" t="inlineStr">
        <is>
          <t xml:space="preserve"> </t>
        </is>
      </c>
      <c r="AC190" s="5" t="n">
        <v>6000000</v>
      </c>
      <c r="AD190" s="4" t="inlineStr">
        <is>
          <t xml:space="preserve"> </t>
        </is>
      </c>
    </row>
    <row r="191">
      <c r="A191" s="4" t="inlineStr">
        <is>
          <t>Subsequent Event | Private Placement [Member] | Flotek Industries Inc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Subsequent Event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rincipal amount of not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10000000</v>
      </c>
      <c r="P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Subsequent Event | Class A Common St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Subsequent Ev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Sale of stock, offering price per share | $ / shares</t>
        </is>
      </c>
      <c r="C196" s="7" t="n">
        <v>21.49</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Sale of stock, net proceeds</t>
        </is>
      </c>
      <c r="C197" s="4" t="inlineStr">
        <is>
          <t xml:space="preserve"> </t>
        </is>
      </c>
      <c r="D197" s="4" t="inlineStr">
        <is>
          <t xml:space="preserve"> </t>
        </is>
      </c>
      <c r="E197" s="4" t="inlineStr">
        <is>
          <t xml:space="preserve"> </t>
        </is>
      </c>
      <c r="F197" s="5" t="n">
        <v>30390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Redemption of membership ownership interests</t>
        </is>
      </c>
      <c r="C198" s="4" t="inlineStr">
        <is>
          <t xml:space="preserve"> </t>
        </is>
      </c>
      <c r="D198" s="4" t="inlineStr">
        <is>
          <t xml:space="preserve"> </t>
        </is>
      </c>
      <c r="E198" s="4" t="inlineStr">
        <is>
          <t xml:space="preserve"> </t>
        </is>
      </c>
      <c r="F198" s="5" t="n">
        <v>7290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Subsequent Event | Class A Common Stock | Wilkis Partie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Subsequent Event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ale of stock, number of shares sold | shares</t>
        </is>
      </c>
      <c r="C201" s="6" t="n">
        <v>4112407</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Sale of stock, net proceeds</t>
        </is>
      </c>
      <c r="C202" s="5" t="n">
        <v>88400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Subsequent Event | Class A Common Stock | Long Term Incentive Plan</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Subsequent Event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Number of shares reserved for issuance |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Y205" s="6" t="n">
        <v>3120708</v>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Common stock, issued | shares</t>
        </is>
      </c>
      <c r="C206" s="6" t="n">
        <v>509467</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Common stock, outstanding | shares</t>
        </is>
      </c>
      <c r="C207" s="6" t="n">
        <v>509467</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Subsequent Event | Class A Common Stock | IPO</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Subsequent Even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Sale of stock, number of shares sold | shares</t>
        </is>
      </c>
      <c r="C210" s="4" t="inlineStr">
        <is>
          <t xml:space="preserve"> </t>
        </is>
      </c>
      <c r="D210" s="4" t="inlineStr">
        <is>
          <t xml:space="preserve"> </t>
        </is>
      </c>
      <c r="E210" s="4" t="inlineStr">
        <is>
          <t xml:space="preserve"> </t>
        </is>
      </c>
      <c r="F210" s="4" t="inlineStr">
        <is>
          <t xml:space="preserve"> </t>
        </is>
      </c>
      <c r="G210" s="4" t="inlineStr">
        <is>
          <t xml:space="preserve"> </t>
        </is>
      </c>
      <c r="H210" s="6" t="n">
        <v>1600000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Common stock, par value | $ / shares</t>
        </is>
      </c>
      <c r="C211" s="4" t="inlineStr">
        <is>
          <t xml:space="preserve"> </t>
        </is>
      </c>
      <c r="D211" s="4" t="inlineStr">
        <is>
          <t xml:space="preserve"> </t>
        </is>
      </c>
      <c r="E211" s="4" t="inlineStr">
        <is>
          <t xml:space="preserve"> </t>
        </is>
      </c>
      <c r="F211" s="4" t="inlineStr">
        <is>
          <t xml:space="preserve"> </t>
        </is>
      </c>
      <c r="G211" s="4" t="inlineStr">
        <is>
          <t xml:space="preserve"> </t>
        </is>
      </c>
      <c r="H211" s="7" t="n">
        <v>0.01</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Sale of stock, offering price per share | $ / shares</t>
        </is>
      </c>
      <c r="C212" s="4" t="inlineStr">
        <is>
          <t xml:space="preserve"> </t>
        </is>
      </c>
      <c r="D212" s="4" t="inlineStr">
        <is>
          <t xml:space="preserve"> </t>
        </is>
      </c>
      <c r="E212" s="4" t="inlineStr">
        <is>
          <t xml:space="preserve"> </t>
        </is>
      </c>
      <c r="F212" s="4" t="inlineStr">
        <is>
          <t xml:space="preserve"> </t>
        </is>
      </c>
      <c r="G212" s="4" t="inlineStr">
        <is>
          <t xml:space="preserve"> </t>
        </is>
      </c>
      <c r="H212" s="5" t="n">
        <v>18</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Subsequent Event | Class A Common Stock | IPO | Munger Ranch</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Subsequent Even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Share issued during period, new issues | shares</t>
        </is>
      </c>
      <c r="C215" s="4" t="inlineStr">
        <is>
          <t xml:space="preserve"> </t>
        </is>
      </c>
      <c r="D215" s="4" t="inlineStr">
        <is>
          <t xml:space="preserve"> </t>
        </is>
      </c>
      <c r="E215" s="4" t="inlineStr">
        <is>
          <t xml:space="preserve"> </t>
        </is>
      </c>
      <c r="F215" s="4" t="inlineStr">
        <is>
          <t xml:space="preserve"> </t>
        </is>
      </c>
      <c r="G215" s="4" t="inlineStr">
        <is>
          <t xml:space="preserve"> </t>
        </is>
      </c>
      <c r="H215" s="6" t="n">
        <v>2114273</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R215" s="6" t="n">
        <v>2114273</v>
      </c>
      <c r="S215" s="4" t="inlineStr">
        <is>
          <t xml:space="preserve"> </t>
        </is>
      </c>
      <c r="T215" s="4" t="inlineStr">
        <is>
          <t xml:space="preserve"> </t>
        </is>
      </c>
      <c r="U215" s="4" t="inlineStr">
        <is>
          <t xml:space="preserve"> </t>
        </is>
      </c>
      <c r="V215" s="4" t="inlineStr">
        <is>
          <t xml:space="preserve"> </t>
        </is>
      </c>
      <c r="W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Cash consideration</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R216" s="5" t="n">
        <v>30000000</v>
      </c>
      <c r="S216" s="4" t="inlineStr">
        <is>
          <t xml:space="preserve"> </t>
        </is>
      </c>
      <c r="T216" s="4" t="inlineStr">
        <is>
          <t xml:space="preserve"> </t>
        </is>
      </c>
      <c r="U216" s="4" t="inlineStr">
        <is>
          <t xml:space="preserve"> </t>
        </is>
      </c>
      <c r="V216" s="4" t="inlineStr">
        <is>
          <t xml:space="preserve"> </t>
        </is>
      </c>
      <c r="W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Subsequent Event | Class A Common Stock | Over-Allotment Optio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Subsequent Event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Sale of stock, number of shares sold | shares</t>
        </is>
      </c>
      <c r="C219" s="4" t="inlineStr">
        <is>
          <t xml:space="preserve"> </t>
        </is>
      </c>
      <c r="D219" s="4" t="inlineStr">
        <is>
          <t xml:space="preserve"> </t>
        </is>
      </c>
      <c r="E219" s="4" t="inlineStr">
        <is>
          <t xml:space="preserve"> </t>
        </is>
      </c>
      <c r="F219" s="6" t="n">
        <v>2228153</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Sale of stock, offering price per share | $ / shares</t>
        </is>
      </c>
      <c r="C220" s="4" t="inlineStr">
        <is>
          <t xml:space="preserve"> </t>
        </is>
      </c>
      <c r="D220" s="4" t="inlineStr">
        <is>
          <t xml:space="preserve"> </t>
        </is>
      </c>
      <c r="E220" s="4" t="inlineStr">
        <is>
          <t xml:space="preserve"> </t>
        </is>
      </c>
      <c r="F220" s="5" t="n">
        <v>18</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Subsequent Event | USWS Class A Common Stock</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3" t="inlineStr">
        <is>
          <t>Subsequent Event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Common stock, par value | $ / shares</t>
        </is>
      </c>
      <c r="C223" s="14" t="n">
        <v>0.000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Sale of stock, offering price per share | $ / shares</t>
        </is>
      </c>
      <c r="C224" s="7" t="n">
        <v>1.2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Sale of stock, net proceeds</t>
        </is>
      </c>
      <c r="C225" s="5" t="n">
        <v>930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Stock consideration payable</t>
        </is>
      </c>
      <c r="C226" s="5" t="n">
        <v>27000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Subsequent Event | Series A-1 &amp; B-1 preferred units | Basin Units Acquisition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Subsequent Event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Equity interes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6" t="n">
        <v>40000000</v>
      </c>
      <c r="N229" s="4" t="inlineStr">
        <is>
          <t xml:space="preserve"> </t>
        </is>
      </c>
      <c r="O229" s="4" t="inlineStr">
        <is>
          <t xml:space="preserve"> </t>
        </is>
      </c>
      <c r="P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Subsequent Event | Series B-1 preferred units | Basin Units Acquisition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3" t="inlineStr">
        <is>
          <t>Subsequent Event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Equity interes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5" t="n">
        <v>6000000</v>
      </c>
      <c r="N232" s="4" t="inlineStr">
        <is>
          <t xml:space="preserve"> </t>
        </is>
      </c>
      <c r="O232" s="4" t="inlineStr">
        <is>
          <t xml:space="preserve"> </t>
        </is>
      </c>
      <c r="P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Subsequent Event | New Term Loan Credit Facility</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Subsequent Event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Maximum borrowing capacity</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450000000</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Interest rate stated percentag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R236" s="4" t="inlineStr">
        <is>
          <t xml:space="preserve"> </t>
        </is>
      </c>
      <c r="S236" s="4" t="inlineStr">
        <is>
          <t xml:space="preserve"> </t>
        </is>
      </c>
      <c r="T236" s="4" t="inlineStr">
        <is>
          <t xml:space="preserve"> </t>
        </is>
      </c>
      <c r="U236" s="11" t="n">
        <v>0.095</v>
      </c>
      <c r="V236" s="4" t="inlineStr">
        <is>
          <t xml:space="preserve"> </t>
        </is>
      </c>
      <c r="W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Debt instrument maturity dat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Mar.  04,  2025</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Subsequent Event | New Term Loan Credit Facility | Secured Overnight Financing Rate (SOFR) Overnight Index Swap Rate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3" t="inlineStr">
        <is>
          <t>Subsequent Even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Basis spread on variable rat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10" t="n">
        <v>0.01</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Accruel interes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11" t="n">
        <v>0.08500000000000001</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Subsequent Event | New Term Loan Credit Facility | Maximum [Member] | Secured Overnight Financing Rate (SOFR) Overnight Index Swap Rate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3" t="inlineStr">
        <is>
          <t>Subsequent Event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Basis spread on variable rate</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0" t="n">
        <v>0.08</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Subsequent Event | New Term Loan Credit Facility | Minimum [Member] | Secured Overnight Financing Rate (SOFR) Overnight Index Swap Rate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3" t="inlineStr">
        <is>
          <t>Subsequent Event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Basis spread on variable rat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11" t="n">
        <v>0.065</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Subsequent Event | New Term Loan Credit Facility | Class A Common Stock</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3" t="inlineStr">
        <is>
          <t>Subsequent Event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Outstanding borrowings paid down</t>
        </is>
      </c>
      <c r="C250" s="4" t="inlineStr">
        <is>
          <t xml:space="preserve"> </t>
        </is>
      </c>
      <c r="D250" s="4" t="inlineStr">
        <is>
          <t xml:space="preserve"> </t>
        </is>
      </c>
      <c r="E250" s="4" t="inlineStr">
        <is>
          <t xml:space="preserve"> </t>
        </is>
      </c>
      <c r="F250" s="5" t="n">
        <v>14380000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Subsequent Event | Back Stop Note | THRC Holdings L P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3" t="inlineStr">
        <is>
          <t>Subsequent Event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Debt instrument, face amoun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22000000</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Interest rate stated percentag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11" t="n">
        <v>0.0174</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Long-term debt, maturity period</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2027-03</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Subsequent Event | Back Stop Note | Class A Common Stock</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3" t="inlineStr">
        <is>
          <t>Subsequent Event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Outstanding borrowings paid down</t>
        </is>
      </c>
      <c r="C258" s="4" t="inlineStr">
        <is>
          <t xml:space="preserve"> </t>
        </is>
      </c>
      <c r="D258" s="4" t="inlineStr">
        <is>
          <t xml:space="preserve"> </t>
        </is>
      </c>
      <c r="E258" s="4" t="inlineStr">
        <is>
          <t xml:space="preserve"> </t>
        </is>
      </c>
      <c r="F258" s="6" t="n">
        <v>22000000</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Subsequent Event | Closing Date Note | THRC Holdings L P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3" t="inlineStr">
        <is>
          <t>Subsequent Event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Debt instrument, face amoun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220000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Interest rate stated percentage</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11" t="n">
        <v>0.0174</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Long-term debt, maturity period</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2027-03</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Subsequent Event | Closing Date Note | Class A Common Stock</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3" t="inlineStr">
        <is>
          <t>Subsequent Even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Outstanding borrowings paid down</t>
        </is>
      </c>
      <c r="C266" s="4" t="inlineStr">
        <is>
          <t xml:space="preserve"> </t>
        </is>
      </c>
      <c r="D266" s="4" t="inlineStr">
        <is>
          <t xml:space="preserve"> </t>
        </is>
      </c>
      <c r="E266" s="4" t="inlineStr">
        <is>
          <t xml:space="preserve"> </t>
        </is>
      </c>
      <c r="F266" s="6" t="n">
        <v>22000000</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Subsequent Event | Equify Bridge Note | Class A Common Stock</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3" t="inlineStr">
        <is>
          <t>Subsequent Event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Outstanding borrowings paid down</t>
        </is>
      </c>
      <c r="C269" s="4" t="inlineStr">
        <is>
          <t xml:space="preserve"> </t>
        </is>
      </c>
      <c r="D269" s="4" t="inlineStr">
        <is>
          <t xml:space="preserve"> </t>
        </is>
      </c>
      <c r="E269" s="4" t="inlineStr">
        <is>
          <t xml:space="preserve"> </t>
        </is>
      </c>
      <c r="F269" s="5" t="n">
        <v>2080000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Subsequent Event | Equify Bridge Loan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3" t="inlineStr">
        <is>
          <t>Subsequent Event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Debt instrument, face amoun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5" t="n">
        <v>45800000</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Interest rate stated percentag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10" t="n">
        <v>0.01</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Long-term debt, maturity period</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2027-03</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row r="276">
      <c r="A276" s="4" t="inlineStr">
        <is>
          <t>[1]Principal maturity for these facilities reflect the terms of the New ABL Credit Facility, the New Term Loan Credit Facility and the Equify Bridge Note which refinanced these facilities subsequent to December 31, 2021, however the presented amounts due at maturity in the schedule above are limited by the balances outstanding as of December 31, 2021. See Note 11 - Subsequent Events for additional detail and a schedule of the full principal repayment obligations as of March 30, 2022.[2]Related party debt agreements.</t>
        </is>
      </c>
    </row>
  </sheetData>
  <mergeCells count="9">
    <mergeCell ref="A1:B2"/>
    <mergeCell ref="P1:Q1"/>
    <mergeCell ref="R1:T1"/>
    <mergeCell ref="U1:V1"/>
    <mergeCell ref="W1:X1"/>
    <mergeCell ref="P2:Q2"/>
    <mergeCell ref="W2:X2"/>
    <mergeCell ref="A275:AC275"/>
    <mergeCell ref="A276:AC27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ummary of Principal Maturity Schedule (Details) - USD ($) $ in Thousands</t>
        </is>
      </c>
      <c r="B1" s="2" t="inlineStr">
        <is>
          <t>Mar. 31, 2022</t>
        </is>
      </c>
      <c r="C1" s="2" t="inlineStr">
        <is>
          <t>Mar.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2022</t>
        </is>
      </c>
      <c r="B3" s="5" t="n">
        <v>38184</v>
      </c>
      <c r="C3" s="4" t="inlineStr">
        <is>
          <t xml:space="preserve"> </t>
        </is>
      </c>
      <c r="D3" s="5" t="n">
        <v>31793</v>
      </c>
    </row>
    <row r="4">
      <c r="A4" s="4" t="inlineStr">
        <is>
          <t>2023</t>
        </is>
      </c>
      <c r="B4" s="6" t="n">
        <v>37958</v>
      </c>
      <c r="C4" s="4" t="inlineStr">
        <is>
          <t xml:space="preserve"> </t>
        </is>
      </c>
      <c r="D4" s="6" t="n">
        <v>38563</v>
      </c>
    </row>
    <row r="5">
      <c r="A5" s="4" t="inlineStr">
        <is>
          <t>2024</t>
        </is>
      </c>
      <c r="B5" s="6" t="n">
        <v>22666</v>
      </c>
      <c r="C5" s="4" t="inlineStr">
        <is>
          <t xml:space="preserve"> </t>
        </is>
      </c>
      <c r="D5" s="6" t="n">
        <v>22652</v>
      </c>
    </row>
    <row r="6">
      <c r="A6" s="4" t="inlineStr">
        <is>
          <t>2025</t>
        </is>
      </c>
      <c r="B6" s="6" t="n">
        <v>388233</v>
      </c>
      <c r="C6" s="4" t="inlineStr">
        <is>
          <t xml:space="preserve"> </t>
        </is>
      </c>
      <c r="D6" s="6" t="n">
        <v>109581</v>
      </c>
    </row>
    <row r="7">
      <c r="A7" s="4" t="inlineStr">
        <is>
          <t>2026</t>
        </is>
      </c>
      <c r="B7" s="6" t="n">
        <v>79</v>
      </c>
      <c r="C7" s="4" t="inlineStr">
        <is>
          <t xml:space="preserve"> </t>
        </is>
      </c>
      <c r="D7" s="6" t="n">
        <v>75</v>
      </c>
    </row>
    <row r="8">
      <c r="A8" s="4" t="inlineStr">
        <is>
          <t>Thereafter</t>
        </is>
      </c>
      <c r="B8" s="6" t="n">
        <v>160892</v>
      </c>
      <c r="C8" s="4" t="inlineStr">
        <is>
          <t xml:space="preserve"> </t>
        </is>
      </c>
      <c r="D8" s="6" t="n">
        <v>104031</v>
      </c>
    </row>
    <row r="9">
      <c r="A9" s="4" t="inlineStr">
        <is>
          <t>First Financial Loa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2022</t>
        </is>
      </c>
      <c r="B11" s="6" t="n">
        <v>11086</v>
      </c>
      <c r="C11" s="4" t="inlineStr">
        <is>
          <t xml:space="preserve"> </t>
        </is>
      </c>
      <c r="D11" s="6" t="n">
        <v>14110</v>
      </c>
    </row>
    <row r="12">
      <c r="A12" s="4" t="inlineStr">
        <is>
          <t>2023</t>
        </is>
      </c>
      <c r="B12" s="6" t="n">
        <v>15291</v>
      </c>
      <c r="C12" s="4" t="inlineStr">
        <is>
          <t xml:space="preserve"> </t>
        </is>
      </c>
      <c r="D12" s="6" t="n">
        <v>15890</v>
      </c>
    </row>
    <row r="13">
      <c r="A13" s="4" t="inlineStr">
        <is>
          <t>2024</t>
        </is>
      </c>
      <c r="B13" s="6" t="n">
        <v>0</v>
      </c>
      <c r="C13" s="4" t="inlineStr">
        <is>
          <t xml:space="preserve"> </t>
        </is>
      </c>
      <c r="D13" s="4" t="inlineStr">
        <is>
          <t xml:space="preserve"> </t>
        </is>
      </c>
    </row>
    <row r="14">
      <c r="A14" s="4" t="inlineStr">
        <is>
          <t>2025</t>
        </is>
      </c>
      <c r="B14" s="6" t="n">
        <v>0</v>
      </c>
      <c r="C14" s="4" t="inlineStr">
        <is>
          <t xml:space="preserve"> </t>
        </is>
      </c>
      <c r="D14" s="4" t="inlineStr">
        <is>
          <t xml:space="preserve"> </t>
        </is>
      </c>
    </row>
    <row r="15">
      <c r="A15" s="4" t="inlineStr">
        <is>
          <t>2026</t>
        </is>
      </c>
      <c r="B15" s="6" t="n">
        <v>0</v>
      </c>
      <c r="C15" s="4" t="inlineStr">
        <is>
          <t xml:space="preserve"> </t>
        </is>
      </c>
      <c r="D15" s="4" t="inlineStr">
        <is>
          <t xml:space="preserve"> </t>
        </is>
      </c>
    </row>
    <row r="16">
      <c r="A16" s="4" t="inlineStr">
        <is>
          <t>Thereafter</t>
        </is>
      </c>
      <c r="B16" s="6" t="n">
        <v>0</v>
      </c>
      <c r="C16" s="4" t="inlineStr">
        <is>
          <t xml:space="preserve"> </t>
        </is>
      </c>
      <c r="D16" s="4" t="inlineStr">
        <is>
          <t xml:space="preserve"> </t>
        </is>
      </c>
    </row>
    <row r="17">
      <c r="A17" s="4" t="inlineStr">
        <is>
          <t>New A B L Credit Facility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2022</t>
        </is>
      </c>
      <c r="B19" s="6" t="n">
        <v>0</v>
      </c>
      <c r="C19" s="4" t="inlineStr">
        <is>
          <t xml:space="preserve"> </t>
        </is>
      </c>
      <c r="D19" s="4" t="inlineStr">
        <is>
          <t xml:space="preserve"> </t>
        </is>
      </c>
    </row>
    <row r="20">
      <c r="A20" s="4" t="inlineStr">
        <is>
          <t>2023</t>
        </is>
      </c>
      <c r="B20" s="6" t="n">
        <v>0</v>
      </c>
      <c r="C20" s="4" t="inlineStr">
        <is>
          <t xml:space="preserve"> </t>
        </is>
      </c>
      <c r="D20" s="4" t="inlineStr">
        <is>
          <t xml:space="preserve"> </t>
        </is>
      </c>
    </row>
    <row r="21">
      <c r="A21" s="4" t="inlineStr">
        <is>
          <t>2024</t>
        </is>
      </c>
      <c r="B21" s="6" t="n">
        <v>0</v>
      </c>
      <c r="C21" s="4" t="inlineStr">
        <is>
          <t xml:space="preserve"> </t>
        </is>
      </c>
      <c r="D21" s="4" t="inlineStr">
        <is>
          <t xml:space="preserve"> </t>
        </is>
      </c>
    </row>
    <row r="22">
      <c r="A22" s="4" t="inlineStr">
        <is>
          <t>2025</t>
        </is>
      </c>
      <c r="B22" s="6" t="n">
        <v>0</v>
      </c>
      <c r="C22" s="4" t="inlineStr">
        <is>
          <t xml:space="preserve"> </t>
        </is>
      </c>
      <c r="D22" s="4" t="inlineStr">
        <is>
          <t xml:space="preserve"> </t>
        </is>
      </c>
    </row>
    <row r="23">
      <c r="A23" s="4" t="inlineStr">
        <is>
          <t>2026</t>
        </is>
      </c>
      <c r="B23" s="6" t="n">
        <v>0</v>
      </c>
      <c r="C23" s="4" t="inlineStr">
        <is>
          <t xml:space="preserve"> </t>
        </is>
      </c>
      <c r="D23" s="4" t="inlineStr">
        <is>
          <t xml:space="preserve"> </t>
        </is>
      </c>
    </row>
    <row r="24">
      <c r="A24" s="4" t="inlineStr">
        <is>
          <t>Thereafter</t>
        </is>
      </c>
      <c r="B24" s="6" t="n">
        <v>70706</v>
      </c>
      <c r="C24" s="4" t="inlineStr">
        <is>
          <t xml:space="preserve"> </t>
        </is>
      </c>
      <c r="D24" s="4" t="inlineStr">
        <is>
          <t xml:space="preserve"> </t>
        </is>
      </c>
    </row>
    <row r="25">
      <c r="A25" s="4" t="inlineStr">
        <is>
          <t>New Term Loan Credit Facility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2022</t>
        </is>
      </c>
      <c r="B27" s="6" t="n">
        <v>16875</v>
      </c>
      <c r="C27" s="4" t="inlineStr">
        <is>
          <t xml:space="preserve"> </t>
        </is>
      </c>
      <c r="D27" s="4" t="inlineStr">
        <is>
          <t xml:space="preserve"> </t>
        </is>
      </c>
    </row>
    <row r="28">
      <c r="A28" s="4" t="inlineStr">
        <is>
          <t>2023</t>
        </is>
      </c>
      <c r="B28" s="6" t="n">
        <v>22500</v>
      </c>
      <c r="C28" s="4" t="inlineStr">
        <is>
          <t xml:space="preserve"> </t>
        </is>
      </c>
      <c r="D28" s="4" t="inlineStr">
        <is>
          <t xml:space="preserve"> </t>
        </is>
      </c>
    </row>
    <row r="29">
      <c r="A29" s="4" t="inlineStr">
        <is>
          <t>2024</t>
        </is>
      </c>
      <c r="B29" s="6" t="n">
        <v>22500</v>
      </c>
      <c r="C29" s="4" t="inlineStr">
        <is>
          <t xml:space="preserve"> </t>
        </is>
      </c>
      <c r="D29" s="4" t="inlineStr">
        <is>
          <t xml:space="preserve"> </t>
        </is>
      </c>
    </row>
    <row r="30">
      <c r="A30" s="4" t="inlineStr">
        <is>
          <t>2025</t>
        </is>
      </c>
      <c r="B30" s="6" t="n">
        <v>388125</v>
      </c>
      <c r="C30" s="4" t="inlineStr">
        <is>
          <t xml:space="preserve"> </t>
        </is>
      </c>
      <c r="D30" s="4" t="inlineStr">
        <is>
          <t xml:space="preserve"> </t>
        </is>
      </c>
    </row>
    <row r="31">
      <c r="A31" s="4" t="inlineStr">
        <is>
          <t>2026</t>
        </is>
      </c>
      <c r="B31" s="6" t="n">
        <v>0</v>
      </c>
      <c r="C31" s="4" t="inlineStr">
        <is>
          <t xml:space="preserve"> </t>
        </is>
      </c>
      <c r="D31" s="4" t="inlineStr">
        <is>
          <t xml:space="preserve"> </t>
        </is>
      </c>
    </row>
    <row r="32">
      <c r="A32" s="4" t="inlineStr">
        <is>
          <t>Thereafter</t>
        </is>
      </c>
      <c r="B32" s="6" t="n">
        <v>0</v>
      </c>
      <c r="C32" s="4" t="inlineStr">
        <is>
          <t xml:space="preserve"> </t>
        </is>
      </c>
      <c r="D32" s="4" t="inlineStr">
        <is>
          <t xml:space="preserve"> </t>
        </is>
      </c>
    </row>
    <row r="33">
      <c r="A33" s="4" t="inlineStr">
        <is>
          <t>Other Indebtedness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2022</t>
        </is>
      </c>
      <c r="B35" s="6" t="n">
        <v>10223</v>
      </c>
      <c r="C35" s="4" t="inlineStr">
        <is>
          <t xml:space="preserve"> </t>
        </is>
      </c>
      <c r="D35" s="6" t="n">
        <v>808</v>
      </c>
    </row>
    <row r="36">
      <c r="A36" s="4" t="inlineStr">
        <is>
          <t>2023</t>
        </is>
      </c>
      <c r="B36" s="6" t="n">
        <v>167</v>
      </c>
      <c r="C36" s="4" t="inlineStr">
        <is>
          <t xml:space="preserve"> </t>
        </is>
      </c>
      <c r="D36" s="6" t="n">
        <v>173</v>
      </c>
    </row>
    <row r="37">
      <c r="A37" s="4" t="inlineStr">
        <is>
          <t>2024</t>
        </is>
      </c>
      <c r="B37" s="6" t="n">
        <v>166</v>
      </c>
      <c r="C37" s="4" t="inlineStr">
        <is>
          <t xml:space="preserve"> </t>
        </is>
      </c>
      <c r="D37" s="6" t="n">
        <v>152</v>
      </c>
    </row>
    <row r="38">
      <c r="A38" s="4" t="inlineStr">
        <is>
          <t>2025</t>
        </is>
      </c>
      <c r="B38" s="6" t="n">
        <v>108</v>
      </c>
      <c r="C38" s="4" t="inlineStr">
        <is>
          <t xml:space="preserve"> </t>
        </is>
      </c>
      <c r="D38" s="6" t="n">
        <v>101</v>
      </c>
    </row>
    <row r="39">
      <c r="A39" s="4" t="inlineStr">
        <is>
          <t>2026</t>
        </is>
      </c>
      <c r="B39" s="6" t="n">
        <v>79</v>
      </c>
      <c r="C39" s="4" t="inlineStr">
        <is>
          <t xml:space="preserve"> </t>
        </is>
      </c>
      <c r="D39" s="6" t="n">
        <v>75</v>
      </c>
    </row>
    <row r="40">
      <c r="A40" s="4" t="inlineStr">
        <is>
          <t>Thereafter</t>
        </is>
      </c>
      <c r="B40" s="5" t="n">
        <v>386</v>
      </c>
      <c r="C40" s="4" t="inlineStr">
        <is>
          <t xml:space="preserve"> </t>
        </is>
      </c>
      <c r="D40" s="5" t="n">
        <v>386</v>
      </c>
    </row>
    <row r="41">
      <c r="A41" s="4" t="inlineStr">
        <is>
          <t>Subsequent Event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2022</t>
        </is>
      </c>
      <c r="B43" s="4" t="inlineStr">
        <is>
          <t xml:space="preserve"> </t>
        </is>
      </c>
      <c r="C43" s="5" t="n">
        <v>28638</v>
      </c>
      <c r="D43" s="4" t="inlineStr">
        <is>
          <t xml:space="preserve"> </t>
        </is>
      </c>
    </row>
    <row r="44">
      <c r="A44" s="4" t="inlineStr">
        <is>
          <t>2023</t>
        </is>
      </c>
      <c r="B44" s="4" t="inlineStr">
        <is>
          <t xml:space="preserve"> </t>
        </is>
      </c>
      <c r="C44" s="6" t="n">
        <v>38563</v>
      </c>
      <c r="D44" s="4" t="inlineStr">
        <is>
          <t xml:space="preserve"> </t>
        </is>
      </c>
    </row>
    <row r="45">
      <c r="A45" s="4" t="inlineStr">
        <is>
          <t>2024</t>
        </is>
      </c>
      <c r="B45" s="4" t="inlineStr">
        <is>
          <t xml:space="preserve"> </t>
        </is>
      </c>
      <c r="C45" s="6" t="n">
        <v>22652</v>
      </c>
      <c r="D45" s="4" t="inlineStr">
        <is>
          <t xml:space="preserve"> </t>
        </is>
      </c>
    </row>
    <row r="46">
      <c r="A46" s="4" t="inlineStr">
        <is>
          <t>2025</t>
        </is>
      </c>
      <c r="B46" s="4" t="inlineStr">
        <is>
          <t xml:space="preserve"> </t>
        </is>
      </c>
      <c r="C46" s="6" t="n">
        <v>388226</v>
      </c>
      <c r="D46" s="4" t="inlineStr">
        <is>
          <t xml:space="preserve"> </t>
        </is>
      </c>
    </row>
    <row r="47">
      <c r="A47" s="4" t="inlineStr">
        <is>
          <t>2026</t>
        </is>
      </c>
      <c r="B47" s="4" t="inlineStr">
        <is>
          <t xml:space="preserve"> </t>
        </is>
      </c>
      <c r="C47" s="6" t="n">
        <v>75</v>
      </c>
      <c r="D47" s="4" t="inlineStr">
        <is>
          <t xml:space="preserve"> </t>
        </is>
      </c>
    </row>
    <row r="48">
      <c r="A48" s="4" t="inlineStr">
        <is>
          <t>Thereafter</t>
        </is>
      </c>
      <c r="B48" s="4" t="inlineStr">
        <is>
          <t xml:space="preserve"> </t>
        </is>
      </c>
      <c r="C48" s="6" t="n">
        <v>160892</v>
      </c>
      <c r="D48" s="4" t="inlineStr">
        <is>
          <t xml:space="preserve"> </t>
        </is>
      </c>
    </row>
    <row r="49">
      <c r="A49" s="4" t="inlineStr">
        <is>
          <t>Subsequent Event [Member] | First Financial Loan [Member]</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2022</t>
        </is>
      </c>
      <c r="B51" s="4" t="inlineStr">
        <is>
          <t xml:space="preserve"> </t>
        </is>
      </c>
      <c r="C51" s="6" t="n">
        <v>11627</v>
      </c>
      <c r="D51" s="4" t="inlineStr">
        <is>
          <t xml:space="preserve"> </t>
        </is>
      </c>
    </row>
    <row r="52">
      <c r="A52" s="4" t="inlineStr">
        <is>
          <t>2023</t>
        </is>
      </c>
      <c r="B52" s="4" t="inlineStr">
        <is>
          <t xml:space="preserve"> </t>
        </is>
      </c>
      <c r="C52" s="6" t="n">
        <v>15890</v>
      </c>
      <c r="D52" s="4" t="inlineStr">
        <is>
          <t xml:space="preserve"> </t>
        </is>
      </c>
    </row>
    <row r="53">
      <c r="A53" s="4" t="inlineStr">
        <is>
          <t>Subsequent Event [Member] | New A B L Credit Facility [Memb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Thereafter</t>
        </is>
      </c>
      <c r="B55" s="4" t="inlineStr">
        <is>
          <t xml:space="preserve"> </t>
        </is>
      </c>
      <c r="C55" s="6" t="n">
        <v>70706</v>
      </c>
      <c r="D55" s="4" t="inlineStr">
        <is>
          <t xml:space="preserve"> </t>
        </is>
      </c>
    </row>
    <row r="56">
      <c r="A56" s="4" t="inlineStr">
        <is>
          <t>Subsequent Event [Member] | New Term Loan Credit Facility [Member]</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2022</t>
        </is>
      </c>
      <c r="B58" s="4" t="inlineStr">
        <is>
          <t xml:space="preserve"> </t>
        </is>
      </c>
      <c r="C58" s="6" t="n">
        <v>16875</v>
      </c>
      <c r="D58" s="4" t="inlineStr">
        <is>
          <t xml:space="preserve"> </t>
        </is>
      </c>
    </row>
    <row r="59">
      <c r="A59" s="4" t="inlineStr">
        <is>
          <t>2023</t>
        </is>
      </c>
      <c r="B59" s="4" t="inlineStr">
        <is>
          <t xml:space="preserve"> </t>
        </is>
      </c>
      <c r="C59" s="6" t="n">
        <v>22500</v>
      </c>
      <c r="D59" s="4" t="inlineStr">
        <is>
          <t xml:space="preserve"> </t>
        </is>
      </c>
    </row>
    <row r="60">
      <c r="A60" s="4" t="inlineStr">
        <is>
          <t>2024</t>
        </is>
      </c>
      <c r="B60" s="4" t="inlineStr">
        <is>
          <t xml:space="preserve"> </t>
        </is>
      </c>
      <c r="C60" s="6" t="n">
        <v>22500</v>
      </c>
      <c r="D60" s="4" t="inlineStr">
        <is>
          <t xml:space="preserve"> </t>
        </is>
      </c>
    </row>
    <row r="61">
      <c r="A61" s="4" t="inlineStr">
        <is>
          <t>2025</t>
        </is>
      </c>
      <c r="B61" s="4" t="inlineStr">
        <is>
          <t xml:space="preserve"> </t>
        </is>
      </c>
      <c r="C61" s="6" t="n">
        <v>388125</v>
      </c>
      <c r="D61" s="4" t="inlineStr">
        <is>
          <t xml:space="preserve"> </t>
        </is>
      </c>
    </row>
    <row r="62">
      <c r="A62" s="4" t="inlineStr">
        <is>
          <t>Subsequent Event [Member] | Backstop Note [Member]</t>
        </is>
      </c>
      <c r="B62" s="4" t="inlineStr">
        <is>
          <t xml:space="preserve"> </t>
        </is>
      </c>
      <c r="C62" s="4" t="inlineStr">
        <is>
          <t xml:space="preserve"> </t>
        </is>
      </c>
      <c r="D62" s="4" t="inlineStr">
        <is>
          <t xml:space="preserve"> </t>
        </is>
      </c>
    </row>
    <row r="63">
      <c r="A63" s="3" t="inlineStr">
        <is>
          <t>Subsequent Event [Line Items]</t>
        </is>
      </c>
      <c r="B63" s="4" t="inlineStr">
        <is>
          <t xml:space="preserve"> </t>
        </is>
      </c>
      <c r="C63" s="4" t="inlineStr">
        <is>
          <t xml:space="preserve"> </t>
        </is>
      </c>
      <c r="D63" s="4" t="inlineStr">
        <is>
          <t xml:space="preserve"> </t>
        </is>
      </c>
    </row>
    <row r="64">
      <c r="A64" s="4" t="inlineStr">
        <is>
          <t>Thereafter</t>
        </is>
      </c>
      <c r="B64" s="4" t="inlineStr">
        <is>
          <t xml:space="preserve"> </t>
        </is>
      </c>
      <c r="C64" s="6" t="n">
        <v>22000</v>
      </c>
      <c r="D64" s="4" t="inlineStr">
        <is>
          <t xml:space="preserve"> </t>
        </is>
      </c>
    </row>
    <row r="65">
      <c r="A65" s="4" t="inlineStr">
        <is>
          <t>Subsequent Event [Member] | Closing Date Note [Member]</t>
        </is>
      </c>
      <c r="B65" s="4" t="inlineStr">
        <is>
          <t xml:space="preserve"> </t>
        </is>
      </c>
      <c r="C65" s="4" t="inlineStr">
        <is>
          <t xml:space="preserve"> </t>
        </is>
      </c>
      <c r="D65" s="4" t="inlineStr">
        <is>
          <t xml:space="preserve"> </t>
        </is>
      </c>
    </row>
    <row r="66">
      <c r="A66" s="3" t="inlineStr">
        <is>
          <t>Subsequent Event [Line Items]</t>
        </is>
      </c>
      <c r="B66" s="4" t="inlineStr">
        <is>
          <t xml:space="preserve"> </t>
        </is>
      </c>
      <c r="C66" s="4" t="inlineStr">
        <is>
          <t xml:space="preserve"> </t>
        </is>
      </c>
      <c r="D66" s="4" t="inlineStr">
        <is>
          <t xml:space="preserve"> </t>
        </is>
      </c>
    </row>
    <row r="67">
      <c r="A67" s="4" t="inlineStr">
        <is>
          <t>Thereafter</t>
        </is>
      </c>
      <c r="B67" s="4" t="inlineStr">
        <is>
          <t xml:space="preserve"> </t>
        </is>
      </c>
      <c r="C67" s="6" t="n">
        <v>22000</v>
      </c>
      <c r="D67" s="4" t="inlineStr">
        <is>
          <t xml:space="preserve"> </t>
        </is>
      </c>
    </row>
    <row r="68">
      <c r="A68" s="4" t="inlineStr">
        <is>
          <t>Subsequent Event [Member] | Equify Bridge Loan [Member]</t>
        </is>
      </c>
      <c r="B68" s="4" t="inlineStr">
        <is>
          <t xml:space="preserve"> </t>
        </is>
      </c>
      <c r="C68" s="4" t="inlineStr">
        <is>
          <t xml:space="preserve"> </t>
        </is>
      </c>
      <c r="D68" s="4" t="inlineStr">
        <is>
          <t xml:space="preserve"> </t>
        </is>
      </c>
    </row>
    <row r="69">
      <c r="A69" s="3" t="inlineStr">
        <is>
          <t>Subsequent Event [Line Items]</t>
        </is>
      </c>
      <c r="B69" s="4" t="inlineStr">
        <is>
          <t xml:space="preserve"> </t>
        </is>
      </c>
      <c r="C69" s="4" t="inlineStr">
        <is>
          <t xml:space="preserve"> </t>
        </is>
      </c>
      <c r="D69" s="4" t="inlineStr">
        <is>
          <t xml:space="preserve"> </t>
        </is>
      </c>
    </row>
    <row r="70">
      <c r="A70" s="4" t="inlineStr">
        <is>
          <t>Thereafter</t>
        </is>
      </c>
      <c r="B70" s="4" t="inlineStr">
        <is>
          <t xml:space="preserve"> </t>
        </is>
      </c>
      <c r="C70" s="6" t="n">
        <v>45800</v>
      </c>
      <c r="D70" s="4" t="inlineStr">
        <is>
          <t xml:space="preserve"> </t>
        </is>
      </c>
    </row>
    <row r="71">
      <c r="A71" s="4" t="inlineStr">
        <is>
          <t>Subsequent Event [Member] | Other Indebtedness [Member]</t>
        </is>
      </c>
      <c r="B71" s="4" t="inlineStr">
        <is>
          <t xml:space="preserve"> </t>
        </is>
      </c>
      <c r="C71" s="4" t="inlineStr">
        <is>
          <t xml:space="preserve"> </t>
        </is>
      </c>
      <c r="D71" s="4" t="inlineStr">
        <is>
          <t xml:space="preserve"> </t>
        </is>
      </c>
    </row>
    <row r="72">
      <c r="A72" s="3" t="inlineStr">
        <is>
          <t>Subsequent Event [Line Items]</t>
        </is>
      </c>
      <c r="B72" s="4" t="inlineStr">
        <is>
          <t xml:space="preserve"> </t>
        </is>
      </c>
      <c r="C72" s="4" t="inlineStr">
        <is>
          <t xml:space="preserve"> </t>
        </is>
      </c>
      <c r="D72" s="4" t="inlineStr">
        <is>
          <t xml:space="preserve"> </t>
        </is>
      </c>
    </row>
    <row r="73">
      <c r="A73" s="4" t="inlineStr">
        <is>
          <t>2022</t>
        </is>
      </c>
      <c r="B73" s="4" t="inlineStr">
        <is>
          <t xml:space="preserve"> </t>
        </is>
      </c>
      <c r="C73" s="6" t="n">
        <v>136</v>
      </c>
      <c r="D73" s="4" t="inlineStr">
        <is>
          <t xml:space="preserve"> </t>
        </is>
      </c>
    </row>
    <row r="74">
      <c r="A74" s="4" t="inlineStr">
        <is>
          <t>2023</t>
        </is>
      </c>
      <c r="B74" s="4" t="inlineStr">
        <is>
          <t xml:space="preserve"> </t>
        </is>
      </c>
      <c r="C74" s="6" t="n">
        <v>173</v>
      </c>
      <c r="D74" s="4" t="inlineStr">
        <is>
          <t xml:space="preserve"> </t>
        </is>
      </c>
    </row>
    <row r="75">
      <c r="A75" s="4" t="inlineStr">
        <is>
          <t>2024</t>
        </is>
      </c>
      <c r="B75" s="4" t="inlineStr">
        <is>
          <t xml:space="preserve"> </t>
        </is>
      </c>
      <c r="C75" s="6" t="n">
        <v>152</v>
      </c>
      <c r="D75" s="4" t="inlineStr">
        <is>
          <t xml:space="preserve"> </t>
        </is>
      </c>
    </row>
    <row r="76">
      <c r="A76" s="4" t="inlineStr">
        <is>
          <t>2025</t>
        </is>
      </c>
      <c r="B76" s="4" t="inlineStr">
        <is>
          <t xml:space="preserve"> </t>
        </is>
      </c>
      <c r="C76" s="6" t="n">
        <v>101</v>
      </c>
      <c r="D76" s="4" t="inlineStr">
        <is>
          <t xml:space="preserve"> </t>
        </is>
      </c>
    </row>
    <row r="77">
      <c r="A77" s="4" t="inlineStr">
        <is>
          <t>2026</t>
        </is>
      </c>
      <c r="B77" s="4" t="inlineStr">
        <is>
          <t xml:space="preserve"> </t>
        </is>
      </c>
      <c r="C77" s="6" t="n">
        <v>75</v>
      </c>
      <c r="D77" s="4" t="inlineStr">
        <is>
          <t xml:space="preserve"> </t>
        </is>
      </c>
    </row>
    <row r="78">
      <c r="A78" s="4" t="inlineStr">
        <is>
          <t>Thereafter</t>
        </is>
      </c>
      <c r="B78" s="4" t="inlineStr">
        <is>
          <t xml:space="preserve"> </t>
        </is>
      </c>
      <c r="C78" s="5" t="n">
        <v>386</v>
      </c>
      <c r="D7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ummary of Preliminary Allocation of Purchase Price (Details) - F T S International Inc [Member] - USD ($) $ in Thousands</t>
        </is>
      </c>
      <c r="B1" s="2" t="inlineStr">
        <is>
          <t>Mar. 31, 2022</t>
        </is>
      </c>
      <c r="C1" s="2" t="inlineStr">
        <is>
          <t>Dec. 31, 2021</t>
        </is>
      </c>
    </row>
    <row r="2">
      <c r="A2" s="3" t="inlineStr">
        <is>
          <t>Subsequent Event [Line Items]</t>
        </is>
      </c>
      <c r="B2" s="4" t="inlineStr">
        <is>
          <t xml:space="preserve"> </t>
        </is>
      </c>
      <c r="C2" s="4" t="inlineStr">
        <is>
          <t xml:space="preserve"> </t>
        </is>
      </c>
    </row>
    <row r="3">
      <c r="A3" s="4" t="inlineStr">
        <is>
          <t>Cash and cash equivalents</t>
        </is>
      </c>
      <c r="B3" s="5" t="n">
        <v>53771</v>
      </c>
      <c r="C3" s="4" t="inlineStr">
        <is>
          <t xml:space="preserve"> </t>
        </is>
      </c>
    </row>
    <row r="4">
      <c r="A4" s="4" t="inlineStr">
        <is>
          <t>Accounts receivable</t>
        </is>
      </c>
      <c r="B4" s="6" t="n">
        <v>89268</v>
      </c>
      <c r="C4" s="4" t="inlineStr">
        <is>
          <t xml:space="preserve"> </t>
        </is>
      </c>
    </row>
    <row r="5">
      <c r="A5" s="4" t="inlineStr">
        <is>
          <t>Prepaid expense and other assets</t>
        </is>
      </c>
      <c r="B5" s="6" t="n">
        <v>4037</v>
      </c>
      <c r="C5" s="4" t="inlineStr">
        <is>
          <t xml:space="preserve"> </t>
        </is>
      </c>
    </row>
    <row r="6">
      <c r="A6" s="4" t="inlineStr">
        <is>
          <t>Inventories</t>
        </is>
      </c>
      <c r="B6" s="6" t="n">
        <v>42344</v>
      </c>
      <c r="C6" s="4" t="inlineStr">
        <is>
          <t xml:space="preserve"> </t>
        </is>
      </c>
    </row>
    <row r="7">
      <c r="A7" s="4" t="inlineStr">
        <is>
          <t>Property, plant and equipment</t>
        </is>
      </c>
      <c r="B7" s="6" t="n">
        <v>307113</v>
      </c>
      <c r="C7" s="4" t="inlineStr">
        <is>
          <t xml:space="preserve"> </t>
        </is>
      </c>
    </row>
    <row r="8">
      <c r="A8" s="4" t="inlineStr">
        <is>
          <t>Goodwill and intangible assets</t>
        </is>
      </c>
      <c r="B8" s="6" t="n">
        <v>1239</v>
      </c>
      <c r="C8" s="4" t="inlineStr">
        <is>
          <t xml:space="preserve"> </t>
        </is>
      </c>
    </row>
    <row r="9">
      <c r="A9" s="4" t="inlineStr">
        <is>
          <t>Other assets</t>
        </is>
      </c>
      <c r="B9" s="6" t="n">
        <v>1583</v>
      </c>
      <c r="C9" s="4" t="inlineStr">
        <is>
          <t xml:space="preserve"> </t>
        </is>
      </c>
    </row>
    <row r="10">
      <c r="A10" s="4" t="inlineStr">
        <is>
          <t>Total assets acquired</t>
        </is>
      </c>
      <c r="B10" s="6" t="n">
        <v>502103</v>
      </c>
      <c r="C10" s="4" t="inlineStr">
        <is>
          <t xml:space="preserve"> </t>
        </is>
      </c>
    </row>
    <row r="11">
      <c r="A11" s="4" t="inlineStr">
        <is>
          <t>Accounts payable</t>
        </is>
      </c>
      <c r="B11" s="6" t="n">
        <v>62985</v>
      </c>
      <c r="C11" s="4" t="inlineStr">
        <is>
          <t xml:space="preserve"> </t>
        </is>
      </c>
    </row>
    <row r="12">
      <c r="A12" s="4" t="inlineStr">
        <is>
          <t>Accrued expenses</t>
        </is>
      </c>
      <c r="B12" s="6" t="n">
        <v>19308</v>
      </c>
      <c r="C12" s="4" t="inlineStr">
        <is>
          <t xml:space="preserve"> </t>
        </is>
      </c>
    </row>
    <row r="13">
      <c r="A13" s="4" t="inlineStr">
        <is>
          <t>Other current liabilities</t>
        </is>
      </c>
      <c r="B13" s="6" t="n">
        <v>309</v>
      </c>
      <c r="C13" s="4" t="inlineStr">
        <is>
          <t xml:space="preserve"> </t>
        </is>
      </c>
    </row>
    <row r="14">
      <c r="A14" s="4" t="inlineStr">
        <is>
          <t>Other non-current liabilities</t>
        </is>
      </c>
      <c r="B14" s="6" t="n">
        <v>928</v>
      </c>
      <c r="C14" s="4" t="inlineStr">
        <is>
          <t xml:space="preserve"> </t>
        </is>
      </c>
    </row>
    <row r="15">
      <c r="A15" s="4" t="inlineStr">
        <is>
          <t>Total liabilities assumed</t>
        </is>
      </c>
      <c r="B15" s="6" t="n">
        <v>96413</v>
      </c>
      <c r="C15" s="4" t="inlineStr">
        <is>
          <t xml:space="preserve"> </t>
        </is>
      </c>
    </row>
    <row r="16">
      <c r="A16" s="4" t="inlineStr">
        <is>
          <t>Net assets acquired</t>
        </is>
      </c>
      <c r="B16" s="5" t="n">
        <v>405690</v>
      </c>
      <c r="C16" s="4" t="inlineStr">
        <is>
          <t xml:space="preserve"> </t>
        </is>
      </c>
    </row>
    <row r="17">
      <c r="A17" s="4" t="inlineStr">
        <is>
          <t>Subsequent Ev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ash and cash equivalents</t>
        </is>
      </c>
      <c r="B19" s="4" t="inlineStr">
        <is>
          <t xml:space="preserve"> </t>
        </is>
      </c>
      <c r="C19" s="5" t="n">
        <v>85149</v>
      </c>
    </row>
    <row r="20">
      <c r="A20" s="4" t="inlineStr">
        <is>
          <t>Accounts receivable</t>
        </is>
      </c>
      <c r="B20" s="4" t="inlineStr">
        <is>
          <t xml:space="preserve"> </t>
        </is>
      </c>
      <c r="C20" s="6" t="n">
        <v>67303</v>
      </c>
    </row>
    <row r="21">
      <c r="A21" s="4" t="inlineStr">
        <is>
          <t>Prepaid expense and other assets</t>
        </is>
      </c>
      <c r="B21" s="4" t="inlineStr">
        <is>
          <t xml:space="preserve"> </t>
        </is>
      </c>
      <c r="C21" s="6" t="n">
        <v>4238</v>
      </c>
    </row>
    <row r="22">
      <c r="A22" s="4" t="inlineStr">
        <is>
          <t>Inventories</t>
        </is>
      </c>
      <c r="B22" s="4" t="inlineStr">
        <is>
          <t xml:space="preserve"> </t>
        </is>
      </c>
      <c r="C22" s="6" t="n">
        <v>38540</v>
      </c>
    </row>
    <row r="23">
      <c r="A23" s="4" t="inlineStr">
        <is>
          <t>Property, plant and equipment</t>
        </is>
      </c>
      <c r="B23" s="4" t="inlineStr">
        <is>
          <t xml:space="preserve"> </t>
        </is>
      </c>
      <c r="C23" s="6" t="n">
        <v>284108</v>
      </c>
    </row>
    <row r="24">
      <c r="A24" s="4" t="inlineStr">
        <is>
          <t>Goodwill and intangible assets</t>
        </is>
      </c>
      <c r="B24" s="4" t="inlineStr">
        <is>
          <t xml:space="preserve"> </t>
        </is>
      </c>
      <c r="C24" s="6" t="n">
        <v>36500</v>
      </c>
    </row>
    <row r="25">
      <c r="A25" s="4" t="inlineStr">
        <is>
          <t>Other assets</t>
        </is>
      </c>
      <c r="B25" s="4" t="inlineStr">
        <is>
          <t xml:space="preserve"> </t>
        </is>
      </c>
      <c r="C25" s="6" t="n">
        <v>1473</v>
      </c>
    </row>
    <row r="26">
      <c r="A26" s="4" t="inlineStr">
        <is>
          <t>Total assets acquired</t>
        </is>
      </c>
      <c r="B26" s="4" t="inlineStr">
        <is>
          <t xml:space="preserve"> </t>
        </is>
      </c>
      <c r="C26" s="6" t="n">
        <v>517311</v>
      </c>
    </row>
    <row r="27">
      <c r="A27" s="4" t="inlineStr">
        <is>
          <t>Accounts payable</t>
        </is>
      </c>
      <c r="B27" s="4" t="inlineStr">
        <is>
          <t xml:space="preserve"> </t>
        </is>
      </c>
      <c r="C27" s="6" t="n">
        <v>70591</v>
      </c>
    </row>
    <row r="28">
      <c r="A28" s="4" t="inlineStr">
        <is>
          <t>Accrued expenses</t>
        </is>
      </c>
      <c r="B28" s="4" t="inlineStr">
        <is>
          <t xml:space="preserve"> </t>
        </is>
      </c>
      <c r="C28" s="6" t="n">
        <v>37932</v>
      </c>
    </row>
    <row r="29">
      <c r="A29" s="4" t="inlineStr">
        <is>
          <t>Other current liabilities</t>
        </is>
      </c>
      <c r="B29" s="4" t="inlineStr">
        <is>
          <t xml:space="preserve"> </t>
        </is>
      </c>
      <c r="C29" s="6" t="n">
        <v>309</v>
      </c>
    </row>
    <row r="30">
      <c r="A30" s="4" t="inlineStr">
        <is>
          <t>Other non-current liabilities</t>
        </is>
      </c>
      <c r="B30" s="4" t="inlineStr">
        <is>
          <t xml:space="preserve"> </t>
        </is>
      </c>
      <c r="C30" s="6" t="n">
        <v>979</v>
      </c>
    </row>
    <row r="31">
      <c r="A31" s="4" t="inlineStr">
        <is>
          <t>Total liabilities assumed</t>
        </is>
      </c>
      <c r="B31" s="4" t="inlineStr">
        <is>
          <t xml:space="preserve"> </t>
        </is>
      </c>
      <c r="C31" s="6" t="n">
        <v>109811</v>
      </c>
    </row>
    <row r="32">
      <c r="A32" s="4" t="inlineStr">
        <is>
          <t>Net assets acquired</t>
        </is>
      </c>
      <c r="B32" s="4" t="inlineStr">
        <is>
          <t xml:space="preserve"> </t>
        </is>
      </c>
      <c r="C32" s="5" t="n">
        <v>407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Frac Holding Corp. - Balance Sheets (Details)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otal assets</t>
        </is>
      </c>
      <c r="B3" s="5" t="n">
        <v>1313888</v>
      </c>
      <c r="C3" s="5" t="n">
        <v>664570</v>
      </c>
      <c r="D3" s="5" t="n">
        <v>577277</v>
      </c>
    </row>
    <row r="4">
      <c r="A4" s="3" t="inlineStr">
        <is>
          <t>Stockholder's equity</t>
        </is>
      </c>
      <c r="B4" s="4" t="inlineStr">
        <is>
          <t xml:space="preserve"> </t>
        </is>
      </c>
      <c r="C4" s="4" t="inlineStr">
        <is>
          <t xml:space="preserve"> </t>
        </is>
      </c>
      <c r="D4" s="4" t="inlineStr">
        <is>
          <t xml:space="preserve"> </t>
        </is>
      </c>
    </row>
    <row r="5">
      <c r="A5" s="4" t="inlineStr">
        <is>
          <t>Total stockholder's equity</t>
        </is>
      </c>
      <c r="B5" s="6" t="n">
        <v>244992</v>
      </c>
      <c r="C5" s="6" t="n">
        <v>147015</v>
      </c>
      <c r="D5" s="5" t="n">
        <v>176812</v>
      </c>
    </row>
    <row r="6">
      <c r="A6" s="4" t="inlineStr">
        <is>
          <t>ProFrac Holding Corp.</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ceivable from stockholder</t>
        </is>
      </c>
      <c r="B8" s="6" t="n">
        <v>10</v>
      </c>
      <c r="C8" s="6" t="n">
        <v>10</v>
      </c>
      <c r="D8" s="4" t="inlineStr">
        <is>
          <t xml:space="preserve"> </t>
        </is>
      </c>
    </row>
    <row r="9">
      <c r="A9" s="4" t="inlineStr">
        <is>
          <t>Total assets</t>
        </is>
      </c>
      <c r="B9" s="6" t="n">
        <v>10</v>
      </c>
      <c r="C9" s="6" t="n">
        <v>10</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 $0.01 par value; authorized 1,000 shares; 1,000 issued and outstanding</t>
        </is>
      </c>
      <c r="B11" s="6" t="n">
        <v>10</v>
      </c>
      <c r="C11" s="6" t="n">
        <v>10</v>
      </c>
      <c r="D11" s="4" t="inlineStr">
        <is>
          <t xml:space="preserve"> </t>
        </is>
      </c>
    </row>
    <row r="12">
      <c r="A12" s="4" t="inlineStr">
        <is>
          <t>Total stockholder's equity</t>
        </is>
      </c>
      <c r="B12" s="5" t="n">
        <v>10</v>
      </c>
      <c r="C12" s="5" t="n">
        <v>10</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rac Holding Corp. - Balance Sheets (Parenthetical) (Details) - ProFrac Holding Corp. - $ / shares</t>
        </is>
      </c>
      <c r="B1" s="2" t="inlineStr">
        <is>
          <t>Mar.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6" t="n">
        <v>1000000</v>
      </c>
      <c r="C4" s="6" t="n">
        <v>1000000</v>
      </c>
    </row>
    <row r="5">
      <c r="A5" s="4" t="inlineStr">
        <is>
          <t>Common stock, issued</t>
        </is>
      </c>
      <c r="B5" s="6" t="n">
        <v>1000000</v>
      </c>
      <c r="C5" s="6" t="n">
        <v>1000000</v>
      </c>
    </row>
    <row r="6">
      <c r="A6" s="4" t="inlineStr">
        <is>
          <t>Common stock, outstanding</t>
        </is>
      </c>
      <c r="B6" s="6" t="n">
        <v>1000000</v>
      </c>
      <c r="C6"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7" customWidth="1" min="6" max="6"/>
    <col width="31" customWidth="1" min="7" max="7"/>
    <col width="28" customWidth="1" min="8" max="8"/>
    <col width="22" customWidth="1" min="9" max="9"/>
    <col width="40" customWidth="1" min="10" max="10"/>
    <col width="22" customWidth="1" min="11" max="11"/>
    <col width="40" customWidth="1" min="12" max="12"/>
    <col width="22" customWidth="1" min="13" max="13"/>
    <col width="20" customWidth="1" min="14" max="14"/>
  </cols>
  <sheetData>
    <row r="1">
      <c r="A1" s="1" t="inlineStr">
        <is>
          <t>ProFrac Holding Corp. - Subsequent Events - Additional Information (Details)</t>
        </is>
      </c>
      <c r="H1" s="2" t="inlineStr">
        <is>
          <t>1 Months Ended</t>
        </is>
      </c>
      <c r="J1" s="2" t="inlineStr">
        <is>
          <t>3 Months Ended</t>
        </is>
      </c>
      <c r="L1" s="2" t="inlineStr">
        <is>
          <t>12 Months Ended</t>
        </is>
      </c>
    </row>
    <row r="2">
      <c r="B2" s="2" t="inlineStr">
        <is>
          <t>Jun. 21, 2022 USD ($) $ / shares shares</t>
        </is>
      </c>
      <c r="C2" s="2" t="inlineStr">
        <is>
          <t>Jun. 17, 2022 USD ($) $ / shares shares</t>
        </is>
      </c>
      <c r="D2" s="2" t="inlineStr">
        <is>
          <t>Jun. 16, 2022 USD ($)</t>
        </is>
      </c>
      <c r="E2" s="2" t="inlineStr">
        <is>
          <t>Jun. 06, 2022 USD ($) $ / shares shares</t>
        </is>
      </c>
      <c r="F2" s="2" t="inlineStr">
        <is>
          <t>May 17, 2022 USD ($) Fleet</t>
        </is>
      </c>
      <c r="G2" s="2" t="inlineStr">
        <is>
          <t>May 12, 2022 $ / shares shares</t>
        </is>
      </c>
      <c r="H2" s="2" t="inlineStr">
        <is>
          <t>May 31, 2022 USD ($) shares</t>
        </is>
      </c>
      <c r="I2" s="2" t="inlineStr">
        <is>
          <t>Jan. 31, 2021 USD ($)</t>
        </is>
      </c>
      <c r="J2" s="2" t="inlineStr">
        <is>
          <t>Mar. 31, 2022 USD ($) $ / shares shares</t>
        </is>
      </c>
      <c r="K2" s="2" t="inlineStr">
        <is>
          <t>Mar. 31, 2021 USD ($)</t>
        </is>
      </c>
      <c r="L2" s="2" t="inlineStr">
        <is>
          <t>Dec. 31, 2021 USD ($) $ / shares shares</t>
        </is>
      </c>
      <c r="M2" s="2" t="inlineStr">
        <is>
          <t>Dec. 31, 2020 USD ($)</t>
        </is>
      </c>
      <c r="N2" s="2" t="inlineStr">
        <is>
          <t>May 02,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orrowings paid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4034000</v>
      </c>
      <c r="K4" s="5" t="n">
        <v>13437000</v>
      </c>
      <c r="L4" s="5" t="n">
        <v>182402000</v>
      </c>
      <c r="M4" s="5" t="n">
        <v>201316000</v>
      </c>
      <c r="N4" s="4" t="inlineStr">
        <is>
          <t xml:space="preserve"> </t>
        </is>
      </c>
    </row>
    <row r="5">
      <c r="A5" s="4" t="inlineStr">
        <is>
          <t>Munger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issued and outstanding membership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15</v>
      </c>
      <c r="J8" s="4" t="inlineStr">
        <is>
          <t xml:space="preserve"> </t>
        </is>
      </c>
      <c r="K8" s="4" t="inlineStr">
        <is>
          <t xml:space="preserve"> </t>
        </is>
      </c>
      <c r="L8" s="11" t="n">
        <v>0.015</v>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4400000</v>
      </c>
      <c r="M11" s="4" t="inlineStr">
        <is>
          <t xml:space="preserve"> </t>
        </is>
      </c>
      <c r="N11" s="4" t="inlineStr">
        <is>
          <t xml:space="preserve"> </t>
        </is>
      </c>
    </row>
    <row r="12">
      <c r="A12" s="4" t="inlineStr">
        <is>
          <t>Termination fee</t>
        </is>
      </c>
      <c r="B12" s="5" t="n">
        <v>8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imbursement of expenses</t>
        </is>
      </c>
      <c r="B13" s="5" t="n">
        <v>3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tock units issued | shares</t>
        </is>
      </c>
      <c r="B16" s="6" t="n">
        <v>5094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 Amendment To Flotek Suppl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in agreement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crease in number of fleets | Fleet</t>
        </is>
      </c>
      <c r="B20" s="4" t="inlineStr">
        <is>
          <t xml:space="preserve"> </t>
        </is>
      </c>
      <c r="C20" s="4" t="inlineStr">
        <is>
          <t xml:space="preserve"> </t>
        </is>
      </c>
      <c r="D20" s="4" t="inlineStr">
        <is>
          <t xml:space="preserve"> </t>
        </is>
      </c>
      <c r="E20" s="4" t="inlineStr">
        <is>
          <t xml:space="preserve"> </t>
        </is>
      </c>
      <c r="F20" s="6" t="n">
        <v>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 issued</t>
        </is>
      </c>
      <c r="B21" s="4" t="inlineStr">
        <is>
          <t xml:space="preserve"> </t>
        </is>
      </c>
      <c r="C21" s="4" t="inlineStr">
        <is>
          <t xml:space="preserve"> </t>
        </is>
      </c>
      <c r="D21" s="4" t="inlineStr">
        <is>
          <t xml:space="preserve"> </t>
        </is>
      </c>
      <c r="E21" s="4" t="inlineStr">
        <is>
          <t xml:space="preserve"> </t>
        </is>
      </c>
      <c r="F21" s="5" t="n">
        <v>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convertible PIK notes</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Purchase Agreement | SP Sell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ssued and outstanding membership interests</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t>
        </is>
      </c>
      <c r="B26" s="4" t="inlineStr">
        <is>
          <t xml:space="preserve"> </t>
        </is>
      </c>
      <c r="C26" s="4" t="inlineStr">
        <is>
          <t xml:space="preserve"> </t>
        </is>
      </c>
      <c r="D26" s="5" t="n">
        <v>900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offering price per share | $ / shares</t>
        </is>
      </c>
      <c r="B29" s="7" t="n">
        <v>21.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net proceeds</t>
        </is>
      </c>
      <c r="B30" s="4" t="inlineStr">
        <is>
          <t xml:space="preserve"> </t>
        </is>
      </c>
      <c r="C30" s="4" t="inlineStr">
        <is>
          <t xml:space="preserve"> </t>
        </is>
      </c>
      <c r="D30" s="4" t="inlineStr">
        <is>
          <t xml:space="preserve"> </t>
        </is>
      </c>
      <c r="E30" s="5" t="n">
        <v>303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of membership ownership interests</t>
        </is>
      </c>
      <c r="B31" s="4" t="inlineStr">
        <is>
          <t xml:space="preserve"> </t>
        </is>
      </c>
      <c r="C31" s="4" t="inlineStr">
        <is>
          <t xml:space="preserve"> </t>
        </is>
      </c>
      <c r="D31" s="4" t="inlineStr">
        <is>
          <t xml:space="preserve"> </t>
        </is>
      </c>
      <c r="E31" s="5" t="n">
        <v>72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 Class A Common Stock | Wilkis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number of shares sold | shares</t>
        </is>
      </c>
      <c r="B34" s="6" t="n">
        <v>41124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net proceeds</t>
        </is>
      </c>
      <c r="B35" s="5" t="n">
        <v>88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Class A Common Stock | Long Term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reserved for issuanc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120708</v>
      </c>
    </row>
    <row r="39">
      <c r="A39" s="4" t="inlineStr">
        <is>
          <t>Common stock, issued | shares</t>
        </is>
      </c>
      <c r="B39" s="6" t="n">
        <v>5094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outstanding | shares</t>
        </is>
      </c>
      <c r="B40" s="6" t="n">
        <v>5094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Class A Common Stock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number of shares sol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6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offering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 Class A Common Stock | IPO | Munger 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issued during period, new issu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2114273</v>
      </c>
      <c r="H49" s="6" t="n">
        <v>211427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Class A Common Stock | 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number of shares sold | shares</t>
        </is>
      </c>
      <c r="B52" s="4" t="inlineStr">
        <is>
          <t xml:space="preserve"> </t>
        </is>
      </c>
      <c r="C52" s="4" t="inlineStr">
        <is>
          <t xml:space="preserve"> </t>
        </is>
      </c>
      <c r="D52" s="4" t="inlineStr">
        <is>
          <t xml:space="preserve"> </t>
        </is>
      </c>
      <c r="E52" s="6" t="n">
        <v>222815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offering price per share | $ / shares</t>
        </is>
      </c>
      <c r="B53" s="4" t="inlineStr">
        <is>
          <t xml:space="preserve"> </t>
        </is>
      </c>
      <c r="C53" s="4" t="inlineStr">
        <is>
          <t xml:space="preserve"> </t>
        </is>
      </c>
      <c r="D53" s="4" t="inlineStr">
        <is>
          <t xml:space="preserve"> </t>
        </is>
      </c>
      <c r="E53" s="5" t="n">
        <v>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USWS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ar value | $ / shares</t>
        </is>
      </c>
      <c r="B56" s="14"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offering price per share | $ / shares</t>
        </is>
      </c>
      <c r="B57" s="7" t="n">
        <v>1.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ale of stock, net proceeds</t>
        </is>
      </c>
      <c r="B58" s="5" t="n">
        <v>93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consideration payable</t>
        </is>
      </c>
      <c r="B59" s="6" t="n">
        <v>27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Frac Holding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1</v>
      </c>
      <c r="K62" s="4" t="inlineStr">
        <is>
          <t xml:space="preserve"> </t>
        </is>
      </c>
      <c r="L62" s="7" t="n">
        <v>0.01</v>
      </c>
      <c r="M62" s="4" t="inlineStr">
        <is>
          <t xml:space="preserve"> </t>
        </is>
      </c>
      <c r="N62" s="4" t="inlineStr">
        <is>
          <t xml:space="preserve"> </t>
        </is>
      </c>
    </row>
    <row r="63">
      <c r="A63" s="4" t="inlineStr">
        <is>
          <t>Common stock,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000</v>
      </c>
      <c r="K63" s="4" t="inlineStr">
        <is>
          <t xml:space="preserve"> </t>
        </is>
      </c>
      <c r="L63" s="6" t="n">
        <v>1000000</v>
      </c>
      <c r="M63" s="4" t="inlineStr">
        <is>
          <t xml:space="preserve"> </t>
        </is>
      </c>
      <c r="N63" s="4" t="inlineStr">
        <is>
          <t xml:space="preserve"> </t>
        </is>
      </c>
    </row>
    <row r="64">
      <c r="A64" s="4" t="inlineStr">
        <is>
          <t>Common stock, 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v>
      </c>
      <c r="K64" s="4" t="inlineStr">
        <is>
          <t xml:space="preserve"> </t>
        </is>
      </c>
      <c r="L64" s="6" t="n">
        <v>1000000</v>
      </c>
      <c r="M64" s="4" t="inlineStr">
        <is>
          <t xml:space="preserve"> </t>
        </is>
      </c>
      <c r="N64" s="4" t="inlineStr">
        <is>
          <t xml:space="preserve"> </t>
        </is>
      </c>
    </row>
    <row r="65">
      <c r="A65" s="4" t="inlineStr">
        <is>
          <t>ProFrac Holding Corp. | Munger Ranc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sh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issued and outstanding membership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1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Frac Holding Corp.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ination fee</t>
        </is>
      </c>
      <c r="B71" s="6" t="n">
        <v>80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imbursement of expenses</t>
        </is>
      </c>
      <c r="B72" s="5" t="n">
        <v>30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Frac Holding Corp. | Subsequent Event | Flotek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to purchase common stock | shares</t>
        </is>
      </c>
      <c r="B75" s="4" t="inlineStr">
        <is>
          <t xml:space="preserve"> </t>
        </is>
      </c>
      <c r="C75" s="6" t="n">
        <v>1310483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exercise price | $ / shares</t>
        </is>
      </c>
      <c r="B76" s="4" t="inlineStr">
        <is>
          <t xml:space="preserve"> </t>
        </is>
      </c>
      <c r="C76" s="14" t="n">
        <v>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yments for purchase of warrants</t>
        </is>
      </c>
      <c r="B77" s="4" t="inlineStr">
        <is>
          <t xml:space="preserve"> </t>
        </is>
      </c>
      <c r="C77" s="5" t="n">
        <v>195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dditional payments for purchase of warrants</t>
        </is>
      </c>
      <c r="B78" s="4" t="inlineStr">
        <is>
          <t xml:space="preserve"> </t>
        </is>
      </c>
      <c r="C78" s="5" t="n">
        <v>45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Frac Holding Corp. | Subsequent Event |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tricted stock units issued | shares</t>
        </is>
      </c>
      <c r="B81" s="6" t="n">
        <v>50946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Frac Holding Corp. | Subsequent Event | Amendment To Flotek Suppl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crease in agreement term</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crease in number of fleets | Fleet</t>
        </is>
      </c>
      <c r="B85" s="4" t="inlineStr">
        <is>
          <t xml:space="preserve"> </t>
        </is>
      </c>
      <c r="C85" s="4" t="inlineStr">
        <is>
          <t xml:space="preserve"> </t>
        </is>
      </c>
      <c r="D85" s="4" t="inlineStr">
        <is>
          <t xml:space="preserve"> </t>
        </is>
      </c>
      <c r="E85" s="4" t="inlineStr">
        <is>
          <t xml:space="preserve"> </t>
        </is>
      </c>
      <c r="F85" s="6" t="n">
        <v>3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ggregate principal amount issued</t>
        </is>
      </c>
      <c r="B86" s="4" t="inlineStr">
        <is>
          <t xml:space="preserve"> </t>
        </is>
      </c>
      <c r="C86" s="4" t="inlineStr">
        <is>
          <t xml:space="preserve"> </t>
        </is>
      </c>
      <c r="D86" s="4" t="inlineStr">
        <is>
          <t xml:space="preserve"> </t>
        </is>
      </c>
      <c r="E86" s="4" t="inlineStr">
        <is>
          <t xml:space="preserve"> </t>
        </is>
      </c>
      <c r="F86" s="5" t="n">
        <v>5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centage of convertible PIK notes</t>
        </is>
      </c>
      <c r="B87" s="4" t="inlineStr">
        <is>
          <t xml:space="preserve"> </t>
        </is>
      </c>
      <c r="C87" s="4" t="inlineStr">
        <is>
          <t xml:space="preserve"> </t>
        </is>
      </c>
      <c r="D87" s="4" t="inlineStr">
        <is>
          <t xml:space="preserve"> </t>
        </is>
      </c>
      <c r="E87" s="4" t="inlineStr">
        <is>
          <t xml:space="preserve"> </t>
        </is>
      </c>
      <c r="F87" s="10" t="n">
        <v>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Frac Holding Corp. | Subsequent Event | Purchase Agreement | SP Sell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issued and outstanding membership interests</t>
        </is>
      </c>
      <c r="B90" s="4" t="inlineStr">
        <is>
          <t xml:space="preserve"> </t>
        </is>
      </c>
      <c r="C90" s="4" t="inlineStr">
        <is>
          <t xml:space="preserve"> </t>
        </is>
      </c>
      <c r="D90" s="10" t="n">
        <v>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urchase price</t>
        </is>
      </c>
      <c r="B91" s="4" t="inlineStr">
        <is>
          <t xml:space="preserve"> </t>
        </is>
      </c>
      <c r="C91" s="4" t="inlineStr">
        <is>
          <t xml:space="preserve"> </t>
        </is>
      </c>
      <c r="D91" s="5" t="n">
        <v>9000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Frac Holding Corp. | Subsequent Event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ale of stock, offering price per share | $ / shares</t>
        </is>
      </c>
      <c r="B94" s="7" t="n">
        <v>21.4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ale of stock, net proceeds</t>
        </is>
      </c>
      <c r="B95" s="4" t="inlineStr">
        <is>
          <t xml:space="preserve"> </t>
        </is>
      </c>
      <c r="C95" s="4" t="inlineStr">
        <is>
          <t xml:space="preserve"> </t>
        </is>
      </c>
      <c r="D95" s="4" t="inlineStr">
        <is>
          <t xml:space="preserve"> </t>
        </is>
      </c>
      <c r="E95" s="5" t="n">
        <v>3039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demption of membership ownership interests</t>
        </is>
      </c>
      <c r="B96" s="4" t="inlineStr">
        <is>
          <t xml:space="preserve"> </t>
        </is>
      </c>
      <c r="C96" s="4" t="inlineStr">
        <is>
          <t xml:space="preserve"> </t>
        </is>
      </c>
      <c r="D96" s="4" t="inlineStr">
        <is>
          <t xml:space="preserve"> </t>
        </is>
      </c>
      <c r="E96" s="6" t="n">
        <v>729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utstanding borrowings paid down</t>
        </is>
      </c>
      <c r="B97" s="4" t="inlineStr">
        <is>
          <t xml:space="preserve"> </t>
        </is>
      </c>
      <c r="C97" s="4" t="inlineStr">
        <is>
          <t xml:space="preserve"> </t>
        </is>
      </c>
      <c r="D97" s="4" t="inlineStr">
        <is>
          <t xml:space="preserve"> </t>
        </is>
      </c>
      <c r="E97" s="5" t="n">
        <v>2086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Frac Holding Corp. | Subsequent Event | Class A Common Stock | Wilkis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e of stock, number of shares sold | shares</t>
        </is>
      </c>
      <c r="B100" s="6" t="n">
        <v>411240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ale of stock, net proceeds</t>
        </is>
      </c>
      <c r="B101" s="5" t="n">
        <v>884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Frac Holding Corp. | Subsequent Event | Class A Common Stock | Long Term Incentiv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hares reserved for issuance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120708</v>
      </c>
    </row>
    <row r="105">
      <c r="A105" s="4" t="inlineStr">
        <is>
          <t>Common stock, issued | shares</t>
        </is>
      </c>
      <c r="B105" s="6" t="n">
        <v>5094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stock, outstanding | shares</t>
        </is>
      </c>
      <c r="B106" s="6" t="n">
        <v>50946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oFrac Holding Corp. | Subsequent Event | Class A Common Stock | IP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ale of stock, number of shares sol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6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on stock, pa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7" t="n">
        <v>0.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le of stock, offering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oFrac Holding Corp. | Subsequent Event | Class A Common Stock | IPO | Munger Ranc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ash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30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 issued during period, new issu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11427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oFrac Holding Corp. | Subsequent Event | Class A Common Stock | Over-Allotment O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ale of stock, number of shares sold | shares</t>
        </is>
      </c>
      <c r="B118" s="4" t="inlineStr">
        <is>
          <t xml:space="preserve"> </t>
        </is>
      </c>
      <c r="C118" s="4" t="inlineStr">
        <is>
          <t xml:space="preserve"> </t>
        </is>
      </c>
      <c r="D118" s="4" t="inlineStr">
        <is>
          <t xml:space="preserve"> </t>
        </is>
      </c>
      <c r="E118" s="6" t="n">
        <v>222815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ale of stock, offering price per share | $ / shares</t>
        </is>
      </c>
      <c r="B119" s="4" t="inlineStr">
        <is>
          <t xml:space="preserve"> </t>
        </is>
      </c>
      <c r="C119" s="4" t="inlineStr">
        <is>
          <t xml:space="preserve"> </t>
        </is>
      </c>
      <c r="D119" s="4" t="inlineStr">
        <is>
          <t xml:space="preserve"> </t>
        </is>
      </c>
      <c r="E119" s="5" t="n">
        <v>1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oFrac Holding Corp. | Subsequent Event | USWS Class A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mmon stock, par value | $ / shares</t>
        </is>
      </c>
      <c r="B122" s="14" t="n">
        <v>0.00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ale of stock, offering price per share | $ / shares</t>
        </is>
      </c>
      <c r="B123" s="7" t="n">
        <v>1.2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ale of stock, net proceeds</t>
        </is>
      </c>
      <c r="B124" s="5" t="n">
        <v>93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tock consideration payable</t>
        </is>
      </c>
      <c r="B125" s="5" t="n">
        <v>270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sheetData>
  <mergeCells count="4">
    <mergeCell ref="A1:A2"/>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c r="B3" s="4" t="inlineStr">
        <is>
          <t xml:space="preserve"> </t>
        </is>
      </c>
    </row>
    <row r="4">
      <c r="A4" s="4" t="inlineStr">
        <is>
          <t>Restricted cash</t>
        </is>
      </c>
      <c r="B4" s="4" t="inlineStr">
        <is>
          <t xml:space="preserve">3. Restricted cash The following table provides a reconciliation of cash, cash equivalents, and restricted cash reported within the consolidated statement of cash flows as of March 31, 2022, and December 31, 2021:
(In thousands) March 31, December 31,
Cash and cash equivalents $ 28,654 $ 5,376
Restricted cash included in prepaid expenses and other current assets 2,060 —
Total cash, cash equivalents, and restricted cash shown in the consolidated statements of cash flows $ 30,714 $ 5,376 As of March 31, 2022, restricted cash included cash used as collateral for our credit card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4. Inventories The following table summarizes the components of our inventories as of March 31, 2022 and December 31, 2021:
(In thousands) March 31, December 31,
Raw materials and supplies $ 37,081 $ 13,911
Work in process 6,492 3,288
Finished products and parts 95,570 56,743
Total $ 139,143 $ 73,942 </t>
        </is>
      </c>
      <c r="C4" s="4" t="inlineStr">
        <is>
          <t xml:space="preserve">3. Inventories The following table summarizes the components of our inventories as of December 31, 2021 and December 31, 2020:
December 31, December 31,
Raw materials and supplies $ 13,911 $ 10,492
Work in process 3,288 5,104
Finished products and parts 56,743 41,002
Total $ 73,942 $ 56,598 The amounts above are reported net of an allowance for obsolete inventory, which was $4.3 million and $4.4 million as of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1:09Z</dcterms:created>
  <dcterms:modified xmlns:dcterms="http://purl.org/dc/terms/" xmlns:xsi="http://www.w3.org/2001/XMLSchema-instance" xsi:type="dcterms:W3CDTF">2022-08-02T20:31:09Z</dcterms:modified>
</cp:coreProperties>
</file>